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egment Inform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iscontinued Operations" sheetId="13" state="visible" r:id="rId13"/>
    <sheet xmlns:r="http://schemas.openxmlformats.org/officeDocument/2006/relationships" name="Goodwill and Intangible Assets" sheetId="14" state="visible" r:id="rId14"/>
    <sheet xmlns:r="http://schemas.openxmlformats.org/officeDocument/2006/relationships" name="Reinsurance" sheetId="15" state="visible" r:id="rId15"/>
    <sheet xmlns:r="http://schemas.openxmlformats.org/officeDocument/2006/relationships" name="Reserve for Loss and Loss Adjus" sheetId="16" state="visible" r:id="rId16"/>
    <sheet xmlns:r="http://schemas.openxmlformats.org/officeDocument/2006/relationships" name="Related Party Transactions" sheetId="17" state="visible" r:id="rId17"/>
    <sheet xmlns:r="http://schemas.openxmlformats.org/officeDocument/2006/relationships" name="Long-Term Debt" sheetId="18" state="visible" r:id="rId18"/>
    <sheet xmlns:r="http://schemas.openxmlformats.org/officeDocument/2006/relationships" name="Commitments, Contingencies and " sheetId="19" state="visible" r:id="rId19"/>
    <sheet xmlns:r="http://schemas.openxmlformats.org/officeDocument/2006/relationships" name="Earnings per Common Share" sheetId="20" state="visible" r:id="rId20"/>
    <sheet xmlns:r="http://schemas.openxmlformats.org/officeDocument/2006/relationships" name="Shareholders' Equity" sheetId="21" state="visible" r:id="rId21"/>
    <sheet xmlns:r="http://schemas.openxmlformats.org/officeDocument/2006/relationships" name="Share Compensation and Pension " sheetId="22" state="visible" r:id="rId22"/>
    <sheet xmlns:r="http://schemas.openxmlformats.org/officeDocument/2006/relationships" name="Statutory Requirements and Divi" sheetId="23" state="visible" r:id="rId23"/>
    <sheet xmlns:r="http://schemas.openxmlformats.org/officeDocument/2006/relationships" name="Taxation" sheetId="24" state="visible" r:id="rId24"/>
    <sheet xmlns:r="http://schemas.openxmlformats.org/officeDocument/2006/relationships" name="Subsequent Events" sheetId="25" state="visible" r:id="rId25"/>
    <sheet xmlns:r="http://schemas.openxmlformats.org/officeDocument/2006/relationships" name="Condensed Quarterly Financial D" sheetId="26" state="visible" r:id="rId26"/>
    <sheet xmlns:r="http://schemas.openxmlformats.org/officeDocument/2006/relationships" name="Schedule I Summary of Investmen" sheetId="27" state="visible" r:id="rId27"/>
    <sheet xmlns:r="http://schemas.openxmlformats.org/officeDocument/2006/relationships" name="Schedule II Condensed Financial" sheetId="28" state="visible" r:id="rId28"/>
    <sheet xmlns:r="http://schemas.openxmlformats.org/officeDocument/2006/relationships" name="Schedule III Supplementary Insu" sheetId="29" state="visible" r:id="rId29"/>
    <sheet xmlns:r="http://schemas.openxmlformats.org/officeDocument/2006/relationships" name="Schedule IV Supplementary Reins" sheetId="30" state="visible" r:id="rId30"/>
    <sheet xmlns:r="http://schemas.openxmlformats.org/officeDocument/2006/relationships" name="Schedule VI Supplementary Reins" sheetId="31" state="visible" r:id="rId31"/>
    <sheet xmlns:r="http://schemas.openxmlformats.org/officeDocument/2006/relationships" name="Significant Accounting Polici_2" sheetId="32" state="visible" r:id="rId32"/>
    <sheet xmlns:r="http://schemas.openxmlformats.org/officeDocument/2006/relationships" name="Segment Information (Tables)"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Discontinued Operations (Tables" sheetId="36" state="visible" r:id="rId36"/>
    <sheet xmlns:r="http://schemas.openxmlformats.org/officeDocument/2006/relationships" name="Goodwill and Intangible Assets " sheetId="37" state="visible" r:id="rId37"/>
    <sheet xmlns:r="http://schemas.openxmlformats.org/officeDocument/2006/relationships" name="Reinsurance (Tables)" sheetId="38" state="visible" r:id="rId38"/>
    <sheet xmlns:r="http://schemas.openxmlformats.org/officeDocument/2006/relationships" name="Reserve for Loss and Loss Adj_2" sheetId="39" state="visible" r:id="rId39"/>
    <sheet xmlns:r="http://schemas.openxmlformats.org/officeDocument/2006/relationships" name="Related Party Transactions (Tab" sheetId="40" state="visible" r:id="rId40"/>
    <sheet xmlns:r="http://schemas.openxmlformats.org/officeDocument/2006/relationships" name="Long-Term Debt Long-Term Debt (" sheetId="41" state="visible" r:id="rId41"/>
    <sheet xmlns:r="http://schemas.openxmlformats.org/officeDocument/2006/relationships" name="Commitments, Contingencies an_2" sheetId="42" state="visible" r:id="rId42"/>
    <sheet xmlns:r="http://schemas.openxmlformats.org/officeDocument/2006/relationships" name="Earnings per Common Share (Tabl" sheetId="43" state="visible" r:id="rId43"/>
    <sheet xmlns:r="http://schemas.openxmlformats.org/officeDocument/2006/relationships" name="Shareholders' Equity (Tables)" sheetId="44" state="visible" r:id="rId44"/>
    <sheet xmlns:r="http://schemas.openxmlformats.org/officeDocument/2006/relationships" name="Share Compensation and Pensio_2" sheetId="45" state="visible" r:id="rId45"/>
    <sheet xmlns:r="http://schemas.openxmlformats.org/officeDocument/2006/relationships" name="Statutory Requirements and Di_2" sheetId="46" state="visible" r:id="rId46"/>
    <sheet xmlns:r="http://schemas.openxmlformats.org/officeDocument/2006/relationships" name="Taxation (Tables)" sheetId="47" state="visible" r:id="rId47"/>
    <sheet xmlns:r="http://schemas.openxmlformats.org/officeDocument/2006/relationships" name="Condensed Quarterly Financial_2" sheetId="48" state="visible" r:id="rId48"/>
    <sheet xmlns:r="http://schemas.openxmlformats.org/officeDocument/2006/relationships" name="Organization (Details)" sheetId="49" state="visible" r:id="rId49"/>
    <sheet xmlns:r="http://schemas.openxmlformats.org/officeDocument/2006/relationships" name="Segment Information - Net Incom" sheetId="50" state="visible" r:id="rId50"/>
    <sheet xmlns:r="http://schemas.openxmlformats.org/officeDocument/2006/relationships" name="Significant Accounting Polici_3" sheetId="51" state="visible" r:id="rId51"/>
    <sheet xmlns:r="http://schemas.openxmlformats.org/officeDocument/2006/relationships" name="Segment Information - Net Premi" sheetId="52" state="visible" r:id="rId52"/>
    <sheet xmlns:r="http://schemas.openxmlformats.org/officeDocument/2006/relationships" name="Investments - Schedule of Inves" sheetId="53" state="visible" r:id="rId53"/>
    <sheet xmlns:r="http://schemas.openxmlformats.org/officeDocument/2006/relationships" name="Investments - Contractual Matur" sheetId="54" state="visible" r:id="rId54"/>
    <sheet xmlns:r="http://schemas.openxmlformats.org/officeDocument/2006/relationships" name="Investments - Fair Value and Un" sheetId="55" state="visible" r:id="rId55"/>
    <sheet xmlns:r="http://schemas.openxmlformats.org/officeDocument/2006/relationships" name="Investments - Credit Ratings (D" sheetId="56" state="visible" r:id="rId56"/>
    <sheet xmlns:r="http://schemas.openxmlformats.org/officeDocument/2006/relationships" name="Investments - Other Investments" sheetId="57" state="visible" r:id="rId57"/>
    <sheet xmlns:r="http://schemas.openxmlformats.org/officeDocument/2006/relationships" name="Investments - Net Investment In" sheetId="58" state="visible" r:id="rId58"/>
    <sheet xmlns:r="http://schemas.openxmlformats.org/officeDocument/2006/relationships" name="Investments - Realized Gains (L" sheetId="59" state="visible" r:id="rId59"/>
    <sheet xmlns:r="http://schemas.openxmlformats.org/officeDocument/2006/relationships" name="Investments - Restricted Cash a" sheetId="60" state="visible" r:id="rId60"/>
    <sheet xmlns:r="http://schemas.openxmlformats.org/officeDocument/2006/relationships" name="Fair Value Measurements - Fair " sheetId="61" state="visible" r:id="rId61"/>
    <sheet xmlns:r="http://schemas.openxmlformats.org/officeDocument/2006/relationships" name="Fair Value Measurements - Finan" sheetId="62" state="visible" r:id="rId62"/>
    <sheet xmlns:r="http://schemas.openxmlformats.org/officeDocument/2006/relationships" name="Discontinued Operations - Balan" sheetId="63" state="visible" r:id="rId63"/>
    <sheet xmlns:r="http://schemas.openxmlformats.org/officeDocument/2006/relationships" name="Discontinued Operations - Incom"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Reinsurance (Details)" sheetId="68" state="visible" r:id="rId68"/>
    <sheet xmlns:r="http://schemas.openxmlformats.org/officeDocument/2006/relationships" name="Reinsurance - Narrative (Detail" sheetId="69" state="visible" r:id="rId69"/>
    <sheet xmlns:r="http://schemas.openxmlformats.org/officeDocument/2006/relationships" name="Reserve for Loss and Loss Adj_3" sheetId="70" state="visible" r:id="rId70"/>
    <sheet xmlns:r="http://schemas.openxmlformats.org/officeDocument/2006/relationships" name="Reserve for Loss and Loss Adj_4" sheetId="71" state="visible" r:id="rId71"/>
    <sheet xmlns:r="http://schemas.openxmlformats.org/officeDocument/2006/relationships" name="Reserve for Loss and Loss Adj_5" sheetId="72" state="visible" r:id="rId72"/>
    <sheet xmlns:r="http://schemas.openxmlformats.org/officeDocument/2006/relationships" name="Reserve for Loss and Loss Adj_6" sheetId="73" state="visible" r:id="rId73"/>
    <sheet xmlns:r="http://schemas.openxmlformats.org/officeDocument/2006/relationships" name="Reserve for Loss and Loss Adj_7" sheetId="74" state="visible" r:id="rId74"/>
    <sheet xmlns:r="http://schemas.openxmlformats.org/officeDocument/2006/relationships" name="Related Party Transactions - Am" sheetId="75" state="visible" r:id="rId75"/>
    <sheet xmlns:r="http://schemas.openxmlformats.org/officeDocument/2006/relationships" name="Related Party Transactions - _2" sheetId="76" state="visible" r:id="rId76"/>
    <sheet xmlns:r="http://schemas.openxmlformats.org/officeDocument/2006/relationships" name="Related Party Transactions - NG" sheetId="77" state="visible" r:id="rId77"/>
    <sheet xmlns:r="http://schemas.openxmlformats.org/officeDocument/2006/relationships" name="Long-Term Debt  - Narrative (De" sheetId="78" state="visible" r:id="rId78"/>
    <sheet xmlns:r="http://schemas.openxmlformats.org/officeDocument/2006/relationships" name="Long-Term Debt - Senior Notes I" sheetId="79" state="visible" r:id="rId79"/>
    <sheet xmlns:r="http://schemas.openxmlformats.org/officeDocument/2006/relationships" name="Commitments, Contingencies an_3" sheetId="80" state="visible" r:id="rId80"/>
    <sheet xmlns:r="http://schemas.openxmlformats.org/officeDocument/2006/relationships" name="Earnings per Common Share (Deta" sheetId="81" state="visible" r:id="rId81"/>
    <sheet xmlns:r="http://schemas.openxmlformats.org/officeDocument/2006/relationships" name="Earnings per Common Share - Ant" sheetId="82" state="visible" r:id="rId82"/>
    <sheet xmlns:r="http://schemas.openxmlformats.org/officeDocument/2006/relationships" name="Shareholders' Equity  - Narrati" sheetId="83" state="visible" r:id="rId83"/>
    <sheet xmlns:r="http://schemas.openxmlformats.org/officeDocument/2006/relationships" name="Shareholders' Equity - Schedule" sheetId="84" state="visible" r:id="rId84"/>
    <sheet xmlns:r="http://schemas.openxmlformats.org/officeDocument/2006/relationships" name="Shareholders' Equity - Changes " sheetId="85" state="visible" r:id="rId85"/>
    <sheet xmlns:r="http://schemas.openxmlformats.org/officeDocument/2006/relationships" name="Shareholders' Equity - Reclassi" sheetId="86" state="visible" r:id="rId86"/>
    <sheet xmlns:r="http://schemas.openxmlformats.org/officeDocument/2006/relationships" name="Share Compensation and Pensio_3" sheetId="87" state="visible" r:id="rId87"/>
    <sheet xmlns:r="http://schemas.openxmlformats.org/officeDocument/2006/relationships" name="Share Compensation and Pensio_4" sheetId="88" state="visible" r:id="rId88"/>
    <sheet xmlns:r="http://schemas.openxmlformats.org/officeDocument/2006/relationships" name="Share Compensation and Pensio_5" sheetId="89" state="visible" r:id="rId89"/>
    <sheet xmlns:r="http://schemas.openxmlformats.org/officeDocument/2006/relationships" name="Statutory Requirements and Di_3" sheetId="90" state="visible" r:id="rId90"/>
    <sheet xmlns:r="http://schemas.openxmlformats.org/officeDocument/2006/relationships" name="Taxation - Income before taxes " sheetId="91" state="visible" r:id="rId91"/>
    <sheet xmlns:r="http://schemas.openxmlformats.org/officeDocument/2006/relationships" name="Taxation - Tax Rate Reconciliat" sheetId="92" state="visible" r:id="rId92"/>
    <sheet xmlns:r="http://schemas.openxmlformats.org/officeDocument/2006/relationships" name="Taxation - Deferred Tax Assets " sheetId="93" state="visible" r:id="rId93"/>
    <sheet xmlns:r="http://schemas.openxmlformats.org/officeDocument/2006/relationships" name="Subsequent Events (Details)" sheetId="94" state="visible" r:id="rId94"/>
    <sheet xmlns:r="http://schemas.openxmlformats.org/officeDocument/2006/relationships" name="Condensed Quarterly Financial_3" sheetId="95" state="visible" r:id="rId95"/>
    <sheet xmlns:r="http://schemas.openxmlformats.org/officeDocument/2006/relationships" name="Schedule I Summary of Investm_2" sheetId="96" state="visible" r:id="rId96"/>
    <sheet xmlns:r="http://schemas.openxmlformats.org/officeDocument/2006/relationships" name="Schedule II Condensed Financi_2" sheetId="97" state="visible" r:id="rId97"/>
    <sheet xmlns:r="http://schemas.openxmlformats.org/officeDocument/2006/relationships" name="Schedule II Condensed Financi_3" sheetId="98" state="visible" r:id="rId98"/>
    <sheet xmlns:r="http://schemas.openxmlformats.org/officeDocument/2006/relationships" name="Schedule II Condensed Financi_4" sheetId="99" state="visible" r:id="rId99"/>
    <sheet xmlns:r="http://schemas.openxmlformats.org/officeDocument/2006/relationships" name="Schedule III Supplementary In_2" sheetId="100" state="visible" r:id="rId100"/>
    <sheet xmlns:r="http://schemas.openxmlformats.org/officeDocument/2006/relationships" name="Schedule IV Supplementary Rei_2" sheetId="101" state="visible" r:id="rId101"/>
    <sheet xmlns:r="http://schemas.openxmlformats.org/officeDocument/2006/relationships" name="Schedule VI Supplementary Rei_2" sheetId="102" state="visible" r:id="rId102"/>
    <sheet xmlns:r="http://schemas.openxmlformats.org/officeDocument/2006/relationships" name="Uncategorized Items - q4201810k" sheetId="103" state="visible" r:id="rId103"/>
  </sheets>
  <definedNames/>
  <calcPr calcId="124519" fullCalcOnLoad="1"/>
</workbook>
</file>

<file path=xl/sharedStrings.xml><?xml version="1.0" encoding="utf-8"?>
<sst xmlns="http://schemas.openxmlformats.org/spreadsheetml/2006/main" uniqueCount="1428">
  <si>
    <t>Document and Entity Information - USD ($) $ in Millions</t>
  </si>
  <si>
    <t>12 Months Ended</t>
  </si>
  <si>
    <t>Dec. 31, 2018</t>
  </si>
  <si>
    <t>Mar. 08, 2019</t>
  </si>
  <si>
    <t>Jun. 30, 2018</t>
  </si>
  <si>
    <t>Document and Entity [Abstract]</t>
  </si>
  <si>
    <t>Document Type</t>
  </si>
  <si>
    <t>10-K</t>
  </si>
  <si>
    <t>Amendment Flag</t>
  </si>
  <si>
    <t>false</t>
  </si>
  <si>
    <t>Document Period End Date</t>
  </si>
  <si>
    <t>Dec. 31,
		2018</t>
  </si>
  <si>
    <t>Document Fiscal Year Focus</t>
  </si>
  <si>
    <t>2018</t>
  </si>
  <si>
    <t>Document Fiscal Period Focus</t>
  </si>
  <si>
    <t>FY</t>
  </si>
  <si>
    <t>Trading Symbol</t>
  </si>
  <si>
    <t>MHLD</t>
  </si>
  <si>
    <t>Entity Registrant Name</t>
  </si>
  <si>
    <t>MAIDEN HOLDINGS, LTD.</t>
  </si>
  <si>
    <t>Entity Central Index Key</t>
  </si>
  <si>
    <t>0001412100</t>
  </si>
  <si>
    <t>Current Fiscal Year End Data</t>
  </si>
  <si>
    <t>--12-31</t>
  </si>
  <si>
    <t>Entity Filer Category</t>
  </si>
  <si>
    <t>Large Accelerated Filer</t>
  </si>
  <si>
    <t>Entity Emerging Growth Company</t>
  </si>
  <si>
    <t>Entity Small Business</t>
  </si>
  <si>
    <t>Entity Shell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ASSETS</t>
  </si>
  <si>
    <t>Fixed maturities, available-for-sale, at fair value (amortized cost 2018 - $3,109,980; 2017 - $2,699,297)</t>
  </si>
  <si>
    <t>Fixed maturities, held-to-maturity, at amortized cost (fair value 2018 - $998,012; 2017 - $1,125,626)</t>
  </si>
  <si>
    <t>Other investments, at fair value</t>
  </si>
  <si>
    <t>Total investments</t>
  </si>
  <si>
    <t>Cash and cash equivalents</t>
  </si>
  <si>
    <t>Restricted cash and cash equivalents</t>
  </si>
  <si>
    <t>Accrued investment income</t>
  </si>
  <si>
    <t>Reinsurance balances receivable, net (includes $38,278 and $50,269 from related parties in 2018 and 2017, respectively)</t>
  </si>
  <si>
    <t>Loan to related party</t>
  </si>
  <si>
    <t>Deferred commission and other acquisition expenses (includes $370,037 and $359,964 from related parties in 2018 and 2017, respectively)</t>
  </si>
  <si>
    <t>Other assets</t>
  </si>
  <si>
    <t>Assets held for sale</t>
  </si>
  <si>
    <t>Total assets</t>
  </si>
  <si>
    <t>LIABILITIES</t>
  </si>
  <si>
    <t>Reserve for loss and loss adjustment expenses (includes $2,950,388 and $2,296,025 from related parties in 2018 and 2017, respectively)</t>
  </si>
  <si>
    <t>Unearned premiums (includes $1,135,913 and $1,179,285 from related parties in 2018 and 2017, respectively)</t>
  </si>
  <si>
    <t>Accrued expenses and other liabilities (includes $50,975 and $2,193 from related parties in 2018 and 2017, respectively)</t>
  </si>
  <si>
    <t>Senior notes - principal amount</t>
  </si>
  <si>
    <t>Less unamortized issuance costs</t>
  </si>
  <si>
    <t>Senior notes, net</t>
  </si>
  <si>
    <t>Liabilities held for sale</t>
  </si>
  <si>
    <t>Total liabilities</t>
  </si>
  <si>
    <t>Commitments and Contingencies</t>
  </si>
  <si>
    <t xml:space="preserve"> </t>
  </si>
  <si>
    <t>EQUITY</t>
  </si>
  <si>
    <t>Preference shares</t>
  </si>
  <si>
    <t>Common shares ($0.01 par value; 87,938,537 and 87,730,054 shares issued in 2018 and 2017, respectively; 82,948,577 and 82,974,895 shares outstanding in 2018 and 2017, respectively)</t>
  </si>
  <si>
    <t>Additional paid-in capital</t>
  </si>
  <si>
    <t>Accumulated other comprehensive (loss) income</t>
  </si>
  <si>
    <t>(Accumulated deficit) retained earnings</t>
  </si>
  <si>
    <t>Treasury shares, at cost (4,989,960 and 4,755,159 shares in 2018 and 2017, respectively)</t>
  </si>
  <si>
    <t>Total Maiden shareholders’ equity</t>
  </si>
  <si>
    <t>Noncontrolling interests in subsidiaries</t>
  </si>
  <si>
    <t>Total equity</t>
  </si>
  <si>
    <t>Total liabilities and equity</t>
  </si>
  <si>
    <t>CONSOLIDATED BALANCE SHEETS (Parenthetical) - USD ($) $ in Thousands</t>
  </si>
  <si>
    <t>Fixed Maturities, available-for-sale, Amortized cost</t>
  </si>
  <si>
    <t>Fixed Maturities, held-to-maturity, Fair value</t>
  </si>
  <si>
    <t>Other Investments, Cost</t>
  </si>
  <si>
    <t>Reinsurance balances receivable, net</t>
  </si>
  <si>
    <t>Reinsurance recoverable on unpaid losses</t>
  </si>
  <si>
    <t>Deferred commission and other acquisition expenses</t>
  </si>
  <si>
    <t>Reserve for loss and loss adjustment expenses</t>
  </si>
  <si>
    <t>Unearned premiums</t>
  </si>
  <si>
    <t>Accrued expenses and other liabilities, related parties</t>
  </si>
  <si>
    <t>Common shares, par value (in dollars per share)</t>
  </si>
  <si>
    <t>Common shares, shares issued (in shares)</t>
  </si>
  <si>
    <t>Common shares, shares outstanding (in shares)</t>
  </si>
  <si>
    <t>Treasury shares, shares (in shares)</t>
  </si>
  <si>
    <t>Related Party Transactions</t>
  </si>
  <si>
    <t>CONSOLIDATED STATEMENTS OF INCOME - USD ($) $ in Thousands</t>
  </si>
  <si>
    <t>Dec. 31, 2016</t>
  </si>
  <si>
    <t>Revenues</t>
  </si>
  <si>
    <t>Gross premiums written</t>
  </si>
  <si>
    <t>Net premiums written</t>
  </si>
  <si>
    <t>Change in unearned premiums</t>
  </si>
  <si>
    <t>Net premiums earned</t>
  </si>
  <si>
    <t>Other insurance revenue</t>
  </si>
  <si>
    <t>Net investment income</t>
  </si>
  <si>
    <t>Net realized (losses) gains on investment</t>
  </si>
  <si>
    <t>Total other-than-temporary impairment losses</t>
  </si>
  <si>
    <t>Total revenues</t>
  </si>
  <si>
    <t>Expenses</t>
  </si>
  <si>
    <t>Net loss and loss adjustment expenses</t>
  </si>
  <si>
    <t>Commission and other acquisition expenses</t>
  </si>
  <si>
    <t>General and administrative expenses</t>
  </si>
  <si>
    <t>Interest and amortization expenses</t>
  </si>
  <si>
    <t>Accelerated amortization of senior note issuance cost</t>
  </si>
  <si>
    <t>Foreign exchange and other (gains) losses</t>
  </si>
  <si>
    <t>Total expenses</t>
  </si>
  <si>
    <t>(Loss) income from continuing operations before income taxes</t>
  </si>
  <si>
    <t>Less: income tax expense (benefit)</t>
  </si>
  <si>
    <t>Net (loss) income from continuing operations</t>
  </si>
  <si>
    <t>Loss from discontinued operations, net of income tax</t>
  </si>
  <si>
    <t>Net (loss) income</t>
  </si>
  <si>
    <t>Add: net (income) loss attributable to noncontrolling interests</t>
  </si>
  <si>
    <t>Net (loss) income attributable to Maiden</t>
  </si>
  <si>
    <t>Dividends on preference shares</t>
  </si>
  <si>
    <t>Net (loss) income attributable to Maiden common shareholders</t>
  </si>
  <si>
    <t>Basic (loss) earnings from continuing operations per share attributable to Maiden common shareholders (in dollars per share)</t>
  </si>
  <si>
    <t>Basic loss from discontinued operations per share attributable to Maiden common shareholders (in dollars per share)</t>
  </si>
  <si>
    <t>Basic (loss) earnings per share attributable to Maiden common shareholders (in dollars per share)</t>
  </si>
  <si>
    <t>Diluted (loss) earnings per share attributable to Maiden common shareholders (in dollars per share)</t>
  </si>
  <si>
    <t>Diluted loss from discontinued operations per share attributable to Maiden common shareholders (in dollars per share)</t>
  </si>
  <si>
    <t>Weighted average number of common shares - basic (in shares)</t>
  </si>
  <si>
    <t>Adjusted weighted average number of common shares and assumed conversions - diluted (in shares)</t>
  </si>
  <si>
    <t>CONSOLIDATED STATEMENTS OF COMPREHENSIVE INCOME - USD ($) $ in Thousands</t>
  </si>
  <si>
    <t>Statement of Comprehensive Income [Abstract]</t>
  </si>
  <si>
    <t>Other comprehensive (loss) income</t>
  </si>
  <si>
    <t>Net unrealized holdings (losses) gains on available-for-sale fixed maturities arising during the year</t>
  </si>
  <si>
    <t>Adjustment for reclassification of net realized losses (gains) recognized in net (loss) income</t>
  </si>
  <si>
    <t>Foreign currency translation adjustment</t>
  </si>
  <si>
    <t>Other comprehensive (loss) income, before tax</t>
  </si>
  <si>
    <t>Income tax benefit related to components of other comprehensive income</t>
  </si>
  <si>
    <t>Other comprehensive (loss) income, after tax</t>
  </si>
  <si>
    <t>Comprehensive (loss) income</t>
  </si>
  <si>
    <t>Net (income) loss attributable to noncontrolling interests</t>
  </si>
  <si>
    <t>Other comprehensive loss (income) attributable to noncontrolling interests</t>
  </si>
  <si>
    <t>Comprehensive (income) loss attributable to noncontrolling interests</t>
  </si>
  <si>
    <t>Comprehensive (loss) income attributable to Maiden</t>
  </si>
  <si>
    <t>CONSOLIDATED STATEMENTS OF CHANGES IN SHAREHOLDERS' EQUITY - USD ($) $ in Thousands</t>
  </si>
  <si>
    <t>Total</t>
  </si>
  <si>
    <t>Preference shares - Series D</t>
  </si>
  <si>
    <t>Preference shares – Series A, B, C and D</t>
  </si>
  <si>
    <t>Preference shares – Series A, B, C and DPreference shares - Series D</t>
  </si>
  <si>
    <t>Preference shares – Series A, B, C and DPreference shares - Series B</t>
  </si>
  <si>
    <t>Common shares</t>
  </si>
  <si>
    <t>Common sharesPreference shares - Series B</t>
  </si>
  <si>
    <t>Additional paid-in capitalPreference shares - Series B</t>
  </si>
  <si>
    <t>Treasury shares</t>
  </si>
  <si>
    <t>Beginning balance at Dec. 31, 2015</t>
  </si>
  <si>
    <t>Increase (Decrease) in Stockholders' Equity [Roll Forward]</t>
  </si>
  <si>
    <t>Mandatory conversion of Preference Shares – Series B</t>
  </si>
  <si>
    <t>Issuance of Preference Shares</t>
  </si>
  <si>
    <t>Exercise of options and issuance of common shares</t>
  </si>
  <si>
    <t>Share-based compensation expense</t>
  </si>
  <si>
    <t>Others</t>
  </si>
  <si>
    <t>Change in net unrealized (losses) gains on investment</t>
  </si>
  <si>
    <t>Dividends on common shares</t>
  </si>
  <si>
    <t>Shares repurchased</t>
  </si>
  <si>
    <t>Acquisition of subsidiary</t>
  </si>
  <si>
    <t>Acquisition of minority interest in subsidiaries</t>
  </si>
  <si>
    <t>Dividend paid to noncontrolling interest</t>
  </si>
  <si>
    <t>Ending balance at Dec. 31, 2016</t>
  </si>
  <si>
    <t>Issuance costs of Preference Shares</t>
  </si>
  <si>
    <t>Ending balance at Dec. 31, 2017</t>
  </si>
  <si>
    <t>Ending balance at Dec. 31, 2018</t>
  </si>
  <si>
    <t>CONSOLIDATED STATEMENTS OF CASH FLOWS - USD ($) $ in Thousands</t>
  </si>
  <si>
    <t>Cash flows from operating activities</t>
  </si>
  <si>
    <t>Less: Net loss from discontinued operations</t>
  </si>
  <si>
    <t>Adjustments to reconcile net (loss) income to net cash provided by operating activities:</t>
  </si>
  <si>
    <t>Depreciation, amortization and share-based compensation</t>
  </si>
  <si>
    <t>Net realized losses (gains) on investment</t>
  </si>
  <si>
    <t>Changes in assets – (increase) decrease:</t>
  </si>
  <si>
    <t>Changes in liabilities – increase (decrease):</t>
  </si>
  <si>
    <t>Accrued expenses and other liabilities</t>
  </si>
  <si>
    <t>Net cash provided by operating activities for continuing operations</t>
  </si>
  <si>
    <t>Net cash (used in) provided by operating activities for discontinued operations</t>
  </si>
  <si>
    <t>Net cash provided by operating activities</t>
  </si>
  <si>
    <t>Cash flows from investing activities:</t>
  </si>
  <si>
    <t>Purchases of fixed maturities – available-for-sale</t>
  </si>
  <si>
    <t>Purchases of other investments</t>
  </si>
  <si>
    <t>Net proceeds from sale of discontinued operations</t>
  </si>
  <si>
    <t>Proceeds from sales of fixed maturities – available-for-sale</t>
  </si>
  <si>
    <t>Proceeds from maturities, paydowns and calls of fixed maturities – available-for-sale</t>
  </si>
  <si>
    <t>Proceeds from maturities and calls of fixed maturities – held-to-maturity</t>
  </si>
  <si>
    <t>Proceeds from sale and redemption of other investments</t>
  </si>
  <si>
    <t>Other, net</t>
  </si>
  <si>
    <t>Net cash used in investing activities for continuing operations</t>
  </si>
  <si>
    <t>Net cash provided by (used in) investing activities for discontinued operations</t>
  </si>
  <si>
    <t>Net cash provided by (used in) investing activities</t>
  </si>
  <si>
    <t>Cash flows from financing activities:</t>
  </si>
  <si>
    <t>Preference shares, net of issuance costs</t>
  </si>
  <si>
    <t>Senior notes, net of issuance costs</t>
  </si>
  <si>
    <t>Issuance of common shares</t>
  </si>
  <si>
    <t>Repurchase of common shares</t>
  </si>
  <si>
    <t>Dividends paid – Maiden common shares</t>
  </si>
  <si>
    <t>Dividends paid – preference shares</t>
  </si>
  <si>
    <t>Net cash used in financing activities</t>
  </si>
  <si>
    <t>Effect of exchange rate changes on foreign currency cash</t>
  </si>
  <si>
    <t>Net increase (decrease) in cash and cash equivalents and restricted cash and cash equivalents</t>
  </si>
  <si>
    <t>Cash and cash equivalents and restricted cash and cash equivalents, beginning of year</t>
  </si>
  <si>
    <t>Cash and cash equivalents and restricted cash and cash equivalents, end of year</t>
  </si>
  <si>
    <t>Cash and restricted cash and equivalents of continuing operations, end of year</t>
  </si>
  <si>
    <t>Cash and cash equivalents, end of year</t>
  </si>
  <si>
    <t>Restricted cash and cash equivalents, end of year</t>
  </si>
  <si>
    <t>Total cash and cash equivalents and restricted cash and equivalents, end of year</t>
  </si>
  <si>
    <t>Non-cash investing activities</t>
  </si>
  <si>
    <t>Investments transferred out related to novation of reinsurance contract</t>
  </si>
  <si>
    <t>Supplemental information on cash flows</t>
  </si>
  <si>
    <t>Interest paid</t>
  </si>
  <si>
    <t>Taxes paid</t>
  </si>
  <si>
    <t>2012 Senior Notes</t>
  </si>
  <si>
    <t>Redemption of Senior Notes</t>
  </si>
  <si>
    <t>Organization</t>
  </si>
  <si>
    <t>Organization, Consolidation and Presentation of Financial Statements [Abstract]</t>
  </si>
  <si>
    <t>Organization Maiden Holdings, Ltd. (sometimes referred to as "Maiden Holdings" or "Parent Company") is a Bermuda-based holding company formed in June 2007, primarily focused on serving the needs of regional and specialty insurers in the United States and Europe. Together with its subsidiaries (collectively referred to as the "Company", "We" or "Maiden"), we provide reinsurance through our wholly owned subsidiary, Maiden Reinsurance Ltd. ("Maiden Bermuda") and have operations in Bermuda. Maiden Bermuda does not underwrite any direct insurance business. Internationally, we provide reinsurance-related services through Maiden Global Holdings, Ltd. ("Maiden Global") and its subsidiaries. Maiden Global primarily focuses on providing branded auto and life insurance products through its insurer partners to retail clients in the European Union and other global markets, which also produce reinsurance programs which are underwritten by Maiden Bermuda. Certain international life and general business is also written on a primary basis by Maiden Life Försäkrings AB ("Maiden LF") and Maiden General Försäkrings AB ("Maiden GF"), both wholly owned subsidiaries of Maiden Holdings, as part of Maiden Global’s service offerings. Strategic Review The Company's business has undergone significant changes in the last year. Maiden Holding's Board of Directors initiated a review of strategic alternatives (the "Strategic Review") in the first quarter of 2018 to evaluate ways to increase shareholder value as a result of continuing significant operating losses and lower returns on equity than planned. As part of the Strategic Review, a series of transactions were entered into which are described herein and in “ Note 18. Subsequent Events ", which includes additional information related to these events. In addition, as of September 30, 2018 and December 31, 2018 , the Company and Maiden Bermuda failed to meet their requirements to hold sufficient capital to cover their respective economic capital requirement (“ECR”). The Company had communicated such conditions to the Bermuda Monetary Authority ("BMA") and via its Quarterly Report on Form 10-Q filed with the SEC on November 9, 2018 and is following the guidelines of a reportable “event” as stipulated by Bermuda insurance law. The Company has taken the following actions to remediate the breach including: (1) completed the sale of Maiden Reinsurance North America, Inc. ("Maiden US"), on December 27, 2018; (2) Maiden Bermuda's shareholders, Maiden Holdings and Maiden Holdings North America, Ltd. ("Maiden NA"), made capital injections of $125,000 on December 31, 2018 and $70,000 in January 2019 to Maiden Bermuda from the sale proceeds of Maiden US; (3) entered into a partial termination amendment ("Partial Termination Amendment") with AmTrust Financial Services Inc. ("AmTrust") effective January 1, 2019; and (4) entered into amendments which terminated the AmTrust Quota Share Reinsurance Agreement ("AmTrust Quota Share") and the AmTrust European Hospital Liability Quota Share Agreement ("European Hospital Liability Quota Share") effective January 1, 2019. As a result of these actions and pending finalization and regulatory approval of the loss portfolio transfer and adverse development cover entered into by Maiden Bermuda and Enstar Group Limited ("New LPT/ADC MTA") on March 1, 2019, we estimate that the Company and Maiden Bermuda will have sufficient capital in excess of the respective ECR requirements and that this position should improve throughout 2019. Discontinued Operations As part of the strategic review initiated by the Company's Board of Directors earlier in 2018 , during the third quarter of 2018 , the Company made the strategic decision to divest its U.S. treaty reinsurance operations. Except as explicitly described as held for sale or as discontinued operations, and unless otherwise noted, all discussions and amounts presented herein relate to the Company's continuing operations except for net loss, net loss attributable to Maiden and net loss attributable to Maiden common shareholders. Sale of U.S. treaty reinsurance operations The sale of the U.S. treaty reinsurance business occurred in two parts as described below: (a) On August 29, 2018 , the Company announced that it had entered into a Renewal Rights Agreement ("Renewal Rights"), dated as of August 29, 2018 , with Transatlantic Reinsurance Company ("TransRe"), pursuant to which the Company agreed to sell, and TransRe agreed to purchase, Maiden US's rights to: (i) renew Maiden US’s treaty reinsurance agreements upon their expiration or cancellation, (ii) solicit renewals of and replacement coverages for the treaty reinsurance agreements and (iii) replicate and use the products and contract forms used in Maiden US’s business. The sale was consummated on August 29, 2018 . The payment received for the sale of the Renewal Rights was $7,500 subject to potential additional amounts payable in the future in accordance with the agreement. (b) On December 27, 2018 , the Company announced that its subsidiary, Maiden Holdings North America, Ltd. ("Maiden NA"), completed its sale agreement (U.S. Master Transaction Agreement, "US MTA") dated as of August 31, 2018 , with Enstar Holdings (US) LLC ("Enstar Holdings"), pursuant to which Maiden NA sold, and Enstar Holdings purchased Maiden NA’s subsidiary Maiden US. Pursuant to and subject to the terms of the US MTA: (i) Maiden NA sold, and Enstar Holdings purchased, all of the outstanding shares of common stock of Maiden US (the “Maiden US Sale”) for gross consideration of $286,375 , which included estimated closing adjustments but is subject to post-closing adjustments; (ii) Cavello Bay Reinsurance Limited ("Cavello"), Enstar Group Limited’s ("Enstar") Bermuda reinsurance affiliate, and Maiden Bermuda entered into an agreement pursuant to which certain quota share reinsurance contracts between Maiden US and Maiden Bermuda were novated to Cavello for a ceding commission payable by Maiden Bermuda of $12,250 ; 1. Organization (continued) (iii) Cavello and Maiden Bermuda also entered into a retrocession agreement pursuant to which certain assets and liabilities associated with the Company’s U.S. treaty reinsurance business held by Maiden Bermuda were retroceded to Cavello in exchange for a $1,750 ceding commission; and (iv) Maiden Bermuda provided Enstar with a reinsurance cover for loss reserve development, up to a maximum of $25,000 , when losses are more than $100,000 in excess of the net loss and loss adjustment expenses recorded as of June 30, 2018 , for no additional consideration. The Company has determined that the sale of the U.S. treaty reinsurance operations represents a strategic shift that will have a major effect on its ongoing operations and financial results and that all of the held for sale criteria have been met. Accordingly, all transactions related to the U.S. treaty reinsurance operations are reported and presented as part of discontinued operations. Please refer to " Note 2. Significant Accounting Policies " and " Note 6. Discontinued Operations " for additional information regarding the effect of the reclassifications on the Company's Consolidated Financial Statements. Segments As a result of the strategic decision to divest all of the Company's U.S. treaty reinsurance operations noted above, the Company has revised the composition of its reportable segments. As described in more detail below under “ Note 3. Segment Information ”, the reportable segments include: (i) Diversified Reinsurance which consists of a portfolio of property and casualty reinsurance business focusing on regional and specialty property and casualty insurance companies located primarily in Europe; and (ii) AmTrust Reinsurance which includes all business ceded to Maiden Bermuda from subsidiaries of AmTrust. In addition to these reportable segments, the results of operations of the former National General Holdings Corporation Quota Share ("NGHC Quota Share") segment is included in the "Other" category. All prior periods presented have been reclassified to conform to this new presentation. For the year ended December 31, 2018 , the Company's AmTrust Reinsurance segment accounted for 93.5% ( 2017 - 95.9% and 2016 - 96.1%</t>
  </si>
  <si>
    <t>Segment Information</t>
  </si>
  <si>
    <t>Segment Reporting [Abstract]</t>
  </si>
  <si>
    <t xml:space="preserve"> Segment Information The Company currently has two reportable segments: Diversified Reinsurance and AmTrust Reinsurance. Our Diversified Reinsurance segment consists of a portfolio of predominantly property and casualty reinsurance business focusing on regional and specialty property and casualty insurance companies located primarily in Europe. Our AmTrust Reinsurance segment includes all business ceded to Maiden Bermuda from AmTrust, primarily the AmTrust Quota Share and the European Hospital Liability Quota Share. In addition to our reportable segments, the results of operations of the former NGHC Quota Share segment have been included in the "Other" category. Please refer to " Note 10. Related Party Transactions " for additional information. As a result of the strategic decision to divest all of the Company's U.S. treaty reinsurance operations as discussed in " Note 1. Organization " and " Note 6. Discontinued Operations ", the Company has revised the composition of its reportable segments. Previously, the underwriting results associated with the discontinued operations of the Company's U.S. treaty reinsurance business were included within the Diversified Reinsurance segment and the operating results associated with the remnants of the U.S. excess and surplus business were included within the Other category. These are now excluded and all prior periods presented have been reclassified to conform to this new presentation. The Company evaluates segment performance based on segment profit separately from the results of our investment portfolio. General and administrative expenses are allocated to the segments on an actual basis except salaries and benefits where management’s judgment is applied. The Company does not allocate general corporate expenses to the segments. In determining total assets by reportable segment, the Company identifies those assets that are attributable to a particular segment such as reinsurance balances receivable, deferred commission and other acquisition expenses, loans, restricted cash and cash equivalents and investments, and reinsurance recoverable on paid and unpaid losses, unearned reinsurance premiums ceded, and funds withheld receivable (presented as part of other assets in the Consolidated Balance Sheet). All remaining assets are allocated to Corporate. The following tables summarize our reporting segment's underwriting results and the reconciliation of our reportable segments and Other category's underwriting results to our consolidated net (loss) income from continuing operations: For the Year Ended December 31, 2018 Diversified Reinsurance AmTrust Reinsurance Other Total Gross premiums written $ 131,518 $ 1,886,280 $ — $ 2,017,798 Net premiums written $ 129,319 $ 1,885,278 $ — $ 2,014,597 Net premiums earned $ 112,487 $ 1,913,715 $ — $ 2,026,202 Other insurance revenue 9,681 — — 9,681 Net loss and LAE (71,441 ) (1,806,995 ) (1,685 ) (1,880,121 ) Commission and other acquisition expenses (38,749 ) (615,991 ) — (654,740 ) General and administrative expenses (17,396 ) (3,845 ) — (21,241 ) Underwriting loss $ (5,418 ) $ (513,116 ) $ (1,685 ) (520,219 ) Reconciliation to net loss from continuing operations Net investment income and realized losses on investment 134,756 Total other-than-temporary impairment loss (5,832 ) Interest and amortization expenses (19,318 ) Foreign exchange and other gains, net 4,461 Other general and administrative expenses (43,699 ) Income tax expense (441 ) Net loss from continuing operations $ (450,292 ) Net loss and LAE ratio (1) 58.5 % 94.4 % 92.3 % Commission and other acquisition expense ratio (2) 31.7 % 32.2 % 32.2 % General and administrative expense ratio (3) 14.2 % 0.2 % 3.2 % Expense ratio (4) 45.9 % 32.4 % 35.4 % Combined ratio (5) 104.4 % 126.8 % 127.7 % 3. Segment Information (continued) For the Year Ended December 31, 2017 Diversified Reinsurance AmTrust Reinsurance Other Total Gross premiums written $ 84,613 $ 1,993,478 $ — $ 2,078,091 Net premiums written $ 82,521 $ 1,954,856 $ — $ 2,037,377 Net premiums earned $ 83,015 $ 1,909,644 $ — $ 1,992,659 Other insurance revenue 9,802 — — 9,802 Net loss and LAE (54,714 ) (1,498,881 ) (1,838 ) (1,555,433 ) Commission and other acquisition expenses (29,018 ) (614,777 ) (2 ) (643,797 ) General and administrative expenses (15,976 ) (3,052 ) — (19,028 ) Underwriting loss $ (6,891 ) $ (207,066 ) $ (1,840 ) (215,797 ) Reconciliation to net loss from continuing operations Net investment income and realized gains on investment 136,357 Interest and amortization expenses (23,260 ) Accelerated amortization of senior note issuance cost (2,809 ) Foreign exchange losses (14,921 ) Other general and administrative expenses (33,976 ) Income tax benefit 6,757 Net loss from continuing operations $ (147,649 ) Net loss and LAE ratio (1) 58.9 % 78.4 % 77.7 % Commission and other acquisition expense ratio (2) 31.3 % 32.2 % 32.2 % General and administrative expense ratio (3) 17.2 % 0.2 % 2.6 % Expense ratio (4) 48.5 % 32.4 % 34.8 % Combined ratio (5) 107.4 % 110.8 % 112.5 % 3. Segment Information (continued) For the Year Ended December 31, 2016 Diversified Reinsurance AmTrust Reinsurance Other Total Gross premiums written $ 82,383 $ 2,006,646 $ — $ 2,089,029 Net premiums written $ 79,243 $ 1,888,428 $ — $ 1,967,671 Net premiums earned $ 81,967 $ 1,843,621 $ — $ 1,925,588 Other insurance revenue 10,817 — — 10,817 Net loss and LAE (51,795 ) (1,225,830 ) (11,887 ) (1,289,512 ) Commission and other acquisition expenses (31,249 ) (584,820 ) 546 (615,523 ) General and administrative expenses (15,543 ) (2,896 ) — (18,439 ) Underwriting (loss) income $ (5,803 ) $ 30,075 $ (11,341 ) 12,931 Reconciliation to net income from continuing operations Net investment income and realized gains on investment 115,463 Interest and amortization expenses (28,173 ) Accelerated amortization of senior note issuance cost (2,345 ) Foreign exchange gains 13,412 Other general and administrative expenses (31,815 ) Income tax expense (413 ) Net income from continuing operations $ 79,060 Net loss and LAE ratio (1) 55.8 % 66.5 % 66.6 % Commission and other acquisition expense ratio (2) 33.7 % 31.7 % 31.8 % General and administrative expense ratio (3) 16.8 % 0.2 % 2.6 % Expense ratio (4) 50.5 % 31.9 % 34.4 % Combined ratio (5) 106.3 % 98.4 % 101.0 % (1) Calculated by dividing the net loss and LAE by the sum of net premiums earned and other insurance revenue. (2) Calculated by dividing commission and other acquisition expenses by the sum of net premiums earned and other insurance revenue. (3) Calculated by dividing general and administrative expenses by the sum of net premiums earned and other insurance revenue. (4) Calculated by adding together the commission and other acquisition expense ratio and general and administrative expense ratio. (5) Calculated by adding together the net loss and LAE ratio and the expense ratio. 3. Segment Information (continued) The following tables summarize the financial position of our reportable segments including the reconciliation to our consolidated assets at December 31, 2018 and 2017 : December 31, 2018 Diversified Reinsurance AmTrust Reinsurance Total Reinsurance balances receivable, net $ 29,030 $ 38,278 $ 67,308 Deferred commission and other acquisition expenses 18,405 370,037 388,442 Loan to related party — 167,975 167,975 Restricted cash and cash equivalents and investments 114,220 3,918,810 4,033,030 Other assets 28,782 640 29,422 Total assets - reportable segments 190,437 4,495,740 4,686,177 Corporate assets — — 426,808 Assets held for sale — — 174,475 Total Assets $ 190,437 $ 4,495,740 $ 5,287,460 December 31, 2017 Diversified Reinsurance AmTrust Reinsurance Total Reinsurance balances receivable, net $ 22,225 $ 50,269 $ 72,494 Deferred commission and other acquisition expenses 20,240 359,964 380,204 Loan to related party — 167,975 167,975 Restricted cash and cash equivalents and investments 108,065 3,576,559 3,684,624 Other assets 17,108 104,216 121,324 Total assets - reportable segments 167,638 4,258,983 4,426,621 Corporate assets — — 315,750 Assets held for sale — — 1,901,818 Total Assets $ 167,638 $ 4,258,983 $ 6,644,189 The following table shows an analysis of the Company’s gross and net premiums written and net premiums earned by geographic location for the years ended December 31, 2018 , 2017 and 2016 . In the case of business assumed from AmTrust, it is the location of the relevant AmTrust subsidiaries. For the Year Ended December 31, 2018 2017 2016 Gross premiums written – North America $ 1,591,745 $ 1,750,145 $ 1,700,164 Gross premiums written – Other (predominantly Europe) 426,053 327,946 388,865 Gross premiums written – Total $ 2,017,798 $ 2,078,091 $ 2,089,029 Net premiums written – North America $ 1,590,466 $ 1,710,760 $ 1,592,951 Net premiums written – Other (predominantly Europe) 424,131 326,617 374,720 Net premiums written – Total $ 2,014,597 $ 2,037,377 $ 1,967,671 Net premiums earned – North America $ 1,635,855 $ 1,667,219 $ 1,541,622 Net premiums earned – Other (predominantly Europe) 390,347 325,440 383,966 Net premiums earned – Total $ 2,026,202 $ 1,992,659 $ 1,925,588 3. Segment Information (continued) The following tables set forth financial information relating to net premiums written by major line of business and reportable segment for the years ended December 31, 2018 , 2017 and 2016 : For the Year Ended December 31, 2018 2017 2016 Total % of Total Total % of Total Total % of Total Diversified Reinsurance International $ 129,305 6.4 % $ 82,534 4.1 % $ 78,673 4.0 % Other 14 — % (13 ) — % 570 — % Total Diversified Reinsurance 129,319 6.4 % 82,521 4.1 % 79,243 4.0 % AmTrust Reinsurance Small Commercial Business 1,092,615 54.2 % 1,278,974 62.8 % 1,181,496 60.1 % Specialty Program 336,847 16.7 % 350,113 17.1 % 344,677 17.5 % Specialty Risk and Extended Warranty 455,816 22.7 % 325,769 16.0 % 362,255 18.4 % Total AmTrust Reinsurance 1,885,278 93.6 % 1,954,856 95.9 % 1,888,428 96.0 % $ 2,014,597 100.0 % $ 2,037,377 100.0 % $ 1,967,671 100.0 % The following tables set forth financial information relating to net premiums earned by major line of business and reportable segment for the years ended December 31, 2018 , 2017 and 2016 : For the Year Ended December 31, 2018 2017 2016 Total % of Total Total % of Total Total % of Total Diversified Reinsurance International $ 112,473 5.5 % $ 83,027 4.2 % $ 80,782 4.2 % Other 14 — % (12 ) — % 1,185 0.1 % Total Diversified Reinsurance 112,487 5.5 % 83,015 4.2 % 81,967 4.3 % AmTrust Reinsurance Small Commercial Business 1,167,581 57.6 % 1,255,941 63.0 % 1,131,582 58.8 % Specialty Program 345,805 17.1 % 344,336 17.3 % 337,396 17.5 % Specialty Risk and Extended Warranty 400,329 19.8 % 309,367 15.5 % 374,643 19.4 % Total AmTrust Reinsurance 1,913,715 94.5 % 1,909,644 95.8 % 1,843,621 95.7 % $ 2,026,202 100.0 % $ 1,992,659 100.0 % $ 1,925,588 100.0 %</t>
  </si>
  <si>
    <t>Significant Accounting Policies</t>
  </si>
  <si>
    <t>Accounting Policies [Abstract]</t>
  </si>
  <si>
    <t>Significant Accounting Policies Basis of Reporting and Consolidation — These Consolidated Financial Statements have been prepared in conformity with accounting principles generally accepted in the United States of America ("U.S. GAAP") and include the accounts of Maiden Holdings and all of its subsidiaries. These Consolidated Financial Statements reflect all adjustments that are, in the opinion of management, necessary for a fair presentation of the results for the period and all such adjustments are of a normal recurring nature. All significant intercompany transactions and accounts have been eliminated. Certain prior year comparatives have been reclassified to conform to the current year presentation. The effect of these reclassifications had no impact on previously reported shareholders' equity or net income (loss). As part of the strategic review initiated by the Company's Board of Directors earlier in 2018, the Company made the strategic decision to divest its U.S. treaty reinsurance operations during 2018 which had a major effect on its ongoing operations and financial results. Accordingly, all of the assets and liabilities related to the sale of the U.S. treaty reinsurance operations are removed from the Consolidated Balance Sheets of the Company and any remaining assets and liabilities related to the retrocession agreement and true up of sale consideration, are classified as held for sale in the Consolidated Balance Sheets as at December 31, 2018 . All of the assets and liabilities related to the U.S. treaty reinsurance operations were reclassified as held for sale as at December 31, 2017 . The operations of the Company's U.S. treaty reinsurance business up to the date of sale have been reported as part of loss from discontinued operations in the Consolidated Statements of Income for the year ended December 31, 2018 . The operations of the Company's U.S. treaty reinsurance business for the years ended December 31, 2017 and 2016 have been reclassified as part of loss from discontinued operations in the Consolidated Statements of Income. Except as explicitly described as held for sale or as discontinued operations, and unless otherwise noted, all discussions and amounts presented herein relate to the Company's continuing operations except for net loss, net loss attributable to Maiden and net loss attributable to Maiden common shareholders. Please see “ Note 6. Discontinued Operations " for additional information related to discontinued operations. All prior years presented in the Consolidated Financial Statements have been reclassified to conform to this new presentation. Estimates — The preparation of U.S. GAAP Consolidated Financial Statements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The significant estimates include, but are not limited to, reserve for loss and loss adjustment expenses ("loss and LAE"); recoverability of reinsurance balances receivable and deferred commission and other acquisition expenses; determination of impairment of goodwill and other intangible assets; valuation of financial instruments and deferred tax assets; and determination of other-than-temporary impairment ("OTTI") of investments. During the years ended December 31, 2018 and 2017 , the Company significantly increased the reserve for loss and LAE in our AmTrust Reinsurance segment. The Company recorded unfavorable reserve development which reduced both its consolidated net income and net income attributable to Maiden for the year ended December 31, 2018 by approximately $399,200 or $4.81 per basic and diluted common share ( 2017 - $239,896 or $2.80 per basic and diluted common share). Also, as a result of the sale of the U.S. treaty reinsurance operations during the year, the Company has written off the remaining balance of goodwill and intangible assets of $74,196 as they are deemed permanently impaired. 2. Significant Accounting Policies (continued) Investments — The Company currently classifies its fixed maturity investments as either available-for-sale ("AFS") or held-to-maturity ("HTM"). The AFS portfolio is reported at fair value. The HTM portfolio includes securities for which we have the ability and intent to hold to maturity or redemption. The HTM portfolio is reported at amortized cost. When a security is transferred from AFS to HTM, the fair value at the time of transfer, adjusted for subsequent amortization, becomes the security's amortized cost. The fair value of fixed maturity investments is generally determined from quotations received from nationally recognized pricing services ("Pricing Service"), or when such prices are not available, by reference to broker or underwriter bid indications. Short-term investments comprise securities due to mature within one year of the date of purchase. The Company held no short-term investments as at December 31, 2018 and 2017 . The Company's other investments comprise of unquoted investments. The Company accounts for its unquoted other investments at fair value in accordance with Financial Accounting Standards Board ("FASB") Accounting Standards Codification ("ASC") Topic 944, "Financial Services - Insurance" ("ASC 944"). Unquoted other investments are primarily comprised of investments in limited partnerships, which are reported at fair value based on the financial information received from the fund managers and other information available to management, as well as investments in special purpose vehicles focused on lending activities, and start-up insurance entities, both of which are reported at fair value using recent private market transactions. Unrealized gains or losses on fixed maturities are reported as a component of accumulated other comprehensive income ("AOCI"). The net unrealized holding gains of securities transferred from AFS to HTM at the designation date continue to be reported in the carrying value of the HTM securities and is amortized through Other Comprehensive Income over the remaining life of the securities using the effective yield method in a manner consistent with the amortization of any premium or discount. Purchases and sales of investments are recorded on a trade date basis. Realized gains or losses on sales of investments are determined based on the first in first out cost method. Net investment income is recognized when earned and includes interest and dividend income together with amortization of market premiums and discounts using the effective yield method and is net of investment management fees. For our U.S. government agency mortgage-backed securities ("Agency MBS") and any other holdings for which there is a prepayment risk, prepayment assumptions are evaluated and revised as necessary. Any adjustments required due to the change in effective yields and maturities are recognized on a prospective basis through yield adjustments. A security is potentially impaired when its fair value is below its amortized cost. On a quarterly basis, we review all impaired securities to determine if the impairment is OTTI. OTTI assessments are inherently judgmental, especially where securities have experienced severe declines in fair value in a short period. Our review process begins with a quantitative analysis to identify securities to be further evaluated for potential OTTI. For all identified securities, further fundamental analysis is performed that considers, but not limited to, the following quantitative and qualitative factors: • Historic and implied volatility of the security; • Length of time and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The Company recognizes OTTI in earnings for its impaired fixed maturity securities (i) for which the Company has the intent to sell the security or (ii) it is more likely than not that the Company will be required to sell the debt security before its anticipated recovery and (iii) for those securities which have a credit loss. In assessing whether a credit loss exists, the Company compares the present value of the cash flows expected to be collected from the security with the amortized cost basis of the security. In instances in which a determination is made that an impairment exists but the Company does not intend to sell the security and it is not more likely than not that the Company will be required to sell the security before the anticipated recovery of its remaining amortized cost basis, the impairment is separated into (i) the amount of the total impairment related to the credit loss and (ii) the amount of the total impairment related to all other factors. The amount of the total OTTI related to the credit loss is recognized in earnings. The amount of the total OTTI related to all other factors is recognized in other comprehensive income. In periods after the recognition of OTTI on the Company’s fixed maturity securities, the Company accounts for such securities as if they had been purchased on the measurement date of the OTTI at an amortized cost basis equal to the previous amortized cost basis less the OTTI recognized in earnings. For fixed maturity securities in which OTTI was recognized in earnings, the difference between the new amortized cost basis and the cash flows expected to be collected will be amortized into net investment income. As our investment portfolio is the largest component of our consolidated assets, OTTI on our fixed maturity securities could be material to our financial condition and results particularly during periods of dislocation in the financial markets. 2. Significant Accounting Policies (continued) Fair Value Measurements — ASC Topic 820, "Fair Value Measurements and Disclosures" ("ASC 820") defines fair value as the price that would be received upon the sale of an asset or paid to transfer a liability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 Level 1 — Valuations based on unadjusted quoted market prices for identical assets or liabilities that we have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Examples of assets and liabilities utilizing Level 1 inputs include: U.S. Treasury bond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ies,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 Level 3 — Valuations based on models where significant inputs are not observable. The unobservable inputs reflect our own assumptions about assumptions that market participants would use. Examples of assets and liabilities utilizing Level 3 inputs include: an investment in preference shares of a start-up insurance producer. The availability of observable inputs can vary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We use prices and inputs that are current at the measurement date. In periods of market dislocation, the observability of prices and inputs may be reduced for many instruments. This condition could cause an instrument to be reclassified between levels. For investments that have quoted market prices in active markets, the Company uses the quoted market prices as fair value and includes these prices in the amounts disclosed in the Level 1 hierarchy. The Company receives the quoted market prices from a third party nationally recognized provider, the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on of fair value. If quoted market prices and an estimate from the Pricing Service are unavailable, the Company produces an estimate of fair value based on dealer quotations for recent activity in positions with the same or similar characteristics to that being valued or through consensus pricing of a pricing service.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 Cash and Cash Equivalents — The Company maintains its cash accounts in several banks and brokerage institutions. Cash equivalents consist of investments in money market funds and short-term investments with an original maturity of 90 days or less and are stated at cost, which approximates fair value. Restricted cash and cash equivalents are separately reported in the Consolidated Balance Sheets. Accordingly, changes in restricted cash and cash equivalents are reported as an investing activity in our Consolidated Statements of Cash Flows. The Company maintains certain cash and investments in trust accounts to be used primarily as collateral for unearned premiums and loss and LAE reserves owed to insureds. The Company is required to maintain minimum balances in these accounts based on pre-determined formulas. See " Note 4. (e) Investments " for additional details. Premiums and Related Expenses — For pro-rata contracts and excess-of-loss contracts where no deposit or minimum premium is specified in the contract, premium written is recognized based on estimates of ultimate premiums provided by the ceding companies. Initial estimates of premium written are recognized in the period in which the underlying risks are incepted. Subsequent adjustments, based on reports of actual premium by the ceding companies, or revisions in estimates, are recorded in the period in which they are determined. Reinsurance premiums assumed are generally earned on a pro-rata basis over the terms of the underlying policies or reinsurance contracts. Contracts and policies written on a "losses occurring" basis cover claims that may occur during the term of the contract or policy, which is typically 12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Reinsurance premiums on specialty risk and extended warranty are earned based on the estimated program coverage period. These estimates are based on the expected distribution of coverage periods by contract at inception, because a single contract may contain multiple coverage period options, and these estimates are revised based on the actual coverage period selected by the original insured. Unearned premiums represent the portion of premiums written which is applicable to the unexpired term of the contract or policy in force. These premiums can be subject to estimates based upon information received from ceding companies and any subsequent differences arising on such estimates are recorded in the period in which they are determined. 2. Significant Accounting Policies (continued) The unexpired portion of reinsurance purchased by the Company (retrocession or reinsurance premiums ceded) is included in other assets and amortized over the contract period in proportion to the amount of insurance protection provided. The ultimate amount of premiums, including adjustments, is recognized as premiums ceded, and amortized over the applicable contract period to which they apply. Losses recoverable are recorded as an asset called reinsurance recoverable on unpaid losses which is included in other assets. Premiums earned are reported net of reinsurance in the Consolidated Statements of Income. Assumed and ceded reinsurance contracts that lack a significant transfer of risk are treated as deposits. No deposit contracts are held as at December 31, 2018 and 2017 . Acquisition expenses represent the costs of writing business that vary with, and are primarily related to, the production of the business. Policy and contract acquisition expenses, including assumed commissions and other direct operating expenses that are related to successful contracts are deferred and recognized as expense as related premiums are earned. Only certain expenses incurred in the successful acquisition of new and renewal insurance contracts are capitalized. Those expenses include incremental direct costs of contract acquisition that result directly from and are essential to the contract transaction and would not have been incurred had the contract transaction not occurred. All other acquisition-related expenses, such as costs incurred for soliciting business, administration, and unsuccessful acquisition or renewal efforts are charged to expense as incurred. Administrative expenses, including rent, depreciation, occupancy, equipment, and all other general overhead expenses are considered indirect and are expensed as incurred. The Company considers anticipated investment income in determining the recoverability of these costs and believes they are fully recoverable. A premium deficiency is recognized if the sum of anticipated losses and loss adjustment expenses, unamortized acquisition expenses and anticipated investment income exceed unearned premium. Loss and Loss Adjustment Expenses Incurred — Loss and LAE represent the estimated ultimate net costs of all reported and unreported losses incurred through December 31. The reserve for loss and LAE is estimated using statistical analysis of actuarial data and is not discounted. Although considerable variability is inherent in the estimates of reserves for loss and LAE, management believes that the reserve for loss and LAE is adequate. In estimating reserves, the Company utilizes a variety of standard actuarial methods. The estimates are continually reviewed and adjusted as necessary as experience develops or new information becomes known. Such adjustments are included in current operations. Reinsurance — Reinsurance premiums and loss and LAE ceded to other companies are accounted for on a basis consistent with those used in accounting for original policies issued and pursuant to the terms of the reinsurance contracts. The Company records premiums earned and loss and LAE incurred and ceded to other companies as reduction of premium revenue and loss and LAE. The Company accounts for commissions allowed by reinsurers on business ceded as ceding commission, which is a reduction of acquisition costs and other underwriting expenses. The Company earns commissions on reinsurance premiums ceded in a manner consistent with the recognition of the premium earned on the underlying insurance policies, on a pro-rata basis over the terms of the policies reinsured. Reinsurance recoverable relate to the portion of reserves and paid loss and LAE that are ceded to other companies. The Company remains contingently liable for all loss payments in the event of failure to collect from reinsurers. Ceding Commissions on Reinsurance Transactions — Ceding commissions on reinsurance transactions are commissions the Company receives from ceding gross premiums written to third party reinsurers. The ceding commissions the Company receives cover a portion of its capitalized acquisition costs and a portion of other underwriting expenses. Ceding commissions received from reinsurance transactions that represent recovery of capitalized direct acquisition costs are recorded as a reduction of deferred acquisition costs and the net amount is charged to expense in proportion to net premium revenue recognized. Ceding commissions received from reinsurance transactions that represent the recovery of other underwriting expenses are recognized in the statement of income over the insurance contract period in proportion to the insurance protection provided and classified as a reduction of acquisition costs and other underwriting expenses. Ceding commissions received, but not yet earned, that represent the recovery of other underwriting expenses are classified as a component of accrued expenses and other liabilities. The Company allocates earned ceding commissions to its segments based on each segment’s proportionate share of total acquisition costs and other underwriting expenses recognized during the period. Debt Obligations and Deferred Debt Issuance Costs — Costs incurred in issuing debt are capitalized and amortized over the life of the debt. The amortization of these costs is included in interest and amortization expenses in the Consolidated Statements of Income. The unamortized amount of these costs is presented as a deduction from the related liability in the Consolidated Balance Sheet. Goodwill and Intangible Assets — A purchase price that is in excess of the fair value of the net assets acquired arising from a business combination is recorded as goodwill, and is not amortized. Other intangible assets with a finite life are amortized over the estimated useful life of the asset. Other intangible assets with an indefinite useful life are not amortized. Goodwill and other indefinite life intangible assets are tested for impairment on an annual basis or more frequently if events or changes in circumstances indicate that the carrying amount may not be recoverable. Finite life intangible assets are reviewed for indicators of impairment on an annual basis or more frequently if events or changes in circumstances indicate that the carrying amount may not be recoverable, and tested for impairment if appropriate. For purposes of the annual impairment evaluation, goodwill is assigned to the applicable reporting unit of the acquired entities giving rise to the goodwill. We have established October 1 as the date for performing the annual impairment tests or when “triggering events” occur or circumstances change that could potentially reduce the fair value of a reporting unit below its carrying amount. Goodwill is considered impaired if the carrying amount of the reporting unit exceeds the fair value. If goodwill or other intangible assets are impaired, they are written down to their estimated fair values with a corresponding loss reflected in the Consolidated Statements of Income. 2. Significant Accounting Policies (continued) The announced sale of our U.S. treaty reinsurance operations resulted in a triggering event and consequently during the year ended December 31, 2018 , the Company has written off the remaining balance of goodwill and intangible assets. The goodwill and intangible assets were deemed to be permanently impaired due to the sale of the U.S. treaty reinsurance renewal rights and the sale of the U.S. Diversified Reinsurance business. Please refer to " Note 6. Discontinued Operations " for further details of this disposal. The Company recognized an impairment loss of $74,196 as a result of these dispositions, which is presented in the Consolidated Statements of Income as part of the loss from discontinued operations for the year ended December 31, 2018 . Noncontrolling Interests — The Company accounts for its noncontrolling interests in accordance with ASC Topic 810 " Consolidations" , and presents such noncontrolling shareholders' interest in the equity section of the Consolidated Balance Sheets. Net income (loss) attributable to noncontrolling interests is presented separately in the Consolidated Statements of Income. Income Taxes — The Company accounts for income taxes using ASC Topic 740 " Income Taxes" for its subsidiaries operating in taxable jurisdictions. 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In addition, if the Company subsequently assesses that the valuation allowance is no longer needed, a benefit would be recorded to income in the period in which such determination is made. U.S. GAAP allows for the recognition of tax benefits of uncertain tax positions only where the position is more likely than not to be sustained assuming examination by tax authorities. A liability is established for any tax benefit claimed in a tax return in excess of this threshold. Income tax related interest and penalties would be included as income tax expense. The Company has not recorded or accrued any interest or penalties during the years ended December 31, 2018 , 2017 and 2016 . Share-Based Compensation Expense — The Company is authorized to issue restricted share awards and units, performance based restricted share units ("PB-RSUs"), share options and other equity-based awards to its employees and directors. The Company recognizes the compensation expense for share options, restricted share and share unit grants, based on the fair value of the award on the date of grant, over the vesting period, which is the requisite service period. Forfeitures are accounted for when they occur. The estimated fair value of the grant will be amortized ratably over its vesting period as a charge to compensation expense (a component of general and administrative expenses) and an increase to additional paid in capital in Consolidated Shareholders’ Equity. The estimated fair value of the PB-RSUs is recognized as a charge to compensation expense and an increase to additional paid in capital in Consolidated Shareholders’ Equity following certain criteria such as non-GAAP operating return on common equity, underwriting performance, revenue growth and operating expense being met during the specified performance period as well as based on the recommendation of the Company's Chief Executive Officer ("CEO") and the discretion of the Compensation Committee of the Board of Directors. Forfeitures are accounted for when they occur. Earnings Per Share — Basic earnings per share are computed based on the weighted-average number of common shares outstanding and exclude any dilutive effects of options, restricted share units ("RSUs") and PB-RSUs. Dilutive earnings per share are computed using the weighted-average number of common shares outstanding during the period adjusted for the dilutive impact of share options, RSUs, PB-RSUs and the mandatory convertible preference shares using the if-converted method. On September 15, 2016, the Company's mandatory convertible Preference Shares - Series B were automatically converted into the Company's common shares.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to certain senior leaders is considered a participating security and the Company uses the two-class method to calculate its net income attributable to Maiden common shareholders per common share – basic and diluted. However, any undistributed losses are not allocated to the participating securities. Treasury Shares — Treasury shares are common shares repurchased by the Company and not subsequently cancelled. They also include repurchases from employees, which represent withholdings in respect of tax obligations on the vesting of restricted shares and performance based shares. These shares are recorded at cost and result in a reduction of our shareholders’ equity in the Consolidated Balance Sheets. Foreign Currency Transactions — The functional currency of the Company and many of its subsidiaries is the U.S. dollar. For these companies, we translate monetary assets and liabilities denominated in foreign currencies at year-end exchange rates, with the resulting foreign exchange gains and losses recognized in the Consolidated Statements of Income. Revenues and expenses in foreign currencies are converted at average exchange rates during the year. Monetary assets and liabilities include cash and cash equivalents, reinsurance balances receivable, reserve for loss and LAE and accrued expenses and other liabilities. Accounts that are classified as non-monetary, such as deferred commission and other acquisition expenses and unearned premiums, are not revalued. Assets and liabilities of subsidiaries and divisions, whose functional currency is not the U.S. dollar, are translated at year-end exchange rates. Revenues and expenses of these entities are translated at average exchange rates during the year. The effects of the translation adjustments for foreign entities are included in AOCI. The amount of cumulative translation adjustment at December 31, 2018 was $(5,854) ( 2017 - $(8,535) ). 2. Significant Accounting Policies (continued) Recently Adopted Accounting Standards Updates Revenue Recognition In May 2014, the FASB issued Accounting Standard Update ("ASU") 2014-09 guidance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other insurance revenue activities. The Company has adopted the guidance in ASU 2014-09 on January 1, 2018 . Our analysis of revenues for the year ended December 31, 2018 indicates that substantially all of our revenues are from sources not within the scope of the standard. The Company generates an insignificant amount of fee income which is reported under other insurance revenue in the Consolidated Statements of Income and is within the scope of ASU 2014-09. The Company’s current accounting policy for this revenue is to recognize fee income as earned when the related services are performed which is consistent with the guidance in this ASU. Other insurance revenue is currently less than 1% of total revenues so the expanded disclosure requirements mandated by this ASU are not required or deemed relevant due to materiality. The adoption of ASU 2014-09 did not have a material effect on our repor</t>
  </si>
  <si>
    <t>Investments</t>
  </si>
  <si>
    <t>Schedule of Investments [Abstract]</t>
  </si>
  <si>
    <t>Investments a) Fixed Maturities The original or amortized cost, estimated fair value and gross unrealized gains and losses of our fixed maturities at December 31, 2018 and 2017 , are as follows: December 31, 2018 Original or Gross Gross Fair value AFS fixed maturities: U.S. treasury bonds $ 138,625 $ 448 $ (1 ) $ 139,072 U.S. agency bonds – mortgage-backed 1,485,716 3,491 (36,073 ) 1,453,134 U.S. agency bonds – other 129,741 40 (548 ) 129,233 Non-U.S. government and supranational bonds 11,212 66 (1,206 ) 10,072 Asset-backed securities 216,072 425 (1,415 ) 215,082 Corporate bonds 1,128,614 6,525 (30,164 ) 1,104,975 Total AFS fixed maturities 3,109,980 10,995 (69,407 ) 3,051,568 HTM fixed maturities: Corporate bonds 957,845 3,872 (20,990 ) 940,727 Municipal bonds 57,836 — (551 ) 57,285 Total HTM fixed maturities 1,015,681 3,872 (21,541 ) 998,012 Total fixed maturity investments $ 4,125,661 $ 14,867 $ (90,948 ) $ 4,049,580 December 31, 2017 Original or Gross Gross Fair value AFS fixed maturities: U.S. treasury bonds $ 35,093 $ 4 $ — $ 35,097 U.S. agency bonds – mortgage-backed 1,475,682 6,181 (13,723 ) 1,468,140 U.S. agency bonds – other 19,868 — (149 ) 19,719 Non-U.S. government and supranational bonds 32,380 231 (1,713 ) 30,898 Asset-backed securities 225,015 3,457 (79 ) 228,393 Corporate bonds 911,259 28,423 (14,413 ) 925,269 Total AFS fixed maturities 2,699,297 38,296 (30,077 ) 2,707,516 HTM fixed maturities: Corporate bonds 1,037,464 28,694 (913 ) 1,065,245 Municipal bonds 60,337 128 (84 ) 60,381 Total HTM fixed maturities 1,097,801 28,822 (997 ) 1,125,626 Total fixed maturity investments $ 3,797,098 $ 67,118 $ (31,074 ) $ 3,833,142 During the year ended December 31, 2018 , we did not designate any additional fixed maturities as HTM. During 2017 , we designated additional fixed maturities with a total fair value of $391,934 as HTM reflecting our intent to hold these securities to maturity. The net unrealized holding gain of $4,313 as at the designation date in 2017 continues to be reported in the carrying value of the HTM securities and is amortized through other comprehensive income over the remaining life of the securities using the effective yield method in a manner consistent with the amortization of any premium or discount. 4. Investments (continued) The contractual maturities of our fixed maturities are shown below. Actual maturities may differ from contractual maturities because borrowers may have the right to call or prepay obligations with or without call or prepayment penalties. AFS fixed maturities HTM fixed maturities December 31, 2018 Amortized cost Fair value Amortized cost Fair value Maturity Due in one year or less $ 130,857 $ 130,756 $ 2,020 $ 2,021 Due after one year through five years 715,233 703,347 394,875 391,709 Due after five years through ten years 562,102 549,249 618,786 604,282 1,408,192 1,383,352 1,015,681 998,012 U.S. agency bonds – mortgage-backed 1,485,716 1,453,134 — — Asset-backed securities 216,072 215,082 — — Total fixed maturities $ 3,109,980 $ 3,051,568 $ 1,015,681 $ 998,012 The following tables summarize fixed maturities in an unrealized loss position and the aggregate fair value and gross unrealized loss by length of time the security has continuously been in an unrealized loss position: Less than 12 Months 12 Months or More Total December 31, 2018 Fair Unrealized Fair Unrealized Fair Unrealized Fixed maturities U.S. treasury bonds $ 125 $ (1 ) $ — $ — $ 125 $ (1 ) U.S. agency bonds – mortgage-backed 416,147 (6,624 ) 838,091 (29,449 ) 1,254,238 (36,073 ) U.S. agency bonds – other 26,838 (27 ) 17,462 (521 ) 44,300 (548 ) Non-U.S. government and supranational bonds 4,024 (252 ) 3,770 (954 ) 7,794 (1,206 ) Asset-backed securities 74,801 (1,196 ) 5,793 (219 ) 80,594 (1,415 ) Corporate bonds 1,052,765 (30,334 ) 286,542 (20,820 ) 1,339,307 (51,154 ) Municipal bonds 20,379 (261 ) 36,906 (290 ) 57,285 (551 ) Total temporarily impaired fixed maturities $ 1,595,079 $ (38,695 ) $ 1,188,564 $ (52,253 ) $ 2,783,643 $ (90,948 ) At December 31, 2018 , there were approximately 348 securities in an unrealized loss position with a fair value of $2,783,643 and unrealized losses of $90,948 . Of these securities, there were 103 securities that have been in an unrealized loss position for 12 months or greater with a fair value of $1,188,564 and unrealized losses of $52,253 . Less than 12 Months 12 Months or More Total December 31, 2017 Fair Unrealized Fair Unrealized Fair Unrealized Fixed maturities U.S. agency bonds – mortgage-backed $ 632,142 $ (5,299 ) $ 327,339 $ (8,424 ) $ 959,481 $ (13,723 ) U.S. agency bonds – other 19,718 (149 ) — — 19,718 (149 ) Non-U.S. government and supranational bonds 1,909 (2 ) 25,192 (1,711 ) 27,101 (1,713 ) Asset-backed securities 12,408 (30 ) 3,017 (49 ) 15,425 (79 ) Corporate bonds 161,661 (1,557 ) 290,592 (13,769 ) 452,253 (15,326 ) Municipal bonds 39,492 (84 ) — — 39,492 (84 ) Total temporarily impaired fixed maturities $ 867,330 $ (7,121 ) $ 646,140 $ (23,953 ) $ 1,513,470 $ (31,074 ) 4. Investments (continued) At December 31, 2017 , there were approximately 156 securities in an unrealized loss position with a fair value of $1,513,470 and unrealized losses of $31,074 . Of these securities, there were 89 securities that have been in an unrealized loss position for 12 months or greater with a fair value of $646,140 and unrealized losses of $23,953 . OTTI The Company performs quarterly reviews of its fixed maturities in order to determine whether declines in fair value below the amortized cost basis were considered other-than-temporary in accordance with applicable guidance. At December 31, 2018 , we have determined that the unrealized losses on fixed maturities were primarily due to interest rates rising as well as the impact of foreign exchange rate changes on certain foreign currency denominated AFS fixed maturities since their date of purchase. All fixed maturity securities in the investment portfolio continue to pay the expected coupon payments under the contractual terms of the securities. Any credit-related impairment related to fixed maturity securities that the Company does not plan to sell and for which the Company is not more likely than not to be required to sell is recognized in net earnings, with the non-credit related impairment recognized in comprehensive earnings. Based on our analysis, our fixed maturity portfolio is of high credit quality and we believe we will recover the amortized cost basis of our fixed maturity securities. We continually monitor the credit quality of our fixed maturity investments to assess if it is probable that we will receive our contractual or estimated cash flows in the form of principal and interest. For the year ended December 31, 2018 , the Company recognized $5,832 in OTTI losses in earnings on seventy-two fixed maturity securities. Comparatively, there were no OTTI losses recognized in earnings on the fixed maturity portfolio for the years ended December 31, 2017 and December 31, 2016 . The following summarizes the credit ratings of our fixed maturities: Ratings (1) at December 31, 2018 Amortized cost Fair value % of Total U.S. treasury bonds $ 138,625 $ 139,072 3.4 % U.S. agency bonds 1,615,457 1,582,367 39.1 % AAA 137,172 135,119 3.3 % AA+, AA, AA- 183,142 178,674 4.4 % A+, A, A- 1,132,993 1,113,710 27.5 % BBB+, BBB, BBB- 866,043 848,348 21.0 % BB+ or lower 52,229 52,290 1.3 % Total fixed maturities $ 4,125,661 $ 4,049,580 100.0 % Ratings (1) at December 31, 2017 Amortized cost Fair value % of Total U.S. treasury bonds $ 35,093 $ 35,097 0.9 % U.S. agency bonds 1,495,550 1,487,859 38.8 % AAA 156,631 159,682 4.2 % AA+, AA, AA- 146,264 147,054 3.8 % A+, A, A- 1,089,230 1,106,430 28.9 % BBB+, BBB, BBB- 824,351 845,244 22.1 % BB+ or lower 49,979 51,776 1.3 % Total fixed maturities $ 3,797,098 $ 3,833,142 100.0 % (1) Based on Standard &amp; Poor’s ("S&amp;P"), or equivalent, ratings b) Other Investments The table below shows our portfolio of other investments: December 31, 2018 2017 Fair value % of Total Fair value % of Total Investment in limited partnerships $ 3,833 16.2 % $ 5,100 77.3 % Investment in special purpose vehicles focused on lending activities 18,383 77.5 % — — % Other 1,500 6.3 % 1,500 22.7 % Total other investments $ 23,716 100.0 % $ 6,600 100.0 % 4. Investments (continued) The Company has a remaining unfunded commitment on its investment in limited partnerships of approximately $414 at December 31, 2018 ( 2017 - $306 ). The Company also has a remaining unfunded commitment on its investment in special purpose vehicles focused on lending activities of approximately $7,359 at December 31, 2018 . There were no such commitments outstanding at December 31, 2017 . c) Net Investment Income Net investment income was derived from the following sources: For the Year Ended December 31, 2018 2017 2016 Fixed maturities $ 130,333 $ 124,415 $ 109,808 Cash and cash equivalents 2,123 1,973 1,628 Loan to related party 6,442 3,447 2,360 Other 1,736 1,833 1,818 140,634 131,668 115,614 Investment expenses (4,349 ) (7,533 ) (6,925 ) Net investment income $ 136,285 $ 124,135 $ 108,689 d) Realized Gains (Losses) on Investment Realized gains or losses on the sale of investments are determined on the basis of the first in first out cost method. The following provides an analysis of net realized gains (losses) on investment included in the Consolidated Statements of Income: For the Year Ended December 31, 2018 Gross gains Gross losses Net AFS fixed maturities $ 9,314 $ (13,118 ) $ (3,804 ) Other investments 2,275 — 2,275 Net realized gains (losses) on investment $ 11,589 $ (13,118 ) $ (1,529 ) For the Year Ended December 31, 2017 Gross gains Gross losses Net AFS fixed maturities $ 7,598 $ (1,254 ) $ 6,344 Other investments 5,878 — 5,878 Net realized gains (losses) on investment $ 13,476 $ (1,254 ) $ 12,222 For the Year Ended December 31, 2016 Gross gains Gross losses Net AFS fixed maturities $ 7,140 $ (916 ) $ 6,224 Other investments 550 — 550 Net realized gains (losses) on investment $ 7,690 $ (916 ) $ 6,774 Proceeds from sales of AFS fixed maturities were $367,346 , $164,957 and $69,007 for the years ended December 31, 2018 , 2017 and 2016 , respectively. Net unrealized (losses) gains on investments, including those allocated to discontinued operations and classified as held for sale, were as follows: December 31, 2018 2017 2016 Fixed maturities $ (59,729 ) $ 20,586 $ (23,635 ) Other investments — 1,381 3,003 Total net unrealized (losses) gains (59,729 ) 21,967 (20,632 ) Deferred income tax (33 ) (78 ) (84 ) Net unrealized (losses) gains, net of deferred income tax $ (59,762 ) $ 21,889 $ (20,716 ) Change, net of deferred income tax $ (81,651 ) $ 42,605 $ 33,396 4. Investments (continued) The portion of unrealized gains recognized in net income for the years ended December 31, 2018 , 2017 and 2016 , respectively, that are related to other investments still held at the end of the reporting period were as follows: For the Year Ended December 31, 2018 2017 2016 Net gains recognized in net income on other investments during the year $ 2,275 $ 5,878 $ 550 Net realized gains recognized on other investments divested during the year (2,777 ) (5,878 ) (550 ) Net unrealized losses recognized on other investments still held at end of year $ (502 ) $ — $ — e) Restricted Cash and Cash Equivalents and Investments We are required to maintain assets on deposit to support our reinsurance operations and to serve as collateral for our reinsurance liabilities under various reinsurance agreements. We also utilize trust accounts to collateralize business with our reinsurance counterparties. These trust accounts generally take the place of letter of credit requirements. The assets in trust as collateral are primarily cash and highly rated fixed maturities. The fair value of our restricted assets was as follows: December 31, 2018 2017 Restricted cash – third party agreements $ 21,420 $ 21,889 Restricted cash – related party agreements 108,728 73,016 Total restricted cash 130,148 94,905 Restricted investments – in trust for third party agreements at fair value ( amortized cost: 2018 – $88,841; 2017 – $212,507) 89,596 211,331 Restricted investments AFS – in trust for related party agreements at fair value (amortized cost: 2018 – $2,860,403; 2017 – $2,281,66 8) 2,806,203 2,294,367 Restricted investments HTM – in trust for related party agreements at fair value (amortized cost: 2018 – $1,015,681; 2017 – $1,09 7,801) 998,012 1,125,626 Total restricted investments 3,893,811 3,631,324 Total restricted cash and investments $ 4,023,959 $ 3,726,229</t>
  </si>
  <si>
    <t>Fair Value Measurements</t>
  </si>
  <si>
    <t>Fair Value Disclosures [Abstract]</t>
  </si>
  <si>
    <t>Fair Value Measurements a) Fair Values of Financial Instruments ASC 825, "Disclosure About Fair Value of Financial Instruments" , requires all entities to disclose the fair value of their financial instruments, both assets and liabilities recognized and not recognized in the balance sheet, for which it is practicable to estimate fair value. The following describes the valuation techniques used by the Company to determine the fair value of financial instruments held at December 31, 2018 and 2017 . U.S. government and U.S. agency — Bonds issued by the U.S. Treasury, the Federal Home Loan Bank, the Federal Home Loan Mortgage Corporation, Government National Mortgage Association and the Federal National Mortgage Association. The fair values of U.S. treasury bonds are based on quoted market prices in active markets, and are included in the Level 1 fair value hierarchy. We believe the market for U.S. treasury bonds is an actively traded market given the high level of daily trading volume. The fair values of U.S. agency bonds are determined using the spread above the risk-free yield curve. As the yields for the risk-free yield curve and the spreads for these securities are observable market inputs, the fair values of U.S. agency bonds are included in the Level 2 fair value hierarchy. Non-U.S. government and supranational bonds — These securities are generally priced by independent pricing services. The Pricing Service may use current market trades for securities with similar quality, maturity and coupon. If no such trades are available, the Pricing Service typically uses analytical models which may incorporate spreads, interest rate data and market/sector news. As the significant inputs used to price non-U.S. government and supranational bonds are observable market inputs, the fair values of non-U.S. government and supranational bonds are included in the Level 2 fair value hierarchy. Asset-backed securities — These securities comprise CMBS and CLO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MBS and CLO are observable market inputs, the fair value of the CMBS and CLO securities are included in the Level 2 fair value hierarchy. Corporate bonds — Bonds issued by corporations that on acquisition are rated BBB-/Baa3 or higher. These securities are generally priced by independent pricing services. The spreads are sourced from broker/dealers, trade prices and the new issue market. Where pricing is unavailable from pricing services, we obtain non-binding quotes from broker-dealers. As the significant inputs used to price corporate bonds are observable market inputs, the fair values of corporate bonds are included in the Level 2 fair value hierarchy. Municipal bonds — Bonds issued by U.S. state and municipality entities or agencies. The fair values of municipal bonds are generally priced by independent pricing services. The pricing services typically use spreads obtained from broker-dealers, trade prices and the new issue market. As the significant inputs used to price the municipal bonds are observable market inputs, municipal bonds are included in the Level 2 fair value hierarchy. Other investments — Includes unquoted investments comprised of investments in limited partnerships and other investments which includes investments in special purpose vehicles focused on lending activities as well as investments in start-up insurance entities. The fair values of the limited partnerships are determined by the fund manager based on recent filings, operating results, balance sheet stability, growth and other business and market sector fundamentals. The fair value of these investments are measured using the NAV practical expedient and therefore have not been categorized within the fair value hierarchy. If there is a reporting lag between the current period end and reporting date of the latest available fund valuation, we estimate fair values by starting with the most recently available valuation and adjusting for return estimates as well as any subscriptions and distributions that took place during the current period. The fair value of the investments in special purpose vehicles focused on lending activities is initially at cost which approximates fair value. In subsequent measurement periods, the fair values of these investments are determined using an internally developed discounted cash flow model. As the significant inputs used to price these securities are unobservable, the fair value of these investments are classified as Level 3. The fair value of the remaining other investments, primarily start-up insurance entities, was determined using recent private market transactions and as such, the fair value is included in the Level 3 fair value hierarchy. Cash and cash equivalents (including restricted amounts), accrued investment income, reinsurance balances receivable, and certain other assets and liabilities — The carrying values reported in the Consolidated Balance Sheets for these financial instruments approximate their fair value due to their short term nature and are classified as Level 2. Loan to related party — The carrying value reported in the Consolidated Balance Sheets for this financial instrument approximates its fair value and it is included in the Level 2 hierarchy. Senior notes — The amount reported in the Consolidated Balance Sheets for these financial instruments represents the carrying value of the notes. The fair values are based on indicative market pricing obtained from a third-party service provider and as such, are included in the Level 2 hierarchy. b) Fair Value Hierarchy The Company’s estimates of fair value for financial assets and financial liabilities are based on the framework established in ASC 82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5. Fair Value Measurements (continued) At December 31, 2018 and 2017 , we classified our financial instruments measured at fair value on a recurring basis in the following valuation hierarchy: December 31, 2018 Quoted Prices Significant Significant Fair Value Based on NAV Practical Expedient Total Fair AFS fixed maturities U.S. treasury bonds $ 139,072 $ — $ — $ — $ 139,072 U.S. agency bonds – mortgage-backed — 1,453,134 — — 1,453,134 U.S. agency bonds – other — 129,233 — — 129,233 Non-U.S. government and supranational bonds — 10,072 — — 10,072 Asset-backed securities — 215,082 — — 215,082 Corporate bonds — 1,104,975 — — 1,104,975 Other investments — — 19,883 3,833 23,716 Total $ 139,072 $ 2,912,496 $ 19,883 $ 3,833 $ 3,075,284 As a percentage of total assets 2.6 % 55.1 % 0.4 % 0.1 % 58.2 % December 31, 2017 Quoted Prices Significant Significant Fair Value Based on NAV Practical Expedient Total Fair AFS fixed maturities U.S. treasury bonds $ 35,097 $ — $ — $ — $ 35,097 U.S. agency bonds – mortgage-backed — 1,468,140 — — 1,468,140 U.S. agency bonds – other — 19,719 — — 19,719 Non-U.S. government and supranational bonds — 30,898 — — 30,898 Asset-backed securities — 228,393 — — 228,393 Corporate bonds — 925,269 — — 925,269 Other investments — — 1,500 5,100 6,600 Total $ 35,097 $ 2,672,419 $ 1,500 $ 5,100 $ 2,714,116 As a percentage of total assets 0.5 % 40.2 % — % 0.1 % 40.8 % The Company utilizes a Pricing Service to assist in determining the fair value of our fixed maturity investments; however, management is ultimately responsible for all fair values presented in the Company’s financial statements. This includes responsibility for monitoring the fair value process, ensuring objective and reliable valuation practices and pricing of assets and liabilities and pricing sources. The Company analyzes and reviews the information and prices received from the Pricing Service to ensure that the prices represent a reasonable estimate of the fair value. The Pricing Service was utilized to estimate fair value measurements for approximately 99.9% and 99.8% of our fixed maturities at December 31, 2018 and 2017 , respectively. The Pricing Service utilizes market quotations for fixed maturity securities that have quoted market prices in active markets. Since fixed maturities other than U.S. treasury bonds generally do not trade actively on a daily basis, the Pricing Service prepares estimates of fair value measurements using relevant market data, benchmark curves, sector groupings and matrix pricing and these have been classified as Level 2. At December 31, 2018 and 2017 , 0.1% and 0.2% , respectively, of the fixed maturities are valued using the market approach. At December 31, 2018 , one security or approximately $5,676 of Level 2 fixed maturities, was priced using a quotation from a broker and/or custodian as opposed to the Pricing Service due to lack of information available. At December 31, 2017 , three securities or approximately $9,489 of Level 2 fixed maturities, were priced using a quotation from a broker and/or custodian as opposed to the Pricing Service due to lack of information available. At December 31, 2018 and 2017 , we have not adjusted any pricing provided to us based on the review performed by our investment managers. There were no transfers between Level 1 and Level 2 and there were no transfers to or from Level 3 during the periods represented by these Consolidated Financial Statements. 5. Fair Value Measurements (continued) c) Level 3 Financial Instruments At December 31, 2018 , the Company has other investments of $19,883 ( December 31, 2017 - $1,500 ) which includes investments in special purpose vehicles focused on lending activities as well as investments in start-up insurance entities. The fair value of the investments in special purpose vehicles focused on lending activities is initially at cost which approximates fair value. In subsequent measurement periods, the fair values of these investments are determined using an internally developed discounted cash flow model. The fair value of investments in start-up insurance entities was determined using recent private market transactions. Due to the significant unobservable inputs in these valuations, the Company includes the estimate of the fair value of each of these other investments as Level 3. During the years ended December 31, 2018 and 2017 , there were no transfers into or out of Level 3. d) Financial Instruments not measured at Fair Value The following table presents the fair value and carrying value of the financial instruments not measured at fair value: December 31, 2018 December 31, 2017 Carrying Value Fair Value Carrying Value Fair Value Financial Assets HTM – corporate bonds $ 957,845 $ 940,727 $ 1,037,464 $ 1,065,245 HTM - municipal bonds 57,836 57,285 60,337 60,381 Total financial assets $ 1,015,681 $ 998,012 $ 1,097,801 $ 1,125,626 Financial Liabilities Senior Notes - MHLA – 6.625% $ 110,000 $ 75,240 $ 110,000 $ 101,200 Senior Notes - MHNC – 7.75% 152,500 143,960 152,500 149,029 Total financial liabilities $ 262,500 $ 219,200 $ 262,500 $ 250,229</t>
  </si>
  <si>
    <t>Discontinued Operations</t>
  </si>
  <si>
    <t>Discontinued Operations and Disposal Groups [Abstract]</t>
  </si>
  <si>
    <t>Discontinued Operations Sale of U.S. Treaty Reinsurance operations As described in " Note 1. Organization ", the Company entered into a Renewal Rights transaction with TransRe on August 29, 2018. The Company continued to earn premiums and remain liable for losses occurring subsequent to August 29, 2018 for any policies in force prior to and as of August 29, 2018, through December 27, 2018 , the date the sale of Maiden US was closed pursuant to the US MTA with Enstar. Maiden US was a substantial portion of our Diversified Reinsurance segment, therefore, the Company concluded that the sale represents a strategic shift that will have a major effect on its ongoing operations and financial results and that all of the held for sale criteria have been met. Accordingly, all transactions related to the U.S. treaty reinsurance operations are reported and presented as part of discontinued operations. Accordingly, all of the assets and liabilities related to the sale of the U.S. treaty reinsurance operations are removed from the Consolidated Balance Sheets of the Company and any remaining assets and liabilities related to the retrocession agreement and true up of sale consideration, are classified as held for sale in the Consolidated Balance Sheets as at December 31, 2018 . All of the assets and liabilities related to the U.S. treaty reinsurance operations were reclassified as held for sale as at December 31, 2017 . The operations of the Company's U.S. treaty reinsurance business up to the date of sale have been reported as part of loss from discontinued operations in the Consolidated Statements of Income for the year ended December 31, 2018 . The operations of the Company's U.S. treaty reinsurance business for the years ended December 31, 2017 and 2016 have been reclassified as part of loss from discontinued operations in the Consolidated Statements of Income. The Company estimated the fair value of the net assets held for sale to be based on the estimated selling price less costs to sell and was classified as Level 2 within the fair value hierarchy as of December 31, 2018 . The following table summarizes the components of assets and liabilities classified as held for sale on the Company's Consolidated Balance Sheet as at December 31, 2018 and 2017 : 6. Discontinued Operations (continued) 2018 2017 ASSETS Fixed maturities, available-for-sale, at fair value $ 63,560 $ 1,336,854 Cash and cash equivalents — 13,449 Restricted cash and cash equivalents 6,113 28,679 Accrued investment income — 6,195 Reinsurance balances receivable, net 689 272,549 Reinsurance recoverable on unpaid losses 70,158 92,728 Deferred commission and other acquisition expenses — 59,393 Goodwill and intangible assets, net — 75,583 Other assets 33,955 16,388 Total assets held for sale $ 174,475 $ 1,901,818 LIABILITIES Reserve for loss and loss adjustment expenses $ 76,521 $ 1,160,526 Unearned premiums — 246,156 Accrued expenses and other liabilities 79,440 42,726 Total liabilities held for sale $ 155,961 $ 1,449,408 As discussed in " Note 1. Organization" , on December 27, 2018, Cavello, Enstar's Bermuda reinsurance affiliate, and Maiden Bermuda entered into a retrocession agreement pursuant to which certain assets and liabilities associated with the Motors Insurance business held by Maiden Bermuda were retroceded to Cavello in exchange for a ceding commission. The balance of reinsurance recoverable on unpaid losses due from Cavello under this retrocession agreement at December 31, 2018 was $70,158 which is presented as part of the assets held for sale above and in the Consolidated Balance Sheet. Enstar has credit ratings from both Standard &amp; Poor's and Fitch Ratings of BBB at December 31, 2018 . The following table summarizes the major classes of line items constituting the net loss from discontinued operations for the years ended December 31, 2018 , 2017 and 2016 : For the Year Ended December 31, 2018 2017 2016 Gross premiums written $ 493,862 $ 737,960 $ 742,319 Net premiums written $ 479,577 $ 724,611 $ 687,281 Net premiums earned $ 618,265 $ 740,120 $ 642,562 Net investment income 39,265 42,210 37,203 Net loss and loss adjustment expenses (474,711 ) (604,578 ) (530,394 ) Commission and other acquisition expenses (142,946 ) (176,961 ) (158,141 ) General and administrative expenses (26,739 ) (17,556 ) (16,730 ) Amortization of intangible assets (1,387 ) (2,132 ) (2,461 ) Impairment of goodwill — — (1,800 ) Income (loss) from discontinued operations 11,747 (18,897 ) (29,761 ) Loss on disposal of discontinued operations (113,294 ) — — Loss from discontinued operations before income taxes (101,547 ) (18,897 ) (29,761 ) Income tax benefit (expense) 7,434 (3,199 ) (1,161 ) Net loss from discontinued operations, after income taxes $ (94,113 ) $ (22,096 ) $ (30,922 ) The loss on disposal of discontinued operations for the year ended December 31, 2018 primarily includes the impairment of goodwill and intangible assets of $74,196 that was recognized due to the sale of Maiden US, net of the payment received for the sale of the Renewal Rights of $7,500 . Please refer to " Note 7. Goodwill and Intangible Assets " for additional information regarding the Company's impairment of goodwill and intangible assets that was recognized during the year ended December 31, 2018</t>
  </si>
  <si>
    <t>Goodwill and Intangible Assets</t>
  </si>
  <si>
    <t>Goodwill and Intangible Assets Disclosure [Abstract]</t>
  </si>
  <si>
    <t xml:space="preserve">Goodwill and Intangible Assets The goodwill and intangible assets historically recognized by the Company had been assigned to our Diversified Reinsurance segment. Please refer to " Note 6. Discontinued Operations " for further details regarding the impairment of these assets. The following table shows the change in the carrying value of goodwill and intangible assets previously held by the Company: Goodwill Intangible Assets Total December 31, 2016 $ 57,192 $ 20,523 $ 77,715 Amortization — (2,132 ) (2,132 ) December 31, 2017 $ 57,192 $ 18,391 $ 75,583 Amortization — (1,387 ) (1,387 ) Impairment losses (57,192 ) (17,004 ) (74,196 ) December 31, 2018 $ — $ — $ — The goodwill and intangible assets are subject to annual impairment testing on October 1 or when “triggering events” occur or circumstances change that could potentially reduce the fair value of a reporting unit below its carrying amount. Goodwill is considered impaired if the carrying amount of the reporting unit exceeds the fair value. The sale of our U.S. treaty reinsurance operations resulted in a triggering event and consequently during the year ended December 31, 2018 , the Company has written off the remaining balance of goodwill and intangible assets. The goodwill and intangible assets were deemed to be permanently impaired due to the sale of the U.S. treaty reinsurance operations. The Company recognized an impairment loss of $74,196 as a result of these dispositions, which is presented in the Consolidated Statements of Income as part of the loss from discontinued operations for the year ended December 31, 2018 ( 2017 - $0 , 2016 - $1,800 ). The following tables show the analysis of goodwill and intangible assets that are included in the balance sheet as a component of assets held for sale at December 31, 2017 : December 31, 2017 Gross Accumulated Amortization Accumulated Impairment Net Useful Life Goodwill $ 58,992 $ — $ (1,800 ) $ 57,192 Indefinite State licenses 4,527 — — 4,527 Indefinite Customer relationships 51,400 (37,536 ) — 13,864 15 years double declining Net balance $ 114,919 $ (37,536 ) $ (1,800 ) $ 75,583 </t>
  </si>
  <si>
    <t>Reinsurance</t>
  </si>
  <si>
    <t>Reinsurance Disclosures [Abstract]</t>
  </si>
  <si>
    <t>Reinsurance We use reinsurance and retrocessional agreements ("ceded reinsurance") to mitigate volatility, reduce our exposure to certain risks and to provide capital support. Additionally, starting in 2015, Maiden Bermuda entered into a number of retrocessional quota share agreements with a highly rated global insurer to cede certain lines of business from both of our reportable segments. Effective July 1, 2018, Maiden Bermuda commuted all of these retrocessional quota share agreements. Each of these agreements provide for recovery from reinsurers or retrocessionaires of a portion of loss and LAE under certain circumstances without relieving the Company of its obligations to the policyholders. The Company remains liable to the extent that any of our reinsurers or retrocessionaires fails to meet their obligations. Loss and LAE incurred and premiums earned are reported after deduction for reinsurance and retrocession. In the event that one or more of our reinsurers or retrocessionaires are unable to meet their obligations under these reinsurance or retrocessional agreements, the Company would not realize the full value of the reinsurance recoverable balances. The effect of ceded reinsurance on net premiums written and earned and on net loss and LAE for the years ended December 31, 2018 , 2017 and 2016 was as follows: For the Year Ended December 31, 2018 2017 2016 Premiums written Direct $ 11,024 $ 5,765 $ 8,045 Assumed 2,006,774 2,072,326 2,080,984 Ceded (3,201 ) (40,714 ) (121,358 ) Net $ 2,014,597 $ 2,037,377 $ 1,967,671 Premiums earned Direct $ 10,733 $ 6,579 $ 9,766 Assumed 2,032,161 2,048,434 2,006,997 Ceded (16,692 ) (62,354 ) (91,175 ) Net $ 2,026,202 $ 1,992,659 $ 1,925,588 Loss and LAE Gross loss and LAE $ 1,885,232 $ 1,601,011 $ 1,349,739 Loss and LAE ceded (5,111 ) (45,578 ) (60,227 ) Net $ 1,880,121 $ 1,555,433 $ 1,289,512 The Company's reinsurance recoverable on unpaid losses balance at December 31, 2018 was $1,743 ( 2017 - $24,883 ) presented as part of other assets in the Consolidated Balance Sheets. At December 31, 2018 , 96.2% ( 2017 - 99.5% ) of the reinsurance recoverable on unpaid losses was due from reinsurers and retrocessionaires with credit ratings from A.M Best of A+ or better. At December 31, 2018 and 2017 , the Company had no valuation allowance against reinsurance recoverable on unpaid losses. See " Note 18. Subsequent Events</t>
  </si>
  <si>
    <t>Reserve for Loss and Loss Adjustment Expenses</t>
  </si>
  <si>
    <t>Insurance [Abstract]</t>
  </si>
  <si>
    <t>Reserve for Loss and Loss Adjustment Expenses General The Company uses both historical experience and industry-wide loss development factors to provide a reasonable basis for estimating future losses. In the future, certain events may be beyond the control of management, such as changes in law, judicial interpretations of law, and inflation, which may favorably or unfavorably impact the ultimate settlement of the Company’s loss and LAE reserves. The anticipated effect of inflation is implicitly considered when estimating liabilities for losses and LAE. While anticipated changes in claim costs due to inflation are considered in estimating the ultimate claim costs, changes in the average severity of claims are caused by a number of factors that vary with the individual type of policy written. Ultimate losses are projected based on historical trends adjusted for implemented changes in underwriting standards, policy provisions, and general economic trends. Those anticipated trends are monitored based on actual development and are modified if necessary. The reserving process begins with the collection and analysis of paid losses and incurred claims data for each of our contracts. While reserves are reviewed on a contract by contract basis, paid losses and incurred claims data is also aggregated into reserving segments. The segmental data is disaggregated by reserving class and further disaggregated by either accident year (i.e. the year in which the loss event occurred) or by underwriting year (i.e. the year in which the contract generating the premium and losses incepted). The Company in some cases uses underwriting year information to analyze our Diversified Reinsurance segment and subsequently allocate reserves to the respective accident years. Our reserve for loss and LAE comprises: December 31, 2018 2017 Reserve for reported loss and LAE $ 1,571,217 $ 1,393,560 Reserve for losses incurred but not reported ("IBNR") 1,484,759 993,162 Reserve for loss and LAE $ 3,055,976 $ 2,386,722 The following table represents a reconciliation of our beginning and ending gross and net loss and LAE reserves: For the Year Ended December 31, 2018 2017 2016 Gross loss and LAE reserves, January 1 $ 2,386,722 $ 1,845,407 $ 1,521,364 Less: reinsurance recoverable on unpaid losses, January 1 24,883 35,948 18,279 Net loss and LAE reserves, January 1 2,361,839 1,809,459 1,503,085 Net incurred losses related to: Current year 1,431,484 1,271,860 1,158,435 Prior years 448,637 283,573 131,077 1,880,121 1,555,433 1,289,512 Net paid losses related to: Current year (440,315 ) (406,883 ) (274,358 ) Prior years (723,451 ) (651,608 ) (684,172 ) (1,163,766 ) (1,058,491 ) (958,530 ) Effect of foreign exchange rate movements (23,961 ) 55,438 (24,608 ) Net loss and LAE reserves, December 31 3,054,233 2,361,839 1,809,459 Reinsurance recoverable on unpaid losses, December 31 1,743 24,883 35,948 Gross loss and LAE reserves, December 31 $ 3,055,976 $ 2,386,722 $ 1,845,407 Commencing in 2015, Maiden Bermuda entered into a number of retrocessional quota share agreements with a highly rated global insurer to cede certain lines of business from both of our reportable segments. Effective July 1, 2018, Maiden Bermuda commuted all of these retrocessional quota share agreements. Actuarial Methods Used to Estimate Loss and Loss Adjustment Expense Reserves The Company utilizes a variety of standard actuarial methods in its analysis of loss reserves. The selections from these various methods are based on the loss development characteristics of the specific line of business and significant actuarial judgment. The actuarial methods the Company utilizes include: The Expected Loss Ratio ("ELR") method is a technique that multiplicatively applies an expected loss ratio to premium earned to yield estimated ultimate losses. The ELR assumption is generally derived from pricing information and historical experience of the business. This method is frequently used for the purpose of stability in the early valuations of an underwriting year with large and uncertain loss development factors. This technique does not take into account actual loss emergence for the underwriting 9. Reserve for Loss and Loss Adjustment Expenses (continued) year being projected. As an underwriting year matures and actual loss experience becomes more credible, other methods may be applied in determining the estimated ultimate losses. The Loss Development ("LD") method is a reserving method in which ultimate losses are estimated by applying a loss development factor to actual reported (or paid) loss experience. This method fully utilizes actual experience. Multiplication of underwriting year actual reported (or paid) losses by its respective development factor produces the estimated ultimate losses. The LD method is based upon the assumption that the relative change in a given underwriting year’s losses from one evaluation point to the next is similar to the relative change in prior underwriting years’ losses at similar evaluation points. In addition, this method is based on the assumption that the reserving and payment patterns as well as the claim handling procedures have not changed substantially over time. In the case where changes to the payment patterns or the claim handling procedures are identified, historical losses are adjusted to the current basis, and development factors are selected based on the relative change of the adjusted losses (the Berquist Sherman method is one example of this approach). When a company has a sufficiently reliable loss development history, a development pattern based on the company’s historical indications may be used to develop losses to ultimate values. The Bornhuetter-Ferguson ("BF") reserving technique is used for long-tailed or lower frequency, more volatile lines. It is also useful in situations where the reported loss experience is relatively immature and/or lacks sufficient credibility for the application of methods that are more heavily reliant on emerged experience. The BF method is an additive IBNR method that combines the ELR and LD techniques by splitting the expected loss into two pieces - expected reported (or paid) losses and expected unreported (or unpaid) losses. Expected unreported (unpaid) losses, estimated by the use of loss development factors, are added to the current actual reported (or paid) losses to produce an estimate of ultimate losses by underwriting year. The BF method introduces an element of stability that moderates the impact of inconsistent changes in paid and reported losses. The average frequency and severity ("FS") reserving technique is used for lines where claim count is available, and the estimate of loss development factors is more difficult due to volatility in historical data. The available data for such lines is usually more volatile in the estimation of future losses using the LD and BF reserving methods. The FS method uses historical data to estimate the average number of ultimate claims (frequency) and the average costs of closed claims (severity). The estimate of ultimate losses by underwriting year is the result of the multiplication of the ultimate number of claims and the average cost of a claim. With the guidance of the methods above, actuarial judgment is applied in the determination of ultimate losses. In general, the Company’s segments have varying levels of seasoning with which the Company has direct experience and as a result, differing methods are utilized to estimate loss and LAE reserves in each segment. In the Diversified Reinsurance segment, the Company utilizes the ELR approach at the onset of reserving an account, the BF method for business with less but maturing loss experience, and as the experience matures the LD method. For proportional or pro-rata business, the Company typically relies heavily on the actual historical contract experience to estimate reserving parameters such as loss development factors, whereas for excess of loss business there will be more usage of industry and/or Company benchmark assumptions. The Company has underwritten the AmTrust Reinsurance segment since July 1, 2007. A large proportion of the exposure in the underlying book of business has significant seasoning, and allows for a significant amount of credibility in using parameters derived from historical experience to calculate reserve estimates. Some segments of the book are a result of recent acquisitions or newer markets for AmTrust. These segments require a greater level of assumptions and professional judgment in deriving ultimate losses, which inherently implies a wider range of reasonable estimates. As a result, we have tended to rely on a weighted approach which primarily employs the LD method for aspects of the segment with ample historical data, while also considering the ELR or BF method for exposure resulting from recent acquisitions, or a relative business with a more limited level of experience. The FS method is also considered for segments of the AmTrust book of business for which claim count information is available. The Company’s actuarial analysis of this book of business is more refined in that it utilizes a combination of quarterly and annual data instead of contract period data in totality. Additional data detailing items such as class of business, state, claim counts, frequency and severity is available, further enhancing the reserve analysis. Prior Year Development Prior period development arises from changes to loss estimates recognized in the current year that relate to loss reserves in previous calendar years. The development reflects changes in management's best estimate of the ultimate losses under the relevant reinsurance policies after review of changes in actuarial assessments. The following table summarizes the adverse prior period development experienced in each of our reportable segments for the years ended December 31, 2018 , 2017 , and 2016 : For the Year Ended Diversified Reinsurance AmTrust Reinsurance Other Total December 31, 2018 $ (2,326 ) $ (399,200 ) $ (1,685 ) $ (403,211 ) December 31, 2017 (5,441 ) (239,896 ) (1,838 ) (247,175 ) December 31, 2016 (11,082 ) (54,000 ) (11,887 ) (76,969 ) 9. Reserve for Loss and Loss Adjustment Expenses (continued) During 2018 , the Company increased incurred losses for 2017 and prior accident years by $448,637 or 19.0% of prior year net loss and LAE reserves compared to $283,573 or 15.7% in 2017 and $131,077 or 8.7% in 2016 . The $403,211 of net adverse development was primarily driven by $399,200 of adverse development in the AmTrust Reinsurance segment combined with an insignificant amount of net adverse development of $2,326 in the Diversified Reinsurance segment and net adverse development of $1,685 within the Other category. In addition, some premium for prior accident years is reported to us in subsequent periods. This leads to increases in the provision for loss and LAE in prior years during current periods, which is not considered adverse development. During 2018 , incurred losses in the AmTrust segment increased $45,426 ( 2017 - $37,212 ) associated with $75,359 ( 2017 - $57,026 ) of premiums earned reported during 2018 attributable to 2017 and prior accident years. In the Diversified Reinsurance segment, the adverse prior year development was $2,326 for the year ended December 31, 2018 ( 2017 - $5,441 , 2016 - $11,082 ) primarily due to adverse development in the European Capital Solutions business as well as in the facultative reinsurance run-off partially offset by favorable development in International Auto. The adverse development in 2017 and 2016 was primarily from the facultative reinsurance run-off and development in International Auto. In the AmTrust Reinsurance segment, the adverse prior year development was $399,200 for the year ended December 31, 2018 ( 2017 - $239,896 , 2016 - $54,000 ) largely from Workers' Compensation of $151,269 which represented nearly half of the adverse development, primarily driven by accident years 2014 to 2016, due to a higher expectation of loss development at later maturities as well as adverse development in European Hospital Liability of $95,794 , driven by underwriting years 2011 to 2013, General Liability of $78,317 , driven by accident years 2013 to 2017, and Commercial Auto liability of $76,207 , primarily from accident years 2015 to 2017. The adverse loss development in European hospital liability was partly caused by the failure of the Italian government to implement a law passed in April 2017 which was expected to reduce medical malpractice costs, and also by a reduced expectation with regards to the ultimate amount of no-payment claims. The development in 2017 for the AmTrust Reinsurance segment was largely related to Workers' Compensation, in Small Commercial Business, driven by accident years 2012 and subsequent, of $126,603 ; General Liability of $90,784 ; and, to a lesser extent, Commercial Auto Liability of $19,877 , predominantly in accident years 2012 and subsequent, as a result of industry-wide trends including increasing claim severity and claim frequency. The loss development observed was in part attributable to staffing and other claims operation changes in the cedant's claims department which have distorted historical loss patterns. In 2016 , the adverse development largely came from program commercial auto as well as program general liability. Our Other category also incurred adverse prior year development of $1,685 for the year ended December 31, 2018 ( 2017 - $1,838 , 2016 - $11,887 ) due to increased reserves in the run-off of the NGHC Quota Share. a) Claims Development The following is a summary of the Company's incurred losses and paid losses development by accident year, net of reinsurance, from the last eight calendar years including the total reserve for losses, IBNR, plus development on reported loss and LAE for both of our reportable segments, Diversified Reinsurance and AmTrust Reinsurance, as of December 31, 2018 . Information prior to 2018 is included as unaudited supplementary information. Only eight years of information has been presented as it was impractical to obtain the sufficiently detailed additional information on those earlier years. The incurred and paid amounts have been translated from the local currency to U.S. dollars using the December 31, 2018 spot rate for all years presented in the table below in order to isolate changes in foreign exchange rates from loss development. Information regarding our Other category has not been presented in the development tables below but is included in the reconciliation, as these losses include amounts from our former NGHC Quota Share segment which is in run-off and related IBNR amounts are not currently material. As a reinsurer of primarily quota share contracts, claim counts are available on a very limited basis. Therefore claim counts have not been provided in the tables below as it is impractical to do so. The Diversified Reinsurance segment incurred losses and paid losses are analyzed by the following lines of business: (1) International; and (2) European Capital Solutions. The AmTrust Reinsurance segment incurred losses and paid losses are analyzed by the following lines of business: (1) Workers’ Compensation; (2) Commercial Auto Liability; (3) General Liability; (4) European Hospital Liability; and (5) All Other Lines. There are a number of factors to consider when evaluating the information in these tables: • In the Diversified Reinsurance segment, contracts are written on both an accident year and underwriting year basis, many are multi-line and the majority of the premium is associated with proportional contracts. Many proportional treaty reinsurance contracts are submitted using quarterly bordereau reporting by underwriting year. However, the remaining losses can generally only be allocated to accident years based on estimated premium earning and loss reporting patterns. Further estimates are required to allocate losses to line of business. Multi-line accounts are generally analyzed on an individual basis by line of business, but are booked in the Company’s records to a contract, rather than to each individual line of business within a contract. For the purpose of this disclosure allocations are made to the various lines of business. Management’s assumptions and allocation procedures for these tables may produce results that differ from the actual loss emergence reported by line of business each quarter; • The AmTrust Reinsurance segment consists primarily of two contracts, the European Hospital Liability Quota Share and a much larger quota share that includes all other covered business, the AmTrust Quota Share. There is also a small amount of excess of loss business that has not been written since 2009 which is included as a reconciling item. Maiden receives several cession statements and uses these to report premiums in three categories - Small Business Commercial, Specialty Program and Specialty Risk and Extended Warranty in Note 3. Segment Information . The tables provided include allocations of IBNR reserves to line of business by accident year. Management’s assumptions and allocation procedures 9. Reserve for Loss and Loss Adjustment Expenses (continued) for these tables may produce results that differ from the actual loss emergence reported by line of business each quarter; and • For both segments, the premium and exposure for prior accident years is often reported to us in subsequent periods, as reporting lags exist from an insurer to a reinsurer. This leads to increases in the provision for loss and LAE in prior years, but does not reduce expected income (and in many cases can result in additional income). Diversified Reinsurance Segment The following tables represents information on the Company's incurred losses and LAE and cumulative paid losses and LAE, both net of reinsurance, since 2011 for our Diversified Reinsurance segment. The development tables below included reserves acquired from the loss portfolio transfer agreement associated with the GMAC International Insurance Services ("IIS") business as at November 30, 2010 of $98,827 . For the purposes of disclosure, the reserves from the loss portfolio transfer was allocated to the original accident year. Many pro-rata contracts are big enough that specific company development patterns are used. The ELR from the pricing of the account is typically used for the first year or more until the data suggests an alternative result is likely. Use of the ELR method transitions to the BF and then the LD method. For smaller contracts, benchmark development patterns may be used in both the pricing to establish the ELR and the reserving. The use of benchmark patterns is more prevalent in excess of loss business and the movement to experience based methods is slower. Diversified Reinsurance - International The international business written by our IIS team is mainly proportional treaty business, a significant portion of which is Personal Auto quota share but also comprises credit life quota share. Life and personal accident business is also written on a direct basis by Maiden LF. Maiden works with insurance partners, automobile manufacturers and their related credit providers and other organizations to design and implement insurance programs in both auto distribution-related and other consumer insurance products. For the auto quota share exposure, our initial underwriting year loss projections are generally based on the ELR method, derived from account pricing analyses. Payment and reporting patterns are short-tailed, and the movement away from the ELR to BF or LD methods typically happens very rapidly. Credit life reserves are primarily a function of reporting lag, typically only one or several months on average. The reserves are calculated using a FS methodology, where the frequency is a function of the average claims lag and the average per claims severity. 9. Reserve for Loss and Loss Adjustment Expenses (continued) Diversified Reinsurance - International Incurred losses and loss adjustment expenses, net of reinsurance At December 31, 2018 For the Year Ended December 31, 2011 2012 2013 2014 2015 2016 2017 2018 Total IBNR Accident Year: Unaudited Unaudited Unaudited Unaudited Unaudited Unaudited Unaudited 2010 $ 80,309 $ 79,698 $ 79,623 $ 79,440 $ 77,749 $ 79,872 $ 81,917 $ 81,610 $ (950 ) 2011 50,633 49,231 49,239 49,443 49,397 49,221 49,611 49,857 (52 ) 2012 51,171 49,440 49,751 49,873 49,941 50,196 49,915 32 2013 45,565 50,843 52,223 51,760 52,366 52,586 (84 ) 2014 42,993 48,917 48,839 48,758 48,531 192 2015 43,329 44,751 45,274 44,711 (689 ) 2016 39,081 41,003 40,341 (235 ) 2017 37,327 36,779 2,904 2018 45,049 16,451 Total $ 449,379 $ 17,569 Cumulative paid losses and LAE, net of reinsurance For the Year Ended December 31, 2011 2012 2013 2014 2015 2016 2017 2018 Accident Year: Unaudited Unaudited Unaudited Unaudited Unaudited Unaudited Unaudited 2010 $ 34,632 $ 43,597 $ 48,397 $ 50,206 $ 51,840 $ 53,390 $ 54,921 $ 56,603 2011 24,853 45,999 47,660 48,943 49,372 49,604 49,747 49,861 2012 24,061 41,099 43,554 44,677 45,010 45,577 45,691 2013 24,653 44,322 46,873 48,240 48,708 48,923 2014 24,037 42,577 44,886 46,128 46,385 2015 22,007 39,829 41,919 42,951 2016 22,739 36,963 38,793 2017 19,345 33,765 2018 20,824 Total 383,796 Total net reserves $ 65,583 9. Reserve for Loss and Loss Adjustment Expenses (continued) Diversified Reinsurance - European Capital Solutions The European Capital Solutions business is mainly a portfolio of assumed reinsurance in Europe which is now in run-off. Maiden Bermuda began writing treaty reinsurance contracts under this initiative in 2016 therefore only three calendar years of the Company's incurred losses and paid losses development by accident year have been provided in the tables below. Diversified Reinsurance - European Capital Solutions Incurred losses and loss adjustment expenses, net of reinsurance At December 31, 2018 For the Year Ended December 31, 2016 2017 2018 Total IBNR Accident Year: Unaudited Unaudited 2016 $ 4,921 $ 4,996 $ 5,381 $ 452 2017 8,732 10,054 2,832 2018 22,119 11,096 Total $ 37,554 $ 14,380 Cumulative paid losses and LAE, net of reinsurance For the Year Ended December 31, 2016 2017 2018 Accident Year: Unaudited Unaudited 2016 $ 798 $ 2,372 $ 3,357 2017 1,963 4,114 2018 3,241 Total 10,712 Total net reserves $ 26,842 The following tables represent information on the Company's incurred losses and LAE and cumulative paid losses and LAE, both net of reinsurance, by significant line of business since 2011 for our AmTrust Reinsurance segment. All data shown for the AmTrust in the tables that follow are from the Company’s quota share contracts with AmTrust, both the multi-year AmTrust Quota Share and the annually renewable European Hospital Liability Quota Share. AmTrust purchases significant reinsurance for losses above $10 million covered by the AmTrust Quota Share. The Company’s share of AmTrust’s losses net of reinsurance in the AmTrust Quota Share is generally 40% . Additionally, for the Specialty Program portion of Covered Business only, AmTrust will be responsible for ultimate net loss otherwise recoverable from Maiden Bermuda to the extent that the loss ratio to Maiden Bermuda, which shall be determined on an inception to date basis from July 1, 2007 through the date of calculation, is between 81.5% and 95% . Above and below the defined corridor, Maiden Bermuda has reinsured losses at its proportional 40% share per the AmTrust Quota Share. 9. Reserve for Loss and Loss Adjustment Expenses (continued) AmTrust Reinsurance: Workers’ Compensation This reserve class consists of the Workers’ Compensation portion of the AmTrust Quota Share. The business is written in the U.S. by AmTrust from both their Small Commercial Business and Specialty Program business units. The Small Commercial Business unit focuses on writing smaller, niche workers' compensation exposures in generally low-hazard occupations. Workers’ Compensation business written in the Specialty Program unit is typically part of programs consisting of multiple lines of business. The business is produced by managing general agents with AmTrust regularly adding new programs and terminating or renegotiating unprofitable ones. Our initial underwriting year loss projections are generally based on the ELR method, derived from historical performance after the consideration of loss and premium trends. Since it is proportional exposure, and due to the size and the classes of business insured by AmTrust, this reserving class is much shorter tailed than a traditional workers compensation book, and the transition to the BF and the LD methods happens relatively quickly, within the first several years. AmTrust Reinsurance Workers' Compensation Incurred losses and loss adjustment expenses, net of reinsurance At December 31, 2018 For the Year Ended December 31, 2011 2012 2013 2014 2015 2016 2017 2018 Total IBNR Accident Year: Unaudited Unaudited Unaudited Unaudited Unaudited Unaudited Unaudited 2008 $ 80,800 $ 81,493 $ 82,438 $ 81,240 $ 82,301 $ 83,039 $ 83,622 $ 84,710 $ 852 2009 102,240 102,245 103,864 109,213 106,204 105,901 107,165 110,175 2,671 2010 106,799 113,880 118,209 120,243 125,020 124,073 123,968 127,215 4,538 2011 104,923 125,549 130,712 132,728 133,995 133,916 135,379 138,600 5,898 2012 136,960 168,016 173,946 171,040 172,692 181,616 192,087 12,904 2013 237,019 245,765 238,392 242,447 261,915 276,249 24,268 2014 379,589 365,515 382,260 419,748 457,363 47,331 2015 474,140 474,212 526,269 551,145 67,629 2016 528,906 568,006 627,728 113,373 2017 615,957 654,362 189,557 2018 592,566 264,984 Total $ 3,812,200 $ 734,005 Cumulative paid losses and LAE, net of reinsurance For the Year Ended December 31, 2011 2012 2013 2014 2015 2016 2017 2018 Accident Year: Unaudited Unaudited Unaudited Unaudited Unaudited Unaudited Unaudited 2008 $ 68,400 $ 72,823 $ 76,018 $ 77,370 $ 78,161 $ 79,230 $ 81,159 $ 82,436 2009 71,963 83,464 89,462 93,425 96,396 98,811 100,103 101,823 2010 61,322 82,614 95,120 103,280 108,171 114,639 115,014 115,959 2011 33,089 69,357 91,414 105,584 114,107 115,966 122,579 124,315 2012 45,030 88,382 119,059 138,706 150,543 158,807 164,512 2013 56,249 121,182 168,785 199,300 216,527 227,502 2014 69,512 189,954 268,467 321,258 355,414 2015 86,695 246,616 338,642 388,640 2016 110,051 284,501 380,602 2017 111,508 274,596 2018 110,954 Total 2,326,753 All outstanding liabilities prior to 2008, net of reinsurance 1,340 Total net reserves $ 1,486,787 9. Reserve for Loss and Loss Adjustment Expenses (continued) AmTrust Reinsurance: General Liability This reserve class consists of the General Liability portion of the AmTrust Quota Share. The business is written in the U.S. by AmTrust from both their Small Commercial Business and Specialty Program business units. The Small Commercial Business unit focuses on writing smaller, niche business typically underserved by the broader insurance market, which typically have limits of $1,000 . General Liability business written in the Small Commercial Business unit grew substantially following AmTrust’s renewal rights acquisition in 2014. Specialty Program business may contain a mix of exposures from retail operations, contractors, manufacturers, and other premises. Our initial underwriting year loss projections are generally based on the ELR method, derived from historical performance after the consideration of loss and premium trends. This proportional exposure is medium tailed, and the IBNR is typically derived from the use of the initial ELR for the first several years following the earning of the exposure, followed by a transition to the BF and the LD methods. AmTrust Reinsurance General Liability Incurred losses and loss adjustment expenses, net of reinsurance At December 31, 2018 For the Year Ended December 31, 2011 2012 2013 2014 2015 2016 2017 2018 Total IBNR Accident Year: Unaudited Unaudited Unaudited Unaudited Unaudited Unaudited Unaudited 2008 $ 28,786 $ 31,921 $ 33,051 $ 33,792 $ 34,169 $ 35,985 $ 36,627 $ 37,605 $ 558 2009 19,311 28,384 29,123 30,902 32,418 34,040 34,863 35,138 512 2010 15,783 28,850 34,761 36,455 38,536 38,298 41,597 42,884 400 2011 11,334 24,731 35,628 40,557 42,100 45,303 49,338 52,746 85 2012 21,281 33,445 42,450 48,851 50,800 55,991 59,948 (373 ) 2013 42,021 43,116 66,869 68,641 79,731 89,204 4,239 2014 65,469 66,558 77,930 99,873 111,970 10,930 2015 118,111 95,766 122,942 139,518 21,911 2016 98,149 114,864 120,911 30,371 2017 116,158 133,533 59,757 2018 121,991 87,555 Total $ 945,448 $ 215,945 Cumulative paid losses and LAE, net of reinsurance For the Year Ended December 31, 2011 2012 2013 2014 2015 2016 2017 2018 Accident Year: Unaudited Unaudited Unaudited Unaudited Unaudited Unaudited Unaudited 2008 $ 20,935 $ 26,288 $ 29,384 $ 32,849 $ 32,423 $ 32,765 $ 34,935 $ 36,699 2009 7,840 13,904 19,727 24,298 28,312 30,924 32,878 33,473 2010 5,140 11,187 19,010 26,429 30,948 34,125 37,317 39,214 2011 2,813 6,072 12,158 22,963 31,619 39,350 41,257 47,141 2012 5,084 13,224 18,020 29,752 40,864 45,775 53,526 2013 4,996 10,226 32,249 44,698 58,377 70,074 2014 3,503 24,581 36,026 57,678 77,259 2015 20,849 33,963 52,350 79,291 2016 6,402 21,959 45,855 2017 6,967 27,001 2018 7,907 Total 517,440 All outstanding liabilities prior to 2008, net of reinsurance 96 Total net reserves $ 428,104 9. Reserve for Loss and Loss Adjustment Expenses (continued) AmTrust Reinsurance: Commercial Auto Liability Commercial Auto Liability is written in the U.S. and included in the Small Commercial Business and Specialty Program business units within the AmTrust Quota Share. The Small Commercial Business unit focuses on writing smaller, niche business typically underserved by the broader insurance market, and policies typically have limits of $1,000 . Auto Liability business written in the Small Commercial Business unit grew substantially following AmTrust’s renewal rights acquisition in 2014. Commercial Auto Liability business written in the Specialty Program unit is typically part of programs consisting of multiple lines of business. Our initial underwriting year loss projections are generally based on the ELR method, derived from historical performance after the consideration of loss and premium trends. This proportional exposure is relatively short tailed, and the transition to the BF and the LD methods happens relatively quickly, within the first several years. AmTrust Reinsurance Commercial Auto Liability Incurred losses and loss adjustment expenses, net of reinsurance At December 31, 2018 For the Year Ended December 31, 2011 2012 2013 2014 2015 2016 2017 2018 Total IBNR Accident Year: Unaudited Unaudited Unaudited Unaudited Unaudited Unaudited Unaudited 2008 $ 29,890 $ 32,769 $ 33,700 $ 34,522 $ 34,584 $ 35,975 $ 35,521 $ 35,382 $ (86 ) 2009 22,183 26,275 28,551 30,812 31,024 30,468 30,919 31,033 522 2010 26,239 33,457 37,154 38,043 40,193 40,523 42,146 41,996 1,657 2011 16,193 24,292 29,577 32,578 33,839 34,790 36,149 36,065 2,122 2012 20,863 32,691 40,076 44,812 48,116 46,150 45,753 (159 ) 2013 33,473 44,771 50,647 59,702 63,162 62,163 (86 ) 2014 47,525 55,023 73,966 82,427 89,299 (195 ) 2015 66,967 92,955 106,560 119,141 8,164 2016 121,828 118,210 144,077 19,594 2017 156,575 189,257 63,652 2018 177,150 104,045 Total $ 971,316 $ 199,230 Cumulative paid losses and LAE, net of reinsurance For the Year Ended December 31, 2011 2012 2013 2014 2015 2016 2017 2018 Accident Year: Unaudited Unaudited Unaudited Unaudited Unaudited Unaudited Unaudited 2008 $ 25,207 $ 29,386 $ 30,975 $ 32,643 $ 33,536 $ 34,074 $ 34,803 $ 35,284 2009 14,532 18,736 22,959 26,975 29,226 29,829 29,842 30,204 2010 14,203 21,050 28,602 34,855 37,734 39,413 39,750 40,282 2011 5,721 12,333 18,813 25,808 29,769 32,362 33,130 33,155 2012 6,693 14,979 26,508 35,460 43,745 44,165 45,555 2013 8,267 19,865 34,379 48,122 57,349 59,600 2014 8,450 22,858 42,960 64,459 79,766 2015 13,102 39,179 62,945 86,433 2016 19,071 48,595 76,635 2017 26,863 69,657 2018 30,018 Total 586,589 All outstanding liabilities prior to 2008, net of reinsurance (19 ) Total net reserves $ 384,708 9. Reserve for Loss and Loss Adjustment Expenses (continued) AmTrust Reinsurance: European Hospital Liability AmTrust entered this line of business in Italy in 2010 when it believed there were significant opportunities in what had traditionally been an under-performing market. European Hospital Liability policies are written on a claim made basis. Maiden wrote a separate annually renewable contract covering this exposure in 2011 which is not part of the AmTrust Quota Share. Currently, most expo</t>
  </si>
  <si>
    <t>Related Party Transactions [Abstract]</t>
  </si>
  <si>
    <t>Related Party Transactions The Founding Shareholders of the Company are Michael Karfunkel, George Karfunkel and Barry Zyskind. Michael Karfunkel passed away on April 27, 2016. Based on each individual's most recent public filing, Leah Karfunkel (wife of Michael Karfunkel) owns or controls approximately 8.2% of the outstanding shares of the Company and Barry Zyskind (the Company's non-executive chairman) owns or controls approximately 7.7% of the outstanding shares of the Company. George Karfunkel owns or controls less than 5.0% of the outstanding shares of the Company based on his most recent public filings. Leah Karfunkel and George Karfunkel are directors of AmTrust, and Barry Zyskind is the president, chief executive officer and chairman of AmTrust. Leah Karfunkel, George Karfunkel and Barry Zyskind own or control approximately 53.9% of the ownership interests of Evergreen Parent GP, LLC, the ultimate parent of AmTrust. AmTrust owns 1.5% of the issued and outstanding shares of National General Holdings Corporation ("NGHC"), and Leah Karfunkel, individually, through a grantor retained annuity trust and through the Michael Karfunkel 2005 Family Trust (which is controlled by Leah Karfunkel) owns 39.4% of the outstanding common shares of NGHC. Barry Zyskind is a director of NGHC. AmTrust The following describes transactions between the Company and AmTrust: AmTrust Quota Share Effective July 1, 2007, the Company and AmTrust entered into a master agreement, as amended (the "Master Agreement"), by which they caused Maiden Bermuda, a wholly owned subsidiary of the Company, and AmTrust's Bermuda reinsurance subsidiary, AmTrust International Insurance, Ltd. ("AII"), to enter into the AmTrust Quota Share by which AII retrocedes to Maiden Bermuda an amount equal to 40% of the premium written by subsidiaries of AmTrust, net of the cost of unaffiliated inuring reinsurance and 40% of losses. The Master Agreement further provided that AII receives a ceding commission of 31% of ceded premiums written. On June 11, 2008, Maiden Bermuda and AII amended the agreement to add Retail Commercial Package Business to the Covered Business. AII receives a ceding commission of 34.375% on Retail Commercial Package Business. On July 1, 2016, the agreement was renewed through June 30, 2019. The agreement automatically renews for successive three -year periods thereafter unless AII or Maiden Bermuda elects to so terminate the AmTrust Quota Share by giving written notice to the other party not less than nine months prior to the expiration of any successive three -year period. Either party is entitled to terminate on thirty days' notice or less upon the occurrence of certain early termination events, which include a default in payment, insolvency, change in control of AII or Maiden Bermuda, run-off, or a reduction of 50% or more of the shareholders' equity of Maiden Bermuda or the combined shareholders' equity of AII and the AmTrust subsidiaries. On August 8, 2018, the Company’s and AmTrust’s board of directors agreed to extend the renewal provision for the AmTrust Quota Share between Maiden Bermuda and AII. The new written notice date for renewal of the agreement was extended from September 30, 2018 to January 31, 2019. Effective July 1, 2018, the amount AmTrust Europe Limited ("AEL") cedes to the Company was reduced to 20% . Additionally, for the Specialty Program portion of Covered Business only, AII will be responsible for ultimate net loss otherwise recoverable from Maiden Bermuda to the extent that the loss ratio to Maiden Bermuda, which shall be determined on an inception to date basis from July 1, 2007 through the date of calculation, is between 81.5% and 95% ("Loss Corridor"). Above and below the Loss Corridor, Maiden Bermuda will continue to reinsure losses at its proportional 40% share of the AmTrust Quota Share. On December 31, 2018, Maiden Bermuda and AII amended the AmTrust Quota Share that is currently in-force and set to expire on June 30, 2019. The amendment, which is effective January 1, 2019, provided for the cut-off of the ongoing and unearned premium of AmTrust’s Small Commercial Business, comprising workers’ compensation, general liability, umbrella liability, and professional liability (including cyber liability) insurance coverages, and U.S. Specialty Risk and Extended Warranty as of December 31, 2018 , with the remainder of the AmTrust Quota Share remaining in place. The amendment resulted in Maiden Bermuda returning approximately $716,100 in unearned premium to AII, or approximately $480,000 after consideration of ceding commission and brokerage. Please see " Note 18. Subsequent Events" for further information regarding this amendment as well as the termination of the AmTrust Quota Share and other contracts entered into by Maiden Bermuda and AII in January 2019. European Hospital Liability Quota Share Effective April 1, 2011, Maiden Bermuda, entered into a quota share reinsurance contract with AEL and AmTrust International Underwriters DAC ("AIU DAC"), both wholly owned subsidiaries of AmTrust. Pursuant to the terms of the contract, Maiden Bermuda assumed 40% of the premiums and losses related to policies classified as European Hospital Liability, including associated liability coverages and policies covering physician defense costs, written or renewed on or after April 1, 2011. The contract also covers policies written or renewed on or before March 31, 2011, but only with respect to losses that occur, accrue or arise on or after April 1, 2011. The maximum limit of liability attaching shall be €5,000 ( €10,000 effective January 1, 2012) or currency equivalent (on a 100% basis) per original claim for any one original policy. Maiden Bermuda will pay a ceding commission of 5% . Effective July 1, 2016, the contract was amended such that Maiden Bermuda assumes from AEL 32.5% of the premiums and losses of all policies written or renewed on or after July 1, 2016 until June 30, 2017 and 20% of all policies written or renewed on or after July 1, 2017. Please see " Note 18. Subsequent Events" for information regarding the termination of this contract in January 2019 . 10. Related Party Transactions (continued) The table below shows the effect of both of these quota share arrangements with AmTrust on the Company's results of operations for the three years ended December 31, 2018 , 2017 and 2016 , respectively: For the Year Ended December 31, 2018 2017 2016 Gross and net premiums written $ 1,886,280 $ 1,993,478 $ 2,006,646 Net premiums earned 1,928,208 1,969,907 1,931,656 Net loss and loss adjustment expenses (1,810,667 ) (1,549,064 ) (1,287,035 ) Commission and other acquisition expenses (622,495 ) (630,376 ) (614,882 ) Collateral provided to AmTrust a) AmTrust Quota Share In order to provide AmTrust's U.S. insurance subsidiaries with credit for reinsurance on their statutory financial statements, AII, as the direct reinsurer of the AmTrust's insurance subsidiaries, has established trust accounts ("Trust Accounts") for their benefit. Maiden Bermuda has agreed to provide appropriate collateral to secure its proportional share under the AmTrust Quota Share of AII's obligations to the AmTrust subsidiaries to whom AII is required to provide collateral. This collateral may be in the form of (a) assets loaned by Maiden Bermuda to AII for deposit into the Trust Accounts, pursuant to a loan agreement between those parties, (b) assets transferred by Maiden Bermuda for deposit into the Trust Accounts, (c) a letter of credit obtained by Maiden Bermuda and delivered to an AmTrust subsidiary on AII's behalf, or (d) premiums withheld by an AmTrust subsidiary at Maiden Bermuda's request in lieu of remitting such premiums to AII. Maiden Bermuda may provide any or a combination of these forms of collateral, provided that the aggregate value thereof equals Maiden Bermuda's proportionate share of its obligations under the AmTrust Quota Share with AII. Maiden Bermuda satisfied its collateral requirements under the AmTrust Quota Share with AII as follows: • by lending funds in the amount of $167,975 at December 31, 2018 and 2017 pursuant to a loan agreement entered into between those parties. Advances under the loan are secured by promissory notes. This loan was assigned by AII to AmTrust effective December 31, 2014 and is carried at cost. Effective December 18, 2017, interest is payable at a rate equivalent to the Federal Funds Effective Rate ("Fed Funds") plus 200 basis points per annum. Prior to that date, the interest was payable at a rate equivalent to one -month LIBOR plus 90 basis points per annum. See " Note 4. (c) Investments" for total amount of interest earned from this loan and see " Note 18. Subsequent Events" for information regarding the amendments in this loan agreement in January 2019; and • effective December 1, 2008, the Company entered into a Reinsurer Trust Assets Collateral agreement to provide to AII sufficient collateral to secure its proportional share of AII's obligations to the U.S. AmTrust subsidiaries. The amount of the collateral, at December 31, 2018 was approximately $3,650,418 ( 2017 - $3,328,757 ) and the accrued interest was $23,283 ( 2017 - $20,830 ). Please refer to " Note 4. (e) Investments " for additional information. b) European Hospital Liability Quota Share AEL requested that Maiden Bermuda provide collateral to secure its proportional share under the European Hospital Liability Quota Share. Please refer to " Note 4. (e) Investments " for additional information. Brokerage Agreement Effective July 1, 2007, the Company entered into a reinsurance brokerage agreement with AII Reinsurance Broker Ltd. ("AIIB"), a wholly owned subsidiary of AmTrust. Pursuant to the brokerage agreement, AIIB provides brokerage services relating to the AmTrust Quota Share and the European Hospital Liability Quota Share for a fee equal to 1.25% of the premium assumed. The brokerage fee is payable in consideration of AIIB's brokerage services. AIIB is not the Company's exclusive broker. The agreement may be terminated upon 30 days written notice by either party. Maiden Bermuda recorded approximately $24,103 of reinsurance brokerage expense for the year ended December 31, 2018 ( 2017 - $24,624 , 2016 - $24,146 ), and deferred reinsurance brokerage of $14,199 at December 31, 2018 ( 2017 - $14,741 ) as a result of this agreement. Asset Management Agreement Effective July 1, 2007, the Company entered into an asset management agreement with AII Insurance Management Limited ("AIIM"), a wholly owned subsidiary of AmTrust, pursuant to which AIIM has agreed to provide investment management services to the Company. Effective January 1, 2018, AIIM provides investment management services for a quarterly fee of 0.02125% of the average value of the account. Prior to that date, the fee was payable at a rate of 0.0375% . The agreement may be terminated upon 30 days written notice by either party. The Company recorded approximately $4,189 of investment management fees for the year ended December 31, 2018 ( 2017 - $7,474 , 2016 - $6,925 ) as a result of this agreement. Other The Company entered into time sharing agreements for the lease of aircraft owned by AmTrust Underwriters, Inc. ("AUI"), a wholly owned subsidiary of AmTrust, and by AmTrust on March 1, 2011 and November 5, 2014, respectively. The agreements automatically renew for successive one -year terms unless terminated in accordance with the provisions of the agreements. Pursuant to the agreements, the Company will reimburse AUI and AmTrust for actual expenses incurred as allowed by Federal Aviation 10. Related Party Transactions (continued) Regulations. For the year ended December 31, 2018 , the Company recorded an expense of $69 ( 2017 - $39 , 2016 - $61 ) for the use of the aircraft. NGHC Quota Share Maiden Bermuda, effective March 1, 2010, had a 50% participation in the NGHC Quota Share, by which it received 25% of net premiums of the personal lines automobile business and assumed 25%</t>
  </si>
  <si>
    <t>Long-Term Debt</t>
  </si>
  <si>
    <t>Debt Disclosure [Abstract]</t>
  </si>
  <si>
    <t>Long-Term Debt Senior Notes At December 31, 2018 , both Maiden Holdings and its wholly owned subsidiary, Maiden NA, have outstanding publicly-traded debt offering of senior notes which were issued in 2016 and 2013, respectively (the "Senior Notes"). The 2013 Senior Notes issued by Maiden NA are fully and unconditionally guaranteed by Maiden Holdings. The Senior Notes are unsecured and unsubordinated obligations of the Company. The following table details the Company's Senior Notes issuances outstanding at December 31, 2018 and 2017 : December 31, 2018 2016 Senior Notes 2013 Senior Notes Total Principal amount $ 110,000 $ 152,500 $ 262,500 Less: unamortized issuance costs 3,610 4,196 7,806 Carrying value $ 106,390 $ 148,304 $ 254,694 December 31, 2017 2016 Senior Notes 2013 Senior Notes Total Principal amount $ 110,000 $ 152,500 $ 262,500 Less: unamortized issuance costs 3,654 4,364 8,018 Carrying value $ 106,346 $ 148,136 $ 254,482 Other details: Original debt issuance costs $ 3,715 $ 5,054 Maturity date June 14, 2046 Dec 1, 2043 Earliest redeemable date (for cash) June 14, 2021 June 1, 2019 Coupon rate 6.625 % 7.75 % Effective interest rate 7.07 % 8.04 % The interest expense incurred on the Senior Notes for the year ended December 31, 2018 was $19,106 ( 2017 - $22,996 , 2016 - $27,827 ), of which $1,342 was accrued at both December 31, 2018 and 2017 . The issuance costs related to the Senior Notes were capitalized and are being amortized over the life of the Senior Notes. The amount of amortization expense was $212 for the year ended December 31, 2018 ( 2017 - $264 , 2016 - $346 ). On June 27, 2017, the Company fully redeemed all of the 2012 Senior Notes using a portion of the proceeds from the Preference Shares - Series D issuance (see related discussion in "Note 14. Shareholders' Equity" ). The 2012 Senior Notes were redeemed at a redemption price equal to 100% of the principal amount of $100,000 plus accrued and unpaid interest on the principal amount being redeemed up to, but not including, the redemption date. As a result, the Company accelerated the amortization of the remaining 2012 Senior Notes issuance cost of $2,809 for the year ended December 31, 2017 . The earliest redeemable date of the 2013 Senior Notes is June 1, 2019</t>
  </si>
  <si>
    <t>Commitments, Contingencies and Concentrations</t>
  </si>
  <si>
    <t>Commitments and Contingencies Disclosure [Abstract]</t>
  </si>
  <si>
    <t>Commitments, Contingencies and Concentrations a) Concentrations of Credit Risk At December 31, 2018 and 2017 , the Company’s assets where significant concentrations of credit risk may exist include investments, cash and cash equivalents, loan to related party, reinsurance balances receivable and reinsurance recoverable on unpaid losses (presented as part of other assets in the Consolidated Balance Sheet). Please refer to " Note 8. Reinsurance " for additional information regarding the Company's credit risk exposure on its reinsurance counterparties. The Company manages concentration of credit risk in the investment portfolio through issuer and sector exposure limitations. The Company believes it bears minimal credit risk in its cash on deposit. The Company also monitors the credit risk related to the loan to related party and its reinsurance balances receivable, within which the largest balance is due from AmTrust. To mitigate credit risk, we generally have a contractual right of offset thereby allowing us to settle claims net of any premiums or loan receivable. The Company believes these balances as at December 31, 2018 will be fully collectible. b) Concentrations of Revenue During the year ended December 31, 2018 , our gross premiums written from AmTrust accounted for $1,886,280 or 93.5% of our total gross premiums written ( 2017 – $1,993,478 or 95.9% , 2016 – $2,006,646 or 96.1% ). c) Brokers We market our Diversified Reinsurance segment through a combination of third-party intermediaries as well as directly through our own marketing efforts. The majority of our business within the Diversified Reinsurance segment was marketed directly through our own efforts and therefore the reliance on brokers is not considered to be of significance for the years ended December 31, 2018 , 2017 and 2016 . d) Letters of Credit At December 31, 2018 , we had letters of credit outstanding of $88,327 ( 2017 - $83,903 ). The letters of credit are for collateral purposes and are secured by cash and fixed maturities with a fair value of $111,134 at December 31, 2018 ( 2017 - $114,172 ). e) Employment Agreements The Company has entered into employment agreements with certain individuals. The employment agreements provide for executive benefits and severance payments under certain circumstances. f) Operating Lease Commitments The Company leases office spaces, an executive apartment, office equipment and company vehicles under various operating leases expiring in various years through 2022. The Company's total lease cost for the year ended December 31, 2018 was $2,318 ( 2017 - $2,196 , 2016 - $1,616 ). Estimated future minimum lease payments at December 31, 2018 under non-cancellable operating leases for the next four years are as follows: December 31, 2018 2019 $ 1,442 2020 1,228 2021 772 2022 750 $ 4,192 g) Other Commitments The Company has an unfunded commitment on its investment in limited partnerships of approximately $414 at December 31, 2018 ( 2017 - $306 ). The Company also has a remaining unfunded commitment on its investments in special purpose vehicles focused on lending activities of approximately $7,359 at December 31, 2018 . There were no such commitments outstanding at December 31, 2017 . h) Other Collateral In the ordinary course of business, the Company enters into reinsurance agreements that may include terms which could require the Company to collateralize certain of its obligations. i) Deposit Insurance The Company maintains cash and cash equivalents balances at financial institutions in the U.S., Bermuda and other international jurisdictions. In the U.S., the Federal Deposit Insurance Corporation secures accounts up to $250 . In certain other international jurisdictions, there exist similar protections. Management monitors balances in excess of insured limits and believes they do not represent a significant credit risk to the Company. 12. Commitments and Contingencies (continued) j) Legal Proceedings Except as noted below, the Company is not a party to any material legal proceedings. From time to time, the Company is subject to routine legal proceedings, including arbitrations, arising in the ordinary course of business. These legal proceedings generally relate to claims asserted by or against the Company in the ordinary course of insurance or reinsurance operations. Based on the Company's opinion, the eventual outcome of these legal proceedings is not expected to have a material adverse effect on its financial condition or results of operations. In April 2009, the Company learned that Bentzion S. Turin, the former Chief Operating Officer, General Counsel and Secretary of Maiden Holdings and Maiden Bermuda, sent a letter to the U.S. Department of Labor claiming that his employment with the Company was terminated in retaliation for corporate whistleblowing in violation of the whistleblower protection provisions of the Sarbanes-Oxley Act of 2002. Mr. Turin alleged that he was terminated for raising concerns regarding corporate governance with respect to the negotiation of the terms of the Trust Preferred Securities Offering. He seeks reinstatement as Chief Operating Officer, General Counsel and Secretary of Maiden Holdings and Maiden Bermuda, back pay and legal fees incurred. On December 31, 2009, the U.S. Secretary of Labor found no reasonable cause for Mr. Turin’s claim and dismissed the complaint in its entirety. Mr. Turin objected to the Secretary's findings and requested a hearing before an administrative law judge in the U.S. Department of Labor. The Company moved to dismiss Mr. Turin's complaint, and its motion was granted by the Administrative Law Judge on June 30, 2011. On July 13, 2011, Mr. Turin filed a petition for review of the Administrative Law Judge's decision with the Administrative Review Board in the U.S. Department of Labor. On March 29, 2013, the Administrative Review Board reversed the dismissal of the complaint on procedural grounds, and remanded the case to the administrative law judge. The administrative hearing began in September 2014, and the hearings concluded in November 2018. The Company believes that it had good and sufficient reasons for terminating Mr. Turin's employment and that the claim is without merit. The Company will continue to vigorously defend itself against this claim.</t>
  </si>
  <si>
    <t>Earnings per Common Share</t>
  </si>
  <si>
    <t>Earnings Per Share [Abstract]</t>
  </si>
  <si>
    <t>Earnings per Common Share The following is a summary of the elements used in calculating basic and diluted earnings per common share: For the Year Ended December 31, 2018 2017 2016 Numerator: Net (loss) income from continuing operations $ (450,292 ) $ (147,649 ) $ 79,060 Add: net (income) loss from continuing operations attributable to noncontrolling interests (219 ) (151 ) 842 Net (loss) income attributable to Maiden from continuing operations (450,511 ) (147,800 ) 79,902 Dividends on preference shares – Series A, C and D (25,636 ) (29,156 ) (24,785 ) Dividends on convertible preference shares – Series B — — (8,971 ) Amount allocated to participating common shareholders (1) (17 ) (23 ) (7 ) (Loss) income attributable to Maiden common shareholders, before discontinued operations (476,164 ) (176,979 ) 46,139 Loss from discontinued operations, net of income tax expense and amount allocated to participating common shareholders (94,113 ) (22,096 ) (30,922 ) Numerator for basic and diluted EPS - net (loss) income allocated to Maiden common shareholders after assumed conversion (2) $ (570,277 ) $ (199,075 ) $ 15,217 Denominator: Weighted average common shares – basic 83,050,362 85,678,232 77,534,860 Potentially dilutive securities: Share options and restricted share units (2) — — 1,152,083 Adjusted weighted average common shares and assumed conversions – diluted 83,050,362 85,678,232 78,686,943 Basic (loss) earnings from continuing operations per share attributable to Maiden common shareholders: $ (5.74 ) $ (2.06 ) $ 0.60 Basic loss from discontinued operations per share attributable to Maiden common shareholders (1.13 ) (0.26 ) (0.40 ) Basic (loss) earnings per share attributable to Maiden common shareholders: $ (6.87 ) $ (2.32 ) $ 0.20 Diluted (loss) earnings from continuing operations per share attributable to Maiden common shareholders: $ (5.74 ) $ (2.06 ) $ 0.58 Diluted loss from discontinued operations per share attributable to Maiden common shareholders (1.13 ) (0.26 ) (0.39 ) Diluted (loss) earnings per share attributable to Maiden common shareholders: $ (6.87 ) $ (2.32 ) $ 0.19 (1) This represents earnings allocated to the holders of non-vested restricted shares issued to the Company's employees under the Amended and Restated 2007 Share Incentive Plan. The 2018 and 2017 amounts allocated to the holders of non-vested restricted shares excluded undistributed losses during the year. (2) The effect of mandatory convertible preference shares were excluded in the calculation of diluted EPS for the year ended December 31, 2016 (for the period that the convertible shares were outstanding) as they were anti-dilutive. On September 15, 2016, the Company's $165,000 mandatory convertible Preference Shares - Series B were automatically converted into 12,069,090 of the Company's common shares at a conversion rate of 3.6573 per preference share. Please refer to "Note 14. Shareholders' Equity" and "Note 15. Share Compensation and Pension Plans" of the Notes to Consolidated Financial Statements, for the terms and conditions of each of these anti-dilutive instruments. At December 31, 2018 , 710,543 share options and restricted share units ( 2017 – 1,688,010 ; 2016 – 24,000</t>
  </si>
  <si>
    <t>Shareholders' Equity</t>
  </si>
  <si>
    <t>Stockholders' Equity Note [Abstract]</t>
  </si>
  <si>
    <t>Shareholders’ Equity At December 31, 2018 , the aggregate authorized share capital of the Company is 150,000,000 shares from which the Company has issued 87,938,537 common shares, of which 82,948,577 common shares are outstanding, and 18,600,000 preference shares, all of which are outstanding. The remaining 43,461,463 shares are undesignated at December 31, 2018 . a) Common Shares The following table shows the summary of changes in the Company's common shares outstanding: For the Year Ended December 31, 2018 2017 2016 Outstanding shares – January 1 82,974,895 86,271,109 73,721,140 Mandatory conversion of preference shares – Series B — — 12,069,090 Issuance of vested restricted shares and restricted share units 198,983 246,382 251,027 Shares repurchased (1) (234,801 ) (3,705,256 ) (35,258 ) Exercise of options 9,500 162,660 265,110 Outstanding shares – December 31 82,948,577 82,974,895 86,271,109 (1) In 2018 , the Company repurchased 205,000 ( 2017 - 3,667,134 ) common shares under its share repurchase authorization. In addition, shares were repurchased from employees in respect of tax obligations arising from the vesting of restricted shares and performance based shares. See further details below in item (f). The Company's common shares have a par value of $0.01 per share. The holders of our common shares are entitled to receive dividends and are allocated one vote per common share, subject to downward adjustment under certain circumstances. For the year ended December 31, 2018 , the Company's Board of Directors declared and paid dividends to common shareholders of $0.35 per common share ( 2017 - $0.60 , 2016 - $0.57 ). b) Preference Shares – Series D On June 15, 2017 , the Company issued and authorized a total of 6,000,000 , 6.7% Preference Shares – Series D (the "Preference Shares - Series D"), par value $0.01 per share, at a price of $25 per preference share. The Company's total net proceeds from the offering was $144,942 , after deducting issuance costs of $5,058 , which were recognized as a reduction in additional paid-in capital. The Preference Shares – Series D have no stated maturity date and are redeemable in whole or in part at the sole option of the Company any time after June 15, 2022 , subject to certain regulatory restrictions at a redemption price of $25 per preference share plus any declared and unpaid dividends, without accumulation of any undeclared dividends. Additionally, at any time prior to June 15, 2022 , the Company may redeem all but not less than all of the Series D Preference Shares at a redemption price of $25 per share, plus declared and unpaid dividends, if any, to, but excluding, the date of redemption subject to certain conditions and regulatory approval. Dividends on the Preference Shares – Series D are non-cumulative. Consequently, in the event a dividend is not declared on the Preference Shares – Series D for any dividend period, holders of Preference Shares – Series D will not be entitled to receive a dividend for such period, and such undeclared dividend will not accrue and will not be payable. The holders of Preference Shares – Series D will be entitled to receive dividend payments only when, as and if declared by the Company's Board of Directors or a duly authorized committee of the Board of Directors. Any such dividends will be payable from, and including, the date of original issue on a non-cumulative basis, quarterly in arrears. To the extent declared, these dividends will accumulate, with respect to each dividend period, in an amount per share equal to 6.7% of the $25 liquidation preference per annum. During any dividend period, so long as any Preference Shares – Series D remain outstanding, unless the full dividends for the latest completed dividend period on all outstanding Preference Shares – Series D have been declared and paid, no dividend shall be paid or declared on the common shares. The holders of the Preference Shares – Series D have no voting rights other than the right to elect up to two directors if preference share dividends are not declared and paid for six or more dividend periods. For the year ended December 31, 2018 , the Company declared and paid dividends on the Preference Shares – Series D of $7,538 or $1.2563 per share ( 2017 - $5,025 or $0.8375 per share). No dividends were declared by the Company's Board of Directors on the Preference Shares - Series D for the fourth quarter of 2018 and the first quarter of 2019. At March 1, 2019, if preference share dividends are not declared and paid for four more dividend periods, then the holders of the Preference Shares - Series D will be entitled to vote for the election of a total of two additional members of the Company's Board of Directors. c) Preference Shares – Series C On November 25, 2015 , the Company issued and authorized a total of 6,600,000 7.125% Preference Shares – Series C (the "Preference Shares - Series C"), par value $0.01 per share, at a price of $25 per preference share. The Company's total net proceeds from the offering was $159,485 , after deducting issuance costs of $5,515 , which were recognized as a reduction in additional paid-in capital. The Preference Shares – Series C have no stated maturity date and are redeemable in whole or in part at the sole option of the Company any time after December 15, 2020 at a redemption price of $25 per preference share plus any declared and unpaid dividends, without accumulation of any undeclared dividends. 14. Shareholders’ Equity (continued) Dividends on the Preference Shares – Series C are non-cumulative. Consequently, in the event a dividend is not declared on the Preference Shares – Series C for any dividend period, holders of Preference Shares – Series C will not be entitled to receive a dividend for such period, and such undeclared dividend will not accrue and will not be payable. The holders of Preference Shares – Series C will be entitled to receive dividend payments only when, as and if declared by the Company's Board of Directors or a duly authorized committee of the Board of Directors. Any such dividends will be payable from, and including, the date of original issue on a non-cumulative basis, quarterly in arrears. To the extent declared, these dividends will accumulate, with respect to each dividend period, in an amount per share equal to 7.125% of the $25 liquidation preference per annum. During any dividend period, so long as any Preference Shares – Series C remain outstanding, unless the full dividends for the latest completed dividend period on all outstanding Preference Shares – Series C have been declared and paid, no dividend shall be paid or declared on the common shares. The holders of the Preference Shares – Series C have no voting rights other than the right to elect up to two directors if preference share dividends are not declared and paid for six or more dividend periods. For the year ended December 31, 2018 , the Company declared and paid dividends on the Preference Shares – Series C of $8,816 or $1.3359 per share ( 2017 - $11,756 or $1.7813 per share, 2016 - $12,410 or $1.8803 per share). No dividends were declared by the Company's Board of Directors on the Preference Shares - Series C for the fourth quarter of 2018 and the first quarter of 2019. At March 1, 2019, if preference share dividends are not declared and paid for four more dividend periods, then the holders of the Preference Shares - Series C will be entitled to vote for the election of a total of two additional members of the Company's Board of Directors. d) Mandatory Convertible Preference Shares – Series B In October 2013, the Company issued and authorized a total of 3,300,000 7.25% Mandatory Convertible Preference Shares – Series B (the "Preference Shares – Series B"), par value $0.01 , at a price of $50 per preference share. The Company's total net proceeds from the offering was $159,675 , after deducting issuance costs of $5,325 , which were recognized as a reduction in additional paid-in capital. The Preference Shares – Series B were not redeemable. The Company paid cumulative dividends on each of the Preference Shares – Series B at a rate of 7.25% per annum on the initial liquidation preference of $50 per share (equivalent to $3.625 per annum per Preference Share – Series B or $0.90625 per quarter except on the initial payment date which was $0.745139 ). Dividends accrued and accumulated from the date of issuance and, to the extent that the Company had lawfully available funds to pay dividends and the Board of Directors declared a dividend payable, it paid dividends quarterly each year commencing on December 15, 2013, up to, and including, September 15, 2016 in cash. On September 15, 2016 , each of the outstanding Preference Share – Series B were automatically converted into 12,069,090 of the Company's common shares at a conversion rate of $3.6573 per preference share based on the volume weighted average price per share of the Company’s common shares over the forty consecutive trading day period beginning on, and including, the forty-second scheduled trading day immediately preceding September 15, 2016 (the "final averaging period"). The mandatory conversion date is the third business day immediately following the last trading day of the final averaging period. The Company declared and paid dividends on the Preference Shares – Series B of $8,971 or $2.7188 per share for the year ended December 31, 2016 . e) Preference Shares - Series A On August 22, 2012, the Company issued and authorized a total of 6,000,000 8.25% Preference Shares – Series A (the "Preference Shares – Series A"), par value $0.01 per share, at a price of $25 per preference share. The Company's total net proceeds from the offering was $145,041 , after deducting issuance costs of $4,959 , which were recognized as a reduction in additional paid-in capital. The Preference Shares – Series A have no stated maturity date and are redeemable in whole or in part at the sole option of the Company any time after August 29, 2017 at a redemption price of $25 per preference share plus any declared and unpaid dividends, without accumulation of any undeclared dividends. Dividends on the Preference Shares – Series A are non-cumulative. Consequently, in the event a dividend is not declared on the Preference Shares – Series A for any dividend period, holders of Preference Shares – Series A will not be entitled to receive a dividend for such period, and such undeclared dividend will not accrue and will not be payable. The holders of Preference Shares – Series A will be entitled to receive dividend payments only when, as and if declared by the Company's Board of Directors or a duly authorized committee of the Board of Directors. Any such dividends will be payable from, and including, the date of original issue on a non-cumulative basis, quarterly in arrears. To the extent declared, these dividends will accumulate, with respect to each dividend period, in an amount per share equal to 8.25% of the $25 liquidation preference per annum. During any dividend period, so long as any Preference Shares – Series A remain outstanding, unless the full dividends for the latest completed dividend period on all outstanding Preference Shares – Series A have been declared and paid, no dividend shall be paid or declared on the common shares. The holders of the Preference Shares – Series A have no voting rights other than the right to elect up to two directors if preference share dividends are not declared and paid for six or more dividend periods . For the year ended December 31, 2018 , the Company declared and paid dividends on the Preference Shares - Series A of $9,282 or $1.5469 per share ( 2017 and 2016 - $12,375 or $2.0625 per share). No dividends were declared by the Company's Board of Directors on the Preference Shares - Series A for the fourth quarter of 2018 and the first quarter of 2019. At March 1, 2019, if preference share dividends are not declared and paid for four more dividend periods, then the holders of the Preference Shares - Series A will be entitled to vote for the election of a total of two additional members of the Company's Board of Directors. 14. Shareholders’ Equity (continued) f) Treasury Shares On February 21, 2017, the Company's Board of Directors approved the repurchase of up to $100,000 of the Company's common shares from time to time at market prices. During the year ended December 31, 2018 , the Company repurchased 205,000 common shares ( 2017 - 3,667,134 ) at an average price per share of $3.31 ( 2017 - $6.84 ) under the Company's share repurchase plan. At December 31, 2018 , the Company has a remaining authorization of $74,245 ( 2017 - $74,924 ) for share repurchases. In addition, during the year ended December 31, 2018 , the Company repurchased a total of 29,801 shares ( 2017 - 38,122 , 2016 - 35,258 ) at an average price per share of $6.52 ( 2017 - $15.06 , 2016 - $13.33 ) from employees, which represent withholdings in respect of tax obligations on the vesting of restricted shares and performance based shares. g) Accumulated Other Comprehensive Income The following tables set forth financial information regarding the changes in the balances of each component of AOCI for the years ended December 31, 2018 , 2017 and 2016 : For the Year Ended December 31, 2018 Change in net unrealized gains on investment Foreign currency translation adjustments Total Beginning balance $ 21,889 $ (8,583 ) $ 13,306 Other comprehensive (loss) income before reclassifications (108,726 ) 2,651 (106,075 ) Amounts reclassified from AOCI to net income, net of tax 27,075 — 27,075 Net current period other comprehensive (loss) income (81,651 ) 2,651 (79,000 ) Ending balance (59,762 ) (5,932 ) (65,694 ) Less: AOCI attributable to noncontrolling interest — (78 ) (78 ) Ending balance, Maiden shareholders $ (59,762 ) $ (5,854 ) $ (65,616 ) For the Year Ended December 31, 2017 Change in net unrealized gains on investment Foreign currency translation adjustments Total Beginning balance $ (20,716 ) $ 35,604 $ 14,888 Other comprehensive income (loss) before reclassifications 44,421 (44,187 ) 234 Amounts reclassified from AOCI to net income, net of tax (1,816 ) — (1,816 ) Net current period other comprehensive income (loss) 42,605 (44,187 ) (1,582 ) Ending balance 21,889 (8,583 ) 13,306 Less: AOCI attributable to noncontrolling interest — (48 ) (48 ) Ending balance, Maiden shareholders $ 21,889 $ (8,535 ) $ 13,354 For the Year Ended December 31, 2016 Change in net unrealized gains on investment Foreign currency translation adjustments Total Beginning balance $ (54,112 ) $ 30,231 $ (23,881 ) Other comprehensive income before reclassifications 32,820 5,373 38,193 Amounts reclassified from AOCI to net income, net of tax 576 — 576 Net current period other comprehensive income 33,396 5,373 38,769 Ending balance (20,716 ) 35,604 14,888 Less: AOCI attributable to noncontrolling interest — (109 ) (109 ) Ending balance, Maiden shareholders $ (20,716 ) $ 35,713 $ 14,997 14. Shareholders’ Equity (continued) The following table presents details about amounts reclassified from AOCI: Details about AOCI Components Consolidated Statements of Income Line Item that Includes Reclassification For the Year Ended December 31, Unrealized (losses) gains on AFS securities 2018 2017 2016 Net realized (losses) gains on investment $ (21,243 ) $ 1,816 $ (576 ) Net impairment losses recognized in earnings (5,832 ) — — Total before tax (27,075 ) 1,816 (576 ) Income tax expense — — — Total after tax $ (27,075 ) $ 1,816 $ (576 )</t>
  </si>
  <si>
    <t>Share Compensation and Pension Plans</t>
  </si>
  <si>
    <t>Share-based Compensation [Abstract]</t>
  </si>
  <si>
    <t>Share Compensation and Pension Plans The Company’s Amended and Restated 2007 Share Incentive Plan (the "Plan"), provides for grants of options, restricted shares and restricted share units. New shares are issued upon exercise of options and vesting of restricted shares and share units. The total number of common shares currently reserved for issuance under the Plan is 10,000,000 . The Plan is administered by the Compensation Committee of the Board of Directors (the "Committee"). Share Options Exercise prices of options are established at or above the fair market value of the Company’s common shares at the date of grant. Under the Plan, unless otherwise determined by the Committee and provided in an award agreement, 25% of the options will become exercisable on the first anniversary of the grant date, with an additional 6.25% of the options vesting each quarter thereafter based on the grantee’s continued employment over a four -year period, and will expire ten years after grant date. The fair value of each option grant is separately estimated for each vesting date. The fair value of each option is amortized into compensation expense on a straight-line basis between the grant date for the award and each vesting date. The Company has estimated the fair value of all share option awards on the date of the grant by applying the Black-Scholes-Merton multiple-option pricing valuation model. The application of this valuation model involves assumptions that are judgmental and highly sensitive in the determination of compensation expense. The following table shows all options granted, exercised, forfeited and expired under the Plan for the years ended December 31, 2018 , 2017 and 2016 : Number of Weighted Weighted Average Grant-Date Fair Value Weighted Aggregate Range of Outstanding, December 31, 2015 1,926,199 $ 6.96 4.15 years $ 15,306 $3.28 - $13.98 Granted 24,000 $ 13.12 $ 2.45 $13.12 Exercised (265,110 ) $ 7.28 $ 1,453 Expired (1,000 ) $ 7.67 Outstanding, December 31, 2016 1,684,089 $ 7.00 3.36 years $ 17,598 $3.28 - $13.98 Exercised (162,660 ) $ 6.64 $ 955 Expired (4,660 ) $ 9.92 Outstanding, December 31, 2017 1,516,769 $ 7.03 2.45 years $ 1,100 $3.28 - $13.98 Granted 275,000 $ 7.07 $ 1.36 $3.24 - $7.20 Exercised (9,500 ) $ 3.28 $ 5,715 Expired (1,038,510 ) $ 6.50 Forfeited (85,935 ) $ 7.23 Outstanding, December 31, 2018 657,824 $ 7.92 4.40 years $ — $3.24 - $13.98 Total exercisable at December 31, 2018 467,824 $ 8.28 2.46 years $ — $4.45 - $13.98 15. Share Compensation and Pension Plans (continued) The weighted average grant date fair value was $2.08 ( 2017 - $2.13 , 2016 - $2.10 ) for all options outstanding at December 31, 2018 . There was $178 ( 2017 - $12 ) of total unrecognized compensation cost related to non-vested options at December 31, 2018 which will be recognized during the next 2.24 years . Cash in the amount of $31 was received from employees as a result of employee share option exercises during the year ended December 31, 2018 ( 2017 – $1,081 , 2016 – $1,931 ). In connection with these exercises, there was no tax benefit realized by the Company. Restricted Shares and Restricted Share Units The fair value of each restricted share or restricted share unit is determined based on the market value of the Company's common shares on the date of grant. The total estimated fair value is amortized as an expense on a straight-line basis over the requisite service period as determined by the Committee. Performance-Based Restricted Share Units ("PB-RSU") The Committee approved the formation of a long-term incentive program under the Plan on March 1, 2011. On that date, the Committee determined to award PB-RSU to certain senior leaders of the Company. The formula for determining the amount of PB-RSU awarded uses a combination of a percentage of the employee's base salary (based on a benchmarking analysis from our compensation consultant) divided by the closing price on NASDAQ of our common shares on that date. The grants are performance based which require that certain criteria such as non-GAAP operating return on common equity, underwriting performance, revenue growth and operating expense be met during the performance period to attain a payout. Each metric has a corresponding weighted percentage with a target and maximum level of performance goal set to achieve a payout. All prior, current and future PB-RSU are paid 50% based on certain criteria stated above, while the other 50% of the payout is based upon the recommendation of the Company's CEO and the Committee's ultimate discretion of individual contribution to business results and strategic success for the performance period. Settlement of the grants can be made in either common shares or cash upon the decision of the Committee and the performance cycles are for three years . Beginning in 2014, the Committee approved an annual award of PB-RSU to certain senior leaders of the Company with each annual award vesting over three years . Non-Performance-Based Restricted Share Units ("NPB-RS") Beginning in 2012, the Committee approved an annual award of NPB-RSU with each annual award vesting over three years. The total fair value of share units vested during the year ended December 31, 2018 was $897 ( 2017 - $633 , 2016 - $1,068 ). Discretionary Non-Performance-Based Restricted Shares ("NPB-RS") Beginning in 2013, the Committee approved an annual award of NPB-RS with each annual award vesting either over two or three years. The total fair value of restricted shares vested during the year ended December 31, 2018 was $400 ( 2017 - $357 , 2016 - $379 ). The following table shows a summary of activity under the Company's restricted share awards: Non-Performance-Based Restricted Share Units Non-Performance-Based Restricted Shares Performance Based Restricted Share Units (1) Number of Weighted Average Grant-Date Fair Value Number of Weighted Average Grant-Date Fair Value Number of Weighted Average Grant-Date Fair Value Non-vested at December 31, 2015 138,128 $ 12.07 53,152 $ 13.22 745,482 $ 12.05 Awards granted 75,988 $ 13.16 23,000 $ 12.90 355,544 $ 13.11 Awards vested (94,931 ) $ 11.24 (29,949 ) $ 12.67 (85,847 ) $ 12.29 Awards forfeited — $ — — $ — (169,458 ) $ 10.02 Non-vested at December 31, 2016 119,185 $ 13.42 46,203 $ 13.42 845,721 $ 12.88 Awards granted 25,000 $ 10.55 17,500 $ 16.75 284,130 $ 16.75 Awards vested (46,927 ) $ 13.50 (26,477 ) $ 13.49 (110,976 ) $ 12.20 Awards forfeited — $ — — $ — (208,411 ) $ 11.73 Non-vested at December 31, 2017 97,258 $ 12.65 37,226 $ 14.93 810,464 $ 14.60 Awards granted 25,000 $ 8.75 268,971 $ 5.79 734,668 $ 7.20 Awards vested (71,928 ) $ 12.47 (27,726 ) $ 14.43 (99,931 ) $ 13.88 Awards forfeited (25,330 ) $ 13.16 (17,500 ) $ 9.36 (597,556 ) $ 11.15 Non-vested at December 31, 2018 25,000 $ 8.75 260,971 $ 5.94 847,645 $ 10.71 (1) For Performance Based Shares, the number of shares is stated at the maximum number that can be attained if the performance conditions are met. Forfeitures represent shares forfeited due to vesting below the maximum attainable as a result of the Company not fully meeting the performance conditions. There was $91 and $1,298 of total unrecognized compensation cost related to restricted share units and restricted shares at December 31, 2018 , both of which will be recognized during the next 0.42 years and 2.62 years, respectively. Total share-based expense for the year ended December 31, 2018 was $1,276 ( 2017 - $2,938 , 2016 - $3,414 ). 15. Share Compensation and Pension Plans (continued) Pension Plans The Company provides pension benefits to eligible employees principally through various defined contribution plans sponsored by the Company which vary by subsidiary. The Company’s expenses for its defined contribution plans for the year ended December 31, 2018 was $1,543 ( 2017 - $1,386 , 2016 - $1,515</t>
  </si>
  <si>
    <t>Statutory Requirements and Dividend Restrictions</t>
  </si>
  <si>
    <t>Statutory Financial Information [Abstract]</t>
  </si>
  <si>
    <t xml:space="preserve"> Statutory Requirements and Dividend Restrictions Our insurance and reinsurance operations are subject to insurance and/or reinsurance laws and regulations in the jurisdictions in which they operate, the most significant of which are Bermuda and Sweden. These regulations include certain liquidity and solvency requirements whereby restrictions are imposed on the amount of dividends or other distributions, such as loans or cash advances, available to shareholders without prior approval of the insurance regulatory authorities. The statutory capital and surplus and statutory net income (loss) of our principal operating subsidiaries in their respective jurisdictions were as follows: Maiden Bermuda Maiden LF Maiden GF Statutory Capital and Surplus December 31, 2018 $ 869,886 $ 7,607 $ 6,192 December 31, 2017 1,205,991 8,552 6,417 Statutory Net (Loss) Income For the Year Ended December 31, 2018 $ (389,372 ) $ (462 ) $ 98 For the Year Ended December 31, 2017 (167,307 ) (441 ) (242 ) For the Year Ended December 31, 2016 87,888 756 — a) Bermuda Maiden Bermuda is registered as a Class 3B reinsurer under The Insurance Act 1978 (Bermuda), amendments thereto and related regulations (the "Insurance Act"). Under the Insurance Act, Maiden Bermuda is subject to enhanced capital requirements in addition to minimum solvency and liquidity requirements and must maintain statutory economic capital and surplus at a level at least equal to its ECR which is the greater of its minimum solvency margin ("MSM") and the required capital calculated by reference to the Bermuda Solvency Capital Requirement ("BSCR"). The BMA is the group supervisor of the Company. Under the Insurance Act 1978, the Company is required to ensure it can meet its MSM and ECR. Throughout 2018 and at December 31, 2018 , Maiden Bermuda has met the MSM and liquidity requirements. However, the Company and Maiden Bermuda failed to meet the requirements to hold sufficient capital to cover their respective ECR requirements as of September 30, 2018 and December 31, 2018 . The Company had communicated such conditions to the BMA and is following the guidelines of a reportable “event” as stipulated by Bermuda insurance law. The Company has taken the following actions to remediate the breach including: (1) completed the sale of Maiden US on December 27, 2018; (2) capital injections into Maiden Bermuda by Maiden Holdings and Maiden NA of $125,000 on December 31, 2018 and $70,000 in January 2019; (3) entered into the Partial Termination Amendment with AmTrust effective January 1, 2019; and (4) entered into amendments with AmTrust which terminated the AmTrust Quota Share and the European Hospital Liability Quota Share effective January 1, 2019. Please see "Note 18. Subsequent Events" for further information regarding these amendments. As a result of these actions and pending the finalization and regulatory approval of the New LPT/ADC MTA entered into by Maiden Bermuda and Enstar on March 1, 2019 (please see "Note 18. Subsequent Events" for further details), the Company estimates that it and Maiden Bermuda will have sufficient capital in excess of the respective ECR requirements and that this position should improve throughout 2019. Under the Insurance Act, Maiden Bermuda is prohibited from declaring or paying dividends of more than 25% of its total statutory capital and surplus, as shown in its previous financial year statutory balance sheet, unless at least seven days before payment of the dividends it files with the BMA an affidavit that it will continue to meet its minimum capital requirements as described above. Maiden Bermuda must obtain the BMA’s prior approval before reducing its total statutory capital, as shown in its previous financial year statutory balance sheet, by 15% or more. Maiden Bermuda is restricted in paying dividends that would result in Maiden Bermuda failing to comply with the ECR as calculated based on the BSCR or cause Maiden Bermuda to fail to meet its relevant margins. At December 31, 2018 , the maximum dividend Maiden Bermuda could pay, without a signed affidavit, having met minimum levels of statutory capital and surplus requirements was $0 ( 2017 - $301,498 ). During the year ended December 31, 2018 , dividends from Maiden Bermuda to Maiden Holdings, Ltd. were $0 ( 2017 - $105,000 , 2016 - $445,000 ). Maiden Bermuda has voluntarily undertaken with the BMA not to make any capital distributions of any kind, which would include but is not limited to payment of dividends, without the express consent of the BMA. 16. Statutory Requirements and Dividend Restrictions (continued) b) Sweden The Company has two Swedish domiciled insurance subsidiaries in Sweden, Maiden LF and Maiden GF, both regulated by the Swedish Finansinspektionen ("Swedish FSA"). Maiden LF was required to maintain a minimum level of statutory capital and surplus of $4,243 at December 31, 2018 ( 2017 - $4,442 ). This requirement was met by Maiden LF throughout the year. Maiden LF is subject to statutory and regulatory restrictions under the Swedish FSA that limit the maximum amount of annual dividends or distributions paid by Maiden LF to Maiden Holdings. At December 31, 2018 , Maiden LF is allowed to pay dividends or distributions not exceeding $1,873 ( 2017 - $2,507 ). Maiden GF was granted a general insurance license effective September 14, 2016 with an approved level of initial statutory capital and surplus of $6,135 . Maiden GF was required to maintain a minimum level of statutory capital and surplus of $4,243 at December 31, 2018 ( 2017 - $4,442 ). This requirement was met by Maiden GF throughout the year. Maiden GF is subject to statutory and regulatory restrictions under the Swedish FSA that limit the maximum amount of annual dividends or distributions paid by Maiden GF to Maiden Holdings. As of December 31, 2018</t>
  </si>
  <si>
    <t>Taxation</t>
  </si>
  <si>
    <t>Income Tax Disclosure [Abstract]</t>
  </si>
  <si>
    <t>Taxation Under current Bermuda law, Maiden Holdings and Maiden Bermuda have received an undertaking from the Bermuda government exempting them from all local income, withholding and capital gains taxes until March 31, 2035. At the present time, no such taxes are levied in Bermuda. Maiden Holdings and Maiden Bermuda believe that they operate in a manner such that they will not be considered to be engaged in a trade or business in the U.S. Accordingly, Maiden Holdings and Maiden Bermuda have not recorded any provision for U.S. taxation. Our U.S. subsidiaries are subject to federal, state and local corporate income taxes and other taxes applicable to U.S. corporations. The provision for federal income taxes has been determined under the principles of the consolidated tax provisions of the U.S. Internal Revenue Code and Regulations. Should our U.S. subsidiaries pay a dividend outside the U.S. group, withholding taxes will apply. Tax year 2016 is currently under examination while 2015 and 2017 remain subject to examination in the U.S by the Internal Revenue Service. The Company was examined in prior years and those exams were closed without any impact on our operations. The Company has subsidiary and branch operations in various other locations around the world, including Australia, Germany, Ireland, Sweden and the U.K., that are subject to relevant taxes in those jurisdictions. None are under examination but generally remain subject to examination in all applicable jurisdictions for tax years from 2015 through 2018. Deferred income taxes have not been accrued with respect to certain undistributed earnings of foreign subsidiaries as it is the intention that such earnings will remain reinvested or will not be taxable. If the earnings were to be distributed, as dividends or otherwise, such amounts may be subject to withholding tax in the country of the paying entity. Currently, however, no withholding taxes have been accrued. There were no unrecognized tax benefits at December 31, 2018 , 2017 and 2016 . (Loss) income before taxes and income tax (benefit) expense for the years ended December 31, 2018 , 2017 and 2016 was as follows: For the Year Ended December 31, 2018 2017 2016 (Loss) income from continuing operations before income taxes – Domestic (Bermuda) $ (424,667 ) $ (140,874 ) $ 78,651 (Loss) income from continuing operations before income taxes – Foreign (U.S. and others) (25,184 ) (13,532 ) 822 Total (loss) income from continuing operations before income taxes $ (449,851 ) $ (154,406 ) $ 79,473 Current tax expense – Domestic (Bermuda) $ — $ — $ — Current tax expense – Foreign (U.S. and others) 501 669 490 Total current tax expense $ 501 $ 669 $ 490 Deferred tax expense – Domestic (Bermuda) $ — $ — $ — Deferred tax benefit – Foreign (U.S. and others) (60 ) (7,426 ) (77 ) Total deferred tax benefit $ (60 ) $ (7,426 ) $ (77 ) Total income tax expense (benefit) $ 441 $ (6,757 ) $ 413 The following table is a reconciliation of the actual income tax rate for the years ended December 31, 2018 , 2017 and 2016 to the amount computed by applying the effective tax rate of 0.0% under Bermuda law to income before income taxes: 17. Taxation (continued) For the Year Ended December 31, 2018 2017 2016 (Loss) income from continuing operations before income taxes $ (449,851 ) $ (154,406 ) $ 79,473 Less: income tax expense (benefit) 441 (6,757 ) 413 Net (loss) income from continuing operations $ (450,292 ) $ (147,649 ) $ 79,060 Reconciliation of effective tax rate (% of income before income taxes) Bermuda tax rate — % — % — % U.S. taxes at statutory rates 1.1 % 9.6 % (5.8 )% Rate change in the U.S. — % 3.2 % — % Valuation allowance in respect of U.S. taxes (1.1 )% (8.3 )% 5.8 % Other jurisdictions (0.1 )% (0.1 )% 0.5 % Actual tax rate (0.1 )% 4.4 % 0.5 % Deferred income taxes reflect the tax impact of temporary differences between the carrying amounts of assets and liabilities for financial reporting and income tax purposes. The significant components of our deferred tax assets and liabilities at December 31, 2018 and 2017 were as follows: December 31, 2018 2017 Deferred tax assets: Net operating losses $ 44,119 $ 39,923 Capital loss carry-forward 12,345 — Others 548 643 Deferred tax assets before valuation allowance 57,012 40,566 Valuation allowance 56,326 39,934 Deferred tax assets, net 686 632 Deferred tax liabilities: Net unrealized gains on investment 33 78 Deferred tax liabilities 33 78 Net deferred tax asset $ 653 $ 554 The net deferred tax asset at December 31, 2018 was $653 ( 2017 - $554 ). A valuation allowance has been established against the net U.S. deferred tax assets which is primarily attributable to net operating losses and capital losses. At this time, we believe it is necessary to establish a valuation allowance against the net deferred tax assets, other than the Alternative Minimum Tax credit due to insufficient positive evidence regarding the utilization of these losses. During 2018 , the Company recorded an increase in the valuation allowance of $16,392 ( 2017 - decrease of $23,479 ). At December 31, 2018 , the Company has an available net operating loss carry-forward of approximately $208,853 ( 2017 - $189,403 ) for income tax purposes which expires beginning in 2029. At December 31, 2018 , the Company also has a capital loss carry-forward of $58,785 ( 2017 - $0</t>
  </si>
  <si>
    <t>Subsequent Events</t>
  </si>
  <si>
    <t>Subsequent Events [Abstract]</t>
  </si>
  <si>
    <t>Subsequent Events AmTrust Agreements Effective January 1, 2019, the Company, through its subsidiary Maiden Bermuda, and AmTrust entered into the Partial Termination Amendment. The Partial Termination Amendment provided for the cut-off of the ongoing and unearned premium of AmTrust’s Small Commercial Business, comprising workers’ compensation, general liability, umbrella liability, professional liability (including cyber liability) insurance coverages, and U.S. Specialty Risk and Extended Warranty ("Terminated Business") as of December 31, 2018 . Under the Partial Termination Amendment, the ceding commission payable by Maiden Bermuda for its remaining in-force business immediately prior to January 1, 2019 shall increase by 5 percentage points with respect to in-force remaining business (excluding Terminated Business) and related unearned premium as of January 1, 2019. The amendment resulted in Maiden Bermuda returning approximately $716,100 in unearned premium to AII, which nets to $480,000 after consideration of ceding commission and brokerage. In January 2019, as part of this amendment, the Company transferred cash and investments of $480,000 . On or before May 30, 2019, Maiden Bermuda shall report to AII the actual unearned premium applicable to the Terminated Business as of December 31, 2018 . In the event that actual unearned premium exceeds the estimated unearned premium, Maiden Bermuda shall return assets to AII in an amount equal to the difference by transfer of certain assets held in trust. In the event that the estimated unearned premium exceeds the actual unearned premium, AII shall return the difference to Maiden Bermuda by designating assets in an amount equal to the difference as collateral. On January 11, 2019, the Company converted a portion of the existing trust accounts used for collateral on the AmTrust Quota Share to a Funds Withheld arrangement, which is permitted collateral under the AmTrust Quota Share. The Company transferred cash and investments of $575,000 to AmTrust as Funds Withheld which bears an annual interest rate of 3.5% subject to annual adjustment. On January 30, 2019, Maiden Bermuda and AmTrust, through its wholly owned subsidiaries AII, AEL and AIU DAC, agreed to terminate on a run-off basis the (i) AmTrust Quota Share; and (ii) European Hospital Liability Quota Share 20% and AIU DAC cedes 40% to Maiden Bermuda of AmTrust’s European Hospital Liability business. Each termination was effective as of January 1, 2019. On January 30, 2019, in connection with the termination of the reinsurance agreements described above, the Company and AmTrust entered into (i) a second amendment to the Master Agreement between the parties, originally entered into on July 3, 2007, to remove the provisions requiring AmTrust to reinsure business with the Company; and (ii) an amendment to the Loan Agreement between Maiden Bermuda, AmTrust and AII, originally entered into on November 16, 2007. The Amendment to the Loan Agreement provides for the extension of the maturity date to January 1, 2025 and acknowledges that due to the termination of the AmTrust Quota Share that no further loans or advances may be made pursuant to the Loan Agreement. Reinsurance Agreements with Enstar On March 1, 2019, the Company and Enstar terminated the Master Transaction Agreement between the parties dated as of November 9, 2018 (the “Old LPT MTA”) and simultaneously signed the New LPT/ADC MTA pursuant to which an Enstar subsidiary will assume liabilities for loss reserves as of December 31, 2018 associated with the quota share reinsurance agreements between Maiden Bermuda and AmTrust in excess of a $2,441,359 retention up to $675,000 . The $2,441,359 retention will be subject to adjustment for paid losses subsequent to December 31, 2018 . The New LPT/ADC MTA and associated reinsurance agreement will provide Maiden Bermuda with $175,000 in adverse development cover over its carried AmTrust reserves at December 31, 2018 . The New LPT/ADC MTA will be accounted for as retroactive reinsurance. Cumulative ceded losses exceeding $500,000 would result in a deferred gain which would be recognized over the settlement period in proportion to cumulative losses collected over the estimated ultimate reinsurance recoverable. Consequently, cumulative adverse development subsequent to December 31, 2018 , in excess of $500,000 , may result in significant losses from operations until periods when the deferred gain is recognized as a benefit to earnings. The transaction is subject to regulatory approvals and other closing conditions. Sale of AVS Automotive VersicherungsService GmbH (“AVS”)</t>
  </si>
  <si>
    <t>Condensed Quarterly Financial Data - Unaudited</t>
  </si>
  <si>
    <t>Quarterly Financial Information Disclosure [Abstract]</t>
  </si>
  <si>
    <t>Condensed Quarterly Financial Data — Unaudited</t>
  </si>
  <si>
    <t>Condensed Quarterly Financial Data — Unaudited The following tables summarize our quarterly financial data: 2018 Quarters Ended (3) March 31 June 30 September 30 (1)(4) December 31 (1) Total revenues from continuing operations $ 553,765 $ 540,267 $ 555,662 $ 515,113 Net income (loss) from continuing operations 12,348 (5,535 ) (240,413 ) (216,692 ) Income (loss) from discontinued operations, net of income tax 9,995 8,215 (59,819 ) (52,504 ) Net income (loss) $ 22,343 $ 2,680 $ (300,232 ) $ (269,196 ) Net income (loss) attributable to Maiden common shareholders $ 13,727 $ (5,913 ) $ (308,839 ) $ (269,235 ) Comprehensive loss – attributable to Maiden (53,997 ) (31,411 ) (319,704 ) (218,482 ) Basic earnings (loss) from continuing operations per share attributable to Maiden common shareholders $ 0.05 $ (0.17 ) $ (3.00 ) $ (2.61 ) Basic earnings (loss) from discontinued operations per share attributable to Maiden common shareholders 0.12 0.10 (0.72 ) (0.64 ) Basic earnings (loss) per common share attributable to Maiden common shareholders $ 0.17 $ (0.07 ) $ (3.72 ) $ (3.25 ) Diluted earnings (loss) from continuing operations per share attributable to Maiden common shareholders $ 0.04 $ (0.17 ) $ (3.00 ) $ (2.61 ) Diluted earnings (loss) from discontinued operations per share attributable to Maiden common shareholders 0.12 0.10 (0.72 ) (0.64 ) Diluted earnings (loss) per common share attributable to Maiden common shareholders $ 0.16 $ (0.07 ) $ (3.72 ) $ (3.25 ) 2017 Quarters Ended (3) March 31 June 30 September 30 (4) December 31 (2) Total revenues from continuing operations $ 560,084 $ 563,116 $ 496,544 $ 519,074 Net income (loss) from continuing operations 14,727 (1,927 ) (43,983 ) (116,466 ) Income (loss) from discontinued operations, net of income tax 11,774 (14,408 ) (11,071 ) (8,391 ) Net income (loss) $ 26,501 $ (16,335 ) $ (55,054 ) $ (124,857 ) Net income (loss) attributable to Maiden common shareholders $ 20,490 $ (22,359 ) $ (63,596 ) $ (133,587 ) Comprehensive income (loss) – attributable to Maiden 27,117 3,658 (44,547 ) (157,767 ) Basic earnings (loss) from continuing operations per share attributable to Maiden common shareholders $ 0.10 $ (0.09 ) $ (0.61 ) $ (1.49 ) Basic earnings (loss) from discontinued operations per share attributable to Maiden common shareholders 0.14 (0.17 ) (0.13 ) (0.10 ) Basic earnings (loss) per common share attributable to Maiden common shareholders $ 0.24 $ (0.26 ) $ (0.74 ) $ (1.59 ) Diluted earnings (loss) from continuing operations per share attributable to Maiden common shareholders $ 0.10 $ (0.09 ) $ (0.61 ) $ (1.49 ) Diluted earnings (loss) from discontinued operations per share attributable to Maiden common shareholders 0.13 (0.17 ) (0.13 ) (0.10 ) Diluted earnings (loss) per common share attributable to Maiden common shareholders $ 0.23 $ (0.26 ) $ (0.74 ) $ (1.59 ) (1) During the third and fourth quarters of 2018 , the Company increased the prior year reserves mainly in our AmTrust Reinsurance segment. The Company recorded unfavorable reserve development in the AmTrust Reinsurance segment which reduced its net income, net income attributable to Maiden common shareholders and comprehensive income by approximately $210,433 or $2.53 per basic and diluted common share during the three months ended September 30, 2018 and approximately $151,874 or $1.83 per basic and diluted share during the three months ended December 31, 2018 . (2) During the fourth quarter of 2017 , the Company increased the prior year reserves mainly in our AmTrust Reinsurance segment. The Company recorded unfavorable reserve development which reduced its net income, net income attributable to Maiden common shareholders and comprehensive income during the three months ended December 31, 2017 by approximately $139,024 or $1.66 per basic and diluted common share. (3) During the third quarter of 2018 , the Company made the strategic decision to divest its U.S. treaty reinsurance operations. Except as explicitly described as discontinued operations, all amounts presented above relate to the Company's continuing operations except for net income, net income attributable to Maiden common shareholders and comprehensive income. Please see “ Note 6. Discontinued Operations " for additional information related to discontinued operations. All prior years presented in the Condensed Quarterly Financial Data have been reclassified to conform to this new presentation. (4) The reclassification of net loss from discontinued operations for the three months ended September 30, 2018 and 2017 has been modified from previously reported numbers in the Form 10Q filed for September 30, 2018</t>
  </si>
  <si>
    <t>Schedule I Summary of Investments, Other than Investments in Related Parties</t>
  </si>
  <si>
    <t>SEC Schedule, 12-15, Insurance Companies, Summary of Investments, Other than Investments in Related Parties [Abstract]</t>
  </si>
  <si>
    <t>Schedule I Summary of Investments Other than Investments in Related Parties</t>
  </si>
  <si>
    <t>Schedule I MAIDEN HOLDINGS, LTD. December 31, 2018 Amortized (1) Fair Amount at AFS fixed maturities: U.S. treasury bonds $ 138,625 $ 139,072 $ 139,072 U.S. agency bonds – mortgage-backed 1,485,716 1,453,134 1,453,134 U.S. agency bonds – other 129,741 129,233 129,233 Non-U.S. government and supranational bonds 11,212 10,072 10,072 Asset-backed securities 216,072 215,082 215,082 Corporate bonds 1,128,614 1,104,975 1,104,975 Total AFS fixed maturities 3,109,980 3,051,568 3,051,568 HTM fixed maturities: Corporate bonds 957,845 940,727 957,845 Municipal bonds 57,836 57,285 57,836 Total HTM fixed maturities 1,015,681 998,012 1,015,681 Other investments 23,435 23,716 23,716 Total investments $ 4,149,096 $ 4,073,296 $ 4,090,965 (1)</t>
  </si>
  <si>
    <t>Schedule II Condensed Financial Information of Parent Company</t>
  </si>
  <si>
    <t>Condensed Financial Information Disclosure [Abstract]</t>
  </si>
  <si>
    <t>Schedule II MAIDEN HOLDINGS, LTD. 2018 and 2017 (In thousands of U.S. dollars, except share and per share data) 2018 2017 ASSETS Fixed maturities, available-for-sale, at fair value (Amortized cost 2018 - $0; 2017 - $68,952) $ — $ 68,965 Other investments, at fair value (Cost 2018 - $500; 2017 - $500) 500 500 Cash and cash equivalents 7,273 9,886 Investment in subsidiaries 883,462 1,401,547 Balances due from subsidiaries 73 79,376 Goodwill — 5,972 Other assets 4,923 4,260 Total assets $ 896,231 $ 1,570,506 LIABILITIES Accrued expenses and other liabilities $ 4,602 $ 14,810 Balances due to subsidiaries 230,965 217,176 Senior notes - principal amount 110,000 110,000 Less: unamortized debt issuance costs 3,611 3,654 Senior notes, net 106,389 106,346 Total liabilities 341,956 338,332 EQUITY Preference shares 465,000 465,000 Common shares ($0.01 par value; 87,938,537 and 87,730,054 shares issued in 2018 and 2017, respectively; 82,948,577 and 82,974,895 shares outstanding in 2018 and 2017, respectively) 879 877 Additional paid-in capital 749,418 748,113 Accumulated other comprehensive (loss) income (65,616 ) 13,354 (Accumulated deficit) retained earnings (563,891 ) 35,472 Treasury shares, at cost (4,989,960 and 4,755,159 shares in 2018 and 2017, respectivel y) (31,515 ) (30,642 ) Total equity 554,275 1,232,174 Total liabilities and equity $ 896,231 $ 1,570,506 1) Maiden Holdings has fully and unconditionally guaranteed the $152.5 million 2013 Senior Notes - 7.75% issued by its wholly owned subsidiary, Maiden NA. The Senior Notes are an unsecured and unsubordinated obligation of Maiden Holdings. Schedule II MAIDEN HOLDINGS, LTD. 2018 , 2017 and 2016 For the Year Ended December 31, 2018 2017 2016 Revenues Net investment income $ 1,039 $ 885 $ 1,693 Net realized gains on investment (1,532 ) 5,466 1,990 (493 ) 6,351 3,683 Expenses General and administrative expenses 25,991 20,092 17,008 Interest and amortization expenses 7,331 7,328 3,988 Foreign exchange losses (gains) 6,324 (819 ) 1,371 39,646 26,601 22,367 Loss before equity in earnings of consolidated subsidiaries (40,139 ) (20,250 ) (18,684 ) Equity in (loss) earnings of consolidated subsidiaries (504,485 ) (149,646 ) 67,664 Net (loss) income (544,624 ) (169,896 ) 48,980 Dividends on preference shares (25,636 ) (29,156 ) (33,756 ) Net (loss) income attributable to Maiden common shareholders $ (570,260 ) $ (199,052 ) $ 15,224 Comprehensive (loss) income attributable to Maiden $ (623,594 ) $ (171,539 ) $ 87,744 Schedule II MAIDEN HOLDINGS, LTD. 2018 , 2017 and 2016 For the Year Ended December 31, 2018 2017 2016 Cash flows provided by (used in) operating activities Net (loss) income $ (544,624 ) $ (169,896 ) $ 48,980 Adjustments to reconcile net income to net cash provided by operating activities: Equity in loss (earnings) of consolidated subsidiaries 504,485 149,646 (67,664 ) Depreciation and amortization of debt issuance cost and bond premium and discount 656 131 207 Net realized losses (gains) on investment 1,532 (5,466 ) (1,990 ) Foreign exchange losses (gains) 6,324 (819 ) 1,371 Share-based compensation expense 1,276 2,938 3,414 Changes in assets – (increase) decrease: Balance due from subsidiaries 78,992 (5,159 ) (7,222) Other assets (751 ) 305 (125) Changes in liabilities – increase (decrease) Accounts payable and accrued liabilities 2,244 478 (216) Balances due to subsidiaries 13,789 22,640 84,504 Net cash provided by (used in) operating activities 63,923 (5,202 ) 61,259 Cash flows provided by (used in) investing activities Purchases of fixed maturities – available-for-sale (37,412 ) (74,893 ) (16,203 ) Purchases of other investments — (500 ) — Proceeds from sales of fixed maturities – available-for-sale 80,542 22,806 44,475 Proceeds from maturities, paydowns and calls of fixed maturities – available-for-sale 24,240 15 — Proceeds from sales of other investments — 9,894 350 Dividends from subsidiaries 1,033 105,652 — Contributions to subsidiaries (66,391 ) (100,751 ) (107,546 ) Purchase of fixed assets (506 ) (3,410 ) — Net cash provided by (used in) investing activities 1,506 (41,187 ) (78,924 ) Cash flows (used in) provided by financing activities Senior notes, net of issuance costs — — 106,285 Preference shares issuance, net of issuance costs — 144,942 (143 ) Dividends paid – preference shares (25,636 ) (29,156 ) (33,756 ) Dividends paid – Maiden common shares (41,555 ) (51,634 ) (43,127 ) Issuance of common shares 31 1,081 1,931 Repurchase of common shares (873 ) (25,651 ) (470 ) Net cash (used in) provided by financing activities (68,033 ) 39,582 30,720 Effect of exchange rate changes on foreign currency cash (9 ) 16 16 Net (decrease) increase in cash and cash equivalents (2,613 ) (6,791 ) 13,071 Cash and cash equivalents, beginning of year 9,886 16,677 3,606 Cash and cash equivalents, end of year $ 7,273 $ 9,886 $ 16,677</t>
  </si>
  <si>
    <t>Schedule III Supplementary Insurance Information</t>
  </si>
  <si>
    <t>SEC Schedule, 12-16, Insurance Companies, Supplementary Insurance Information [Abstract]</t>
  </si>
  <si>
    <t>Schedule III MAIDEN HOLDINGS, LTD. December 31, 2018 For the Year Ended December 31, 2018 Deferred acquisition Reserve Unearned Net Net Net loss and Amortization General and Net Diversified Reinsurance $ 18,405 $ 105,589 $ 64,506 $ 112,487 $ — $ 71,441 $ 38,749 $ 17,396 $ 129,319 AmTrust Reinsurance 370,037 2,947,547 1,135,913 1,913,715 — 1,806,995 615,991 3,845 1,885,278 Total - Reportable Segments 388,442 3,053,136 1,200,419 2,026,202 — 1,878,436 654,740 21,241 2,014,597 Other — 2,840 — — 136,285 1,685 — 43,699 — Total $ 388,442 $ 3,055,976 $ 1,200,419 $ 2,026,202 $ 136,285 $ 1,880,121 $ 654,740 $ 64,940 $ 2,014,597 December 31, 2017 For the Year Ended December 31, 2017 Deferred Reserve Unearned Net Net Net loss and Amortization General and Net Diversified Reinsurance $ 20,240 $ 90,697 $ 51,598 $ 83,015 $ — $ 54,714 $ 29,018 $ 15,976 $ 82,521 AmTrust Reinsurance 359,964 2,290,981 1,179,284 1,909,644 — 1,498,881 614,777 3,052 1,954,856 Total - Reportable Segments 380,204 2,381,678 1,230,882 1,992,659 — 1,553,595 643,795 19,028 2,037,377 Other — 5,044 — — 124,135 1,838 2 33,976 — Total $ 380,204 $ 2,386,722 $ 1,230,882 $ 1,992,659 $ 124,135 $ 1,555,433 $ 643,797 $ 53,004 $ 2,037,377 December 31, 2016 For the Year Ended December 31, 2016 Deferred Reserve Unearned Net Net Net loss and Amortization General and Net Diversified Reinsurance $ 20,424 $ 75,451 $ 48,158 $ 81,967 $ — $ 51,795 $ 31,249 $ 15,543 $ 79,243 AmTrust Reinsurance 339,173 1,757,728 1,151,633 1,843,621 — 1,225,830 584,820 2,896 1,888,428 Total - Reportable Segments 359,597 1,833,179 1,199,791 1,925,588 — 1,277,625 616,069 18,439 1,967,671 Other — 12,228 — — 108,689 11,887 (546 ) 31,815 — Total $ 359,597 $ 1,845,407 $ 1,199,791 $ 1,925,588 $ 108,689 $ 1,289,512 $ 615,523 $ 50,254 $ 1,967,671</t>
  </si>
  <si>
    <t>Schedule IV Supplementary Reinsurance Information</t>
  </si>
  <si>
    <t>Schedule IV MAIDEN HOLDINGS, LTD. For the Year Ended December 31, (a) (b) (c) (d) Percentage of amount to net (c)/(d) 2018 Premiums – General Insurance $ 11,024 $ 3,201 $ 2,006,774 $ 2,014,597 99.6 % 2017 Premiums – General Insurance 5,765 40,714 2,072,326 2,037,377 101.7 % 2016 Premiums – General Insurance 8,045 121,358 2,080,984 1,967,671 105.8 % MAIDEN HOLDINGS, LTD. Net loss and LAE Paid loss and LAE For the Year Ended December 31, Current Year Prior Year 2018 $ 1,431,484 $ 448,637 $ 1,163,766 2017 1,271,860 283,573 1,058,491 2016 1,158,435 131,077 958,530</t>
  </si>
  <si>
    <t>Schedule VI Supplementary Reinsurance Information</t>
  </si>
  <si>
    <t>Significant Accounting Policies (Policies)</t>
  </si>
  <si>
    <t>Basis of Reporting and Consolidation</t>
  </si>
  <si>
    <t>Basis of Reporting and Consolidation — These Consolidated Financial Statements have been prepared in conformity with accounting principles generally accepted in the United States of America ("U.S. GAAP") and include the accounts of Maiden Holdings and all of its subsidiaries. These Consolidated Financial Statements reflect all adjustments that are, in the opinion of management, necessary for a fair presentation of the results for the period and all such adjustments are of a normal recurring nature. All significant intercompany transactions and accounts have been eliminated. Certain prior year comparatives have been reclassified to conform to the current year presentation. The effect of these reclassifications had no impact on previously reported shareholders' equity or net income (loss). As part of the strategic review initiated by the Company's Board of Directors earlier in 2018, the Company made the strategic decision to divest its U.S. treaty reinsurance operations during 2018 which had a major effect on its ongoing operations and financial results. Accordingly, all of the assets and liabilities related to the sale of the U.S. treaty reinsurance operations are removed from the Consolidated Balance Sheets of the Company and any remaining assets and liabilities related to the retrocession agreement and true up of sale consideration, are classified as held for sale in the Consolidated Balance Sheets as at December 31, 2018 . All of the assets and liabilities related to the U.S. treaty reinsurance operations were reclassified as held for sale as at December 31, 2017 . The operations of the Company's U.S. treaty reinsurance business up to the date of sale have been reported as part of loss from discontinued operations in the Consolidated Statements of Income for the year ended December 31, 2018 . The operations of the Company's U.S. treaty reinsurance business for the years ended December 31, 2017 and 2016 have been reclassified as part of loss from discontinued operations in the Consolidated Statements of Income. Except as explicitly described as held for sale or as discontinued operations, and unless otherwise noted, all discussions and amounts presented herein relate to the Company's continuing operations except for net loss, net loss attributable to Maiden and net loss attributable to Maiden common shareholders. Please see “ Note 6. Discontinued Operations " for additional information related to discontinued operations. All prior years presented in the Consolidated Financial Statements have been reclassified to conform to this new presentation.</t>
  </si>
  <si>
    <t>Estimates</t>
  </si>
  <si>
    <t>Estimates — The preparation of U.S. GAAP Consolidated Financial Statements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The significant estimates include, but are not limited to, reserve for loss and loss adjustment expenses ("loss and LAE"); recoverability of reinsurance balances receivable and deferred commission and other acquisition expenses; determination of impairment of goodwill and other intangible assets; valuation of financial instruments and deferred tax assets; and determination of other-than-temporary impairment ("OTTI") of investments.</t>
  </si>
  <si>
    <t xml:space="preserve">Investments — The Company currently classifies its fixed maturity investments as either available-for-sale ("AFS") or held-to-maturity ("HTM"). The AFS portfolio is reported at fair value. The HTM portfolio includes securities for which we have the ability and intent to hold to maturity or redemption. The HTM portfolio is reported at amortized cost. When a security is transferred from AFS to HTM, the fair value at the time of transfer, adjusted for subsequent amortization, becomes the security's amortized cost. The fair value of fixed maturity investments is generally determined from quotations received from nationally recognized pricing services ("Pricing Service"), or when such prices are not available, by reference to broker or underwriter bid indications. Short-term investments comprise securities due to mature within one year of the date of purchase. The Company held no short-term investments as at December 31, 2018 and 2017 . The Company's other investments comprise of unquoted investments. The Company accounts for its unquoted other investments at fair value in accordance with Financial Accounting Standards Board ("FASB") Accounting Standards Codification ("ASC") Topic 944, "Financial Services - Insurance" ("ASC 944"). Unquoted other investments are primarily comprised of investments in limited partnerships, which are reported at fair value based on the financial information received from the fund managers and other information available to management, as well as investments in special purpose vehicles focused on lending activities, and start-up insurance entities, both of which are reported at fair value using recent private market transactions. Unrealized gains or losses on fixed maturities are reported as a component of accumulated other comprehensive income ("AOCI"). The net unrealized holding gains of securities transferred from AFS to HTM at the designation date continue to be reported in the carrying value of the HTM securities and is amortized through Other Comprehensive Income over the remaining life of the securities using the effective yield method in a manner consistent with the amortization of any premium or discount. Purchases and sales of investments are recorded on a trade date basis. Realized gains or losses on sales of investments are determined based on the first in first out cost method. Net investment income is recognized when earned and includes interest and dividend income together with amortization of market premiums and discounts using the effective yield method and is net of investment management fees. For our U.S. government agency mortgage-backed securities ("Agency MBS") and any other holdings for which there is a prepayment risk, prepayment assumptions are evaluated and revised as necessary. Any adjustments required due to the change in effective yields and maturities are recognized on a prospective basis through yield adjustments. A security is potentially impaired when its fair value is below its amortized cost. On a quarterly basis, we review all impaired securities to determine if the impairment is OTTI. OTTI assessments are inherently judgmental, especially where securities have experienced severe declines in fair value in a short period. Our review process begins with a quantitative analysis to identify securities to be further evaluated for potential OTTI. For all identified securities, further fundamental analysis is performed that considers, but not limited to, the following quantitative and qualitative factors: • Historic and implied volatility of the security; • Length of time and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The Company recognizes OTTI in earnings for its impaired fixed maturity securities (i) for which the Company has the intent to sell the security or (ii) it is more likely than not that the Company will be required to sell the debt security before its anticipated recovery and (iii) for those securities which have a credit loss. In assessing whether a credit loss exists, the Company compares the present value of the cash flows expected to be collected from the security with the amortized cost basis of the security. In instances in which a determination is made that an impairment exists but the Company does not intend to sell the security and it is not more likely than not that the Company will be required to sell the security before the anticipated recovery of its remaining amortized cost basis, the impairment is separated into (i) the amount of the total impairment related to the credit loss and (ii) the amount of the total impairment related to all other factors. The amount of the total OTTI related to the credit loss is recognized in earnings. The amount of the total OTTI related to all other factors is recognized in other comprehensive income. In periods after the recognition of OTTI on the Company’s fixed maturity securities, the Company accounts for such securities as if they had been purchased on the measurement date of the OTTI at an amortized cost basis equal to the previous amortized cost basis less the OTTI recognized in earnings. For fixed maturity securities in which OTTI was recognized in earnings, the difference between the new amortized cost basis and the cash flows expected to be collected will be amortized into net investment income. As our investment portfolio is the largest component of our consolidated assets, OTTI on our fixed maturity securities could be material to our financial condition and results particularly during periods of dislocation in the financial markets. </t>
  </si>
  <si>
    <t>Fair Value Measurements — ASC Topic 820, "Fair Value Measurements and Disclosures" ("ASC 820") defines fair value as the price that would be received upon the sale of an asset or paid to transfer a liability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 Level 1 — Valuations based on unadjusted quoted market prices for identical assets or liabilities that we have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Examples of assets and liabilities utilizing Level 1 inputs include: U.S. Treasury bond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ies,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 Level 3 — Valuations based on models where significant inputs are not observable. The unobservable inputs reflect our own assumptions about assumptions that market participants would use. Examples of assets and liabilities utilizing Level 3 inputs include: an investment in preference shares of a start-up insurance producer. The availability of observable inputs can vary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We use prices and inputs that are current at the measurement date. In periods of market dislocation, the observability of prices and inputs may be reduced for many instruments. This condition could cause an instrument to be reclassified between levels.</t>
  </si>
  <si>
    <t>Cash and Cash Equivalents</t>
  </si>
  <si>
    <t xml:space="preserve">Cash and Cash Equivalents — The Company maintains its cash accounts in several banks and brokerage institutions. Cash equivalents consist of investments in money market funds and short-term investments with an original maturity of 90 days or less and are stated at cost, which approximates fair value. Restricted cash and cash equivalents are separately reported in the Consolidated Balance Sheets. Accordingly, changes in restricted cash and cash equivalents are reported as an investing activity in our Consolidated Statements of Cash Flows. The Company maintains certain cash and investments in trust accounts to be used primarily as collateral for unearned premiums and loss and LAE reserves owed to insureds. The Company is required to maintain minimum balances in these accounts based on pre-determined formulas. See " Note 4. (e) Investments " for additional details. </t>
  </si>
  <si>
    <t>Premiums and Related Expenses</t>
  </si>
  <si>
    <t xml:space="preserve">Premiums and Related Expenses — For pro-rata contracts and excess-of-loss contracts where no deposit or minimum premium is specified in the contract, premium written is recognized based on estimates of ultimate premiums provided by the ceding companies. Initial estimates of premium written are recognized in the period in which the underlying risks are incepted. Subsequent adjustments, based on reports of actual premium by the ceding companies, or revisions in estimates, are recorded in the period in which they are determined. Reinsurance premiums assumed are generally earned on a pro-rata basis over the terms of the underlying policies or reinsurance contracts. Contracts and policies written on a "losses occurring" basis cover claims that may occur during the term of the contract or policy, which is typically 12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Reinsurance premiums on specialty risk and extended warranty are earned based on the estimated program coverage period. These estimates are based on the expected distribution of coverage periods by contract at inception, because a single contract may contain multiple coverage period options, and these estimates are revised based on the actual coverage period selected by the original insured. Unearned premiums represent the portion of premiums written which is applicable to the unexpired term of the contract or policy in force. These premiums can be subject to estimates based upon information received from ceding companies and any subsequent differences arising on such estimates are recorded in the period in which they are determined. 2. Significant Accounting Policies (continued) The unexpired portion of reinsurance purchased by the Company (retrocession or reinsurance premiums ceded) is included in other assets and amortized over the contract period in proportion to the amount of insurance protection provided. The ultimate amount of premiums, including adjustments, is recognized as premiums ceded, and amortized over the applicable contract period to which they apply. Losses recoverable are recorded as an asset called reinsurance recoverable on unpaid losses which is included in other assets. Premiums earned are reported net of reinsurance in the Consolidated Statements of Income. Assumed and ceded reinsurance contracts that lack a significant transfer of risk are treated as deposits. No deposit contracts are held as at December 31, 2018 and 2017 . Acquisition expenses represent the costs of writing business that vary with, and are primarily related to, the production of the business. Policy and contract acquisition expenses, including assumed commissions and other direct operating expenses that are related to successful contracts are deferred and recognized as expense as related premiums are earned. Only certain expenses incurred in the successful acquisition of new and renewal insurance contracts are capitalized. Those expenses include incremental direct costs of contract acquisition that result directly from and are essential to the contract transaction and would not have been incurred had the contract transaction not occurred. All other acquisition-related expenses, such as costs incurred for soliciting business, administration, and unsuccessful acquisition or renewal efforts are charged to expense as incurred. Administrative expenses, including rent, depreciation, occupancy, equipment, and all other general overhead expenses are considered indirect and are expensed as incurred. The Company considers anticipated investment income in determining the recoverability of these costs and believes they are fully recoverable. A premium deficiency is recognized if the sum of anticipated losses and loss adjustment expenses, unamortized acquisition expenses and anticipated investment income exceed unearned premium. </t>
  </si>
  <si>
    <t>Loss and Loss Adjustment Expenses Incurred</t>
  </si>
  <si>
    <t xml:space="preserve">Loss and Loss Adjustment Expenses Incurred — Loss and LAE represent the estimated ultimate net costs of all reported and unreported losses incurred through December 31. The reserve for loss and LAE is estimated using  statistical analysis of actuarial data and is not discounted. Although considerable variability is inherent in the estimates of reserves for loss and LAE, management believes that the reserve for loss and LAE is adequate. In estimating reserves, the Company utilizes a variety of standard actuarial methods. The estimates are continually reviewed and adjusted as necessary as experience develops or new information becomes known. Such adjustments are included in current operations. </t>
  </si>
  <si>
    <t xml:space="preserve">Reinsurance — Reinsurance premiums and loss and LAE ceded to other companies are accounted for on a basis consistent with those used in accounting for original policies issued and pursuant to the terms of the reinsurance contracts. The Company records premiums earned and loss and LAE incurred and ceded to other companies as reduction of premium revenue and loss and LAE. The Company accounts for commissions allowed by reinsurers on business ceded as ceding commission, which is a reduction of acquisition costs and other underwriting expenses. The Company earns commissions on reinsurance premiums ceded in a manner consistent with the recognition of the premium earned on the underlying insurance policies, on a pro-rata basis over the terms of the policies reinsured. Reinsurance recoverable relate to the portion of reserves and paid loss and LAE that are ceded to other companies. The Company remains contingently liable for all loss payments in the event of failure to collect from reinsurers. Ceding Commissions on Reinsurance Transactions — </t>
  </si>
  <si>
    <t>Debt Obligations and Deferred Debt Issuance Costs</t>
  </si>
  <si>
    <t>Debt Obligations and Deferred Debt Issuance Costs — Costs incurred in issuing debt are capitalized and amortized over the life of the debt. The amortization of these costs is included in interest and amortization expenses in the Consolidated Statements of Income. The unamortized amount of these costs is presented as a deduction from the related liability in the Consolidated Balance Sheet.</t>
  </si>
  <si>
    <t xml:space="preserve">Goodwill and Intangible Assets — A purchase price that is in excess of the fair value of the net assets acquired arising from a business combination is recorded as goodwill, and is not amortized. Other intangible assets with a finite life are amortized over the estimated useful life of the asset. Other intangible assets with an indefinite useful life are not amortized. </t>
  </si>
  <si>
    <t>Noncontrolling Interests</t>
  </si>
  <si>
    <t>Noncontrolling Interests — The Company accounts for its noncontrolling interests in accordance with ASC Topic 810 " Consolidations" , and presents such noncontrolling shareholders' interest in the equity section of the Consolidated Balance Sheets. Net income (loss) attributable to noncontrolling interests is presented separately in the Consolidated Statements of Income.</t>
  </si>
  <si>
    <t>Income Taxes</t>
  </si>
  <si>
    <t xml:space="preserve">Income Taxes — The Company accounts for income taxes using ASC Topic 740 " Income Taxes" for its subsidiaries operating in taxable jurisdictions. 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In addition, if the Company subsequently assesses that the valuation allowance is no longer needed, a benefit would be recorded to income in the period in which such determination is made. U.S. GAAP allows for the recognition of tax benefits of uncertain tax positions only where the position is more likely than not to be sustained assuming examination by tax authorities. A liability is established for any tax benefit claimed in a tax return in excess of this threshold. Income tax related interest and penalties would be included as income tax expense. The Company has not recorded or accrued any interest or penalties during the years ended December 31, 2018 , 2017 and 2016 . </t>
  </si>
  <si>
    <t>Share-Based Compensation Expense</t>
  </si>
  <si>
    <t>Share-Based Compensation Expense — The Company is authorized to issue restricted share awards and units, performance based restricted share units ("PB-RSUs"), share options and other equity-based awards to its employees and directors. The Company recognizes the compensation expense for share options, restricted share and share unit grants, based on the fair value of the award on the date of grant, over the vesting period, which is the requisite service period. Forfeitures are accounted for when they occur. The estimated fair value of the grant will be amortized ratably over its vesting period as a charge to compensation expense (a component of general and administrative expenses) and an increase to additional paid in capital in Consolidated Shareholders’ Equity. The estimated fair value of the PB-RSUs is recognized as a charge to compensation expense and an increase to additional paid in capital in Consolidated Shareholders’ Equity following certain criteria such as non-GAAP operating return on common equity, underwriting performance, revenue growth and operating expense being met during the specified performance period as well as based on the recommendation of the Company's Chief Executive Officer ("CEO") and the discretion of the Compensation Committee of the Board of Directors. Forfeitures are accounted for when they occur.</t>
  </si>
  <si>
    <t>Earnings Per Share</t>
  </si>
  <si>
    <t>Earnings Per Share — Basic earnings per share are computed based on the weighted-average number of common shares outstanding and exclude any dilutive effects of options, restricted share units ("RSUs") and PB-RSUs. Dilutive earnings per share are computed using the weighted-average number of common shares outstanding during the period adjusted for the dilutive impact of share options, RSUs, PB-RSUs and the mandatory convertible preference shares using the if-converted method. On September 15, 2016, the Company's mandatory convertible Preference Shares - Series B were automatically converted into the Company's common shares.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to certain senior leaders is considered a participating security and the Company uses the two-class method to calculate its net income attributable to Maiden common shareholders per common share – basic and diluted. However, any undistributed losses are not allocated to the participating securities.</t>
  </si>
  <si>
    <t>Treasury Shares</t>
  </si>
  <si>
    <t xml:space="preserve">Treasury Shares — Treasury shares are common shares repurchased by the Company and not subsequently cancelled. They also include repurchases from employees, which represent withholdings in respect of tax obligations on the vesting of restricted shares and performance based shares. These shares are recorded at cost and result in a reduction of our shareholders’ equity in the Consolidated Balance Sheets. </t>
  </si>
  <si>
    <t>Foreign Currency Transactions</t>
  </si>
  <si>
    <t xml:space="preserve">Foreign Currency Transactions — The functional currency of the Company and many of its subsidiaries is the U.S. dollar. For these companies, we translate monetary assets and liabilities denominated in foreign currencies at year-end exchange rates, with the resulting foreign exchange gains and losses recognized in the Consolidated Statements of Income. Revenues and expenses in foreign currencies are converted at average exchange rates during the year. Monetary assets and liabilities include cash and cash equivalents, reinsurance balances receivable, reserve for loss and LAE and accrued expenses and other liabilities. Accounts that are classified as non-monetary, such as deferred commission and other acquisition expenses and unearned premiums, are not revalued. </t>
  </si>
  <si>
    <t>Recently Adopted and Issued Accounting Standards</t>
  </si>
  <si>
    <t>Recently Adopted Accounting Standards Updates Revenue Recognition In May 2014, the FASB issued Accounting Standard Update ("ASU") 2014-09 guidance that supersedes most existing revenue recognition guidance. The standard excludes from its scope the accounting for insurance contracts, leases, financial instruments, and certain other agreements that are governed under other GAAP guidance, but could affect the revenue recognition for certain of our other insurance revenue activities. The Company has adopted the guidance in ASU 2014-09 on January 1, 2018 . Our analysis of revenues for the year ended December 31, 2018 indicates that substantially all of our revenues are from sources not within the scope of the standard. The Company generates an insignificant amount of fee income which is reported under other insurance revenue in the Consolidated Statements of Income and is within the scope of ASU 2014-09. The Company’s current accounting policy for this revenue is to recognize fee income as earned when the related services are performed which is consistent with the guidance in this ASU. Other insurance revenue is currently less than 1% of total revenues so the expanded disclosure requirements mandated by this ASU are not required or deemed relevant due to materiality. The adoption of ASU 2014-09 did not have a material effect on our reported consolidated financial condition, results of operations or cash flows. Scope of Modification Accounting In May 2017, the FASB issued ASU 2017-09 to amend the guidance about which changes to the terms or conditions of a share-based payment award require an entity to apply modification accounting in Topic 718. The Company currently has a number of share based payment awards as disclosed in "Note 15. Share Compensation and Pension Plans" which are recorded under compensation costs for the year ended December 31, 2018 . The adoption of this guidance on January 1, 2018 did not have any impact on the Company's Consolidated Financial Statements as no modifications were made in any of its current share based payment awards. Recognition and Measurement of Financial Assets and Financial Liabilities In January 2016, the FASB issued ASU 2016-01 that has changed how entities measure certain equity investments and present changes in the fair value of financial liabilities measured under the fair value option that are attributable to their own credit. Under the new guidance, entities measure many equity investments at fair value and recognize any changes in fair value in net income unless the investments qualify for the new practicability exception. This includes investments in partnerships, unincorporated joint ventures and limited liability companies that do not result in consolidation and are not accounted for under the equity method. Entities are no longer able to recognize unrealized holding gains and losses on equity securities they currently classify as AFS in AOCI. The guidance is effective for annual periods beginning after December 15, 2017, including interim periods within those fiscal years. The adoption of this guidance on January 1, 2018 resulted in the recognition of $502 of net unrealized losses on our investments in limited partnerships within net earnings during the year ended December 31, 2018 . Our investments in limited partnerships do not have a readily determinable fair value and therefore, the new guidance was adopted prospectively. Please refer to " Note 4. Investments (d) - Realized Gains on Investment " for additional information. Classification of Certain Cash Receipts and Cash Payments In August 2016, the FASB issued ASU 2016-15 guidance to clarify how entities should classify certain cash receipts and cash payments on the statement of cash flows. The new guidance amends ASC 230 Statement of Cash Flows, a principles based requiring judgment to determine the appropriate classification of cash flow as operating, investing or financing activities which created diversity in how certain cash receipts and cash payments were classified. The new guidance clarifies that if a receipt or payment has aspects of more than one class of cash flows and cannot be separated, the classification will depend on the predominant source or use. While the new guidance attempts to clarify how the predominance principle should be applied, judgment will still be required. The guidance is effective for public business entities for annual periods beginning after December 15, 2017 and interim periods therein. Entities will have to apply the guidance retrospectively, but if it is impracticable to do so for an issue, the amendments related to that issue would be applied prospectively. The adoption of this guidance on January 1, 2018 did not have any impact on the Company's results of operations, financial position or liquidity. Presentation of Restricted Cash in the Statement of Cash Flows In November 2016, the FASB issued ASU 2016-18 guidance that require entities to show the changes in the total cash, cash equivalents, restricted cash and restricted cash equivalents in the statement of cash flows. As a result, entities will no longer present transfers between cash and cash equivalents and restricted cash an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The guidance is effective for public business entities for fiscal years beginning after December 15, 2017 and interim periods within those fiscal years. The Company adopted this guidance on January 1, 2018 . The adoption of this guidance did not have a material effect on the Company's consolidated financial condition, results of operations and disclosures, other than the presentation of restricted cash and cash equivalents in the statement of cash flows. The financial impact in the consolidated statements of cash flows has eliminated the presentation of changes in restricted cash and cash equivalents from cash flows from investing activities. Therefore, changes that result from transfers between cash, cash equivalents, and restricted cash and cash equivalents are no longer presented as cash flow activities in the statement of cash flows. Additionally, a reconciliation between the statement of financial position and the statement of cash flows has been disclosed to show the movement in cash and cash equivalents and restricted cash and cash equivalents from the prior period. 2. Significant Accounting Policies (continued) Recently Issued Accounting Standards Not Yet Adopted Improvements to Non-employee Share-Based Payment Accounting In June 2018, the FASB issued ASU 2018-07 guidance that simplifies the accounting for share-based payments granted to non-employees for goods and services. Under the guidance, most of the guidance on such payments to non-employees would be aligned with the requirements for share-based payments granted to employees as the board viewed the awards to both employees and non-employees to be economically similar and that two different accounting models are not justified. Under the new guidance, i) non-employee share-based payment awards should be measured at the grant date fair value rather than the fair value of the consideration received or the fair value of the equity instruments issued, whichever can be more reliably measured, ii) the measurement date for equity classified non-employee share-based payment awards is at the grant date and not the earlier of the date at which a commitment for performance by the counterparty is reached and the date at which the counter party's performance is complete, and iii) entities should consider the probability of satisfying the performance conditions when awards contain such conditions. The amendments in this guidance are effective for public business entities for fiscal years beginning after December 15, 2018, including interim periods within that fiscal year. Early adoption is permitted, but not earlier than an entity's adoption date of Topic 606. The Company grants restricted share units as payment for services rendered by its Board of Directors and the aggregate grant-date fair value of restricted share units held by the director is currently determined in accordance with ASC 718. All restricted share units granted to the non-employee directors vest on the first anniversary of the date of grant and are amortized into income over the one-year vesting period. The Company currently measures directors’ share-based payment awards at fair value at their grant date; therefore this amendment is not expected to have a material impact on the Company’s Consolidated Financial Statements. Codification Improvements to Topic 842, Leases In February 2016, the FASB issued ASU 2016-02 which provides a new comprehensive model for lease accounting. Topic 842 will require a lessee to recognize a liability to make lease payments and a right-of-use asset representing its right to use the underlying asset for the lease term. In July 2018, the FASB issued ASU 2018-11 for targeted improvements related to Update 2016-02 which provides entities with an additional transition method to apply the new standard. Under the new optional transition method, an entity initially applies ASC 842 at the adoption date and recognizes a cumulative-effect adjustment to the opening balance of retained earnings in the period of adoption. The Updates related to Topic 842 become effective for the Company on January 1, 2019 and will be applied using a modified retrospective approach. The Company intends to elect the new transition method permitted by ASU 2018-11 at the date of adoption. The Company's future minimum lease payments, which represent minimum annual rental commitments excluding taxes, insurance and other operating costs for non-cancellable operating leases, and which will be subject to this new guidance, will be recorded on the Company's Consolidated Balance Sheets as a lease liability with a corresponding right-of-use asset. However, under this guidance, the Company shall continue to recognize the related leasing expense within net income. Therefore, the adoption of this standard will impact the Company’s Consolidated Balance Sheets but is not expected to have a material impact on its results of operations or cash flows. Changes to the Disclosure Requirements for Fair Value Measurement In August 2018, the FASB issued ASU 2018-13 for changes to the disclosure framework related to Topic 820 which amends the disclosure requirements for fair value measurement. The following disclosure requirements were removed from Topic 820: (i) amount of and reasons for transfers between Level 1 and Level 2 of the fair value hierarchy, (ii) policy for timing of transfers between levels, and (iii) valuation processes for Level 3 fair value measurements. The amendments clarify that the measurement uncertainty disclosure is to communicate information about the uncertainty in measurement as of the reporting date. The following disclosure requirements were added to Topic 820: (i) changes in unrealized gains and losses for the period included in other comprehensive income for recurring Level 3 fair value measurements held at the end of the reporting period; and (ii)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se amendments only impact disclosures made in " Note 5. Fair Value Measurements " therefore, the adoption of this standard will not impact the Company’s consolidated balance sheets, results of operations or cash flows. 2. Significant Accounting Policies (continued) Premium Amortization on Purchased Callable Debt Securities In March 2017, the FASB issued ASU 2017-08 to amend the amortization period for certain purchased callable debt securities held at a premium.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The amendments in ASU 2017-08 affect all entities that hold investments in callable debt securities that have an amortized cost basis in excess of the amount that is repayable by the issuer at the earliest call date. The amendments shorten the amortization period for certain callable debt securities held at a premium and require the premium to be amortized to the earliest call date. The amendments do not require an accounting change for securities held at a discount; the discount continues to be amortized to maturity. For public business entities, the amendments are effective for fiscal years, and interim periods within those fiscal years, beginning after December 15, 2018. An entity should apply the amendments on a modified retrospective basis through a cumulative-effect adjustment directly to retained earnings as of the beginning of the period of adoption. Additionally, in the period of adoption, an entity should provide disclosures about a change in accounting principle. The Company holds a number of fixed maturities with callable features on its Consolidated Balance Sheets and this includes certain securities that have been purchased at a premium that are being amortized to their contractual maturity dates. The Company is currently evaluating the impact of this guidance on the Company's results of operations, financial position and liquidity; however, it is not expected to have a material impact at the date of adoption. Accounting for Measurement of Credit Losses on Financial Instruments</t>
  </si>
  <si>
    <t>Segment Information (Tables)</t>
  </si>
  <si>
    <t>Underwriting results of operating segments</t>
  </si>
  <si>
    <t>The following tables summarize our reporting segment's underwriting results and the reconciliation of our reportable segments and Other category's underwriting results to our consolidated net (loss) income from continuing operations: For the Year Ended December 31, 2018 Diversified Reinsurance AmTrust Reinsurance Other Total Gross premiums written $ 131,518 $ 1,886,280 $ — $ 2,017,798 Net premiums written $ 129,319 $ 1,885,278 $ — $ 2,014,597 Net premiums earned $ 112,487 $ 1,913,715 $ — $ 2,026,202 Other insurance revenue 9,681 — — 9,681 Net loss and LAE (71,441 ) (1,806,995 ) (1,685 ) (1,880,121 ) Commission and other acquisition expenses (38,749 ) (615,991 ) — (654,740 ) General and administrative expenses (17,396 ) (3,845 ) — (21,241 ) Underwriting loss $ (5,418 ) $ (513,116 ) $ (1,685 ) (520,219 ) Reconciliation to net loss from continuing operations Net investment income and realized losses on investment 134,756 Total other-than-temporary impairment loss (5,832 ) Interest and amortization expenses (19,318 ) Foreign exchange and other gains, net 4,461 Other general and administrative expenses (43,699 ) Income tax expense (441 ) Net loss from continuing operations $ (450,292 ) Net loss and LAE ratio (1) 58.5 % 94.4 % 92.3 % Commission and other acquisition expense ratio (2) 31.7 % 32.2 % 32.2 % General and administrative expense ratio (3) 14.2 % 0.2 % 3.2 % Expense ratio (4) 45.9 % 32.4 % 35.4 % Combined ratio (5) 104.4 % 126.8 % 127.7 % 3. Segment Information (continued) For the Year Ended December 31, 2017 Diversified Reinsurance AmTrust Reinsurance Other Total Gross premiums written $ 84,613 $ 1,993,478 $ — $ 2,078,091 Net premiums written $ 82,521 $ 1,954,856 $ — $ 2,037,377 Net premiums earned $ 83,015 $ 1,909,644 $ — $ 1,992,659 Other insurance revenue 9,802 — — 9,802 Net loss and LAE (54,714 ) (1,498,881 ) (1,838 ) (1,555,433 ) Commission and other acquisition expenses (29,018 ) (614,777 ) (2 ) (643,797 ) General and administrative expenses (15,976 ) (3,052 ) — (19,028 ) Underwriting loss $ (6,891 ) $ (207,066 ) $ (1,840 ) (215,797 ) Reconciliation to net loss from continuing operations Net investment income and realized gains on investment 136,357 Interest and amortization expenses (23,260 ) Accelerated amortization of senior note issuance cost (2,809 ) Foreign exchange losses (14,921 ) Other general and administrative expenses (33,976 ) Income tax benefit 6,757 Net loss from continuing operations $ (147,649 ) Net loss and LAE ratio (1) 58.9 % 78.4 % 77.7 % Commission and other acquisition expense ratio (2) 31.3 % 32.2 % 32.2 % General and administrative expense ratio (3) 17.2 % 0.2 % 2.6 % Expense ratio (4) 48.5 % 32.4 % 34.8 % Combined ratio (5) 107.4 % 110.8 % 112.5 % 3. Segment Information (continued) For the Year Ended December 31, 2016 Diversified Reinsurance AmTrust Reinsurance Other Total Gross premiums written $ 82,383 $ 2,006,646 $ — $ 2,089,029 Net premiums written $ 79,243 $ 1,888,428 $ — $ 1,967,671 Net premiums earned $ 81,967 $ 1,843,621 $ — $ 1,925,588 Other insurance revenue 10,817 — — 10,817 Net loss and LAE (51,795 ) (1,225,830 ) (11,887 ) (1,289,512 ) Commission and other acquisition expenses (31,249 ) (584,820 ) 546 (615,523 ) General and administrative expenses (15,543 ) (2,896 ) — (18,439 ) Underwriting (loss) income $ (5,803 ) $ 30,075 $ (11,341 ) 12,931 Reconciliation to net income from continuing operations Net investment income and realized gains on investment 115,463 Interest and amortization expenses (28,173 ) Accelerated amortization of senior note issuance cost (2,345 ) Foreign exchange gains 13,412 Other general and administrative expenses (31,815 ) Income tax expense (413 ) Net income from continuing operations $ 79,060 Net loss and LAE ratio (1) 55.8 % 66.5 % 66.6 % Commission and other acquisition expense ratio (2) 33.7 % 31.7 % 31.8 % General and administrative expense ratio (3) 16.8 % 0.2 % 2.6 % Expense ratio (4) 50.5 % 31.9 % 34.4 % Combined ratio (5) 106.3 % 98.4 % 101.0 % (1) Calculated by dividing the net loss and LAE by the sum of net premiums earned and other insurance revenue. (2) Calculated by dividing commission and other acquisition expenses by the sum of net premiums earned and other insurance revenue. (3) Calculated by dividing general and administrative expenses by the sum of net premiums earned and other insurance revenue. (4) Calculated by adding together the commission and other acquisition expense ratio and general and administrative expense ratio. (5) Calculated by adding together the net loss and LAE ratio and the expense ratio. 3. Segment Information (continued) The following tables summarize the financial position of our reportable segments including the reconciliation to our consolidated assets at December 31, 2018 and 2017 : December 31, 2018 Diversified Reinsurance AmTrust Reinsurance Total Reinsurance balances receivable, net $ 29,030 $ 38,278 $ 67,308 Deferred commission and other acquisition expenses 18,405 370,037 388,442 Loan to related party — 167,975 167,975 Restricted cash and cash equivalents and investments 114,220 3,918,810 4,033,030 Other assets 28,782 640 29,422 Total assets - reportable segments 190,437 4,495,740 4,686,177 Corporate assets — — 426,808 Assets held for sale — — 174,475 Total Assets $ 190,437 $ 4,495,740 $ 5,287,460 December 31, 2017 Diversified Reinsurance AmTrust Reinsurance Total Reinsurance balances receivable, net $ 22,225 $ 50,269 $ 72,494 Deferred commission and other acquisition expenses 20,240 359,964 380,204 Loan to related party — 167,975 167,975 Restricted cash and cash equivalents and investments 108,065 3,576,559 3,684,624 Other assets 17,108 104,216 121,324 Total assets - reportable segments 167,638 4,258,983 4,426,621 Corporate assets — — 315,750 Assets held for sale — — 1,901,818 Total Assets $ 167,638 $ 4,258,983 $ 6,644,189</t>
  </si>
  <si>
    <t>Gross and net premiums written and net premiums earned by geographic location</t>
  </si>
  <si>
    <t>The following table shows an analysis of the Company’s gross and net premiums written and net premiums earned by geographic location for the years ended December 31, 2018 , 2017 and 2016 . In the case of business assumed from AmTrust, it is the location of the relevant AmTrust subsidiaries. For the Year Ended December 31, 2018 2017 2016 Gross premiums written – North America $ 1,591,745 $ 1,750,145 $ 1,700,164 Gross premiums written – Other (predominantly Europe) 426,053 327,946 388,865 Gross premiums written – Total $ 2,017,798 $ 2,078,091 $ 2,089,029 Net premiums written – North America $ 1,590,466 $ 1,710,760 $ 1,592,951 Net premiums written – Other (predominantly Europe) 424,131 326,617 374,720 Net premiums written – Total $ 2,014,597 $ 2,037,377 $ 1,967,671 Net premiums earned – North America $ 1,635,855 $ 1,667,219 $ 1,541,622 Net premiums earned – Other (predominantly Europe) 390,347 325,440 383,966 Net premiums earned – Total $ 2,026,202 $ 1,992,659 $ 1,925,588</t>
  </si>
  <si>
    <t>Net premiums by major line of business</t>
  </si>
  <si>
    <t>The following tables set forth financial information relating to net premiums written by major line of business and reportable segment for the years ended December 31, 2018 , 2017 and 2016 : For the Year Ended December 31, 2018 2017 2016 Total % of Total Total % of Total Total % of Total Diversified Reinsurance International $ 129,305 6.4 % $ 82,534 4.1 % $ 78,673 4.0 % Other 14 — % (13 ) — % 570 — % Total Diversified Reinsurance 129,319 6.4 % 82,521 4.1 % 79,243 4.0 % AmTrust Reinsurance Small Commercial Business 1,092,615 54.2 % 1,278,974 62.8 % 1,181,496 60.1 % Specialty Program 336,847 16.7 % 350,113 17.1 % 344,677 17.5 % Specialty Risk and Extended Warranty 455,816 22.7 % 325,769 16.0 % 362,255 18.4 % Total AmTrust Reinsurance 1,885,278 93.6 % 1,954,856 95.9 % 1,888,428 96.0 % $ 2,014,597 100.0 % $ 2,037,377 100.0 % $ 1,967,671 100.0 % The following tables set forth financial information relating to net premiums earned by major line of business and reportable segment for the years ended December 31, 2018 , 2017 and 2016 : For the Year Ended December 31, 2018 2017 2016 Total % of Total Total % of Total Total % of Total Diversified Reinsurance International $ 112,473 5.5 % $ 83,027 4.2 % $ 80,782 4.2 % Other 14 — % (12 ) — % 1,185 0.1 % Total Diversified Reinsurance 112,487 5.5 % 83,015 4.2 % 81,967 4.3 % AmTrust Reinsurance Small Commercial Business 1,167,581 57.6 % 1,255,941 63.0 % 1,131,582 58.8 % Specialty Program 345,805 17.1 % 344,336 17.3 % 337,396 17.5 % Specialty Risk and Extended Warranty 400,329 19.8 % 309,367 15.5 % 374,643 19.4 % Total AmTrust Reinsurance 1,913,715 94.5 % 1,909,644 95.8 % 1,843,621 95.7 % $ 2,026,202 100.0 % $ 1,992,659 100.0 % $ 1,925,588 100.0 %</t>
  </si>
  <si>
    <t>Investments (Tables)</t>
  </si>
  <si>
    <t>Original or amortized cost, estimated fair value and gross unrealized gains and losses of available-for-sale and other investments</t>
  </si>
  <si>
    <t>The original or amortized cost, estimated fair value and gross unrealized gains and losses of our fixed maturities at December 31, 2018 and 2017 , are as follows: December 31, 2018 Original or Gross Gross Fair value AFS fixed maturities: U.S. treasury bonds $ 138,625 $ 448 $ (1 ) $ 139,072 U.S. agency bonds – mortgage-backed 1,485,716 3,491 (36,073 ) 1,453,134 U.S. agency bonds – other 129,741 40 (548 ) 129,233 Non-U.S. government and supranational bonds 11,212 66 (1,206 ) 10,072 Asset-backed securities 216,072 425 (1,415 ) 215,082 Corporate bonds 1,128,614 6,525 (30,164 ) 1,104,975 Total AFS fixed maturities 3,109,980 10,995 (69,407 ) 3,051,568 HTM fixed maturities: Corporate bonds 957,845 3,872 (20,990 ) 940,727 Municipal bonds 57,836 — (551 ) 57,285 Total HTM fixed maturities 1,015,681 3,872 (21,541 ) 998,012 Total fixed maturity investments $ 4,125,661 $ 14,867 $ (90,948 ) $ 4,049,580 December 31, 2017 Original or Gross Gross Fair value AFS fixed maturities: U.S. treasury bonds $ 35,093 $ 4 $ — $ 35,097 U.S. agency bonds – mortgage-backed 1,475,682 6,181 (13,723 ) 1,468,140 U.S. agency bonds – other 19,868 — (149 ) 19,719 Non-U.S. government and supranational bonds 32,380 231 (1,713 ) 30,898 Asset-backed securities 225,015 3,457 (79 ) 228,393 Corporate bonds 911,259 28,423 (14,413 ) 925,269 Total AFS fixed maturities 2,699,297 38,296 (30,077 ) 2,707,516 HTM fixed maturities: Corporate bonds 1,037,464 28,694 (913 ) 1,065,245 Municipal bonds 60,337 128 (84 ) 60,381 Total HTM fixed maturities 1,097,801 28,822 (997 ) 1,125,626 Total fixed maturity investments $ 3,797,098 $ 67,118 $ (31,074 ) $ 3,833,142</t>
  </si>
  <si>
    <t>Contractual maturities of fixed maturities, available-for-sale</t>
  </si>
  <si>
    <t>The contractual maturities of our fixed maturities are shown below. Actual maturities may differ from contractual maturities because borrowers may have the right to call or prepay obligations with or without call or prepayment penalties. AFS fixed maturities HTM fixed maturities December 31, 2018 Amortized cost Fair value Amortized cost Fair value Maturity Due in one year or less $ 130,857 $ 130,756 $ 2,020 $ 2,021 Due after one year through five years 715,233 703,347 394,875 391,709 Due after five years through ten years 562,102 549,249 618,786 604,282 1,408,192 1,383,352 1,015,681 998,012 U.S. agency bonds – mortgage-backed 1,485,716 1,453,134 — — Asset-backed securities 216,072 215,082 — — Total fixed maturities $ 3,109,980 $ 3,051,568 $ 1,015,681 $ 998,012</t>
  </si>
  <si>
    <t>Summary of available-for-sale securities and other investments in an unrealized loss position and the aggregate fair value and gross unrealized loss by length of time the securities have continuously been in an unrealized loss position</t>
  </si>
  <si>
    <t>The following tables summarize fixed maturities in an unrealized loss position and the aggregate fair value and gross unrealized loss by length of time the security has continuously been in an unrealized loss position: Less than 12 Months 12 Months or More Total December 31, 2018 Fair Unrealized Fair Unrealized Fair Unrealized Fixed maturities U.S. treasury bonds $ 125 $ (1 ) $ — $ — $ 125 $ (1 ) U.S. agency bonds – mortgage-backed 416,147 (6,624 ) 838,091 (29,449 ) 1,254,238 (36,073 ) U.S. agency bonds – other 26,838 (27 ) 17,462 (521 ) 44,300 (548 ) Non-U.S. government and supranational bonds 4,024 (252 ) 3,770 (954 ) 7,794 (1,206 ) Asset-backed securities 74,801 (1,196 ) 5,793 (219 ) 80,594 (1,415 ) Corporate bonds 1,052,765 (30,334 ) 286,542 (20,820 ) 1,339,307 (51,154 ) Municipal bonds 20,379 (261 ) 36,906 (290 ) 57,285 (551 ) Total temporarily impaired fixed maturities $ 1,595,079 $ (38,695 ) $ 1,188,564 $ (52,253 ) $ 2,783,643 $ (90,948 ) At December 31, 2018 , there were approximately 348 securities in an unrealized loss position with a fair value of $2,783,643 and unrealized losses of $90,948 . Of these securities, there were 103 securities that have been in an unrealized loss position for 12 months or greater with a fair value of $1,188,564 and unrealized losses of $52,253 . Less than 12 Months 12 Months or More Total December 31, 2017 Fair Unrealized Fair Unrealized Fair Unrealized Fixed maturities U.S. agency bonds – mortgage-backed $ 632,142 $ (5,299 ) $ 327,339 $ (8,424 ) $ 959,481 $ (13,723 ) U.S. agency bonds – other 19,718 (149 ) — — 19,718 (149 ) Non-U.S. government and supranational bonds 1,909 (2 ) 25,192 (1,711 ) 27,101 (1,713 ) Asset-backed securities 12,408 (30 ) 3,017 (49 ) 15,425 (79 ) Corporate bonds 161,661 (1,557 ) 290,592 (13,769 ) 452,253 (15,326 ) Municipal bonds 39,492 (84 ) — — 39,492 (84 ) Total temporarily impaired fixed maturities $ 867,330 $ (7,121 ) $ 646,140 $ (23,953 ) $ 1,513,470 $ (31,074 )</t>
  </si>
  <si>
    <t>Summary of the credit ratings of fixed maturities</t>
  </si>
  <si>
    <t>The following summarizes the credit ratings of our fixed maturities: Ratings (1) at December 31, 2018 Amortized cost Fair value % of Total U.S. treasury bonds $ 138,625 $ 139,072 3.4 % U.S. agency bonds 1,615,457 1,582,367 39.1 % AAA 137,172 135,119 3.3 % AA+, AA, AA- 183,142 178,674 4.4 % A+, A, A- 1,132,993 1,113,710 27.5 % BBB+, BBB, BBB- 866,043 848,348 21.0 % BB+ or lower 52,229 52,290 1.3 % Total fixed maturities $ 4,125,661 $ 4,049,580 100.0 % Ratings (1) at December 31, 2017 Amortized cost Fair value % of Total U.S. treasury bonds $ 35,093 $ 35,097 0.9 % U.S. agency bonds 1,495,550 1,487,859 38.8 % AAA 156,631 159,682 4.2 % AA+, AA, AA- 146,264 147,054 3.8 % A+, A, A- 1,089,230 1,106,430 28.9 % BBB+, BBB, BBB- 824,351 845,244 22.1 % BB+ or lower 49,979 51,776 1.3 % Total fixed maturities $ 3,797,098 $ 3,833,142 100.0 % (1)</t>
  </si>
  <si>
    <t>Portfolio of other investments</t>
  </si>
  <si>
    <t>The table below shows our portfolio of other investments: December 31, 2018 2017 Fair value % of Total Fair value % of Total Investment in limited partnerships $ 3,833 16.2 % $ 5,100 77.3 % Investment in special purpose vehicles focused on lending activities 18,383 77.5 % — — % Other 1,500 6.3 % 1,500 22.7 % Total other investments $ 23,716 100.0 % $ 6,600 100.0 %</t>
  </si>
  <si>
    <t>Net investment income was derived from the following sources: For the Year Ended December 31, 2018 2017 2016 Fixed maturities $ 130,333 $ 124,415 $ 109,808 Cash and cash equivalents 2,123 1,973 1,628 Loan to related party 6,442 3,447 2,360 Other 1,736 1,833 1,818 140,634 131,668 115,614 Investment expenses (4,349 ) (7,533 ) (6,925 ) Net investment income $ 136,285 $ 124,135 $ 108,689</t>
  </si>
  <si>
    <t>Analysis of realized and unrealized gains on investment</t>
  </si>
  <si>
    <t>The following provides an analysis of net realized gains (losses) on investment included in the Consolidated Statements of Income: For the Year Ended December 31, 2018 Gross gains Gross losses Net AFS fixed maturities $ 9,314 $ (13,118 ) $ (3,804 ) Other investments 2,275 — 2,275 Net realized gains (losses) on investment $ 11,589 $ (13,118 ) $ (1,529 ) For the Year Ended December 31, 2017 Gross gains Gross losses Net AFS fixed maturities $ 7,598 $ (1,254 ) $ 6,344 Other investments 5,878 — 5,878 Net realized gains (losses) on investment $ 13,476 $ (1,254 ) $ 12,222 For the Year Ended December 31, 2016 Gross gains Gross losses Net AFS fixed maturities $ 7,140 $ (916 ) $ 6,224 Other investments 550 — 550 Net realized gains (losses) on investment $ 7,690 $ (916 ) $ 6,774</t>
  </si>
  <si>
    <t>Net unrealized gains on available-for-sale securities and other investments</t>
  </si>
  <si>
    <t>Net unrealized (losses) gains on investments, including those allocated to discontinued operations and classified as held for sale, were as follows: December 31, 2018 2017 2016 Fixed maturities $ (59,729 ) $ 20,586 $ (23,635 ) Other investments — 1,381 3,003 Total net unrealized (losses) gains (59,729 ) 21,967 (20,632 ) Deferred income tax (33 ) (78 ) (84 ) Net unrealized (losses) gains, net of deferred income tax $ (59,762 ) $ 21,889 $ (20,716 ) Change, net of deferred income tax $ (81,651 ) $ 42,605 $ 33,396</t>
  </si>
  <si>
    <t>Fair value of restricted assets</t>
  </si>
  <si>
    <t>The fair value of our restricted assets was as follows: December 31, 2018 2017 Restricted cash – third party agreements $ 21,420 $ 21,889 Restricted cash – related party agreements 108,728 73,016 Total restricted cash 130,148 94,905 Restricted investments – in trust for third party agreements at fair value ( amortized cost: 2018 – $88,841; 2017 – $212,507) 89,596 211,331 Restricted investments AFS – in trust for related party agreements at fair value (amortized cost: 2018 – $2,860,403; 2017 – $2,281,66 8) 2,806,203 2,294,367 Restricted investments HTM – in trust for related party agreements at fair value (amortized cost: 2018 – $1,015,681; 2017 – $1,09 7,801) 998,012 1,125,626 Total restricted investments 3,893,811 3,631,324 Total restricted cash and investments $ 4,023,959 $ 3,726,229</t>
  </si>
  <si>
    <t>Fair Value Measurements (Tables)</t>
  </si>
  <si>
    <t>Fair value hierarchy of financial assets and financial liabilities measured on a recurring basis</t>
  </si>
  <si>
    <t>At December 31, 2018 and 2017 , we classified our financial instruments measured at fair value on a recurring basis in the following valuation hierarchy: December 31, 2018 Quoted Prices Significant Significant Fair Value Based on NAV Practical Expedient Total Fair AFS fixed maturities U.S. treasury bonds $ 139,072 $ — $ — $ — $ 139,072 U.S. agency bonds – mortgage-backed — 1,453,134 — — 1,453,134 U.S. agency bonds – other — 129,233 — — 129,233 Non-U.S. government and supranational bonds — 10,072 — — 10,072 Asset-backed securities — 215,082 — — 215,082 Corporate bonds — 1,104,975 — — 1,104,975 Other investments — — 19,883 3,833 23,716 Total $ 139,072 $ 2,912,496 $ 19,883 $ 3,833 $ 3,075,284 As a percentage of total assets 2.6 % 55.1 % 0.4 % 0.1 % 58.2 % December 31, 2017 Quoted Prices Significant Significant Fair Value Based on NAV Practical Expedient Total Fair AFS fixed maturities U.S. treasury bonds $ 35,097 $ — $ — $ — $ 35,097 U.S. agency bonds – mortgage-backed — 1,468,140 — — 1,468,140 U.S. agency bonds – other — 19,719 — — 19,719 Non-U.S. government and supranational bonds — 30,898 — — 30,898 Asset-backed securities — 228,393 — — 228,393 Corporate bonds — 925,269 — — 925,269 Other investments — — 1,500 5,100 6,600 Total $ 35,097 $ 2,672,419 $ 1,500 $ 5,100 $ 2,714,116 As a percentage of total assets 0.5 % 40.2 % — % 0.1 % 40.8 %</t>
  </si>
  <si>
    <t>Carrying values of financial instruments not measured at fair value</t>
  </si>
  <si>
    <t>The following table presents the fair value and carrying value of the financial instruments not measured at fair value: December 31, 2018 December 31, 2017 Carrying Value Fair Value Carrying Value Fair Value Financial Assets HTM – corporate bonds $ 957,845 $ 940,727 $ 1,037,464 $ 1,065,245 HTM - municipal bonds 57,836 57,285 60,337 60,381 Total financial assets $ 1,015,681 $ 998,012 $ 1,097,801 $ 1,125,626 Financial Liabilities Senior Notes - MHLA – 6.625% $ 110,000 $ 75,240 $ 110,000 $ 101,200 Senior Notes - MHNC – 7.75% 152,500 143,960 152,500 149,029 Total financial liabilities $ 262,500 $ 219,200 $ 262,500 $ 250,229</t>
  </si>
  <si>
    <t>Discontinued Operations (Tables)</t>
  </si>
  <si>
    <t>Schedule of disposal groups, including discontinued operations, balance sheet, income statement disclosures</t>
  </si>
  <si>
    <t>The following table summarizes the components of assets and liabilities classified as held for sale on the Company's Consolidated Balance Sheet as at December 31, 2018 and 2017 : 6. Discontinued Operations (continued) 2018 2017 ASSETS Fixed maturities, available-for-sale, at fair value $ 63,560 $ 1,336,854 Cash and cash equivalents — 13,449 Restricted cash and cash equivalents 6,113 28,679 Accrued investment income — 6,195 Reinsurance balances receivable, net 689 272,549 Reinsurance recoverable on unpaid losses 70,158 92,728 Deferred commission and other acquisition expenses — 59,393 Goodwill and intangible assets, net — 75,583 Other assets 33,955 16,388 Total assets held for sale $ 174,475 $ 1,901,818 LIABILITIES Reserve for loss and loss adjustment expenses $ 76,521 $ 1,160,526 Unearned premiums — 246,156 Accrued expenses and other liabilities 79,440 42,726 Total liabilities held for sale $ 155,961 $ 1,449,408 As discussed in " Note 1. Organization" , on December 27, 2018, Cavello, Enstar's Bermuda reinsurance affiliate, and Maiden Bermuda entered into a retrocession agreement pursuant to which certain assets and liabilities associated with the Motors Insurance business held by Maiden Bermuda were retroceded to Cavello in exchange for a ceding commission. The balance of reinsurance recoverable on unpaid losses due from Cavello under this retrocession agreement at December 31, 2018 was $70,158 which is presented as part of the assets held for sale above and in the Consolidated Balance Sheet. Enstar has credit ratings from both Standard &amp; Poor's and Fitch Ratings of BBB at December 31, 2018 . The following table summarizes the major classes of line items constituting the net loss from discontinued operations for the years ended December 31, 2018 , 2017 and 2016 : For the Year Ended December 31, 2018 2017 2016 Gross premiums written $ 493,862 $ 737,960 $ 742,319 Net premiums written $ 479,577 $ 724,611 $ 687,281 Net premiums earned $ 618,265 $ 740,120 $ 642,562 Net investment income 39,265 42,210 37,203 Net loss and loss adjustment expenses (474,711 ) (604,578 ) (530,394 ) Commission and other acquisition expenses (142,946 ) (176,961 ) (158,141 ) General and administrative expenses (26,739 ) (17,556 ) (16,730 ) Amortization of intangible assets (1,387 ) (2,132 ) (2,461 ) Impairment of goodwill — — (1,800 ) Income (loss) from discontinued operations 11,747 (18,897 ) (29,761 ) Loss on disposal of discontinued operations (113,294 ) — — Loss from discontinued operations before income taxes (101,547 ) (18,897 ) (29,761 ) Income tax benefit (expense) 7,434 (3,199 ) (1,161 ) Net loss from discontinued operations, after income taxes $ (94,113 ) $ (22,096 ) $ (30,922 )</t>
  </si>
  <si>
    <t>Goodwill and Intangible Assets (Tables)</t>
  </si>
  <si>
    <t>Changes in goodwill and intangible assets</t>
  </si>
  <si>
    <t>The following table shows the change in the carrying value of goodwill and intangible assets previously held by the Company: Goodwill Intangible Assets Total December 31, 2016 $ 57,192 $ 20,523 $ 77,715 Amortization — (2,132 ) (2,132 ) December 31, 2017 $ 57,192 $ 18,391 $ 75,583 Amortization — (1,387 ) (1,387 ) Impairment losses (57,192 ) (17,004 ) (74,196 ) December 31, 2018 $ — $ — $ —</t>
  </si>
  <si>
    <t>Goodwill and intangible assets</t>
  </si>
  <si>
    <t xml:space="preserve">The following tables show the analysis of goodwill and intangible assets that are included in the balance sheet as a component of assets held for sale at December 31, 2017 : December 31, 2017 Gross Accumulated Amortization Accumulated Impairment Net Useful Life Goodwill $ 58,992 $ — $ (1,800 ) $ 57,192 Indefinite State licenses 4,527 — — 4,527 Indefinite Customer relationships 51,400 (37,536 ) — 13,864 15 years double declining Net balance $ 114,919 $ (37,536 ) $ (1,800 ) $ 75,583 </t>
  </si>
  <si>
    <t>Reinsurance (Tables)</t>
  </si>
  <si>
    <t>Schedule of effects of reinsurance on premiums written and earned and liability for claims and claims adjustment expense</t>
  </si>
  <si>
    <t>The effect of ceded reinsurance on net premiums written and earned and on net loss and LAE for the years ended December 31, 2018 , 2017 and 2016 was as follows: For the Year Ended December 31, 2018 2017 2016 Premiums written Direct $ 11,024 $ 5,765 $ 8,045 Assumed 2,006,774 2,072,326 2,080,984 Ceded (3,201 ) (40,714 ) (121,358 ) Net $ 2,014,597 $ 2,037,377 $ 1,967,671 Premiums earned Direct $ 10,733 $ 6,579 $ 9,766 Assumed 2,032,161 2,048,434 2,006,997 Ceded (16,692 ) (62,354 ) (91,175 ) Net $ 2,026,202 $ 1,992,659 $ 1,925,588 Loss and LAE Gross loss and LAE $ 1,885,232 $ 1,601,011 $ 1,349,739 Loss and LAE ceded (5,111 ) (45,578 ) (60,227 ) Net $ 1,880,121 $ 1,555,433 $ 1,289,512</t>
  </si>
  <si>
    <t>Reserve for Loss and Loss Adjustment Expenses (Tables)</t>
  </si>
  <si>
    <t>Schedule of liability for unpaid claims and claims adjustment expense</t>
  </si>
  <si>
    <t>Our reserve for loss and LAE comprises: December 31, 2018 2017 Reserve for reported loss and LAE $ 1,571,217 $ 1,393,560 Reserve for losses incurred but not reported ("IBNR") 1,484,759 993,162 Reserve for loss and LAE $ 3,055,976 $ 2,386,722 The following table represents a reconciliation of our beginning and ending gross and net loss and LAE reserves: For the Year Ended December 31, 2018 2017 2016 Gross loss and LAE reserves, January 1 $ 2,386,722 $ 1,845,407 $ 1,521,364 Less: reinsurance recoverable on unpaid losses, January 1 24,883 35,948 18,279 Net loss and LAE reserves, January 1 2,361,839 1,809,459 1,503,085 Net incurred losses related to: Current year 1,431,484 1,271,860 1,158,435 Prior years 448,637 283,573 131,077 1,880,121 1,555,433 1,289,512 Net paid losses related to: Current year (440,315 ) (406,883 ) (274,358 ) Prior years (723,451 ) (651,608 ) (684,172 ) (1,163,766 ) (1,058,491 ) (958,530 ) Effect of foreign exchange rate movements (23,961 ) 55,438 (24,608 ) Net loss and LAE reserves, December 31 3,054,233 2,361,839 1,809,459 Reinsurance recoverable on unpaid losses, December 31 1,743 24,883 35,948 Gross loss and LAE reserves, December 31 $ 3,055,976 $ 2,386,722 $ 1,845,407 adverse prior period development experienced in each of our reportable segments for the years ended December 31, 2018 , 2017 , and 2016 : For the Year Ended Diversified Reinsurance AmTrust Reinsurance Other Total December 31, 2018 $ (2,326 ) $ (399,200 ) $ (1,685 ) $ (403,211 ) December 31, 2017 (5,441 ) (239,896 ) (1,838 ) (247,175 ) December 31, 2016 (11,082 ) (54,000 ) (11,887 ) (76,969 )</t>
  </si>
  <si>
    <t>Schedule of incurred losses and LAE and cumulative paid losses and LAE</t>
  </si>
  <si>
    <t xml:space="preserve">The following tables represents information on the Company's incurred losses and LAE and cumulative paid losses and LAE, both net of reinsurance, since 2011 for our Diversified Reinsurance segment. The development tables below included reserves acquired from the loss portfolio transfer agreement associated with the GMAC International Insurance Services ("IIS") business as at November 30, 2010 of $98,827 . For the purposes of disclosure, the reserves from the loss portfolio transfer was allocated to the original accident year. Many pro-rata contracts are big enough that specific company development patterns are used. The ELR from the pricing of the account is typically used for the first year or more until the data suggests an alternative result is likely. Use of the ELR method transitions to the BF and then the LD method. For smaller contracts, benchmark development patterns may be used in both the pricing to establish the ELR and the reserving. The use of benchmark patterns is more prevalent in excess of loss business and the movement to experience based methods is slower. Diversified Reinsurance - International The international business written by our IIS team is mainly proportional treaty business, a significant portion of which is Personal Auto quota share but also comprises credit life quota share. Life and personal accident business is also written on a direct basis by Maiden LF. Maiden works with insurance partners, automobile manufacturers and their related credit providers and other organizations to design and implement insurance programs in both auto distribution-related and other consumer insurance products. For the auto quota share exposure, our initial underwriting year loss projections are generally based on the ELR method, derived from account pricing analyses. Payment and reporting patterns are short-tailed, and the movement away from the ELR to BF or LD methods typically happens very rapidly. Credit life reserves are primarily a function of reporting lag, typically only one or several months on average. The reserves are calculated using a FS methodology, where the frequency is a function of the average claims lag and the average per claims severity. 9. Reserve for Loss and Loss Adjustment Expenses (continued) Diversified Reinsurance - International Incurred losses and loss adjustment expenses, net of reinsurance At December 31, 2018 For the Year Ended December 31, 2011 2012 2013 2014 2015 2016 2017 2018 Total IBNR Accident Year: Unaudited Unaudited Unaudited Unaudited Unaudited Unaudited Unaudited 2010 $ 80,309 $ 79,698 $ 79,623 $ 79,440 $ 77,749 $ 79,872 $ 81,917 $ 81,610 $ (950 ) 2011 50,633 49,231 49,239 49,443 49,397 49,221 49,611 49,857 (52 ) 2012 51,171 49,440 49,751 49,873 49,941 50,196 49,915 32 2013 45,565 50,843 52,223 51,760 52,366 52,586 (84 ) 2014 42,993 48,917 48,839 48,758 48,531 192 2015 43,329 44,751 45,274 44,711 (689 ) 2016 39,081 41,003 40,341 (235 ) 2017 37,327 36,779 2,904 2018 45,049 16,451 Total $ 449,379 $ 17,569 Cumulative paid losses and LAE, net of reinsurance For the Year Ended December 31, 2011 2012 2013 2014 2015 2016 2017 2018 Accident Year: Unaudited Unaudited Unaudited Unaudited Unaudited Unaudited Unaudited 2010 $ 34,632 $ 43,597 $ 48,397 $ 50,206 $ 51,840 $ 53,390 $ 54,921 $ 56,603 2011 24,853 45,999 47,660 48,943 49,372 49,604 49,747 49,861 2012 24,061 41,099 43,554 44,677 45,010 45,577 45,691 2013 24,653 44,322 46,873 48,240 48,708 48,923 2014 24,037 42,577 44,886 46,128 46,385 2015 22,007 39,829 41,919 42,951 2016 22,739 36,963 38,793 2017 19,345 33,765 2018 20,824 Total 383,796 Total net reserves $ 65,583 9. Reserve for Loss and Loss Adjustment Expenses (continued) Diversified Reinsurance - European Capital Solutions The European Capital Solutions business is mainly a portfolio of assumed reinsurance in Europe which is now in run-off. Maiden Bermuda began writing treaty reinsurance contracts under this initiative in 2016 therefore only three calendar years of the Company's incurred losses and paid losses development by accident year have been provided in the tables below. Diversified Reinsurance - European Capital Solutions Incurred losses and loss adjustment expenses, net of reinsurance At December 31, 2018 For the Year Ended December 31, 2016 2017 2018 Total IBNR Accident Year: Unaudited Unaudited 2016 $ 4,921 $ 4,996 $ 5,381 $ 452 2017 8,732 10,054 2,832 2018 22,119 11,096 Total $ 37,554 $ 14,380 Cumulative paid losses and LAE, net of reinsurance For the Year Ended December 31, 2016 2017 2018 Accident Year: Unaudited Unaudited 2016 $ 798 $ 2,372 $ 3,357 2017 1,963 4,114 2018 3,241 Total 10,712 Total net reserves $ 26,842 The following tables represent information on the Company's incurred losses and LAE and cumulative paid losses and LAE, both net of reinsurance, by significant line of business since 2011 for our AmTrust Reinsurance segment. All data shown for the AmTrust in the tables that follow are from the Company’s quota share contracts with AmTrust, both the multi-year AmTrust Quota Share and the annually renewable European Hospital Liability Quota Share. AmTrust purchases significant reinsurance for losses above $10 million covered by the AmTrust Quota Share. The Company’s share of AmTrust’s losses net of reinsurance in the AmTrust Quota Share is generally 40% . Additionally, for the Specialty Program portion of Covered Business only, AmTrust will be responsible for ultimate net loss otherwise recoverable from Maiden Bermuda to the extent that the loss ratio to Maiden Bermuda, which shall be determined on an inception to date basis from July 1, 2007 through the date of calculation, is between 81.5% and 95% . Above and below the defined corridor, Maiden Bermuda has reinsured losses at its proportional 40% share per the AmTrust Quota Share. 9. Reserve for Loss and Loss Adjustment Expenses (continued) AmTrust Reinsurance: Workers’ Compensation AmTrust Reinsurance Workers' Compensation Incurred losses and loss adjustment expenses, net of reinsurance At December 31, 2018 For the Year Ended December 31, 2011 2012 2013 2014 2015 2016 2017 2018 Total IBNR Accident Year: Unaudited Unaudited Unaudited Unaudited Unaudited Unaudited Unaudited 2008 $ 80,800 $ 81,493 $ 82,438 $ 81,240 $ 82,301 $ 83,039 $ 83,622 $ 84,710 $ 852 2009 102,240 102,245 103,864 109,213 106,204 105,901 107,165 110,175 2,671 2010 106,799 113,880 118,209 120,243 125,020 124,073 123,968 127,215 4,538 2011 104,923 125,549 130,712 132,728 133,995 133,916 135,379 138,600 5,898 2012 136,960 168,016 173,946 171,040 172,692 181,616 192,087 12,904 2013 237,019 245,765 238,392 242,447 261,915 276,249 24,268 2014 379,589 365,515 382,260 419,748 457,363 47,331 2015 474,140 474,212 526,269 551,145 67,629 2016 528,906 568,006 627,728 113,373 2017 615,957 654,362 189,557 2018 592,566 264,984 Total $ 3,812,200 $ 734,005 Cumulative paid losses and LAE, net of reinsurance For the Year Ended December 31, 2011 2012 2013 2014 2015 2016 2017 2018 Accident Year: Unaudited Unaudited Unaudited Unaudited Unaudited Unaudited Unaudited 2008 $ 68,400 $ 72,823 $ 76,018 $ 77,370 $ 78,161 $ 79,230 $ 81,159 $ 82,436 2009 71,963 83,464 89,462 93,425 96,396 98,811 100,103 101,823 2010 61,322 82,614 95,120 103,280 108,171 114,639 115,014 115,959 2011 33,089 69,357 91,414 105,584 114,107 115,966 122,579 124,315 2012 45,030 88,382 119,059 138,706 150,543 158,807 164,512 2013 56,249 121,182 168,785 199,300 216,527 227,502 2014 69,512 189,954 268,467 321,258 355,414 2015 86,695 246,616 338,642 388,640 2016 110,051 284,501 380,602 2017 111,508 274,596 2018 110,954 Total 2,326,753 All outstanding liabilities prior to 2008, net of reinsurance 1,340 Total net reserves $ 1,486,787 9. Reserve for Loss and Loss Adjustment Expenses (continued) AmTrust Reinsurance: General Liability This reserve class consists of the General Liability portion of the AmTrust Quota Share. The business is written in the U.S. by AmTrust from both their Small Commercial Business and Specialty Program business units. The Small Commercial Business unit focuses on writing smaller, niche business typically underserved by the broader insurance market, which typically have limits of $1,000 . General Liability business written in the Small Commercial Business unit grew substantially following AmTrust’s renewal rights acquisition in 2014. Specialty Program business may contain a mix of exposures from retail operations, contractors, manufacturers, and other premises. Our initial underwriting year loss projections are generally based on the ELR method, derived from historical performance after the consideration of loss and premium trends. This proportional exposure is medium tailed, and the IBNR is typically derived from the use of the initial ELR for the first several years following the earning of the exposure, followed by a transition to the BF and the LD methods. AmTrust Reinsurance General Liability Incurred losses and loss adjustment expenses, net of reinsurance At December 31, 2018 For the Year Ended December 31, 2011 2012 2013 2014 2015 2016 2017 2018 Total IBNR Accident Year: Unaudited Unaudited Unaudited Unaudited Unaudited Unaudited Unaudited 2008 $ 28,786 $ 31,921 $ 33,051 $ 33,792 $ 34,169 $ 35,985 $ 36,627 $ 37,605 $ 558 2009 19,311 28,384 29,123 30,902 32,418 34,040 34,863 35,138 512 2010 15,783 28,850 34,761 36,455 38,536 38,298 41,597 42,884 400 2011 11,334 24,731 35,628 40,557 42,100 45,303 49,338 52,746 85 2012 21,281 33,445 42,450 48,851 50,800 55,991 59,948 (373 ) 2013 42,021 43,116 66,869 68,641 79,731 89,204 4,239 2014 65,469 66,558 77,930 99,873 111,970 10,930 2015 118,111 95,766 122,942 139,518 21,911 2016 98,149 114,864 120,911 30,371 2017 116,158 133,533 59,757 2018 121,991 87,555 Total $ 945,448 $ 215,945 Cumulative paid losses and LAE, net of reinsurance For the Year Ended December 31, 2011 2012 2013 2014 2015 2016 2017 2018 Accident Year: Unaudited Unaudited Unaudited Unaudited Unaudited Unaudited Unaudited 2008 $ 20,935 $ 26,288 $ 29,384 $ 32,849 $ 32,423 $ 32,765 $ 34,935 $ 36,699 2009 7,840 13,904 19,727 24,298 28,312 30,924 32,878 33,473 2010 5,140 11,187 19,010 26,429 30,948 34,125 37,317 39,214 2011 2,813 6,072 12,158 22,963 31,619 39,350 41,257 47,141 2012 5,084 13,224 18,020 29,752 40,864 45,775 53,526 2013 4,996 10,226 32,249 44,698 58,377 70,074 2014 3,503 24,581 36,026 57,678 77,259 2015 20,849 33,963 52,350 79,291 2016 6,402 21,959 45,855 2017 6,967 27,001 2018 7,907 Total 517,440 All outstanding liabilities prior to 2008, net of reinsurance 96 Total net reserves $ 428,104 9. Reserve for Loss and Loss Adjustment Expenses (continued) AmTrust Reinsurance: Commercial Auto Liability Commercial Auto Liability is written in the U.S. and included in the Small Commercial Business and Specialty Program business units within the AmTrust Quota Share. The Small Commercial Business unit focuses on writing smaller, niche business typically underserved by the broader insurance market, and policies typically have limits of $1,000 . Auto Liability business written in the Small Commercial Business unit grew substantially following AmTrust’s renewal rights acquisition in 2014. Commercial Auto Liability business written in the Specialty Program unit is typically part of programs consisting of multiple lines of business. Our initial underwriting year loss projections are generally based on the ELR method, derived from historical performance after the consideration of loss and premium trends. This proportional exposure is relatively short tailed, and the transition to the BF and the LD methods happens relatively quickly, within the first several years. AmTrust Reinsurance Commercial Auto Liability Incurred losses and loss adjustment expenses, net of reinsurance At December 31, 2018 For the Year Ended December 31, 2011 2012 2013 2014 2015 2016 2017 2018 Total IBNR Accident Year: Unaudited Unaudited Unaudited Unaudited Unaudited Unaudited Unaudited 2008 $ 29,890 $ 32,769 $ 33,700 $ 34,522 $ 34,584 $ 35,975 $ 35,521 $ 35,382 $ (86 ) 2009 22,183 26,275 28,551 30,812 31,024 30,468 30,919 31,033 522 2010 26,239 33,457 37,154 38,043 40,193 40,523 42,146 41,996 1,657 2011 16,193 24,292 29,577 32,578 33,839 34,790 36,149 36,065 2,122 2012 20,863 32,691 40,076 44,812 48,116 46,150 45,753 (159 ) 2013 33,473 44,771 50,647 59,702 63,162 62,163 (86 ) 2014 47,525 55,023 73,966 82,427 89,299 (195 ) 2015 66,967 92,955 106,560 119,141 8,164 2016 121,828 118,210 144,077 19,594 2017 156,575 189,257 63,652 2018 177,150 104,045 Total $ 971,316 $ 199,230 Cumulative paid losses and LAE, net of reinsurance For the Year Ended December 31, 2011 2012 2013 2014 2015 2016 2017 2018 Accident Year: Unaudited Unaudited Unaudited Unaudited Unaudited Unaudited Unaudited 2008 $ 25,207 $ 29,386 $ 30,975 $ 32,643 $ 33,536 $ 34,074 $ 34,803 $ 35,284 2009 14,532 18,736 22,959 26,975 29,226 29,829 29,842 30,204 2010 14,203 21,050 28,602 34,855 37,734 39,413 39,750 40,282 2011 5,721 12,333 18,813 25,808 29,769 32,362 33,130 33,155 2012 6,693 14,979 26,508 35,460 43,745 44,165 45,555 2013 8,267 19,865 34,379 48,122 57,349 59,600 2014 8,450 22,858 42,960 64,459 79,766 2015 13,102 39,179 62,945 86,433 2016 19,071 48,595 76,635 2017 26,863 69,657 2018 30,018 Total 586,589 All outstanding liabilities prior to 2008, net of reinsurance (19 ) Total net reserves $ 384,708 9. Reserve for Loss and Loss Adjustment Expenses (continued) AmTrust Reinsurance: European Hospital Liability AmTrust entered this line of business in Italy in 2010 when it believed there were significant opportunities in what had traditionally been an under-performing market. European Hospital Liability policies are written on a claim made basis. Maiden wrote a separate annually renewable contract covering this exposure in 2011 which is not part of the AmTrust Quota Share. Currently, most exposure remains in Italy with a modest amount of exposure to other European nations. The European Hospital Liability Quota Share is a claims made exposure, and in many instances claims are eventually closed with no liability. This phenomena is estimated during the reserving process, and can result in a provision for pure IBNR (reserves for claims which have not yet been reported) which is minimal or negative. This estimate will vary as the exposure matures which could result in changes to the level of reserves. Also, severity for known claims and expenses can increase over time, which requires a provision for IBNR. The net result is a relatively small amount of IBNR. Our initial underwriting year loss projections are generally based on the ELR method, derived from historical performance after the consideration of loss and premium trends. Loss reporting for this line is unique, as a large proportion of claims are initially reserved but eventually closed with no payment, as the insurer is found to have no liability after investigation of the fundamentals of the claim. In addition, the underlying insurance policies we assume are subject to deductibles on both a per claim and aggregate basis. For these reasons, the LD method is not typically employed in the estimate of loss. After the first several years, we utilize a FS methodology; frequency is estimated on a reported claim basis and adjusted for an estimate of the proportion of claims which will close with no payment, while severity is estimated on both a gross and net of deductible basis. AmTrust Reinsurance European Hospital Liability Incurred losses and loss adjustment expenses, net of reinsurance At December 31, 2018 For the Year Ended December 31, 2011 2012 2013 2014 2015 2016 2017 2018 Total IBNR Accident Year: Unaudited Unaudited Unaudited Unaudited Unaudited Unaudited Unaudited 2011 $ 50,395 $ 23,539 $ 36,438 $ 50,344 $ 47,888 $ 65,940 $ 63,939 $ 61,308 $ (1,161 ) 2012 80,912 82,465 81,665 104,716 93,673 88,696 114,627 4,749 2013 49,712 62,456 65,152 85,591 78,261 100,312 4,522 2014 51,720 54,462 58,335 64,909 81,846 5,846 2015 48,219 46,815 60,954 67,018 5,329 2016 45,146 51,973 68,023 8,942 2017 41,562 52,954 13,172 2018 45,244 21,425 Total $ 591,332 $ 62,824 Cumulative paid losses and LAE, net of reinsurance For the Year Ended December 31, 2011 2012 2013 2014 2015 2016 2017 2018 Accident Year: Unaudited Unaudited Unaudited Unaudited Unaudited Unaudited Unaudited 2011 $ 1,113 $ 4,408 $ 13,005 $ 23,865 $ 29,193 $ 36,272 $ 41,966 $ 46,220 2012 4,877 15,593 35,487 46,221 59,425 70,069 78,214 2013 3,030 15,243 26,225 40,015 50,302 56,372 2014 4,265 12,014 24,974 35,544 39,884 2015 3,522 11,200 23,124 29,511 2016 3,634 10,796 17,888 2017 1,297 4,479 2018 934 Total 273,502 Total net reserves $ 317,830 9. Reserve for Loss and Loss Adjustment Expenses (continued) AmTrust Reinsurance: All Other Lines This category includes all lines except Workers' Compensation, General Liability and Commercial Auto from the AmTrust Small Business Commercial and Specialty Program Divisions. The predominant exposures are property and auto physical damage. AmTrust Reinsurance All Other Lines Incurred losses and loss adjustment expenses, net of reinsurance At December 31, 2018 For the Year Ended December 31, 2011 2012 2013 2014 2015 2016 2017 2018 Total IBNR Accident Year: Unaudited Unaudited Unaudited Unaudited Unaudited Unaudited Unaudited 2008 $ 27,630 $ 28,724 $ 28,715 $ 29,149 $ 29,237 $ 29,070 $ 29,576 $ 29,574 $ 58 2009 12,516 20,349 11,959 13,329 14,309 14,492 16,088 15,653 397 2010 14,440 15,182 24,718 15,484 16,078 16,105 17,071 17,059 1,213 2011 18,822 19,948 26,343 27,509 22,359 22,616 23,376 23,506 1,157 2012 14,697 18,443 19,426 21,898 18,673 19,850 20,260 1,961 2013 17,806 17,630 28,058 22,918 21,313 21,669 1,535 2014 20,597 25,268 26,021 24,958 26,278 341 2015 52,706 54,857 49,631 49,463 7,284 2016 79,654 74,948 72,384 6,203 2017 104,637 96,812 10,796 2018 96,910 10,431 Total $ 469,568 $ 41,376 Cumulative paid losses and LAE, net of reinsurance For the Year Ended December 31, 2011 2012 2013 2014 2015 2016 2017 2018 Accident Year: Unaudited Unaudited Unaudited Unaudited Unaudited Unaudited Unaudited 2008 $ 25,776 $ 29,710 $ 29,900 $ 31,217 $ 29,388 $ 29,177 $ 30,833 $ 30,683 2009 7,891 8,084 8,743 11,093 13,105 13,870 15,224 15,051 2010 12,373 12,332 13,012 15,375 15,748 16,058 16,919 16,786 2011 13,840 16,424 17,571 21,279 22,044 22,715 23,892 23,661 2012 10,308 14,031 16,033 16,936 17,946 18,205 18,685 2013 11,877 15,997 17,509 20,258 20,456 20,447 2014 12,028 20,277 20,940 22,018 26,194 2015 28,929 45,208 42,631 41,962 2016 42,795 69,805 65,452 2017 48,903 80,726 2018 56,539 Total 396,186 All outstanding liabilities prior to 2008, net of reinsurance (1 ) Total net reserves $ 73,381 </t>
  </si>
  <si>
    <t>Reconciliation of claims development to liability</t>
  </si>
  <si>
    <t>The following table represents a reconciliation of the net incurred and paid claims development tables to the reserve for loss and LAE in the Consolidated Balance Sheet at December 31, 2018 : December 31, 2018 Total Net Reserves Reinsurance Recoverables on unpaid claims Total Gross Reserves Diversified Reinsurance International $ 65,583 $ 1,743 $ 67,326 European Capital Solutions 26,842 — 26,842 Other reconciling items 11,421 — 11,421 Total Diversified Reinsurance - Segment 103,846 1,743 105,589 AmTrust Reinsurance Workers' Compensation 1,486,787 — 1,486,787 General Liability 428,104 — 428,104 Commercial Auto Liability 384,708 — 384,708 European Hospital Liability 317,830 — 317,830 All Other Lines 73,381 — 73,381 Total 2,690,810 — 2,690,810 Other reconciling items 256,737 — 256,737 Total AmTrust Reinsurance - Segment 2,947,547 — 2,947,547 Other 2,840 — 2,840 Total reserves and LAE $ 3,054,233 $ 1,743 $ 3,055,976</t>
  </si>
  <si>
    <t>Schedule of average annual payout of net loss and LAE</t>
  </si>
  <si>
    <t>The following unaudited supplementary information represents the average annual percentage payout of net loss and LAE by age, net of reinsurance, for both our reportable segments at December 31, 2018 : Average annual payout of incurred claims by age, net of reinsurance Year 1 Year 2 Year 3 Year 4 Year 5 Year 6 Year 7 Year 8 Diversified Reinsurance International 50.0 % 39.0 % 4.0 % 2.0 % — % — % 1.0 % 4.0 % European Capital Solutions 16.1 % 26.0 % 20.4 % — % — % — % — % — % AmTrust Reinsurance Workers' Compensation 19.0 % 25.8 % 16.4 % 10.3 % 6.2 % 3.3 % 3.3 % 1.1 % General Liability 6.8 % 11.7 % 14.5 % 18.3 % 16.6 % 11.1 % 8.5 % 7.2 % Commercial Auto Liability 13.5 % 19.6 % 21.5 % 19.7 % 14.5 % 6.2 % 4.7 % 1.4 % European Hospital Liability 3.7 % 9.2 % 14.4 % 12.7 % 8.9 % 9.0 % 8.2 % 6.9 % All other lines 54.7 % 26.2 % 1.8 % 5.8 % 8.1 % 3.1 % 4.6 % 0.9 %</t>
  </si>
  <si>
    <t>Related Party Transactions (Tables)</t>
  </si>
  <si>
    <t>Schedule of quota share arrangements with AmTrust</t>
  </si>
  <si>
    <t>The table below shows the effect of both of these quota share arrangements with AmTrust on the Company's results of operations for the three years ended December 31, 2018 , 2017 and 2016 , respectively: For the Year Ended December 31, 2018 2017 2016 Gross and net premiums written $ 1,886,280 $ 1,993,478 $ 2,006,646 Net premiums earned 1,928,208 1,969,907 1,931,656 Net loss and loss adjustment expenses (1,810,667 ) (1,549,064 ) (1,287,035 ) Commission and other acquisition expenses (622,495 ) (630,376 ) (614,882 )</t>
  </si>
  <si>
    <t>Long-Term Debt Long-Term Debt (Tables)</t>
  </si>
  <si>
    <t>Senior Note Issuances</t>
  </si>
  <si>
    <t xml:space="preserve">The following table details the Company's Senior Notes issuances outstanding at December 31, 2018 and 2017 : December 31, 2018 2016 Senior Notes 2013 Senior Notes Total Principal amount $ 110,000 $ 152,500 $ 262,500 Less: unamortized issuance costs 3,610 4,196 7,806 Carrying value $ 106,390 $ 148,304 $ 254,694 December 31, 2017 2016 Senior Notes 2013 Senior Notes Total Principal amount $ 110,000 $ 152,500 $ 262,500 Less: unamortized issuance costs 3,654 4,364 8,018 Carrying value $ 106,346 $ 148,136 $ 254,482 Other details: Original debt issuance costs $ 3,715 $ 5,054 Maturity date June 14, 2046 Dec 1, 2043 Earliest redeemable date (for cash) June 14, 2021 June 1, 2019 Coupon rate 6.625 % 7.75 % Effective interest rate 7.07 % 8.04 % </t>
  </si>
  <si>
    <t>Commitments, Contingencies and Concentrations (Tables)</t>
  </si>
  <si>
    <t>Schedule of future minimum lease payments under non-cancellable operating leases</t>
  </si>
  <si>
    <t>Estimated future minimum lease payments at December 31, 2018 under non-cancellable operating leases for the next four years are as follows: December 31, 2018 2019 $ 1,442 2020 1,228 2021 772 2022 750 $ 4,192</t>
  </si>
  <si>
    <t>Earnings per Common Share (Tables)</t>
  </si>
  <si>
    <t>Summary of elements used in calculating basic and diluted earnings per common share</t>
  </si>
  <si>
    <t xml:space="preserve">The following is a summary of the elements used in calculating basic and diluted earnings per common share: For the Year Ended December 31, 2018 2017 2016 Numerator: Net (loss) income from continuing operations $ (450,292 ) $ (147,649 ) $ 79,060 Add: net (income) loss from continuing operations attributable to noncontrolling interests (219 ) (151 ) 842 Net (loss) income attributable to Maiden from continuing operations (450,511 ) (147,800 ) 79,902 Dividends on preference shares – Series A, C and D (25,636 ) (29,156 ) (24,785 ) Dividends on convertible preference shares – Series B — — (8,971 ) Amount allocated to participating common shareholders (1) (17 ) (23 ) (7 ) (Loss) income attributable to Maiden common shareholders, before discontinued operations (476,164 ) (176,979 ) 46,139 Loss from discontinued operations, net of income tax expense and amount allocated to participating common shareholders (94,113 ) (22,096 ) (30,922 ) Numerator for basic and diluted EPS - net (loss) income allocated to Maiden common shareholders after assumed conversion (2) $ (570,277 ) $ (199,075 ) $ 15,217 Denominator: Weighted average common shares – basic 83,050,362 85,678,232 77,534,860 Potentially dilutive securities: Share options and restricted share units (2) — — 1,152,083 Adjusted weighted average common shares and assumed conversions – diluted 83,050,362 85,678,232 78,686,943 Basic (loss) earnings from continuing operations per share attributable to Maiden common shareholders: $ (5.74 ) $ (2.06 ) $ 0.60 Basic loss from discontinued operations per share attributable to Maiden common shareholders (1.13 ) (0.26 ) (0.40 ) Basic (loss) earnings per share attributable to Maiden common shareholders: $ (6.87 ) $ (2.32 ) $ 0.20 Diluted (loss) earnings from continuing operations per share attributable to Maiden common shareholders: $ (5.74 ) $ (2.06 ) $ 0.58 Diluted loss from discontinued operations per share attributable to Maiden common shareholders (1.13 ) (0.26 ) (0.39 ) Diluted (loss) earnings per share attributable to Maiden common shareholders: $ (6.87 ) $ (2.32 ) $ 0.19 (1) This represents earnings allocated to the holders of non-vested restricted shares issued to the Company's employees under the Amended and Restated 2007 Share Incentive Plan. The 2018 and 2017 amounts allocated to the holders of non-vested restricted shares excluded undistributed losses during the year. (2) The effect of mandatory convertible preference shares were excluded in the calculation of diluted EPS for the year ended December 31, 2016 (for the period that the convertible shares were outstanding) as they were anti-dilutive. On September 15, 2016, the Company's $165,000 mandatory convertible Preference Shares - Series B were automatically converted into 12,069,090 of the Company's common shares at a conversion rate of 3.6573 per preference share. Please refer to "Note 14. Shareholders' Equity" and "Note 15. Share Compensation and Pension Plans" of the Notes to Consolidated Financial Statements, for the terms and conditions of each of these anti-dilutive instruments. </t>
  </si>
  <si>
    <t>Shareholders' Equity (Tables)</t>
  </si>
  <si>
    <t>Summary of changes in common shares issued and outstanding</t>
  </si>
  <si>
    <t>The following table shows the summary of changes in the Company's common shares outstanding: For the Year Ended December 31, 2018 2017 2016 Outstanding shares – January 1 82,974,895 86,271,109 73,721,140 Mandatory conversion of preference shares – Series B — — 12,069,090 Issuance of vested restricted shares and restricted share units 198,983 246,382 251,027 Shares repurchased (1) (234,801 ) (3,705,256 ) (35,258 ) Exercise of options 9,500 162,660 265,110 Outstanding shares – December 31 82,948,577 82,974,895 86,271,109 (1) In 2018 , the Company repurchased 205,000 ( 2017 - 3,667,134</t>
  </si>
  <si>
    <t>Schedule of accumulated other comprehensive income</t>
  </si>
  <si>
    <t>The following tables set forth financial information regarding the changes in the balances of each component of AOCI for the years ended December 31, 2018 , 2017 and 2016 : For the Year Ended December 31, 2018 Change in net unrealized gains on investment Foreign currency translation adjustments Total Beginning balance $ 21,889 $ (8,583 ) $ 13,306 Other comprehensive (loss) income before reclassifications (108,726 ) 2,651 (106,075 ) Amounts reclassified from AOCI to net income, net of tax 27,075 — 27,075 Net current period other comprehensive (loss) income (81,651 ) 2,651 (79,000 ) Ending balance (59,762 ) (5,932 ) (65,694 ) Less: AOCI attributable to noncontrolling interest — (78 ) (78 ) Ending balance, Maiden shareholders $ (59,762 ) $ (5,854 ) $ (65,616 ) For the Year Ended December 31, 2017 Change in net unrealized gains on investment Foreign currency translation adjustments Total Beginning balance $ (20,716 ) $ 35,604 $ 14,888 Other comprehensive income (loss) before reclassifications 44,421 (44,187 ) 234 Amounts reclassified from AOCI to net income, net of tax (1,816 ) — (1,816 ) Net current period other comprehensive income (loss) 42,605 (44,187 ) (1,582 ) Ending balance 21,889 (8,583 ) 13,306 Less: AOCI attributable to noncontrolling interest — (48 ) (48 ) Ending balance, Maiden shareholders $ 21,889 $ (8,535 ) $ 13,354 For the Year Ended December 31, 2016 Change in net unrealized gains on investment Foreign currency translation adjustments Total Beginning balance $ (54,112 ) $ 30,231 $ (23,881 ) Other comprehensive income before reclassifications 32,820 5,373 38,193 Amounts reclassified from AOCI to net income, net of tax 576 — 576 Net current period other comprehensive income 33,396 5,373 38,769 Ending balance (20,716 ) 35,604 14,888 Less: AOCI attributable to noncontrolling interest — (109 ) (109 ) Ending balance, Maiden shareholders $ (20,716 ) $ 35,713 $ 14,997</t>
  </si>
  <si>
    <t>Amounts reclassified from accumulated other comprehensive income</t>
  </si>
  <si>
    <t>The following table presents details about amounts reclassified from AOCI: Details about AOCI Components Consolidated Statements of Income Line Item that Includes Reclassification For the Year Ended December 31, Unrealized (losses) gains on AFS securities 2018 2017 2016 Net realized (losses) gains on investment $ (21,243 ) $ 1,816 $ (576 ) Net impairment losses recognized in earnings (5,832 ) — — Total before tax (27,075 ) 1,816 (576 ) Income tax expense — — — Total after tax $ (27,075 ) $ 1,816 $ (576 )</t>
  </si>
  <si>
    <t>Share Compensation and Pension Plans (Tables)</t>
  </si>
  <si>
    <t>Schedule of all options granted, exercised, expired and forfeited under the Plan</t>
  </si>
  <si>
    <t>The following table shows all options granted, exercised, forfeited and expired under the Plan for the years ended December 31, 2018 , 2017 and 2016 : Number of Weighted Weighted Average Grant-Date Fair Value Weighted Aggregate Range of Outstanding, December 31, 2015 1,926,199 $ 6.96 4.15 years $ 15,306 $3.28 - $13.98 Granted 24,000 $ 13.12 $ 2.45 $13.12 Exercised (265,110 ) $ 7.28 $ 1,453 Expired (1,000 ) $ 7.67 Outstanding, December 31, 2016 1,684,089 $ 7.00 3.36 years $ 17,598 $3.28 - $13.98 Exercised (162,660 ) $ 6.64 $ 955 Expired (4,660 ) $ 9.92 Outstanding, December 31, 2017 1,516,769 $ 7.03 2.45 years $ 1,100 $3.28 - $13.98 Granted 275,000 $ 7.07 $ 1.36 $3.24 - $7.20 Exercised (9,500 ) $ 3.28 $ 5,715 Expired (1,038,510 ) $ 6.50 Forfeited (85,935 ) $ 7.23 Outstanding, December 31, 2018 657,824 $ 7.92 4.40 years $ — $3.24 - $13.98 Total exercisable at December 31, 2018 467,824 $ 8.28 2.46 years $ — $4.45 - $13.98</t>
  </si>
  <si>
    <t>Schedule of based compensation instrument granted, other than share options</t>
  </si>
  <si>
    <t>The following table shows a summary of activity under the Company's restricted share awards: Non-Performance-Based Restricted Share Units Non-Performance-Based Restricted Shares Performance Based Restricted Share Units (1) Number of Weighted Average Grant-Date Fair Value Number of Weighted Average Grant-Date Fair Value Number of Weighted Average Grant-Date Fair Value Non-vested at December 31, 2015 138,128 $ 12.07 53,152 $ 13.22 745,482 $ 12.05 Awards granted 75,988 $ 13.16 23,000 $ 12.90 355,544 $ 13.11 Awards vested (94,931 ) $ 11.24 (29,949 ) $ 12.67 (85,847 ) $ 12.29 Awards forfeited — $ — — $ — (169,458 ) $ 10.02 Non-vested at December 31, 2016 119,185 $ 13.42 46,203 $ 13.42 845,721 $ 12.88 Awards granted 25,000 $ 10.55 17,500 $ 16.75 284,130 $ 16.75 Awards vested (46,927 ) $ 13.50 (26,477 ) $ 13.49 (110,976 ) $ 12.20 Awards forfeited — $ — — $ — (208,411 ) $ 11.73 Non-vested at December 31, 2017 97,258 $ 12.65 37,226 $ 14.93 810,464 $ 14.60 Awards granted 25,000 $ 8.75 268,971 $ 5.79 734,668 $ 7.20 Awards vested (71,928 ) $ 12.47 (27,726 ) $ 14.43 (99,931 ) $ 13.88 Awards forfeited (25,330 ) $ 13.16 (17,500 ) $ 9.36 (597,556 ) $ 11.15 Non-vested at December 31, 2018 25,000 $ 8.75 260,971 $ 5.94 847,645 $ 10.71 (1)</t>
  </si>
  <si>
    <t>Statutory Requirements and Dividend Restrictions (Tables)</t>
  </si>
  <si>
    <t>Statutory and U.S. GAAP equity and net income of insurance and reinsurance subsidiaries</t>
  </si>
  <si>
    <t>The statutory capital and surplus and statutory net income (loss) of our principal operating subsidiaries in their respective jurisdictions were as follows: Maiden Bermuda Maiden LF Maiden GF Statutory Capital and Surplus December 31, 2018 $ 869,886 $ 7,607 $ 6,192 December 31, 2017 1,205,991 8,552 6,417 Statutory Net (Loss) Income For the Year Ended December 31, 2018 $ (389,372 ) $ (462 ) $ 98 For the Year Ended December 31, 2017 (167,307 ) (441 ) (242 ) For the Year Ended December 31, 2016 87,888 756 —</t>
  </si>
  <si>
    <t>Taxation (Tables)</t>
  </si>
  <si>
    <t>Schedule of (loss) income before taxes and income tax expense</t>
  </si>
  <si>
    <t>(Loss) income before taxes and income tax (benefit) expense for the years ended December 31, 2018 , 2017 and 2016 was as follows: For the Year Ended December 31, 2018 2017 2016 (Loss) income from continuing operations before income taxes – Domestic (Bermuda) $ (424,667 ) $ (140,874 ) $ 78,651 (Loss) income from continuing operations before income taxes – Foreign (U.S. and others) (25,184 ) (13,532 ) 822 Total (loss) income from continuing operations before income taxes $ (449,851 ) $ (154,406 ) $ 79,473 Current tax expense – Domestic (Bermuda) $ — $ — $ — Current tax expense – Foreign (U.S. and others) 501 669 490 Total current tax expense $ 501 $ 669 $ 490 Deferred tax expense – Domestic (Bermuda) $ — $ — $ — Deferred tax benefit – Foreign (U.S. and others) (60 ) (7,426 ) (77 ) Total deferred tax benefit $ (60 ) $ (7,426 ) $ (77 ) Total income tax expense (benefit) $ 441 $ (6,757 ) $ 413</t>
  </si>
  <si>
    <t>Schedule of effective income tax rate reconciliation</t>
  </si>
  <si>
    <t>The following table is a reconciliation of the actual income tax rate for the years ended December 31, 2018 , 2017 and 2016 to the amount computed by applying the effective tax rate of 0.0% under Bermuda law to income before income taxes: 17. Taxation (continued) For the Year Ended December 31, 2018 2017 2016 (Loss) income from continuing operations before income taxes $ (449,851 ) $ (154,406 ) $ 79,473 Less: income tax expense (benefit) 441 (6,757 ) 413 Net (loss) income from continuing operations $ (450,292 ) $ (147,649 ) $ 79,060 Reconciliation of effective tax rate (% of income before income taxes) Bermuda tax rate — % — % — % U.S. taxes at statutory rates 1.1 % 9.6 % (5.8 )% Rate change in the U.S. — % 3.2 % — % Valuation allowance in respect of U.S. taxes (1.1 )% (8.3 )% 5.8 % Other jurisdictions (0.1 )% (0.1 )% 0.5 % Actual tax rate (0.1 )% 4.4 % 0.5 %</t>
  </si>
  <si>
    <t>Schedule of deferred tax assets and liabilities</t>
  </si>
  <si>
    <t>The significant components of our deferred tax assets and liabilities at December 31, 2018 and 2017 were as follows: December 31, 2018 2017 Deferred tax assets: Net operating losses $ 44,119 $ 39,923 Capital loss carry-forward 12,345 — Others 548 643 Deferred tax assets before valuation allowance 57,012 40,566 Valuation allowance 56,326 39,934 Deferred tax assets, net 686 632 Deferred tax liabilities: Net unrealized gains on investment 33 78 Deferred tax liabilities 33 78 Net deferred tax asset $ 653 $ 554</t>
  </si>
  <si>
    <t>Condensed Quarterly Financial Data - Unaudited (Tables)</t>
  </si>
  <si>
    <t>Schedule of quarterly financial data</t>
  </si>
  <si>
    <t>The following tables summarize our quarterly financial data: 2018 Quarters Ended (3) March 31 June 30 September 30 (1)(4) December 31 (1) Total revenues from continuing operations $ 553,765 $ 540,267 $ 555,662 $ 515,113 Net income (loss) from continuing operations 12,348 (5,535 ) (240,413 ) (216,692 ) Income (loss) from discontinued operations, net of income tax 9,995 8,215 (59,819 ) (52,504 ) Net income (loss) $ 22,343 $ 2,680 $ (300,232 ) $ (269,196 ) Net income (loss) attributable to Maiden common shareholders $ 13,727 $ (5,913 ) $ (308,839 ) $ (269,235 ) Comprehensive loss – attributable to Maiden (53,997 ) (31,411 ) (319,704 ) (218,482 ) Basic earnings (loss) from continuing operations per share attributable to Maiden common shareholders $ 0.05 $ (0.17 ) $ (3.00 ) $ (2.61 ) Basic earnings (loss) from discontinued operations per share attributable to Maiden common shareholders 0.12 0.10 (0.72 ) (0.64 ) Basic earnings (loss) per common share attributable to Maiden common shareholders $ 0.17 $ (0.07 ) $ (3.72 ) $ (3.25 ) Diluted earnings (loss) from continuing operations per share attributable to Maiden common shareholders $ 0.04 $ (0.17 ) $ (3.00 ) $ (2.61 ) Diluted earnings (loss) from discontinued operations per share attributable to Maiden common shareholders 0.12 0.10 (0.72 ) (0.64 ) Diluted earnings (loss) per common share attributable to Maiden common shareholders $ 0.16 $ (0.07 ) $ (3.72 ) $ (3.25 ) 2017 Quarters Ended (3) March 31 June 30 September 30 (4) December 31 (2) Total revenues from continuing operations $ 560,084 $ 563,116 $ 496,544 $ 519,074 Net income (loss) from continuing operations 14,727 (1,927 ) (43,983 ) (116,466 ) Income (loss) from discontinued operations, net of income tax 11,774 (14,408 ) (11,071 ) (8,391 ) Net income (loss) $ 26,501 $ (16,335 ) $ (55,054 ) $ (124,857 ) Net income (loss) attributable to Maiden common shareholders $ 20,490 $ (22,359 ) $ (63,596 ) $ (133,587 ) Comprehensive income (loss) – attributable to Maiden 27,117 3,658 (44,547 ) (157,767 ) Basic earnings (loss) from continuing operations per share attributable to Maiden common shareholders $ 0.10 $ (0.09 ) $ (0.61 ) $ (1.49 ) Basic earnings (loss) from discontinued operations per share attributable to Maiden common shareholders 0.14 (0.17 ) (0.13 ) (0.10 ) Basic earnings (loss) per common share attributable to Maiden common shareholders $ 0.24 $ (0.26 ) $ (0.74 ) $ (1.59 ) Diluted earnings (loss) from continuing operations per share attributable to Maiden common shareholders $ 0.10 $ (0.09 ) $ (0.61 ) $ (1.49 ) Diluted earnings (loss) from discontinued operations per share attributable to Maiden common shareholders 0.13 (0.17 ) (0.13 ) (0.10 ) Diluted earnings (loss) per common share attributable to Maiden common shareholders $ 0.23 $ (0.26 ) $ (0.74 ) $ (1.59 ) (1) During the third and fourth quarters of 2018 , the Company increased the prior year reserves mainly in our AmTrust Reinsurance segment. The Company recorded unfavorable reserve development in the AmTrust Reinsurance segment which reduced its net income, net income attributable to Maiden common shareholders and comprehensive income by approximately $210,433 or $2.53 per basic and diluted common share during the three months ended September 30, 2018 and approximately $151,874 or $1.83 per basic and diluted share during the three months ended December 31, 2018 . (2) During the fourth quarter of 2017 , the Company increased the prior year reserves mainly in our AmTrust Reinsurance segment. The Company recorded unfavorable reserve development which reduced its net income, net income attributable to Maiden common shareholders and comprehensive income during the three months ended December 31, 2017 by approximately $139,024 or $1.66 per basic and diluted common share. (3) During the third quarter of 2018 , the Company made the strategic decision to divest its U.S. treaty reinsurance operations. Except as explicitly described as discontinued operations, all amounts presented above relate to the Company's continuing operations except for net income, net income attributable to Maiden common shareholders and comprehensive income. Please see “ Note 6. Discontinued Operations " for additional information related to discontinued operations. All prior years presented in the Condensed Quarterly Financial Data have been reclassified to conform to this new presentation. (4) The reclassification of net loss from discontinued operations for the three months ended September 30, 2018 and 2017 has been modified from previously reported numbers in the Form 10Q filed for September 30, 2018</t>
  </si>
  <si>
    <t>Organization (Details) - USD ($) $ in Thousands</t>
  </si>
  <si>
    <t>1 Months Ended</t>
  </si>
  <si>
    <t>Jan. 31, 2019</t>
  </si>
  <si>
    <t>Aug. 31, 2018</t>
  </si>
  <si>
    <t>Aug. 29, 2018</t>
  </si>
  <si>
    <t>Dec. 31, 2015</t>
  </si>
  <si>
    <t>Income Statement, Balance Sheet and Additional Disclosures by Disposal Groups, Including Discontinued Operations [Line Items]</t>
  </si>
  <si>
    <t>Intercompany proceeds</t>
  </si>
  <si>
    <t>Discontinued Operations, Disposed of by Sale | Renewal Rights Sale</t>
  </si>
  <si>
    <t>Proceeds of sale</t>
  </si>
  <si>
    <t>Discontinued Operations, Held-for-sale | Maiden US Sale</t>
  </si>
  <si>
    <t>Cavello Bay Reinsurance Limited | Discontinued Operations, Held-for-sale | Maiden Reinsurance North America, Inc. Sale</t>
  </si>
  <si>
    <t>Ceded premiums payable</t>
  </si>
  <si>
    <t>Maiden Reinsurance Ltd. | Discontinued Operations, Held-for-sale | Maiden Reinsurance North America, Inc. Sale</t>
  </si>
  <si>
    <t>AmTrust Reinsurance segment | Segment concentration risk | Gross premiums written</t>
  </si>
  <si>
    <t>Concentration risk, percentage</t>
  </si>
  <si>
    <t>93.50%</t>
  </si>
  <si>
    <t>95.90%</t>
  </si>
  <si>
    <t>96.10%</t>
  </si>
  <si>
    <t>Maximum | Discontinued Operations, Held-for-sale | Maiden Reinsurance North America, Inc. Sale</t>
  </si>
  <si>
    <t>Reinsurance payable</t>
  </si>
  <si>
    <t>Subsequent event</t>
  </si>
  <si>
    <t>Segment Information - Net Income (Loss) and Total Assets (Details) $ in Thousands</t>
  </si>
  <si>
    <t>3 Months Ended</t>
  </si>
  <si>
    <t>Dec. 31, 2018USD ($)</t>
  </si>
  <si>
    <t>Sep. 30, 2018USD ($)</t>
  </si>
  <si>
    <t>Jun. 30, 2018USD ($)</t>
  </si>
  <si>
    <t>Mar. 31, 2018USD ($)</t>
  </si>
  <si>
    <t>Dec. 31, 2017USD ($)</t>
  </si>
  <si>
    <t>Sep. 30, 2017USD ($)</t>
  </si>
  <si>
    <t>Jun. 30, 2017USD ($)</t>
  </si>
  <si>
    <t>Mar. 31, 2017USD ($)</t>
  </si>
  <si>
    <t>Dec. 31, 2018USD ($)Segment</t>
  </si>
  <si>
    <t>Dec. 31, 2016USD ($)</t>
  </si>
  <si>
    <t>Segment Reporting Information [Line Items]</t>
  </si>
  <si>
    <t>Number of reportable segments | Segment</t>
  </si>
  <si>
    <t>Income Statement [Abstract]</t>
  </si>
  <si>
    <t>Net loss and LAE</t>
  </si>
  <si>
    <t>Underwriting loss</t>
  </si>
  <si>
    <t>Reconciliation to net loss from continuing operations</t>
  </si>
  <si>
    <t>Net investment income and realized losses on investment</t>
  </si>
  <si>
    <t>Foreign exchange gains (losses)</t>
  </si>
  <si>
    <t>Other general and administrative expenses</t>
  </si>
  <si>
    <t>Income tax benefit (expense)</t>
  </si>
  <si>
    <t>Net loss and LAE ratio</t>
  </si>
  <si>
    <t>92.30%</t>
  </si>
  <si>
    <t>77.70%</t>
  </si>
  <si>
    <t>66.60%</t>
  </si>
  <si>
    <t>Commission and other acquisition expense ratio</t>
  </si>
  <si>
    <t>32.20%</t>
  </si>
  <si>
    <t>31.80%</t>
  </si>
  <si>
    <t>General and administrative expense ratio</t>
  </si>
  <si>
    <t>3.20%</t>
  </si>
  <si>
    <t>2.60%</t>
  </si>
  <si>
    <t>Expense ratio</t>
  </si>
  <si>
    <t>35.40%</t>
  </si>
  <si>
    <t>34.80%</t>
  </si>
  <si>
    <t>34.40%</t>
  </si>
  <si>
    <t>Combined ratio</t>
  </si>
  <si>
    <t>127.70%</t>
  </si>
  <si>
    <t>112.50%</t>
  </si>
  <si>
    <t>101.00%</t>
  </si>
  <si>
    <t>Assets [Abstract]</t>
  </si>
  <si>
    <t>Restricted cash and cash equivalents and investments</t>
  </si>
  <si>
    <t>AmTrust Reinsurance segment</t>
  </si>
  <si>
    <t>Operating Segments</t>
  </si>
  <si>
    <t>Total assets - reportable segments</t>
  </si>
  <si>
    <t>Corporate assets</t>
  </si>
  <si>
    <t>Operating Segments | Diversified Reinsurance segment</t>
  </si>
  <si>
    <t>58.50%</t>
  </si>
  <si>
    <t>58.90%</t>
  </si>
  <si>
    <t>55.80%</t>
  </si>
  <si>
    <t>31.70%</t>
  </si>
  <si>
    <t>31.30%</t>
  </si>
  <si>
    <t>33.70%</t>
  </si>
  <si>
    <t>14.20%</t>
  </si>
  <si>
    <t>17.20%</t>
  </si>
  <si>
    <t>16.80%</t>
  </si>
  <si>
    <t>45.90%</t>
  </si>
  <si>
    <t>48.50%</t>
  </si>
  <si>
    <t>50.50%</t>
  </si>
  <si>
    <t>104.40%</t>
  </si>
  <si>
    <t>107.40%</t>
  </si>
  <si>
    <t>106.30%</t>
  </si>
  <si>
    <t>Operating Segments | AmTrust Reinsurance segment</t>
  </si>
  <si>
    <t>94.40%</t>
  </si>
  <si>
    <t>78.40%</t>
  </si>
  <si>
    <t>66.50%</t>
  </si>
  <si>
    <t>0.20%</t>
  </si>
  <si>
    <t>32.40%</t>
  </si>
  <si>
    <t>31.90%</t>
  </si>
  <si>
    <t>126.80%</t>
  </si>
  <si>
    <t>110.80%</t>
  </si>
  <si>
    <t>98.40%</t>
  </si>
  <si>
    <t>Other</t>
  </si>
  <si>
    <t>Significant Accounting Policies (Details) - USD ($)</t>
  </si>
  <si>
    <t>Sep. 30, 2018</t>
  </si>
  <si>
    <t>Sep. 30, 2017</t>
  </si>
  <si>
    <t>Reclassification Adjustment out of Accumulated Other Comprehensive Income on Derivatives [Line Items]</t>
  </si>
  <si>
    <t>Unfavorable reserve development</t>
  </si>
  <si>
    <t>Earnings per common share, basic, reduction from unfavorable reserve development (in dollar per share)</t>
  </si>
  <si>
    <t>Earnings per common share, diluted, reduction from unfavorable reserve development (in dollar per share)</t>
  </si>
  <si>
    <t>Short-term investments</t>
  </si>
  <si>
    <t>Deposit contracts</t>
  </si>
  <si>
    <t>Cumulative translation adjustment</t>
  </si>
  <si>
    <t>Net unrealized losses</t>
  </si>
  <si>
    <t>Foreign currency translation adjustments, attributable to Maiden shareholders</t>
  </si>
  <si>
    <t>Maiden US Sale | Discontinued Operations, Held-for-sale</t>
  </si>
  <si>
    <t>Impairment of goodwill and intangible assets</t>
  </si>
  <si>
    <t>Segment Information - Net Premiums (Details) - USD ($) $ in Thousands</t>
  </si>
  <si>
    <t>Segment Reporting, Revenue Reconciling Item [Line Items]</t>
  </si>
  <si>
    <t>% of Total Net premiums written</t>
  </si>
  <si>
    <t>100.00%</t>
  </si>
  <si>
    <t>% of Total Net premiums earned</t>
  </si>
  <si>
    <t>North America</t>
  </si>
  <si>
    <t>Other (predominantly Europe)</t>
  </si>
  <si>
    <t>6.40%</t>
  </si>
  <si>
    <t>4.10%</t>
  </si>
  <si>
    <t>4.00%</t>
  </si>
  <si>
    <t>5.50%</t>
  </si>
  <si>
    <t>4.20%</t>
  </si>
  <si>
    <t>4.30%</t>
  </si>
  <si>
    <t>93.60%</t>
  </si>
  <si>
    <t>96.00%</t>
  </si>
  <si>
    <t>94.50%</t>
  </si>
  <si>
    <t>95.80%</t>
  </si>
  <si>
    <t>95.70%</t>
  </si>
  <si>
    <t>Operating Segments | International | Diversified Reinsurance segment</t>
  </si>
  <si>
    <t>Operating Segments | Other | Diversified Reinsurance segment</t>
  </si>
  <si>
    <t>0.00%</t>
  </si>
  <si>
    <t>0.10%</t>
  </si>
  <si>
    <t>Operating Segments | Small Commercial Business | AmTrust Reinsurance segment</t>
  </si>
  <si>
    <t>54.20%</t>
  </si>
  <si>
    <t>62.80%</t>
  </si>
  <si>
    <t>60.10%</t>
  </si>
  <si>
    <t>57.60%</t>
  </si>
  <si>
    <t>63.00%</t>
  </si>
  <si>
    <t>58.80%</t>
  </si>
  <si>
    <t>Operating Segments | Specialty Program | AmTrust Reinsurance segment</t>
  </si>
  <si>
    <t>16.70%</t>
  </si>
  <si>
    <t>17.10%</t>
  </si>
  <si>
    <t>17.50%</t>
  </si>
  <si>
    <t>17.30%</t>
  </si>
  <si>
    <t>Operating Segments | Specialty Risk and Extended Warranty | AmTrust Reinsurance segment</t>
  </si>
  <si>
    <t>22.70%</t>
  </si>
  <si>
    <t>16.00%</t>
  </si>
  <si>
    <t>18.40%</t>
  </si>
  <si>
    <t>19.80%</t>
  </si>
  <si>
    <t>15.50%</t>
  </si>
  <si>
    <t>19.40%</t>
  </si>
  <si>
    <t>Investments - Schedule of Investments Reconciliation (Details) - USD ($) $ in Thousands</t>
  </si>
  <si>
    <t>Schedule of Investments [Line Items]</t>
  </si>
  <si>
    <t>Available-for-sale fixed maturities, Original or amortized cost</t>
  </si>
  <si>
    <t>Available-for-sale fixed maturities, Gross unrealized gains</t>
  </si>
  <si>
    <t>Available-for-sale fixed maturities, Gross unrealized losses</t>
  </si>
  <si>
    <t>AFS fixed maturities</t>
  </si>
  <si>
    <t>HTM Fixed maturities, Original or amortized cost</t>
  </si>
  <si>
    <t>HTM securities, Gross unrealized gains</t>
  </si>
  <si>
    <t>HTM securities, Gross unrealized losses</t>
  </si>
  <si>
    <t>HTM securities, Fair value</t>
  </si>
  <si>
    <t>Total investments, Original or amortized cost</t>
  </si>
  <si>
    <t>Total investments, Gross unrealized gains</t>
  </si>
  <si>
    <t>Total investments, Gross unrealized losses</t>
  </si>
  <si>
    <t>Total investments, Fair value</t>
  </si>
  <si>
    <t>Fair value of securities transferred from AFS to HTM</t>
  </si>
  <si>
    <t>AFS Transferred to HTM securities, unrealized gain</t>
  </si>
  <si>
    <t>U.S. treasury bonds</t>
  </si>
  <si>
    <t>U.S. agency bonds – mortgage-backed</t>
  </si>
  <si>
    <t>U.S. agency bonds – other</t>
  </si>
  <si>
    <t>Non-U.S. government and supranational bonds</t>
  </si>
  <si>
    <t>Asset-backed securities</t>
  </si>
  <si>
    <t>Corporate bonds</t>
  </si>
  <si>
    <t>Municipal bonds</t>
  </si>
  <si>
    <t>Investments - Contractual Maturities (Details) - USD ($) $ in Thousands</t>
  </si>
  <si>
    <t>Debt Securities, Available-for-sale, Amortized Cost, Fiscal Year Maturity [Abstract]</t>
  </si>
  <si>
    <t>Due in one year or less</t>
  </si>
  <si>
    <t>Due after one year through five years</t>
  </si>
  <si>
    <t>Due after five years through ten years</t>
  </si>
  <si>
    <t>Total before securities with single maturities, Amortized cost</t>
  </si>
  <si>
    <t>Debt Securities, Available-for-sale, Fair Value, Fiscal Year Maturity [Abstract]</t>
  </si>
  <si>
    <t>Total before securities with single maturities, Fair value</t>
  </si>
  <si>
    <t>Available-for-sale fixed maturities, Fair value</t>
  </si>
  <si>
    <t>Debt Securities, Held-to-maturity, Maturity, Allocated and Single Maturity Date, Amortized Cost [Abstract]</t>
  </si>
  <si>
    <t>Debt Securities, Held-to-maturity, Maturity, Allocated and Single Maturity Date, Amortized Cost</t>
  </si>
  <si>
    <t>HTM securities, Amortized Cost</t>
  </si>
  <si>
    <t>Debt Securities, Held-to-maturity, Maturity, Allocated and Single Maturity Date, Fair Value [Abstract]</t>
  </si>
  <si>
    <t>Debt Securities, Held-to-maturity, Maturity, Allocated and Single Maturity Date, Fair Value</t>
  </si>
  <si>
    <t>Amortized cost of securities without single maturities</t>
  </si>
  <si>
    <t>Fair value of securities without single maturities</t>
  </si>
  <si>
    <t>Debt Securities, Held-to-maturity, Maturity, without Single Maturity Date, Amortized Cost</t>
  </si>
  <si>
    <t>Debt Securities, Held-to-maturity, Maturity, without Single Maturity Date, Fair Value</t>
  </si>
  <si>
    <t>Investments - Fair Value and Unrealized Losses (Details) $ in Thousands</t>
  </si>
  <si>
    <t>Dec. 31, 2018USD ($)security</t>
  </si>
  <si>
    <t>Dec. 31, 2017USD ($)security</t>
  </si>
  <si>
    <t>Fixed Maturities, Continuous Unrealized Loss Position, Fair Value [Abstract]</t>
  </si>
  <si>
    <t>Less than 12 Months, Fair value</t>
  </si>
  <si>
    <t>12 Months or More, Fair value</t>
  </si>
  <si>
    <t>Total, Fair value</t>
  </si>
  <si>
    <t>Fixed Maturities, Continuous Unrealized Loss Position, Accumulated Loss [Abstract]</t>
  </si>
  <si>
    <t>Less than 12 Months, Unrealized losses</t>
  </si>
  <si>
    <t>12 Months or More, Unrealized losses</t>
  </si>
  <si>
    <t>Total, Unrealized losses</t>
  </si>
  <si>
    <t>Fixed Securities in Unrealized Loss Positions, Qualitative Disclosure, Number of Positions | security</t>
  </si>
  <si>
    <t>Investments, Continuous Unrealized Loss Position, Fair Value</t>
  </si>
  <si>
    <t>Investments, Continuous Unrealized Loss Position, Accumulated Loss</t>
  </si>
  <si>
    <t>Fixed Securities in Unrealized Loss Positions, Qualitative Disclosure, Number of Positions, Greater than or Equal to One Year | security</t>
  </si>
  <si>
    <t>Investments, Continuous Unrealized Loss Position, Twelve Months or Longer, Fair Value</t>
  </si>
  <si>
    <t>Investments, Continuous Unrealized Loss Position, 12 Months or Longer, Aggregate Losses</t>
  </si>
  <si>
    <t>Investments - Credit Ratings (Details) $ in Thousands</t>
  </si>
  <si>
    <t>OTTI losses on fixed maturity securities | security</t>
  </si>
  <si>
    <t>Schedule of Fixed Maturities [Line Items]</t>
  </si>
  <si>
    <t>Other than Temporary Impairment Losses, Investments, Portion Recognized in Earnings, Net</t>
  </si>
  <si>
    <t>Amortized cost</t>
  </si>
  <si>
    <t>Fair value</t>
  </si>
  <si>
    <t>% of Total fair value</t>
  </si>
  <si>
    <t>3.40%</t>
  </si>
  <si>
    <t>0.90%</t>
  </si>
  <si>
    <t>U.S. agency bonds</t>
  </si>
  <si>
    <t>39.10%</t>
  </si>
  <si>
    <t>38.80%</t>
  </si>
  <si>
    <t>AAA</t>
  </si>
  <si>
    <t>3.30%</t>
  </si>
  <si>
    <t>AA Plus, AA, AA Minus</t>
  </si>
  <si>
    <t>4.40%</t>
  </si>
  <si>
    <t>3.80%</t>
  </si>
  <si>
    <t>A Plus, A, A Minus</t>
  </si>
  <si>
    <t>27.50%</t>
  </si>
  <si>
    <t>28.90%</t>
  </si>
  <si>
    <t>BBB Plus, BBB, BBB Minus</t>
  </si>
  <si>
    <t>21.00%</t>
  </si>
  <si>
    <t>22.10%</t>
  </si>
  <si>
    <t>BB Plus or Lower</t>
  </si>
  <si>
    <t>1.30%</t>
  </si>
  <si>
    <t>Investments - Other Investments (Details) - USD ($) $ in Thousands</t>
  </si>
  <si>
    <t>Other investments, Fair value</t>
  </si>
  <si>
    <t>Investment in limited partnerships</t>
  </si>
  <si>
    <t>16.20%</t>
  </si>
  <si>
    <t>77.30%</t>
  </si>
  <si>
    <t>Unfunded commitment on investments in limited partnerships</t>
  </si>
  <si>
    <t>Investment in special purpose vehicles focused on lending activities</t>
  </si>
  <si>
    <t>77.50%</t>
  </si>
  <si>
    <t>Other investments</t>
  </si>
  <si>
    <t>6.30%</t>
  </si>
  <si>
    <t>Investments - Net Investment Income (Details) - USD ($) $ in Thousands</t>
  </si>
  <si>
    <t>Schedule of Investment Income, Reported Amounts, by Category [Line Items]</t>
  </si>
  <si>
    <t>Investment income</t>
  </si>
  <si>
    <t>Investment expenses</t>
  </si>
  <si>
    <t>Fixed maturities</t>
  </si>
  <si>
    <t>Investments - Realized Gains (Losses) on Investment (Details) - USD ($) $ in Thousands</t>
  </si>
  <si>
    <t>Gain (Loss) on Securities [Line Items]</t>
  </si>
  <si>
    <t>Gross gains</t>
  </si>
  <si>
    <t>Gross losses</t>
  </si>
  <si>
    <t>Net</t>
  </si>
  <si>
    <t>Proceeds from sales of fixed maturities classified as available-for-sale</t>
  </si>
  <si>
    <t>Total net unrealized (losses) gains</t>
  </si>
  <si>
    <t>Deferred income tax</t>
  </si>
  <si>
    <t>Net unrealized (losses) gains, net of deferred income tax</t>
  </si>
  <si>
    <t>Change, net of deferred income tax</t>
  </si>
  <si>
    <t>Net gains recognized in net income on other investments during the year</t>
  </si>
  <si>
    <t>Net realized gains recognized on other investments divested during the year</t>
  </si>
  <si>
    <t>Net unrealized gains (losses)</t>
  </si>
  <si>
    <t>Fixed maturities | Available-for-sale securities</t>
  </si>
  <si>
    <t>Investments - Restricted Cash and Investments (Details) - USD ($) $ in Thousands</t>
  </si>
  <si>
    <t>Restricted Cash and Investments Items [Line Items]</t>
  </si>
  <si>
    <t>Restricted cash</t>
  </si>
  <si>
    <t>Restricted investments</t>
  </si>
  <si>
    <t>Total restricted cash and investments</t>
  </si>
  <si>
    <t>Third party agreements</t>
  </si>
  <si>
    <t>Related party agreements</t>
  </si>
  <si>
    <t>HTM, related party agreements</t>
  </si>
  <si>
    <t>Fair Value Measurements - Fair Value Hierarchy (Details) $ in Thousands</t>
  </si>
  <si>
    <t>Fair Value, Assets and Liabilities Measured on Recurring and Nonrecurring Basis [Line Items]</t>
  </si>
  <si>
    <t>Assets, number of securities | security</t>
  </si>
  <si>
    <t>Significant Other Observable Inputs (Level 2) | Available-for-sale fixed maturities</t>
  </si>
  <si>
    <t>Fixed maturities measured using the market approach</t>
  </si>
  <si>
    <t>Fair Value, Measurements, Recurring | Total Fair Value</t>
  </si>
  <si>
    <t>Total assets fair value</t>
  </si>
  <si>
    <t>Percentage of total assets</t>
  </si>
  <si>
    <t>58.20%</t>
  </si>
  <si>
    <t>40.80%</t>
  </si>
  <si>
    <t>Fair Value, Measurements, Recurring | Total Fair Value | Available-for-sale fixed maturities</t>
  </si>
  <si>
    <t>Assets valued by third party, percentage</t>
  </si>
  <si>
    <t>99.90%</t>
  </si>
  <si>
    <t>99.80%</t>
  </si>
  <si>
    <t>Assets valued using market approach, percentage (in securities)</t>
  </si>
  <si>
    <t>Fair Value, Measurements, Recurring | Total Fair Value | U.S. treasury bonds</t>
  </si>
  <si>
    <t>Fair Value, Measurements, Recurring | Total Fair Value | U.S. agency bonds – mortgage-backed</t>
  </si>
  <si>
    <t>Fair Value, Measurements, Recurring | Total Fair Value | U.S. agency bonds – other</t>
  </si>
  <si>
    <t>Fair Value, Measurements, Recurring | Total Fair Value | Non-U.S. government and supranational bonds</t>
  </si>
  <si>
    <t>Fair Value, Measurements, Recurring | Total Fair Value | Asset-backed securities</t>
  </si>
  <si>
    <t>Fair Value, Measurements, Recurring | Total Fair Value | Corporate bonds</t>
  </si>
  <si>
    <t>Fair Value, Measurements, Recurring | Quoted Prices in Active Markets for Identical Assets (Level 1)</t>
  </si>
  <si>
    <t>0.50%</t>
  </si>
  <si>
    <t>Fair Value, Measurements, Recurring | Quoted Prices in Active Markets for Identical Assets (Level 1) | U.S. treasury bonds</t>
  </si>
  <si>
    <t>Fair Value, Measurements, Recurring | Quoted Prices in Active Markets for Identical Assets (Level 1) | U.S. agency bonds – mortgage-backed</t>
  </si>
  <si>
    <t>Fair Value, Measurements, Recurring | Quoted Prices in Active Markets for Identical Assets (Level 1) | U.S. agency bonds – other</t>
  </si>
  <si>
    <t>Fair Value, Measurements, Recurring | Quoted Prices in Active Markets for Identical Assets (Level 1) | Non-U.S. government and supranational bonds</t>
  </si>
  <si>
    <t>Fair Value, Measurements, Recurring | Quoted Prices in Active Markets for Identical Assets (Level 1) | Asset-backed securities</t>
  </si>
  <si>
    <t>Fair Value, Measurements, Recurring | Quoted Prices in Active Markets for Identical Assets (Level 1) | Corporate bonds</t>
  </si>
  <si>
    <t>Fair Value, Measurements, Recurring | Significant Other Observable Inputs (Level 2)</t>
  </si>
  <si>
    <t>55.10%</t>
  </si>
  <si>
    <t>40.20%</t>
  </si>
  <si>
    <t>Fair Value, Measurements, Recurring | Significant Other Observable Inputs (Level 2) | U.S. treasury bonds</t>
  </si>
  <si>
    <t>Fair Value, Measurements, Recurring | Significant Other Observable Inputs (Level 2) | U.S. agency bonds – mortgage-backed</t>
  </si>
  <si>
    <t>Fair Value, Measurements, Recurring | Significant Other Observable Inputs (Level 2) | U.S. agency bonds – other</t>
  </si>
  <si>
    <t>Fair Value, Measurements, Recurring | Significant Other Observable Inputs (Level 2) | Non-U.S. government and supranational bonds</t>
  </si>
  <si>
    <t>Fair Value, Measurements, Recurring | Significant Other Observable Inputs (Level 2) | Asset-backed securities</t>
  </si>
  <si>
    <t>Fair Value, Measurements, Recurring | Significant Other Observable Inputs (Level 2) | Corporate bonds</t>
  </si>
  <si>
    <t>Fair Value, Measurements, Recurring | Significant Unobservable Inputs (Level 3)</t>
  </si>
  <si>
    <t>0.40%</t>
  </si>
  <si>
    <t>Fair Value, Measurements, Recurring | Significant Unobservable Inputs (Level 3) | U.S. treasury bonds</t>
  </si>
  <si>
    <t>Fair Value, Measurements, Recurring | Significant Unobservable Inputs (Level 3) | U.S. agency bonds – mortgage-backed</t>
  </si>
  <si>
    <t>Fair Value, Measurements, Recurring | Significant Unobservable Inputs (Level 3) | U.S. agency bonds – other</t>
  </si>
  <si>
    <t>Fair Value, Measurements, Recurring | Significant Unobservable Inputs (Level 3) | Non-U.S. government and supranational bonds</t>
  </si>
  <si>
    <t>Fair Value, Measurements, Recurring | Significant Unobservable Inputs (Level 3) | Asset-backed securities</t>
  </si>
  <si>
    <t>Fair Value, Measurements, Recurring | Significant Unobservable Inputs (Level 3) | Corporate bonds</t>
  </si>
  <si>
    <t>Fair Value, Measurements, Recurring | Fair Value Based on NAV Practical Expedient</t>
  </si>
  <si>
    <t>Fair Value Measurements - Financial Instruments Not Measured at Fair Value (Details) - Significant Other Observable Inputs (Level 2) - USD ($) $ in Thousands</t>
  </si>
  <si>
    <t>Carrying Value</t>
  </si>
  <si>
    <t>Financial Assets</t>
  </si>
  <si>
    <t>Financial Liabilities</t>
  </si>
  <si>
    <t>Carrying Value | Senior Notes | Senior Notes - MHLA – 6.625%</t>
  </si>
  <si>
    <t>Stated interest rate</t>
  </si>
  <si>
    <t>6.625%</t>
  </si>
  <si>
    <t>Carrying Value | Senior Notes | Senior Notes - MHNC – 7.75%</t>
  </si>
  <si>
    <t>7.75%</t>
  </si>
  <si>
    <t>Fair Value</t>
  </si>
  <si>
    <t>Fair Value | Senior Notes | Senior Notes - MHLA – 6.625%</t>
  </si>
  <si>
    <t>Fair Value | Senior Notes | Senior Notes - MHNC – 7.75%</t>
  </si>
  <si>
    <t>Held-to-maturity Securities | Corporate bonds | Carrying Value</t>
  </si>
  <si>
    <t>Held-to-maturity Securities | Corporate bonds | Fair Value</t>
  </si>
  <si>
    <t>Held-to-maturity Securities | Municipal bonds | Carrying Value</t>
  </si>
  <si>
    <t>Held-to-maturity Securities | Municipal bonds | Fair Value</t>
  </si>
  <si>
    <t>Discontinued Operations - Balance Sheet Disclosures (Details) - USD ($) $ in Thousands</t>
  </si>
  <si>
    <t>Total assets held for sale</t>
  </si>
  <si>
    <t>Total liabilities held for sale</t>
  </si>
  <si>
    <t>Maiden Reinsurance North America, Inc. Sale | Discontinued Operations, Held-for-sale</t>
  </si>
  <si>
    <t>Fixed maturities, available-for-sale, at fair value</t>
  </si>
  <si>
    <t>Goodwill and intangible assets, net</t>
  </si>
  <si>
    <t>Discontinued Operations - Income Statement Disclosures (Details) - USD ($) $ in Thousands</t>
  </si>
  <si>
    <t>Mar. 31, 2018</t>
  </si>
  <si>
    <t>Jun. 30, 2017</t>
  </si>
  <si>
    <t>Mar. 31, 2017</t>
  </si>
  <si>
    <t>Loss from discontinued operations, net of income tax expense</t>
  </si>
  <si>
    <t>Goodwill and intangible asset impairment</t>
  </si>
  <si>
    <t>Renewal Rights Sale | Discontinued Operations, Disposed of by Sale</t>
  </si>
  <si>
    <t>Amortization of intangible assets</t>
  </si>
  <si>
    <t>Income (loss) from discontinued operations</t>
  </si>
  <si>
    <t>Loss on disposal of discontinued operations</t>
  </si>
  <si>
    <t>(Loss) income from discontinued operations before income taxes</t>
  </si>
  <si>
    <t>Goodwill and Intangible Assets - Goodwill and Intangible Assets (Details) - USD ($) $ in Thousands</t>
  </si>
  <si>
    <t>Intangible Assets, Net (Including Goodwill) [Roll Forward]</t>
  </si>
  <si>
    <t>Goodwill, beginning balance</t>
  </si>
  <si>
    <t>Goodwill, impairment loss</t>
  </si>
  <si>
    <t>Goodwill, ending balance</t>
  </si>
  <si>
    <t>Intangible assets, beginning balance</t>
  </si>
  <si>
    <t>Intangible assets, amortization</t>
  </si>
  <si>
    <t>Intangible assets, Impairment losses</t>
  </si>
  <si>
    <t>Intangible assets, ending balance</t>
  </si>
  <si>
    <t>Goodwill and Intangible assets, beginning balance</t>
  </si>
  <si>
    <t>Goodwill and Intangible assets, ending balance</t>
  </si>
  <si>
    <t>Goodwill and Intangible Assets - Narrative (Details) - USD ($)</t>
  </si>
  <si>
    <t>Finite-Lived Intangible Assets [Line Items]</t>
  </si>
  <si>
    <t>Goodwill and Intangible Assets - Components of Intangible Assets (Details) - USD ($) $ in Thousands</t>
  </si>
  <si>
    <t>Goodwill and Intangible Assets [Line Items]</t>
  </si>
  <si>
    <t>Goodwill, Gross</t>
  </si>
  <si>
    <t>Balance, Gross</t>
  </si>
  <si>
    <t>Accumulated Amortization</t>
  </si>
  <si>
    <t>Accumulated Impairment</t>
  </si>
  <si>
    <t>Goodwill, Net</t>
  </si>
  <si>
    <t>Balance, Net</t>
  </si>
  <si>
    <t>Customer relationships</t>
  </si>
  <si>
    <t>Finite-lived, Gross</t>
  </si>
  <si>
    <t>Finite-lived, Accumulated Impairment</t>
  </si>
  <si>
    <t>Finite-lived assets, Net</t>
  </si>
  <si>
    <t>Useful Life</t>
  </si>
  <si>
    <t>15 years</t>
  </si>
  <si>
    <t>State licenses</t>
  </si>
  <si>
    <t>Indefinite, Gross</t>
  </si>
  <si>
    <t>Indefinite, Accumulated Impairment</t>
  </si>
  <si>
    <t>Indefinite-lived assets, Net</t>
  </si>
  <si>
    <t>Reinsurance (Details) - USD ($) $ in Thousands</t>
  </si>
  <si>
    <t>Premiums written, Direct</t>
  </si>
  <si>
    <t>Premiums written, Assumed</t>
  </si>
  <si>
    <t>Premiums written, Ceded</t>
  </si>
  <si>
    <t>Premiums written, Net</t>
  </si>
  <si>
    <t>Premium earned, Direct</t>
  </si>
  <si>
    <t>Premium earned, Assumed</t>
  </si>
  <si>
    <t>Premium earned, Ceded</t>
  </si>
  <si>
    <t>Gross loss and LAE</t>
  </si>
  <si>
    <t>Loss and LAE ceded</t>
  </si>
  <si>
    <t>Reinsurance - Narrative (Details) - USD ($) $ in Thousands</t>
  </si>
  <si>
    <t>Concentration Risk [Line Items]</t>
  </si>
  <si>
    <t>Reinsurance recoverables on unpaid claims</t>
  </si>
  <si>
    <t>Reinsurance recoverable | Customer concentration risk | Rating A or better</t>
  </si>
  <si>
    <t>96.20%</t>
  </si>
  <si>
    <t>99.50%</t>
  </si>
  <si>
    <t>Reserve for Loss and Loss Adjustment Expenses (Details) - USD ($) $ in Thousands</t>
  </si>
  <si>
    <t>Nov. 30, 2010</t>
  </si>
  <si>
    <t>Reserve for reported loss and LAE</t>
  </si>
  <si>
    <t>Reserve for losses incurred but not reported (IBNR)</t>
  </si>
  <si>
    <t>Reserve for loss and LAE</t>
  </si>
  <si>
    <t>Liability for Unpaid Claims and Claims Adjustment Expense [Roll Forward]</t>
  </si>
  <si>
    <t>Gross loss and LAE reserves, January 1</t>
  </si>
  <si>
    <t>Less: reinsurance recoverable on unpaid losses, January 1</t>
  </si>
  <si>
    <t>Net loss and LAE reserves, January 1</t>
  </si>
  <si>
    <t>Net incurred losses related to Current year</t>
  </si>
  <si>
    <t>Net incurred losses related to Prior years</t>
  </si>
  <si>
    <t>Net incurred losses</t>
  </si>
  <si>
    <t>Net paid losses related to Current year</t>
  </si>
  <si>
    <t>Net paid losses related to Prior years</t>
  </si>
  <si>
    <t>Net paid losses</t>
  </si>
  <si>
    <t>Effect of foreign exchange movements</t>
  </si>
  <si>
    <t>Net loss and LAE reserves, December 31</t>
  </si>
  <si>
    <t>Reinsurance recoverable on unpaid losses, December 31</t>
  </si>
  <si>
    <t>Gross loss and LAE reserves, December 31</t>
  </si>
  <si>
    <t>Adverse development, net</t>
  </si>
  <si>
    <t>Percentage of prior year net loss and loss adjustment expense reserves</t>
  </si>
  <si>
    <t>19.00%</t>
  </si>
  <si>
    <t>15.70%</t>
  </si>
  <si>
    <t>8.70%</t>
  </si>
  <si>
    <t>Reserves acquired from loss portfolio transfer agreements</t>
  </si>
  <si>
    <t>Diversified Reinsurance segment</t>
  </si>
  <si>
    <t>Increase in incurred losses associated with prior year earned premium</t>
  </si>
  <si>
    <t>Premium earned attributable to to prior accident years</t>
  </si>
  <si>
    <t>Workers' Compensation | AmTrust Reinsurance segment</t>
  </si>
  <si>
    <t>European Hospital Liability | AmTrust Reinsurance segment</t>
  </si>
  <si>
    <t>General Liability | AmTrust Reinsurance segment</t>
  </si>
  <si>
    <t>Commercial Auto Liability | AmTrust Reinsurance segment</t>
  </si>
  <si>
    <t>Reserve for Loss and Loss Adjustment Expenses - Prior year development (Details) - USD ($) $ in Thousands</t>
  </si>
  <si>
    <t>AmTrust Reinsurance segment | Commercial Auto Liability</t>
  </si>
  <si>
    <t>AmTrust Reinsurance segment | Workers' Compensation</t>
  </si>
  <si>
    <t>AmTrust Reinsurance segment | General Liability</t>
  </si>
  <si>
    <t>Reserve for Loss and Loss Adjustment Expenses - Incurred losses and LAE and cumulative paid losses and LAE (Details)</t>
  </si>
  <si>
    <t>Jul. 01, 2007</t>
  </si>
  <si>
    <t>Dec. 31, 2018USD ($)Contract</t>
  </si>
  <si>
    <t>Dec. 31, 2015USD ($)</t>
  </si>
  <si>
    <t>Dec. 31, 2014USD ($)</t>
  </si>
  <si>
    <t>Dec. 31, 2013USD ($)</t>
  </si>
  <si>
    <t>Dec. 31, 2012USD ($)</t>
  </si>
  <si>
    <t>Dec. 31, 2011USD ($)</t>
  </si>
  <si>
    <t>Nov. 30, 2010USD ($)</t>
  </si>
  <si>
    <t>Claims Development [Line Items]</t>
  </si>
  <si>
    <t>Total net reserves</t>
  </si>
  <si>
    <t>Major contracts | Contract</t>
  </si>
  <si>
    <t>Typical insurance limit</t>
  </si>
  <si>
    <t>Diversified Reinsurance</t>
  </si>
  <si>
    <t>AmTrust Reinsurance</t>
  </si>
  <si>
    <t>Purchase significant reinsurance for losses above</t>
  </si>
  <si>
    <t>Share of loss net of reinsurance</t>
  </si>
  <si>
    <t>40.00%</t>
  </si>
  <si>
    <t>European Capital Solutions | Diversified Reinsurance</t>
  </si>
  <si>
    <t>Incurred losses and LAE, net of reinsurance</t>
  </si>
  <si>
    <t>Total IBNR</t>
  </si>
  <si>
    <t>Cumulative paid losses and LAE, net of reinsurance</t>
  </si>
  <si>
    <t>European Capital Solutions | Accident Year 2016 | Diversified Reinsurance</t>
  </si>
  <si>
    <t>European Capital Solutions | Accident Year 2017 | Diversified Reinsurance</t>
  </si>
  <si>
    <t>European Capital Solutions | Accident Year 2018 | Diversified Reinsurance</t>
  </si>
  <si>
    <t>International | Diversified Reinsurance</t>
  </si>
  <si>
    <t>International | Accident Year 2010 | Diversified Reinsurance</t>
  </si>
  <si>
    <t>International | Accident Year 2011 | Diversified Reinsurance</t>
  </si>
  <si>
    <t>International | Accident Year 2012 | Diversified Reinsurance</t>
  </si>
  <si>
    <t>International | Accident Year 2013 | Diversified Reinsurance</t>
  </si>
  <si>
    <t>International | Accident Year 2014 | Diversified Reinsurance</t>
  </si>
  <si>
    <t>International | Accident Year 2015 | Diversified Reinsurance</t>
  </si>
  <si>
    <t>International | Accident Year 2016 | Diversified Reinsurance</t>
  </si>
  <si>
    <t>International | Accident Year 2017 | Diversified Reinsurance</t>
  </si>
  <si>
    <t>International | Accident Year 2018 | Diversified Reinsurance</t>
  </si>
  <si>
    <t>Workers' Compensation | AmTrust Reinsurance</t>
  </si>
  <si>
    <t>All outstanding liabilities prior to 2008, net of reinsurance</t>
  </si>
  <si>
    <t>Workers' Compensation | Accident Year 2008 | AmTrust Reinsurance</t>
  </si>
  <si>
    <t>Workers' Compensation | Accident Year 2009 | AmTrust Reinsurance</t>
  </si>
  <si>
    <t>Workers' Compensation | Accident Year 2010 | AmTrust Reinsurance</t>
  </si>
  <si>
    <t>Workers' Compensation | Accident Year 2011 | AmTrust Reinsurance</t>
  </si>
  <si>
    <t>Workers' Compensation | Accident Year 2012 | AmTrust Reinsurance</t>
  </si>
  <si>
    <t>Workers' Compensation | Accident Year 2013 | AmTrust Reinsurance</t>
  </si>
  <si>
    <t>Workers' Compensation | Accident Year 2014 | AmTrust Reinsurance</t>
  </si>
  <si>
    <t>Workers' Compensation | Accident Year 2015 | AmTrust Reinsurance</t>
  </si>
  <si>
    <t>Workers' Compensation | Accident Year 2016 | AmTrust Reinsurance</t>
  </si>
  <si>
    <t>Workers' Compensation | Accident Year 2017 | AmTrust Reinsurance</t>
  </si>
  <si>
    <t>Workers' Compensation | Accident Year 2018 | AmTrust Reinsurance</t>
  </si>
  <si>
    <t>General Liability | AmTrust Reinsurance</t>
  </si>
  <si>
    <t>General Liability | Accident Year 2008 | AmTrust Reinsurance</t>
  </si>
  <si>
    <t>General Liability | Accident Year 2009 | AmTrust Reinsurance</t>
  </si>
  <si>
    <t>General Liability | Accident Year 2010 | AmTrust Reinsurance</t>
  </si>
  <si>
    <t>General Liability | Accident Year 2011 | AmTrust Reinsurance</t>
  </si>
  <si>
    <t>General Liability | Accident Year 2012 | AmTrust Reinsurance</t>
  </si>
  <si>
    <t>General Liability | Accident Year 2013 | AmTrust Reinsurance</t>
  </si>
  <si>
    <t>General Liability | Accident Year 2014 | AmTrust Reinsurance</t>
  </si>
  <si>
    <t>General Liability | Accident Year 2015 | AmTrust Reinsurance</t>
  </si>
  <si>
    <t>General Liability | Accident Year 2016 | AmTrust Reinsurance</t>
  </si>
  <si>
    <t>General Liability | Accident Year 2017 | AmTrust Reinsurance</t>
  </si>
  <si>
    <t>General Liability | Accident Year 2018 | AmTrust Reinsurance</t>
  </si>
  <si>
    <t>Commercial Auto Liability | AmTrust Reinsurance</t>
  </si>
  <si>
    <t>Commercial Auto Liability | Accident Year 2008 | AmTrust Reinsurance</t>
  </si>
  <si>
    <t>Commercial Auto Liability | Accident Year 2009 | AmTrust Reinsurance</t>
  </si>
  <si>
    <t>Commercial Auto Liability | Accident Year 2010 | AmTrust Reinsurance</t>
  </si>
  <si>
    <t>Commercial Auto Liability | Accident Year 2011 | AmTrust Reinsurance</t>
  </si>
  <si>
    <t>Commercial Auto Liability | Accident Year 2012 | AmTrust Reinsurance</t>
  </si>
  <si>
    <t>Commercial Auto Liability | Accident Year 2013 | AmTrust Reinsurance</t>
  </si>
  <si>
    <t>Commercial Auto Liability | Accident Year 2014 | AmTrust Reinsurance</t>
  </si>
  <si>
    <t>Commercial Auto Liability | Accident Year 2015 | AmTrust Reinsurance</t>
  </si>
  <si>
    <t>Commercial Auto Liability | Accident Year 2016 | AmTrust Reinsurance</t>
  </si>
  <si>
    <t>Commercial Auto Liability | Accident Year 2017 | AmTrust Reinsurance</t>
  </si>
  <si>
    <t>Commercial Auto Liability | Accident Year 2018 | AmTrust Reinsurance</t>
  </si>
  <si>
    <t>European Hospital Liability | AmTrust Reinsurance</t>
  </si>
  <si>
    <t>European Hospital Liability | Accident Year 2011 | AmTrust Reinsurance</t>
  </si>
  <si>
    <t>European Hospital Liability | Accident Year 2012 | AmTrust Reinsurance</t>
  </si>
  <si>
    <t>European Hospital Liability | Accident Year 2013 | AmTrust Reinsurance</t>
  </si>
  <si>
    <t>European Hospital Liability | Accident Year 2014 | AmTrust Reinsurance</t>
  </si>
  <si>
    <t>European Hospital Liability | Accident Year 2015 | AmTrust Reinsurance</t>
  </si>
  <si>
    <t>European Hospital Liability | Accident Year 2016 | AmTrust Reinsurance</t>
  </si>
  <si>
    <t>European Hospital Liability | Accident Year 2017 | AmTrust Reinsurance</t>
  </si>
  <si>
    <t>European Hospital Liability | Accident Year 2018 | AmTrust Reinsurance</t>
  </si>
  <si>
    <t>All other lines | AmTrust Reinsurance</t>
  </si>
  <si>
    <t>All other lines | Accident Year 2008 | AmTrust Reinsurance</t>
  </si>
  <si>
    <t>All other lines | Accident Year 2009 | AmTrust Reinsurance</t>
  </si>
  <si>
    <t>All other lines | Accident Year 2010 | AmTrust Reinsurance</t>
  </si>
  <si>
    <t>All other lines | Accident Year 2011 | AmTrust Reinsurance</t>
  </si>
  <si>
    <t>All other lines | Accident Year 2012 | AmTrust Reinsurance</t>
  </si>
  <si>
    <t>All other lines | Accident Year 2013 | AmTrust Reinsurance</t>
  </si>
  <si>
    <t>All other lines | Accident Year 2014 | AmTrust Reinsurance</t>
  </si>
  <si>
    <t>All other lines | Accident Year 2015 | AmTrust Reinsurance</t>
  </si>
  <si>
    <t>All other lines | Accident Year 2016 | AmTrust Reinsurance</t>
  </si>
  <si>
    <t>All other lines | Accident Year 2017 | AmTrust Reinsurance</t>
  </si>
  <si>
    <t>All other lines | Accident Year 2018 | AmTrust Reinsurance</t>
  </si>
  <si>
    <t>Operating Segments | Diversified Reinsurance</t>
  </si>
  <si>
    <t>Operating Segments | AmTrust Reinsurance</t>
  </si>
  <si>
    <t>AmTrust Financial Services, Inc. | AmTrust Quota Share Reinsurance Agreement</t>
  </si>
  <si>
    <t>Percent of losses with respect to current lines of business, excluding those above covered business threshold to related party</t>
  </si>
  <si>
    <t>AmTrust Financial Services, Inc. | AmTrust Quota Share Reinsurance Agreement | Minimum</t>
  </si>
  <si>
    <t>Commission rate, adjustment criteria, loss ratio floor</t>
  </si>
  <si>
    <t>81.50%</t>
  </si>
  <si>
    <t>AmTrust Financial Services, Inc. | AmTrust Quota Share Reinsurance Agreement | Maximum</t>
  </si>
  <si>
    <t>Commission rate, adjustment criteria, loss ratio ceiling</t>
  </si>
  <si>
    <t>95.00%</t>
  </si>
  <si>
    <t>Reserve for Loss and Loss Adjustment Expenses - Reconciliation of claim development to reserve for loss and LAE (Details) - USD ($) $ in Thousands</t>
  </si>
  <si>
    <t>Short-duration Insurance Contracts, Reconciliation of Claims Development to Liability [Line Items]</t>
  </si>
  <si>
    <t>Total Net Reserves</t>
  </si>
  <si>
    <t>All other lines | AmTrust Reinsurance segment</t>
  </si>
  <si>
    <t>Total | AmTrust Reinsurance segment</t>
  </si>
  <si>
    <t>Other | Diversified Reinsurance</t>
  </si>
  <si>
    <t>Other | AmTrust Reinsurance segment</t>
  </si>
  <si>
    <t>Reserve for Loss and Loss Adjustment Expenses - Historical average annual payout (Details)</t>
  </si>
  <si>
    <t>Short-duration Insurance Contracts, Historical Claims Duration [Line Items]</t>
  </si>
  <si>
    <t>Year 1</t>
  </si>
  <si>
    <t>50.00%</t>
  </si>
  <si>
    <t>Year 2</t>
  </si>
  <si>
    <t>39.00%</t>
  </si>
  <si>
    <t>Year 3</t>
  </si>
  <si>
    <t>Year 4</t>
  </si>
  <si>
    <t>2.00%</t>
  </si>
  <si>
    <t>Year 5</t>
  </si>
  <si>
    <t>Year 6</t>
  </si>
  <si>
    <t>Year 7</t>
  </si>
  <si>
    <t>1.00%</t>
  </si>
  <si>
    <t>Year 8</t>
  </si>
  <si>
    <t>16.10%</t>
  </si>
  <si>
    <t>26.00%</t>
  </si>
  <si>
    <t>20.40%</t>
  </si>
  <si>
    <t>25.80%</t>
  </si>
  <si>
    <t>16.40%</t>
  </si>
  <si>
    <t>10.30%</t>
  </si>
  <si>
    <t>6.20%</t>
  </si>
  <si>
    <t>1.10%</t>
  </si>
  <si>
    <t>6.80%</t>
  </si>
  <si>
    <t>11.70%</t>
  </si>
  <si>
    <t>14.50%</t>
  </si>
  <si>
    <t>18.30%</t>
  </si>
  <si>
    <t>16.60%</t>
  </si>
  <si>
    <t>11.10%</t>
  </si>
  <si>
    <t>8.50%</t>
  </si>
  <si>
    <t>7.20%</t>
  </si>
  <si>
    <t>13.50%</t>
  </si>
  <si>
    <t>19.60%</t>
  </si>
  <si>
    <t>21.50%</t>
  </si>
  <si>
    <t>19.70%</t>
  </si>
  <si>
    <t>4.70%</t>
  </si>
  <si>
    <t>1.40%</t>
  </si>
  <si>
    <t>3.70%</t>
  </si>
  <si>
    <t>9.20%</t>
  </si>
  <si>
    <t>14.40%</t>
  </si>
  <si>
    <t>12.70%</t>
  </si>
  <si>
    <t>8.90%</t>
  </si>
  <si>
    <t>9.00%</t>
  </si>
  <si>
    <t>8.20%</t>
  </si>
  <si>
    <t>6.90%</t>
  </si>
  <si>
    <t>54.70%</t>
  </si>
  <si>
    <t>26.20%</t>
  </si>
  <si>
    <t>1.80%</t>
  </si>
  <si>
    <t>5.80%</t>
  </si>
  <si>
    <t>8.10%</t>
  </si>
  <si>
    <t>3.10%</t>
  </si>
  <si>
    <t>4.60%</t>
  </si>
  <si>
    <t>Related Party Transactions - AmTrust (Details) $ in Thousands</t>
  </si>
  <si>
    <t>Jan. 30, 2019</t>
  </si>
  <si>
    <t>Jan. 11, 2019USD ($)</t>
  </si>
  <si>
    <t>Jan. 04, 2019USD ($)</t>
  </si>
  <si>
    <t>Jul. 01, 2016</t>
  </si>
  <si>
    <t>Jan. 01, 2012EUR (€)</t>
  </si>
  <si>
    <t>Apr. 01, 2011EUR (€)</t>
  </si>
  <si>
    <t>Mar. 01, 2011</t>
  </si>
  <si>
    <t>Jun. 11, 2008</t>
  </si>
  <si>
    <t>Dec. 17, 2017</t>
  </si>
  <si>
    <t>Related Party Transaction [Line Items]</t>
  </si>
  <si>
    <t>Balances due to subsidiaries</t>
  </si>
  <si>
    <t>Leah Karfunkel | Maiden Holdings, Ltd.</t>
  </si>
  <si>
    <t>Noncontrolling interest, ownership percentage</t>
  </si>
  <si>
    <t>Leah Karfunkel | National General Holdings Corp.</t>
  </si>
  <si>
    <t>39.40%</t>
  </si>
  <si>
    <t>Barry Zyskind | Maiden Holdings, Ltd.</t>
  </si>
  <si>
    <t>7.70%</t>
  </si>
  <si>
    <t>George Karfunkel, less than | Maiden Holdings, Ltd.</t>
  </si>
  <si>
    <t>5.00%</t>
  </si>
  <si>
    <t>Founding shareholders | AmTrust Financial Services, Inc.</t>
  </si>
  <si>
    <t>Controlling interest, ownership percentage</t>
  </si>
  <si>
    <t>53.90%</t>
  </si>
  <si>
    <t>AmTrust Financial Services, Inc.</t>
  </si>
  <si>
    <t>AmTrust Financial Services, Inc. | Federal funds rate</t>
  </si>
  <si>
    <t>Loan to related party, Basis spread on LIBOR</t>
  </si>
  <si>
    <t>AmTrust Financial Services, Inc. | LIBOR</t>
  </si>
  <si>
    <t>Percent of premiums written, net of cost of unaffiliated inuring reinsurance from related party</t>
  </si>
  <si>
    <t>Commission rate, percent of ceded written premiums</t>
  </si>
  <si>
    <t>34.375%</t>
  </si>
  <si>
    <t>31.00%</t>
  </si>
  <si>
    <t>20.00%</t>
  </si>
  <si>
    <t>Contract extension (in years)</t>
  </si>
  <si>
    <t>3 years</t>
  </si>
  <si>
    <t>Cancellation notice period upon the occurrence of certain early termination events (in days)</t>
  </si>
  <si>
    <t>30 days</t>
  </si>
  <si>
    <t>Early termination events, reduction threshold of stockholders' equity</t>
  </si>
  <si>
    <t>Written notice period</t>
  </si>
  <si>
    <t>9 months</t>
  </si>
  <si>
    <t>AmTrust Financial Services, Inc. | AmTrust European Hospital Liability Quota Share Agreement</t>
  </si>
  <si>
    <t>Premiums and losses related to policies</t>
  </si>
  <si>
    <t>32.50%</t>
  </si>
  <si>
    <t>Maximum limit of liability attaching | €</t>
  </si>
  <si>
    <t>Percent basis currency equivalent of maximum limit of liability attaching</t>
  </si>
  <si>
    <t>Future premiums and losses related to policies</t>
  </si>
  <si>
    <t>AmTrust Financial Services, Inc. | Reinsurer Trust Assets Collateral Agreement</t>
  </si>
  <si>
    <t>Collateral held by related party</t>
  </si>
  <si>
    <t>Accrued interest on collateral held by related party</t>
  </si>
  <si>
    <t>AmTrust Financial Services, Inc. | Reinsurance Brokerage Agreements</t>
  </si>
  <si>
    <t>Cancellation notice period</t>
  </si>
  <si>
    <t>Brokerage fee, percent of premium assumed</t>
  </si>
  <si>
    <t>1.25%</t>
  </si>
  <si>
    <t>AmTrust Financial Services, Inc. | Reinsurance Brokerage Agreements | Brokerage expense</t>
  </si>
  <si>
    <t>Expenses recorded from related party transactions</t>
  </si>
  <si>
    <t>AmTrust Financial Services, Inc. | Asset Management Agreement</t>
  </si>
  <si>
    <t>Quarterly brokerage fee, above portfolio threshold, percent of average holdings</t>
  </si>
  <si>
    <t>0.0375%</t>
  </si>
  <si>
    <t>0.02125%</t>
  </si>
  <si>
    <t>AmTrust Financial Services, Inc. | Asset Management Agreement | Investment Management Fee</t>
  </si>
  <si>
    <t>AmTrust Financial Services, Inc. | AmTrust Time Sharing Agreement</t>
  </si>
  <si>
    <t>1 year</t>
  </si>
  <si>
    <t>AmTrust Financial Services, Inc. | AmTrust Time Sharing Agreement | Aircraft expenses</t>
  </si>
  <si>
    <t>AmTrust Financial Services, Inc. | National General Holdings Corp.</t>
  </si>
  <si>
    <t>1.50%</t>
  </si>
  <si>
    <t>Subsequent event | AmTrust Financial Services, Inc. | AmTrust Quota Share Reinsurance Agreement</t>
  </si>
  <si>
    <t>Subsequent event | AmTrust Financial Services, Inc. | AmTrust Quota Share Reinsurance Agreement | Returned Gross Unearned Premiums</t>
  </si>
  <si>
    <t>Related party transaction amount</t>
  </si>
  <si>
    <t>Subsequent event | AmTrust Financial Services, Inc. | AmTrust Quota Share Reinsurance Agreement | Returned Unearned Premiums, Net</t>
  </si>
  <si>
    <t>Subsequent event | AmTrust Financial Services, Inc. | AmTrust European Hospital Liability Quota Share Agreement</t>
  </si>
  <si>
    <t>Related Party Transactions - AmTrust Quota Share Agreements (Details) - USD ($) $ in Thousands</t>
  </si>
  <si>
    <t>AmTrust Quota Share Reinsurance Agreement | AmTrust Financial Services, Inc.</t>
  </si>
  <si>
    <t>Quota Share Reinsurance Agreements | AmTrust Financial Services, Inc.</t>
  </si>
  <si>
    <t>AmTrust Time Sharing Agreement | AmTrust Financial Services, Inc.</t>
  </si>
  <si>
    <t>Related Party Transactions - NGHC (Details) - USD ($) $ in Thousands</t>
  </si>
  <si>
    <t>Mar. 01, 2010</t>
  </si>
  <si>
    <t>Premiums earned</t>
  </si>
  <si>
    <t>National General Holdings Corp. | NGHC Quota Share Reinsurance Agreement</t>
  </si>
  <si>
    <t>Percent participation in quota share by subsidiary</t>
  </si>
  <si>
    <t>Percent of net premiums of personal lines business received by subsidiary</t>
  </si>
  <si>
    <t>25.00%</t>
  </si>
  <si>
    <t>Percent of net losses related to premiums of personal lines business assumed by reinsurers</t>
  </si>
  <si>
    <t>Long-Term Debt  - Narrative (Details) - USD ($) $ in Thousands</t>
  </si>
  <si>
    <t>Jun. 27, 2017</t>
  </si>
  <si>
    <t>Debt Instrument [Line Items]</t>
  </si>
  <si>
    <t>Accelerated amortization of debt issuance cost</t>
  </si>
  <si>
    <t>Interest expense</t>
  </si>
  <si>
    <t>Senior Notes</t>
  </si>
  <si>
    <t>Principal amount, debt</t>
  </si>
  <si>
    <t>Accrued interest</t>
  </si>
  <si>
    <t>Amortization expense, debt issuance costs</t>
  </si>
  <si>
    <t>2012 Senior Notes | Senior Notes</t>
  </si>
  <si>
    <t>Redemption price percentage</t>
  </si>
  <si>
    <t>Long-Term Debt - Senior Notes Issuances (Details) - USD ($)</t>
  </si>
  <si>
    <t>Principal amount</t>
  </si>
  <si>
    <t>Senior Notes | 2016 Senior Notes</t>
  </si>
  <si>
    <t>Original debt issuance costs</t>
  </si>
  <si>
    <t>Coupon rate</t>
  </si>
  <si>
    <t>Effective interest rate</t>
  </si>
  <si>
    <t>7.07%</t>
  </si>
  <si>
    <t>Senior Notes | 2013 Senior Notes</t>
  </si>
  <si>
    <t>8.04%</t>
  </si>
  <si>
    <t>Commitments, Contingencies and Concentrations (Details) - USD ($) $ in Thousands</t>
  </si>
  <si>
    <t>Loss Contingencies [Line Items]</t>
  </si>
  <si>
    <t>Letters of credit outstanding</t>
  </si>
  <si>
    <t>Rent expense</t>
  </si>
  <si>
    <t>2019</t>
  </si>
  <si>
    <t>2020</t>
  </si>
  <si>
    <t>2021</t>
  </si>
  <si>
    <t>2022</t>
  </si>
  <si>
    <t>Letter of credit</t>
  </si>
  <si>
    <t>Collateral</t>
  </si>
  <si>
    <t>Segment concentration risk | Gross premiums written | AmTrust Reinsurance</t>
  </si>
  <si>
    <t>Earnings per Common Share (Details) - USD ($) $ / shares in Units, $ in Thousands</t>
  </si>
  <si>
    <t>Sep. 15, 2016</t>
  </si>
  <si>
    <t>Antidilutive Securities Excluded from Computation of Earnings Per Share [Line Items]</t>
  </si>
  <si>
    <t>Net (loss) income attributable to Maiden from continuing operations</t>
  </si>
  <si>
    <t>Amount allocated to participating common shareholders</t>
  </si>
  <si>
    <t>(Loss) income attributable to Maiden common shareholders, before discontinued operations</t>
  </si>
  <si>
    <t>Numerator for basic and diluted EPS - net (loss) income allocated to Maiden common shareholders after assumed conversion(2)</t>
  </si>
  <si>
    <t>Weighted average number of common shares – basic (in shares)</t>
  </si>
  <si>
    <t>Potentially dilutive securities:</t>
  </si>
  <si>
    <t>Share options and restricted share units (in shares)</t>
  </si>
  <si>
    <t>Series A, C and D preferred stock</t>
  </si>
  <si>
    <t>Series B Convertible Preference Shares</t>
  </si>
  <si>
    <t>Mandatory conversion of Preference Shares - Series B</t>
  </si>
  <si>
    <t>Number of shares converted (in shares)</t>
  </si>
  <si>
    <t>Common shares issued per convertible preference share (in shares)</t>
  </si>
  <si>
    <t>Earnings per Common Share - Anti-dilutive Securities (Details) - shares</t>
  </si>
  <si>
    <t>Share options and restricted share units</t>
  </si>
  <si>
    <t>Anti-dilutive share options excluded from the calculation of diluted earnings per common share (in shares)</t>
  </si>
  <si>
    <t>Shareholders' Equity  - Narrative (Details)</t>
  </si>
  <si>
    <t>Jun. 15, 2017USD ($)director$ / sharesshares</t>
  </si>
  <si>
    <t>Sep. 15, 2016shares</t>
  </si>
  <si>
    <t>Nov. 25, 2015USD ($)director$ / sharesshares</t>
  </si>
  <si>
    <t>Aug. 22, 2012USD ($)director$ / sharesshares</t>
  </si>
  <si>
    <t>Oct. 31, 2013USD ($)$ / sharesshares</t>
  </si>
  <si>
    <t>Dec. 31, 2018USD ($)$ / sharesshares</t>
  </si>
  <si>
    <t>Dec. 31, 2017USD ($)$ / sharesshares</t>
  </si>
  <si>
    <t>Dec. 31, 2016USD ($)$ / sharesshares</t>
  </si>
  <si>
    <t>Feb. 21, 2017USD ($)</t>
  </si>
  <si>
    <t>Dec. 31, 2015shares</t>
  </si>
  <si>
    <t>Class of Stock [Line Items]</t>
  </si>
  <si>
    <t>Shares authorized (in shares) | shares</t>
  </si>
  <si>
    <t>Common shares, shares issued (in shares) | shares</t>
  </si>
  <si>
    <t>Common shares, shares outstanding (in shares) | shares</t>
  </si>
  <si>
    <t>Preference shares issued (in shares) | shares</t>
  </si>
  <si>
    <t>Shares undesignated (in shares) | shares</t>
  </si>
  <si>
    <t>Dividends on common stock (in dollars per share)</t>
  </si>
  <si>
    <t>Number of shares issued (in shares) | shares</t>
  </si>
  <si>
    <t>Proceeds from issuance of preference shares | $</t>
  </si>
  <si>
    <t>Preferred Stock, number of directors contingently electable | director</t>
  </si>
  <si>
    <t>Preferred stock, dividend default period</t>
  </si>
  <si>
    <t>six or more dividend periods</t>
  </si>
  <si>
    <t>Authorized amount of share repurchase program | $</t>
  </si>
  <si>
    <t>Shares repurchased (in shares) | shares</t>
  </si>
  <si>
    <t>Shares repurchased, price per share (in dollars per share)</t>
  </si>
  <si>
    <t>Remaining shares authorized | $</t>
  </si>
  <si>
    <t>Shares repurchased for tax withholding (in shares) | shares</t>
  </si>
  <si>
    <t>Shares repurchased for tax withholding for tax withholding (in dollars per share)</t>
  </si>
  <si>
    <t>Dividend rate of preference shares</t>
  </si>
  <si>
    <t>6.70%</t>
  </si>
  <si>
    <t>Par value of preference shares (in dollars per share)</t>
  </si>
  <si>
    <t>Fair value of share (in dollars per share)</t>
  </si>
  <si>
    <t>Expenses and underwriting discounts | $</t>
  </si>
  <si>
    <t>Dividends on preference shares | $</t>
  </si>
  <si>
    <t>Dividends on preference shares (in dollars per share)</t>
  </si>
  <si>
    <t>Redemption price for preference shares (in dollars per share)</t>
  </si>
  <si>
    <t>Preference Shares - Series C</t>
  </si>
  <si>
    <t>7.125%</t>
  </si>
  <si>
    <t>Sale price of preference shares (in dollars per share)</t>
  </si>
  <si>
    <t>Mandatory Convertible Preference Shares - Series B</t>
  </si>
  <si>
    <t>7.25%</t>
  </si>
  <si>
    <t>Preference shares offered (in shares) | shares</t>
  </si>
  <si>
    <t>Liquidation preference per share per annum (in dollars per share)</t>
  </si>
  <si>
    <t>Liquidation preference per share per quarter (in dollars per share)</t>
  </si>
  <si>
    <t>Liquidation preference per share in initial quarter (in dollars per share)</t>
  </si>
  <si>
    <t>Convertible preferred stock, conversion rate measurement period</t>
  </si>
  <si>
    <t>40 days</t>
  </si>
  <si>
    <t>Number of shares converted (in shares) | shares</t>
  </si>
  <si>
    <t>Common shares issued per convertible preference share (in shares) | shares</t>
  </si>
  <si>
    <t>Preference shares – Series A</t>
  </si>
  <si>
    <t>8.25%</t>
  </si>
  <si>
    <t>Shareholders' Equity - Schedule of Common Shares (Details) - shares</t>
  </si>
  <si>
    <t>Issued and outstanding shares – January 1 (in shares)</t>
  </si>
  <si>
    <t>Issuance of vested restricted shares and restricted share units (in shares)</t>
  </si>
  <si>
    <t>Shares repurchased (in shares)</t>
  </si>
  <si>
    <t>Exercise of options (in shares)</t>
  </si>
  <si>
    <t>Issued and outstanding shares – December 31 (in shares)</t>
  </si>
  <si>
    <t>Mandatory conversion of preference shares - Series B (in shares)</t>
  </si>
  <si>
    <t>Shareholders' Equity - Changes in AOCI (Details) - USD ($) $ in Thousands</t>
  </si>
  <si>
    <t>AOCI Including Portion Attributable to Noncontrolling Interest, Net of Tax [Roll Forward]</t>
  </si>
  <si>
    <t>Beginning balance</t>
  </si>
  <si>
    <t>Other comprehensive income (loss) before reclassifications</t>
  </si>
  <si>
    <t>Amounts reclassified from AOCI to net income, net of tax</t>
  </si>
  <si>
    <t>Ending balance</t>
  </si>
  <si>
    <t>Change in net unrealized gains on investment, including portion attributable to noncontrolling interest</t>
  </si>
  <si>
    <t>Foreign currency translation adjustments, including portion attributable to noncontrolling interest</t>
  </si>
  <si>
    <t>AOCI including portion attributable to noncontrolling interest</t>
  </si>
  <si>
    <t>Change in net unrealized gains on investment, attributable to noncontrolling interest</t>
  </si>
  <si>
    <t>Foreign currency translation adjustments, attributable to noncontrolling interest</t>
  </si>
  <si>
    <t>AOCI attributable to noncontrolling interest</t>
  </si>
  <si>
    <t>Change in net unrealized gains on investment, attributable to Maiden shareholders</t>
  </si>
  <si>
    <t>AOCI attributable to Maiden shareholders</t>
  </si>
  <si>
    <t>Shareholders' Equity - Reclassified out of AOCI (Details) - USD ($) $ in Thousands</t>
  </si>
  <si>
    <t>Reclassification Adjustment out of Accumulated Other Comprehensive Income [Line Items]</t>
  </si>
  <si>
    <t>Income tax benefit</t>
  </si>
  <si>
    <t>Unrealized (losses) gains on AFS securities | Reclassification out of Accumulated Other Comprehensive Income</t>
  </si>
  <si>
    <t>Net impairment losses recognized in earnings</t>
  </si>
  <si>
    <t>Share Compensation and Pension Plans - Narrative (Details) - USD ($) $ / shares in Units, $ in Thousands</t>
  </si>
  <si>
    <t>Share-based Compensation Arrangement by Share-based Payment Award [Line Items]</t>
  </si>
  <si>
    <t>Number of shares reserved for issuance under the Plan (in shares)</t>
  </si>
  <si>
    <t>Options granted (in shares)</t>
  </si>
  <si>
    <t>Weighted average grant date fair value (in dollars per share)</t>
  </si>
  <si>
    <t>Proceeds from stock options exercised</t>
  </si>
  <si>
    <t>Share-based expense</t>
  </si>
  <si>
    <t>Defined contribution plans expense</t>
  </si>
  <si>
    <t>Share options</t>
  </si>
  <si>
    <t>Employee service period</t>
  </si>
  <si>
    <t>4 years</t>
  </si>
  <si>
    <t>Expiration period</t>
  </si>
  <si>
    <t>10 years</t>
  </si>
  <si>
    <t>Unrecognized compensation cost related to non-vested share-based compensation arrangements</t>
  </si>
  <si>
    <t>Period of recognition (in years)</t>
  </si>
  <si>
    <t>2 years 2 months 26 days</t>
  </si>
  <si>
    <t>Performance-Based Restricted Share Units</t>
  </si>
  <si>
    <t>Payout percentage based on formula</t>
  </si>
  <si>
    <t>Payout percentage based on CEO and Committee's discretion</t>
  </si>
  <si>
    <t>Vesting period (in years)</t>
  </si>
  <si>
    <t>Non-Performance-Based Restricted Share Units</t>
  </si>
  <si>
    <t>Fair value of units vested</t>
  </si>
  <si>
    <t>Non-Performance-Based Restricted Shares</t>
  </si>
  <si>
    <t>RSUs</t>
  </si>
  <si>
    <t>5 months 1 day</t>
  </si>
  <si>
    <t>Restricted Shares</t>
  </si>
  <si>
    <t>2 years 7 months 13 days</t>
  </si>
  <si>
    <t>Minimum | Non-Performance-Based Restricted Shares</t>
  </si>
  <si>
    <t>2 years</t>
  </si>
  <si>
    <t>Maximum | Non-Performance-Based Restricted Shares</t>
  </si>
  <si>
    <t>Vesting on first anniversary of grant date | Share options</t>
  </si>
  <si>
    <t>Vesting percentage</t>
  </si>
  <si>
    <t>Vesting on each quarter following first anniversary | Share options</t>
  </si>
  <si>
    <t>6.25%</t>
  </si>
  <si>
    <t>Performance cycle | Performance-Based Restricted Share Units</t>
  </si>
  <si>
    <t>Share Compensation and Pension Plans  - Summary of Option Activity (Details) - USD ($) $ / shares in Units, $ in Thousands</t>
  </si>
  <si>
    <t>Dec. 31, 2014</t>
  </si>
  <si>
    <t>Number of Share Options, Outstanding [Roll Forward]</t>
  </si>
  <si>
    <t>Outstanding, start of period (in shares)</t>
  </si>
  <si>
    <t>Granted (in shares)</t>
  </si>
  <si>
    <t>Exercised (in shares)</t>
  </si>
  <si>
    <t>Expired (in shares)</t>
  </si>
  <si>
    <t>Forfeited (in shares)</t>
  </si>
  <si>
    <t>Outstanding, end of period (in shares)</t>
  </si>
  <si>
    <t>Total options exercisable outstanding, Number of Share Options (in shares)</t>
  </si>
  <si>
    <t>Weighted Average Exercise Price [Roll Forward]</t>
  </si>
  <si>
    <t>Outstanding, beginning of period (in dollars per share)</t>
  </si>
  <si>
    <t>Granted (in dollars per share)</t>
  </si>
  <si>
    <t>Exercised (in dollars per share)</t>
  </si>
  <si>
    <t>Expired (in dollars per share)</t>
  </si>
  <si>
    <t>Forfeited (in dollars per share)</t>
  </si>
  <si>
    <t>Outstanding, end of period (in dollars per share)</t>
  </si>
  <si>
    <t>Total options exercisable outstanding, Weighted Average Exercise Price (in dollars per share)</t>
  </si>
  <si>
    <t>Weighted Average Grant-Date Fair Value (in dollars per share)</t>
  </si>
  <si>
    <t>Outstanding, Weighted Average Remaining Contractual Term</t>
  </si>
  <si>
    <t>4 years 4 months 24 days</t>
  </si>
  <si>
    <t>2 years 5 months 12 days</t>
  </si>
  <si>
    <t>3 years 4 months 9 days</t>
  </si>
  <si>
    <t>4 years 1 month 24 days</t>
  </si>
  <si>
    <t>Total options exercisable outstanding, Weighted Average Remaining Contractual Term</t>
  </si>
  <si>
    <t>2 years 5 months 15 days</t>
  </si>
  <si>
    <t>Options Outstanding, Aggregate Intrinsic Value</t>
  </si>
  <si>
    <t>Options Exercised, Aggregate Intrinsic Value</t>
  </si>
  <si>
    <t>Total options exercisable outstanding, Aggregate Intrinsic Value</t>
  </si>
  <si>
    <t>Minimum</t>
  </si>
  <si>
    <t>Maximum</t>
  </si>
  <si>
    <t>Share Compensation and Pension Plans - Restricted Stock Activity (Details) - $ / shares</t>
  </si>
  <si>
    <t>Number of Restricted Units</t>
  </si>
  <si>
    <t>Beginning Balance, Non-vested (in shares)</t>
  </si>
  <si>
    <t>Awards granted (in shares)</t>
  </si>
  <si>
    <t>Awards vested (in shares)</t>
  </si>
  <si>
    <t>Awards forfeited (in shares)</t>
  </si>
  <si>
    <t>Ending Balance, Non-vested (in shares)</t>
  </si>
  <si>
    <t>Weighted Average Grant-Date Fair Value</t>
  </si>
  <si>
    <t>Weighted average grant date fair value, beginning balance (in dollars per share)</t>
  </si>
  <si>
    <t>Awards granted (in dollars per share)</t>
  </si>
  <si>
    <t>Awards vested (in dollars per share)</t>
  </si>
  <si>
    <t>Awards forfeited (in dollars per share)</t>
  </si>
  <si>
    <t>Weighted average grant date fair value, ending balance (in dollars per share)</t>
  </si>
  <si>
    <t>Statutory Requirements and Dividend Restrictions (Details) $ in Thousands</t>
  </si>
  <si>
    <t>Apr. 01, 2011</t>
  </si>
  <si>
    <t>Jan. 31, 2019USD ($)</t>
  </si>
  <si>
    <t>Dec. 31, 2018USD ($)subsidiary</t>
  </si>
  <si>
    <t>Statutory Accounting Practices [Line Items]</t>
  </si>
  <si>
    <t>Net assets</t>
  </si>
  <si>
    <t>Maximum dividend rate, percent of statutory capital and surplus</t>
  </si>
  <si>
    <t>Reduction to total statutory capital, percent threshold requiring approval</t>
  </si>
  <si>
    <t>15.00%</t>
  </si>
  <si>
    <t>SWEDEN</t>
  </si>
  <si>
    <t>Number of subsidiaries, domiciled insurance | subsidiary</t>
  </si>
  <si>
    <t>Maiden Bermuda</t>
  </si>
  <si>
    <t>Statutory Capital and Surplus</t>
  </si>
  <si>
    <t>Statutory Net Income (Loss)</t>
  </si>
  <si>
    <t>Maiden Bermuda | BERMUDA</t>
  </si>
  <si>
    <t>Dividends or distributions limit</t>
  </si>
  <si>
    <t>Dividends</t>
  </si>
  <si>
    <t>Maiden LF</t>
  </si>
  <si>
    <t>Maiden LF | SWEDEN</t>
  </si>
  <si>
    <t>Minimum solvency margin</t>
  </si>
  <si>
    <t>Maiden GF</t>
  </si>
  <si>
    <t>Maiden GF | SWEDEN</t>
  </si>
  <si>
    <t>AmTrust Financial Services, Inc. | AmTrust Quota Share Reinsurance Agreement | Subsequent event</t>
  </si>
  <si>
    <t>AmTrust Financial Services, Inc. | AmTrust European Hospital Liability Quota Share Agreement | Subsequent event</t>
  </si>
  <si>
    <t>Taxation - Income before taxes and income tax expense (Details) - USD ($)</t>
  </si>
  <si>
    <t>Unrecognized tax benefits</t>
  </si>
  <si>
    <t>(Loss) income from continuing operations before income taxes – Domestic (Bermuda)</t>
  </si>
  <si>
    <t>(Loss) income from continuing operations before income taxes – Foreign (U.S. and others)</t>
  </si>
  <si>
    <t>Total (loss) income from continuing operations before income taxes</t>
  </si>
  <si>
    <t>Current tax expense – Domestic (Bermuda)</t>
  </si>
  <si>
    <t>Current tax expense – Foreign (U.S. and others)</t>
  </si>
  <si>
    <t>Total current tax expense</t>
  </si>
  <si>
    <t>Deferred tax expense – Domestic (Bermuda)</t>
  </si>
  <si>
    <t>Deferred tax benefit – Foreign (U.S. and others)</t>
  </si>
  <si>
    <t>Total deferred tax benefit</t>
  </si>
  <si>
    <t>Total income tax expense (benefit)</t>
  </si>
  <si>
    <t>Taxation - Tax Rate Reconciliation (Details) - USD ($) $ in Thousands</t>
  </si>
  <si>
    <t>Reconciliation of effective tax rate (% of income before income taxes)</t>
  </si>
  <si>
    <t>Bermuda tax rate</t>
  </si>
  <si>
    <t>U.S. taxes at statutory rates</t>
  </si>
  <si>
    <t>9.60%</t>
  </si>
  <si>
    <t>(5.80%)</t>
  </si>
  <si>
    <t>Rate change in the U.S.</t>
  </si>
  <si>
    <t>Valuation allowance in respect of U.S. taxes</t>
  </si>
  <si>
    <t>(1.10%)</t>
  </si>
  <si>
    <t>(8.30%)</t>
  </si>
  <si>
    <t>Other jurisdictions</t>
  </si>
  <si>
    <t>(0.10%)</t>
  </si>
  <si>
    <t>Actual tax rate</t>
  </si>
  <si>
    <t>Taxation - Deferred Tax Assets and Liabilities (Details) - USD ($) $ in Thousands</t>
  </si>
  <si>
    <t>Deferred tax assets:</t>
  </si>
  <si>
    <t>Net operating losses</t>
  </si>
  <si>
    <t>Capital loss carry-forward</t>
  </si>
  <si>
    <t>Deferred tax assets before valuation allowance</t>
  </si>
  <si>
    <t>Valuation allowance</t>
  </si>
  <si>
    <t>Deferred tax assets, net</t>
  </si>
  <si>
    <t>Deferred tax liabilities:</t>
  </si>
  <si>
    <t>Net unrealized gains on investment</t>
  </si>
  <si>
    <t>Deferred tax liabilities</t>
  </si>
  <si>
    <t>Net deferred tax asset</t>
  </si>
  <si>
    <t>(Decrease) increase in valuation allowance</t>
  </si>
  <si>
    <t>Capital loss carryforwards</t>
  </si>
  <si>
    <t>U.S.</t>
  </si>
  <si>
    <t>Net operating loss carry-forward</t>
  </si>
  <si>
    <t>Subsequent Events (Details) - USD ($) $ in Thousands</t>
  </si>
  <si>
    <t>Mar. 01, 2019</t>
  </si>
  <si>
    <t>Jan. 16, 2019</t>
  </si>
  <si>
    <t>Jan. 11, 2019</t>
  </si>
  <si>
    <t>Jan. 04, 2019</t>
  </si>
  <si>
    <t>Subsequent Event [Line Items]</t>
  </si>
  <si>
    <t>Quota share reinsurance agreement, excess retention</t>
  </si>
  <si>
    <t>Quota share reinsurance agreement, amount retained</t>
  </si>
  <si>
    <t>Adverse development cover</t>
  </si>
  <si>
    <t>Cumulative ceded losses (exceeding)</t>
  </si>
  <si>
    <t>AmTrust Quota Share Reinsurance Agreement | AmTrust Financial Services, Inc. | Subsequent event</t>
  </si>
  <si>
    <t>AmTrust European Hospital Liability Quota Share Agreement | AmTrust Financial Services, Inc.</t>
  </si>
  <si>
    <t>AmTrust European Hospital Liability Quota Share Agreement | AmTrust Financial Services, Inc. | Subsequent event</t>
  </si>
  <si>
    <t>Returned Gross Unearned Premiums | AmTrust Quota Share Reinsurance Agreement | AmTrust Financial Services, Inc. | Subsequent event</t>
  </si>
  <si>
    <t>Returned Unearned Premiums, Net | AmTrust Quota Share Reinsurance Agreement | AmTrust Financial Services, Inc. | Subsequent event</t>
  </si>
  <si>
    <t>Funds Withheld Arrangement | AmTrust Quota Share Reinsurance Agreement | AmTrust Financial Services, Inc. | Subsequent event</t>
  </si>
  <si>
    <t>Stated interest rate for funds withheld</t>
  </si>
  <si>
    <t>3.50%</t>
  </si>
  <si>
    <t>Allianz Partners | Subsequent event</t>
  </si>
  <si>
    <t>Quota share reinsurance agreement, term</t>
  </si>
  <si>
    <t>Condensed Quarterly Financial Data - Unaudited (Details) - USD ($) $ / shares in Units, $ in Thousands</t>
  </si>
  <si>
    <t>Condensed Financial Statements, Captions [Line Items]</t>
  </si>
  <si>
    <t>Total revenues from continuing operations</t>
  </si>
  <si>
    <t>Net income (loss) attributable to Maiden common shareholders</t>
  </si>
  <si>
    <t>Comprehensive loss – attributable to Maiden</t>
  </si>
  <si>
    <t>Schedule I Summary of Investments, Other than Investments in Related Parties (Details) - USD ($) $ in Thousands</t>
  </si>
  <si>
    <t>SEC Schedule, 12-15, Insurance Companies, Summary of Investments, Other than Investments in Related Parties [Line Items]</t>
  </si>
  <si>
    <t>Other Investments, Amortized Cost</t>
  </si>
  <si>
    <t>Amount at Which Shown in the Balance Sheet</t>
  </si>
  <si>
    <t>Total AFS fixed maturities</t>
  </si>
  <si>
    <t>HTM Corporate bonds</t>
  </si>
  <si>
    <t>HTM Municipal bonds</t>
  </si>
  <si>
    <t>HTM fixed maturities</t>
  </si>
  <si>
    <t>Schedule II Condensed Financial Information of Parent Company - Balance Sheet (Details) - USD ($)</t>
  </si>
  <si>
    <t>Fixed maturities, available-for-sale, at fair value (Amortized cost 2018 - $0; 2017 - $68,952)</t>
  </si>
  <si>
    <t>Other investments, at fair value (Cost 2018 - $500; 2017 - $500)</t>
  </si>
  <si>
    <t>Goodwill</t>
  </si>
  <si>
    <t>Balance Sheet Related Disclosures [Abstract]</t>
  </si>
  <si>
    <t>Amortized Cost</t>
  </si>
  <si>
    <t>Parent Company</t>
  </si>
  <si>
    <t>Investment in subsidiaries</t>
  </si>
  <si>
    <t>Balances due from subsidiaries</t>
  </si>
  <si>
    <t>2013 Senior Notes | Senior Notes</t>
  </si>
  <si>
    <t>2013 Senior Notes | Senior Notes | Parent Company</t>
  </si>
  <si>
    <t>Schedule II Condensed Financial Information of Parent Company - Statements of Income and Comprehensive Income (Details) - USD ($) $ in Thousands</t>
  </si>
  <si>
    <t>Foreign exchange losses (gains)</t>
  </si>
  <si>
    <t>Loss before equity in earnings of consolidated subsidiaries</t>
  </si>
  <si>
    <t>Equity in (loss) earnings of consolidated subsidiaries</t>
  </si>
  <si>
    <t>Schedule II Condensed Financial Information of Parent Company - Statements of Cash Flows (Details) - USD ($) $ in Thousands</t>
  </si>
  <si>
    <t>Cash flows provided by (used in) operating activities</t>
  </si>
  <si>
    <t>Cash flows provided by (used in) investing activities</t>
  </si>
  <si>
    <t>Proceeds from sales of other investments</t>
  </si>
  <si>
    <t>Cash flows (used in) provided by financing activities</t>
  </si>
  <si>
    <t>Equity in loss (earnings) of consolidated subsidiaries</t>
  </si>
  <si>
    <t>Depreciation and amortization of debt issuance cost and bond premium and discount</t>
  </si>
  <si>
    <t>Balance due from subsidiaries</t>
  </si>
  <si>
    <t>Accounts payable and accrued liabilities</t>
  </si>
  <si>
    <t>Dividends from subsidiaries</t>
  </si>
  <si>
    <t>Contributions to subsidiaries</t>
  </si>
  <si>
    <t>Purchase of fixed assets</t>
  </si>
  <si>
    <t>Net increase in cash and cash equivalents and restricted cash and cash equivalents</t>
  </si>
  <si>
    <t>Schedule III Supplementary Insurance Information (Details) - USD ($) $ in Thousands</t>
  </si>
  <si>
    <t>SEC Schedule, 12-16, Insurance Companies, Supplementary Insurance Information [Line Items]</t>
  </si>
  <si>
    <t>Amortization of deferred commission and other acquisition expenses</t>
  </si>
  <si>
    <t>General and admin. expenses</t>
  </si>
  <si>
    <t>Operating Segments | Total reportable segments</t>
  </si>
  <si>
    <t>Schedule IV Supplementary Reinsurance Information (Details) - USD ($) $ in Thousands</t>
  </si>
  <si>
    <t>Gross</t>
  </si>
  <si>
    <t>Ceded to other companies</t>
  </si>
  <si>
    <t>Assumed from other companies</t>
  </si>
  <si>
    <t>Percentage of amount to net</t>
  </si>
  <si>
    <t>99.60%</t>
  </si>
  <si>
    <t>101.70%</t>
  </si>
  <si>
    <t>105.80%</t>
  </si>
  <si>
    <t>Schedule VI Supplementary Reinsurance Information (Details) - USD ($) $ in Thousands</t>
  </si>
  <si>
    <t>Net loss and LAE, Current Year</t>
  </si>
  <si>
    <t>Paid loss and LAE</t>
  </si>
  <si>
    <t>Label</t>
  </si>
  <si>
    <t>Element</t>
  </si>
  <si>
    <t>Value</t>
  </si>
  <si>
    <t>Cash, Cash Equivalents, Restricted Cash and Restricted Cash Equivalents, Disposal Group, Including Discontinued Operations</t>
  </si>
  <si>
    <t>us-gaap_CashCashEquivalentsRestrictedCashAndRestrictedCashEquivalentsDisposalGroupIncludingDiscontinuedOperations</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_);_(&quot;€ &quot;(#,##0)" numFmtId="167"/>
    <numFmt formatCode="#,##0.0000_);(#,##0.0000)" numFmtId="168"/>
    <numFmt formatCode="_(&quot;$ &quot;#,##0.0000_);_(&quot;$ &quot;(#,##0.0000)" numFmtId="169"/>
    <numFmt formatCode="_(&quot;$ &quot;#,##0.000_);_(&quot;$ &quot;(#,##0.000)" numFmtId="170"/>
    <numFmt formatCode="#,##0.00000_);(#,##0.00000)" numFmtId="171"/>
    <numFmt formatCode="_(&quot;$ &quot;#,##0.000000_);_(&quot;$ &quot;(#,##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B16" s="4" t="s">
        <v>9</v>
      </c>
    </row>
    <row r="17" spans="1:4">
      <c r="A17" s="4" t="s">
        <v>29</v>
      </c>
      <c r="C17" s="5" t="n">
        <v>82957895</v>
      </c>
    </row>
    <row r="18" spans="1:4">
      <c r="A18" s="4" t="s">
        <v>30</v>
      </c>
      <c r="B18" s="4" t="s">
        <v>31</v>
      </c>
    </row>
    <row r="19" spans="1:4">
      <c r="A19" s="4" t="s">
        <v>32</v>
      </c>
      <c r="B19" s="4" t="s">
        <v>31</v>
      </c>
    </row>
    <row r="20" spans="1:4">
      <c r="A20" s="4" t="s">
        <v>33</v>
      </c>
      <c r="B20" s="4" t="s">
        <v>34</v>
      </c>
    </row>
    <row r="21" spans="1:4">
      <c r="A21" s="4" t="s">
        <v>35</v>
      </c>
      <c r="D21" s="6" t="n">
        <v>5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37</v>
      </c>
      <c r="D2" s="2" t="s">
        <v>90</v>
      </c>
    </row>
    <row r="3" spans="1:4">
      <c r="A3" s="3" t="s">
        <v>1408</v>
      </c>
    </row>
    <row r="4" spans="1:4">
      <c r="A4" s="4" t="s">
        <v>80</v>
      </c>
      <c r="B4" s="7" t="n">
        <v>388442</v>
      </c>
      <c r="C4" s="7" t="n">
        <v>380204</v>
      </c>
      <c r="D4" s="7" t="n">
        <v>359597</v>
      </c>
    </row>
    <row r="5" spans="1:4">
      <c r="A5" s="4" t="s">
        <v>81</v>
      </c>
      <c r="B5" s="5" t="n">
        <v>3055976</v>
      </c>
      <c r="C5" s="5" t="n">
        <v>2386722</v>
      </c>
      <c r="D5" s="5" t="n">
        <v>1845407</v>
      </c>
    </row>
    <row r="6" spans="1:4">
      <c r="A6" s="4" t="s">
        <v>82</v>
      </c>
      <c r="B6" s="5" t="n">
        <v>1200419</v>
      </c>
      <c r="C6" s="5" t="n">
        <v>1230882</v>
      </c>
      <c r="D6" s="5" t="n">
        <v>1199791</v>
      </c>
    </row>
    <row r="7" spans="1:4">
      <c r="A7" s="4" t="s">
        <v>95</v>
      </c>
      <c r="B7" s="5" t="n">
        <v>2026202</v>
      </c>
      <c r="C7" s="5" t="n">
        <v>1992659</v>
      </c>
      <c r="D7" s="5" t="n">
        <v>1925588</v>
      </c>
    </row>
    <row r="8" spans="1:4">
      <c r="A8" s="4" t="s">
        <v>97</v>
      </c>
      <c r="B8" s="5" t="n">
        <v>136285</v>
      </c>
      <c r="C8" s="5" t="n">
        <v>124135</v>
      </c>
      <c r="D8" s="5" t="n">
        <v>108689</v>
      </c>
    </row>
    <row r="9" spans="1:4">
      <c r="A9" s="4" t="s">
        <v>438</v>
      </c>
      <c r="B9" s="5" t="n">
        <v>1880121</v>
      </c>
      <c r="C9" s="5" t="n">
        <v>1555433</v>
      </c>
      <c r="D9" s="5" t="n">
        <v>1289512</v>
      </c>
    </row>
    <row r="10" spans="1:4">
      <c r="A10" s="4" t="s">
        <v>1409</v>
      </c>
      <c r="B10" s="5" t="n">
        <v>654740</v>
      </c>
      <c r="C10" s="5" t="n">
        <v>643797</v>
      </c>
      <c r="D10" s="5" t="n">
        <v>615523</v>
      </c>
    </row>
    <row r="11" spans="1:4">
      <c r="A11" s="4" t="s">
        <v>1410</v>
      </c>
      <c r="B11" s="5" t="n">
        <v>64940</v>
      </c>
      <c r="C11" s="5" t="n">
        <v>53004</v>
      </c>
      <c r="D11" s="5" t="n">
        <v>50254</v>
      </c>
    </row>
    <row r="12" spans="1:4">
      <c r="A12" s="4" t="s">
        <v>93</v>
      </c>
      <c r="B12" s="5" t="n">
        <v>2014597</v>
      </c>
      <c r="C12" s="5" t="n">
        <v>2037377</v>
      </c>
      <c r="D12" s="5" t="n">
        <v>1967671</v>
      </c>
    </row>
    <row r="13" spans="1:4">
      <c r="A13" s="4" t="s">
        <v>469</v>
      </c>
    </row>
    <row r="14" spans="1:4">
      <c r="A14" s="3" t="s">
        <v>1408</v>
      </c>
    </row>
    <row r="15" spans="1:4">
      <c r="A15" s="4" t="s">
        <v>80</v>
      </c>
      <c r="B15" s="5" t="n">
        <v>18405</v>
      </c>
      <c r="C15" s="5" t="n">
        <v>20240</v>
      </c>
      <c r="D15" s="5" t="n">
        <v>20424</v>
      </c>
    </row>
    <row r="16" spans="1:4">
      <c r="A16" s="4" t="s">
        <v>81</v>
      </c>
      <c r="B16" s="5" t="n">
        <v>105589</v>
      </c>
      <c r="C16" s="5" t="n">
        <v>90697</v>
      </c>
      <c r="D16" s="5" t="n">
        <v>75451</v>
      </c>
    </row>
    <row r="17" spans="1:4">
      <c r="A17" s="4" t="s">
        <v>82</v>
      </c>
      <c r="B17" s="5" t="n">
        <v>64506</v>
      </c>
      <c r="C17" s="5" t="n">
        <v>51598</v>
      </c>
      <c r="D17" s="5" t="n">
        <v>48158</v>
      </c>
    </row>
    <row r="18" spans="1:4">
      <c r="A18" s="4" t="s">
        <v>95</v>
      </c>
      <c r="B18" s="5" t="n">
        <v>112487</v>
      </c>
      <c r="C18" s="5" t="n">
        <v>83015</v>
      </c>
      <c r="D18" s="5" t="n">
        <v>81967</v>
      </c>
    </row>
    <row r="19" spans="1:4">
      <c r="A19" s="4" t="s">
        <v>97</v>
      </c>
      <c r="B19" s="5" t="n">
        <v>0</v>
      </c>
      <c r="C19" s="5" t="n">
        <v>0</v>
      </c>
      <c r="D19" s="5" t="n">
        <v>0</v>
      </c>
    </row>
    <row r="20" spans="1:4">
      <c r="A20" s="4" t="s">
        <v>438</v>
      </c>
      <c r="B20" s="5" t="n">
        <v>71441</v>
      </c>
      <c r="C20" s="5" t="n">
        <v>54714</v>
      </c>
      <c r="D20" s="5" t="n">
        <v>51795</v>
      </c>
    </row>
    <row r="21" spans="1:4">
      <c r="A21" s="4" t="s">
        <v>1409</v>
      </c>
      <c r="B21" s="5" t="n">
        <v>38749</v>
      </c>
      <c r="C21" s="5" t="n">
        <v>29018</v>
      </c>
      <c r="D21" s="5" t="n">
        <v>31249</v>
      </c>
    </row>
    <row r="22" spans="1:4">
      <c r="A22" s="4" t="s">
        <v>1410</v>
      </c>
      <c r="B22" s="5" t="n">
        <v>17396</v>
      </c>
      <c r="C22" s="5" t="n">
        <v>15976</v>
      </c>
      <c r="D22" s="5" t="n">
        <v>15543</v>
      </c>
    </row>
    <row r="23" spans="1:4">
      <c r="A23" s="4" t="s">
        <v>93</v>
      </c>
      <c r="B23" s="5" t="n">
        <v>129319</v>
      </c>
      <c r="C23" s="5" t="n">
        <v>82521</v>
      </c>
      <c r="D23" s="5" t="n">
        <v>79243</v>
      </c>
    </row>
    <row r="24" spans="1:4">
      <c r="A24" s="4" t="s">
        <v>485</v>
      </c>
    </row>
    <row r="25" spans="1:4">
      <c r="A25" s="3" t="s">
        <v>1408</v>
      </c>
    </row>
    <row r="26" spans="1:4">
      <c r="A26" s="4" t="s">
        <v>80</v>
      </c>
      <c r="B26" s="5" t="n">
        <v>370037</v>
      </c>
      <c r="C26" s="5" t="n">
        <v>359964</v>
      </c>
      <c r="D26" s="5" t="n">
        <v>339173</v>
      </c>
    </row>
    <row r="27" spans="1:4">
      <c r="A27" s="4" t="s">
        <v>81</v>
      </c>
      <c r="B27" s="5" t="n">
        <v>2947547</v>
      </c>
      <c r="C27" s="5" t="n">
        <v>2290981</v>
      </c>
      <c r="D27" s="5" t="n">
        <v>1757728</v>
      </c>
    </row>
    <row r="28" spans="1:4">
      <c r="A28" s="4" t="s">
        <v>82</v>
      </c>
      <c r="B28" s="5" t="n">
        <v>1135913</v>
      </c>
      <c r="C28" s="5" t="n">
        <v>1179284</v>
      </c>
      <c r="D28" s="5" t="n">
        <v>1151633</v>
      </c>
    </row>
    <row r="29" spans="1:4">
      <c r="A29" s="4" t="s">
        <v>95</v>
      </c>
      <c r="B29" s="5" t="n">
        <v>1913715</v>
      </c>
      <c r="C29" s="5" t="n">
        <v>1909644</v>
      </c>
      <c r="D29" s="5" t="n">
        <v>1843621</v>
      </c>
    </row>
    <row r="30" spans="1:4">
      <c r="A30" s="4" t="s">
        <v>97</v>
      </c>
      <c r="B30" s="5" t="n">
        <v>0</v>
      </c>
      <c r="C30" s="5" t="n">
        <v>0</v>
      </c>
      <c r="D30" s="5" t="n">
        <v>0</v>
      </c>
    </row>
    <row r="31" spans="1:4">
      <c r="A31" s="4" t="s">
        <v>438</v>
      </c>
      <c r="B31" s="5" t="n">
        <v>1806995</v>
      </c>
      <c r="C31" s="5" t="n">
        <v>1498881</v>
      </c>
      <c r="D31" s="5" t="n">
        <v>1225830</v>
      </c>
    </row>
    <row r="32" spans="1:4">
      <c r="A32" s="4" t="s">
        <v>1409</v>
      </c>
      <c r="B32" s="5" t="n">
        <v>615991</v>
      </c>
      <c r="C32" s="5" t="n">
        <v>614777</v>
      </c>
      <c r="D32" s="5" t="n">
        <v>584820</v>
      </c>
    </row>
    <row r="33" spans="1:4">
      <c r="A33" s="4" t="s">
        <v>1410</v>
      </c>
      <c r="B33" s="5" t="n">
        <v>3845</v>
      </c>
      <c r="C33" s="5" t="n">
        <v>3052</v>
      </c>
      <c r="D33" s="5" t="n">
        <v>2896</v>
      </c>
    </row>
    <row r="34" spans="1:4">
      <c r="A34" s="4" t="s">
        <v>93</v>
      </c>
      <c r="B34" s="5" t="n">
        <v>1885278</v>
      </c>
      <c r="C34" s="5" t="n">
        <v>1954856</v>
      </c>
      <c r="D34" s="5" t="n">
        <v>1888428</v>
      </c>
    </row>
    <row r="35" spans="1:4">
      <c r="A35" s="4" t="s">
        <v>1411</v>
      </c>
    </row>
    <row r="36" spans="1:4">
      <c r="A36" s="3" t="s">
        <v>1408</v>
      </c>
    </row>
    <row r="37" spans="1:4">
      <c r="A37" s="4" t="s">
        <v>80</v>
      </c>
      <c r="B37" s="5" t="n">
        <v>388442</v>
      </c>
      <c r="C37" s="5" t="n">
        <v>380204</v>
      </c>
      <c r="D37" s="5" t="n">
        <v>359597</v>
      </c>
    </row>
    <row r="38" spans="1:4">
      <c r="A38" s="4" t="s">
        <v>81</v>
      </c>
      <c r="B38" s="5" t="n">
        <v>3053136</v>
      </c>
      <c r="C38" s="5" t="n">
        <v>2381678</v>
      </c>
      <c r="D38" s="5" t="n">
        <v>1833179</v>
      </c>
    </row>
    <row r="39" spans="1:4">
      <c r="A39" s="4" t="s">
        <v>82</v>
      </c>
      <c r="B39" s="5" t="n">
        <v>1200419</v>
      </c>
      <c r="C39" s="5" t="n">
        <v>1230882</v>
      </c>
      <c r="D39" s="5" t="n">
        <v>1199791</v>
      </c>
    </row>
    <row r="40" spans="1:4">
      <c r="A40" s="4" t="s">
        <v>95</v>
      </c>
      <c r="B40" s="5" t="n">
        <v>2026202</v>
      </c>
      <c r="C40" s="5" t="n">
        <v>1992659</v>
      </c>
      <c r="D40" s="5" t="n">
        <v>1925588</v>
      </c>
    </row>
    <row r="41" spans="1:4">
      <c r="A41" s="4" t="s">
        <v>97</v>
      </c>
      <c r="B41" s="5" t="n">
        <v>0</v>
      </c>
      <c r="C41" s="5" t="n">
        <v>0</v>
      </c>
      <c r="D41" s="5" t="n">
        <v>0</v>
      </c>
    </row>
    <row r="42" spans="1:4">
      <c r="A42" s="4" t="s">
        <v>438</v>
      </c>
      <c r="B42" s="5" t="n">
        <v>1878436</v>
      </c>
      <c r="C42" s="5" t="n">
        <v>1553595</v>
      </c>
      <c r="D42" s="5" t="n">
        <v>1277625</v>
      </c>
    </row>
    <row r="43" spans="1:4">
      <c r="A43" s="4" t="s">
        <v>1409</v>
      </c>
      <c r="B43" s="5" t="n">
        <v>654740</v>
      </c>
      <c r="C43" s="5" t="n">
        <v>643795</v>
      </c>
      <c r="D43" s="5" t="n">
        <v>616069</v>
      </c>
    </row>
    <row r="44" spans="1:4">
      <c r="A44" s="4" t="s">
        <v>1410</v>
      </c>
      <c r="B44" s="5" t="n">
        <v>21241</v>
      </c>
      <c r="C44" s="5" t="n">
        <v>19028</v>
      </c>
      <c r="D44" s="5" t="n">
        <v>18439</v>
      </c>
    </row>
    <row r="45" spans="1:4">
      <c r="A45" s="4" t="s">
        <v>93</v>
      </c>
      <c r="B45" s="5" t="n">
        <v>2014597</v>
      </c>
      <c r="C45" s="5" t="n">
        <v>2037377</v>
      </c>
      <c r="D45" s="5" t="n">
        <v>1967671</v>
      </c>
    </row>
    <row r="46" spans="1:4">
      <c r="A46" s="4" t="s">
        <v>495</v>
      </c>
    </row>
    <row r="47" spans="1:4">
      <c r="A47" s="3" t="s">
        <v>1408</v>
      </c>
    </row>
    <row r="48" spans="1:4">
      <c r="A48" s="4" t="s">
        <v>80</v>
      </c>
      <c r="B48" s="5" t="n">
        <v>0</v>
      </c>
      <c r="C48" s="5" t="n">
        <v>0</v>
      </c>
      <c r="D48" s="5" t="n">
        <v>0</v>
      </c>
    </row>
    <row r="49" spans="1:4">
      <c r="A49" s="4" t="s">
        <v>81</v>
      </c>
      <c r="B49" s="5" t="n">
        <v>2840</v>
      </c>
      <c r="C49" s="5" t="n">
        <v>5044</v>
      </c>
      <c r="D49" s="5" t="n">
        <v>12228</v>
      </c>
    </row>
    <row r="50" spans="1:4">
      <c r="A50" s="4" t="s">
        <v>82</v>
      </c>
      <c r="B50" s="5" t="n">
        <v>0</v>
      </c>
      <c r="C50" s="5" t="n">
        <v>0</v>
      </c>
      <c r="D50" s="5" t="n">
        <v>0</v>
      </c>
    </row>
    <row r="51" spans="1:4">
      <c r="A51" s="4" t="s">
        <v>95</v>
      </c>
      <c r="B51" s="5" t="n">
        <v>0</v>
      </c>
      <c r="C51" s="5" t="n">
        <v>0</v>
      </c>
      <c r="D51" s="5" t="n">
        <v>0</v>
      </c>
    </row>
    <row r="52" spans="1:4">
      <c r="A52" s="4" t="s">
        <v>97</v>
      </c>
      <c r="B52" s="5" t="n">
        <v>136285</v>
      </c>
      <c r="C52" s="5" t="n">
        <v>124135</v>
      </c>
      <c r="D52" s="5" t="n">
        <v>108689</v>
      </c>
    </row>
    <row r="53" spans="1:4">
      <c r="A53" s="4" t="s">
        <v>438</v>
      </c>
      <c r="B53" s="5" t="n">
        <v>1685</v>
      </c>
      <c r="C53" s="5" t="n">
        <v>1838</v>
      </c>
      <c r="D53" s="5" t="n">
        <v>11887</v>
      </c>
    </row>
    <row r="54" spans="1:4">
      <c r="A54" s="4" t="s">
        <v>1409</v>
      </c>
      <c r="B54" s="5" t="n">
        <v>0</v>
      </c>
      <c r="C54" s="5" t="n">
        <v>2</v>
      </c>
      <c r="D54" s="5" t="n">
        <v>-546</v>
      </c>
    </row>
    <row r="55" spans="1:4">
      <c r="A55" s="4" t="s">
        <v>1410</v>
      </c>
      <c r="B55" s="5" t="n">
        <v>43699</v>
      </c>
      <c r="C55" s="5" t="n">
        <v>33976</v>
      </c>
      <c r="D55" s="5" t="n">
        <v>31815</v>
      </c>
    </row>
    <row r="56" spans="1:4">
      <c r="A56" s="4" t="s">
        <v>93</v>
      </c>
      <c r="B56" s="7" t="n">
        <v>0</v>
      </c>
      <c r="C56" s="7" t="n">
        <v>0</v>
      </c>
      <c r="D56" s="7"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2</v>
      </c>
      <c r="C2" s="2" t="s">
        <v>37</v>
      </c>
      <c r="D2" s="2" t="s">
        <v>90</v>
      </c>
    </row>
    <row r="3" spans="1:4">
      <c r="A3" s="3" t="s">
        <v>278</v>
      </c>
    </row>
    <row r="4" spans="1:4">
      <c r="A4" s="4" t="s">
        <v>1413</v>
      </c>
      <c r="B4" s="7" t="n">
        <v>11024</v>
      </c>
      <c r="C4" s="7" t="n">
        <v>5765</v>
      </c>
      <c r="D4" s="7" t="n">
        <v>8045</v>
      </c>
    </row>
    <row r="5" spans="1:4">
      <c r="A5" s="4" t="s">
        <v>1414</v>
      </c>
      <c r="B5" s="5" t="n">
        <v>3201</v>
      </c>
      <c r="C5" s="5" t="n">
        <v>40714</v>
      </c>
      <c r="D5" s="5" t="n">
        <v>121358</v>
      </c>
    </row>
    <row r="6" spans="1:4">
      <c r="A6" s="4" t="s">
        <v>1415</v>
      </c>
      <c r="B6" s="5" t="n">
        <v>2006774</v>
      </c>
      <c r="C6" s="5" t="n">
        <v>2072326</v>
      </c>
      <c r="D6" s="5" t="n">
        <v>2080984</v>
      </c>
    </row>
    <row r="7" spans="1:4">
      <c r="A7" s="4" t="s">
        <v>786</v>
      </c>
      <c r="B7" s="7" t="n">
        <v>2014597</v>
      </c>
      <c r="C7" s="7" t="n">
        <v>2037377</v>
      </c>
      <c r="D7" s="7" t="n">
        <v>1967671</v>
      </c>
    </row>
    <row r="8" spans="1:4">
      <c r="A8" s="4" t="s">
        <v>1416</v>
      </c>
      <c r="B8" s="4" t="s">
        <v>1417</v>
      </c>
      <c r="C8" s="4" t="s">
        <v>1418</v>
      </c>
      <c r="D8" s="4" t="s">
        <v>141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v>
      </c>
      <c r="C2" s="2" t="s">
        <v>37</v>
      </c>
      <c r="D2" s="2" t="s">
        <v>90</v>
      </c>
    </row>
    <row r="3" spans="1:4">
      <c r="A3" s="3" t="s">
        <v>278</v>
      </c>
    </row>
    <row r="4" spans="1:4">
      <c r="A4" s="4" t="s">
        <v>1421</v>
      </c>
      <c r="B4" s="7" t="n">
        <v>1431484</v>
      </c>
      <c r="C4" s="7" t="n">
        <v>1271860</v>
      </c>
      <c r="D4" s="7" t="n">
        <v>1158435</v>
      </c>
    </row>
    <row r="5" spans="1:4">
      <c r="A5" s="4" t="s">
        <v>808</v>
      </c>
      <c r="B5" s="5" t="n">
        <v>448637</v>
      </c>
      <c r="C5" s="5" t="n">
        <v>283573</v>
      </c>
      <c r="D5" s="5" t="n">
        <v>131077</v>
      </c>
    </row>
    <row r="6" spans="1:4">
      <c r="A6" s="4" t="s">
        <v>1422</v>
      </c>
      <c r="B6" s="7" t="n">
        <v>1163766</v>
      </c>
      <c r="C6" s="7" t="n">
        <v>1058491</v>
      </c>
      <c r="D6" s="7" t="n">
        <v>95853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1423</v>
      </c>
      <c r="B1" s="1" t="s">
        <v>1424</v>
      </c>
      <c r="C1" s="2" t="s">
        <v>1425</v>
      </c>
    </row>
    <row r="2" spans="1:3">
      <c r="A2" s="4" t="s">
        <v>1426</v>
      </c>
      <c r="B2" s="4" t="s">
        <v>1427</v>
      </c>
      <c r="C2" s="7" t="n">
        <v>6113000</v>
      </c>
    </row>
    <row r="3" spans="1:3">
      <c r="A3" s="4" t="s">
        <v>1426</v>
      </c>
      <c r="B3" s="4" t="s">
        <v>1427</v>
      </c>
      <c r="C3" s="5" t="n">
        <v>42128000</v>
      </c>
    </row>
    <row r="4" spans="1:3">
      <c r="A4" s="4" t="s">
        <v>1426</v>
      </c>
      <c r="B4" s="4" t="s">
        <v>1427</v>
      </c>
      <c r="C4" s="7" t="n">
        <v>39133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8</v>
      </c>
      <c r="B1" s="2" t="s">
        <v>1</v>
      </c>
    </row>
    <row r="2" spans="1:2">
      <c r="B2" s="2" t="s">
        <v>2</v>
      </c>
    </row>
    <row r="3" spans="1:2">
      <c r="A3" s="3" t="s">
        <v>240</v>
      </c>
    </row>
    <row r="4" spans="1:2">
      <c r="A4" s="4" t="s">
        <v>88</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3051568</v>
      </c>
      <c r="C3" s="7" t="n">
        <v>2707516</v>
      </c>
    </row>
    <row r="4" spans="1:3">
      <c r="A4" s="4" t="s">
        <v>40</v>
      </c>
      <c r="B4" s="5" t="n">
        <v>1015681</v>
      </c>
      <c r="C4" s="5" t="n">
        <v>1097801</v>
      </c>
    </row>
    <row r="5" spans="1:3">
      <c r="A5" s="4" t="s">
        <v>41</v>
      </c>
      <c r="B5" s="5" t="n">
        <v>23716</v>
      </c>
      <c r="C5" s="5" t="n">
        <v>6600</v>
      </c>
    </row>
    <row r="6" spans="1:3">
      <c r="A6" s="4" t="s">
        <v>42</v>
      </c>
      <c r="B6" s="5" t="n">
        <v>4090965</v>
      </c>
      <c r="C6" s="5" t="n">
        <v>3811917</v>
      </c>
    </row>
    <row r="7" spans="1:3">
      <c r="A7" s="4" t="s">
        <v>43</v>
      </c>
      <c r="B7" s="5" t="n">
        <v>200841</v>
      </c>
      <c r="C7" s="5" t="n">
        <v>54470</v>
      </c>
    </row>
    <row r="8" spans="1:3">
      <c r="A8" s="4" t="s">
        <v>44</v>
      </c>
      <c r="B8" s="5" t="n">
        <v>130148</v>
      </c>
      <c r="C8" s="5" t="n">
        <v>94905</v>
      </c>
    </row>
    <row r="9" spans="1:3">
      <c r="A9" s="4" t="s">
        <v>45</v>
      </c>
      <c r="B9" s="5" t="n">
        <v>27824</v>
      </c>
      <c r="C9" s="5" t="n">
        <v>28798</v>
      </c>
    </row>
    <row r="10" spans="1:3">
      <c r="A10" s="4" t="s">
        <v>46</v>
      </c>
      <c r="B10" s="5" t="n">
        <v>67308</v>
      </c>
      <c r="C10" s="5" t="n">
        <v>72494</v>
      </c>
    </row>
    <row r="11" spans="1:3">
      <c r="A11" s="4" t="s">
        <v>47</v>
      </c>
      <c r="B11" s="5" t="n">
        <v>167975</v>
      </c>
      <c r="C11" s="5" t="n">
        <v>167975</v>
      </c>
    </row>
    <row r="12" spans="1:3">
      <c r="A12" s="4" t="s">
        <v>48</v>
      </c>
      <c r="B12" s="5" t="n">
        <v>388442</v>
      </c>
      <c r="C12" s="5" t="n">
        <v>380204</v>
      </c>
    </row>
    <row r="13" spans="1:3">
      <c r="A13" s="4" t="s">
        <v>49</v>
      </c>
      <c r="B13" s="5" t="n">
        <v>39482</v>
      </c>
      <c r="C13" s="5" t="n">
        <v>131608</v>
      </c>
    </row>
    <row r="14" spans="1:3">
      <c r="A14" s="4" t="s">
        <v>50</v>
      </c>
      <c r="B14" s="5" t="n">
        <v>174475</v>
      </c>
      <c r="C14" s="5" t="n">
        <v>1901818</v>
      </c>
    </row>
    <row r="15" spans="1:3">
      <c r="A15" s="4" t="s">
        <v>51</v>
      </c>
      <c r="B15" s="5" t="n">
        <v>5287460</v>
      </c>
      <c r="C15" s="5" t="n">
        <v>6644189</v>
      </c>
    </row>
    <row r="16" spans="1:3">
      <c r="A16" s="3" t="s">
        <v>52</v>
      </c>
    </row>
    <row r="17" spans="1:3">
      <c r="A17" s="4" t="s">
        <v>53</v>
      </c>
      <c r="B17" s="5" t="n">
        <v>3055976</v>
      </c>
      <c r="C17" s="5" t="n">
        <v>2386722</v>
      </c>
    </row>
    <row r="18" spans="1:3">
      <c r="A18" s="4" t="s">
        <v>54</v>
      </c>
      <c r="B18" s="5" t="n">
        <v>1200419</v>
      </c>
      <c r="C18" s="5" t="n">
        <v>1230882</v>
      </c>
    </row>
    <row r="19" spans="1:3">
      <c r="A19" s="4" t="s">
        <v>55</v>
      </c>
      <c r="B19" s="5" t="n">
        <v>65494</v>
      </c>
      <c r="C19" s="5" t="n">
        <v>90069</v>
      </c>
    </row>
    <row r="20" spans="1:3">
      <c r="A20" s="4" t="s">
        <v>56</v>
      </c>
      <c r="B20" s="5" t="n">
        <v>262500</v>
      </c>
      <c r="C20" s="5" t="n">
        <v>262500</v>
      </c>
    </row>
    <row r="21" spans="1:3">
      <c r="A21" s="4" t="s">
        <v>57</v>
      </c>
      <c r="B21" s="5" t="n">
        <v>7806</v>
      </c>
      <c r="C21" s="5" t="n">
        <v>8018</v>
      </c>
    </row>
    <row r="22" spans="1:3">
      <c r="A22" s="4" t="s">
        <v>58</v>
      </c>
      <c r="B22" s="5" t="n">
        <v>254694</v>
      </c>
      <c r="C22" s="5" t="n">
        <v>254482</v>
      </c>
    </row>
    <row r="23" spans="1:3">
      <c r="A23" s="4" t="s">
        <v>59</v>
      </c>
      <c r="B23" s="5" t="n">
        <v>155961</v>
      </c>
      <c r="C23" s="5" t="n">
        <v>1449408</v>
      </c>
    </row>
    <row r="24" spans="1:3">
      <c r="A24" s="4" t="s">
        <v>60</v>
      </c>
      <c r="B24" s="5" t="n">
        <v>4732544</v>
      </c>
      <c r="C24" s="5" t="n">
        <v>5411563</v>
      </c>
    </row>
    <row r="25" spans="1:3">
      <c r="A25" s="4" t="s">
        <v>61</v>
      </c>
      <c r="B25" s="4" t="s">
        <v>62</v>
      </c>
      <c r="C25" s="4" t="s">
        <v>62</v>
      </c>
    </row>
    <row r="26" spans="1:3">
      <c r="A26" s="3" t="s">
        <v>63</v>
      </c>
    </row>
    <row r="27" spans="1:3">
      <c r="A27" s="4" t="s">
        <v>64</v>
      </c>
      <c r="B27" s="5" t="n">
        <v>465000</v>
      </c>
      <c r="C27" s="5" t="n">
        <v>465000</v>
      </c>
    </row>
    <row r="28" spans="1:3">
      <c r="A28" s="4" t="s">
        <v>65</v>
      </c>
      <c r="B28" s="5" t="n">
        <v>879</v>
      </c>
      <c r="C28" s="5" t="n">
        <v>877</v>
      </c>
    </row>
    <row r="29" spans="1:3">
      <c r="A29" s="4" t="s">
        <v>66</v>
      </c>
      <c r="B29" s="5" t="n">
        <v>749418</v>
      </c>
      <c r="C29" s="5" t="n">
        <v>748113</v>
      </c>
    </row>
    <row r="30" spans="1:3">
      <c r="A30" s="4" t="s">
        <v>67</v>
      </c>
      <c r="B30" s="5" t="n">
        <v>-65616</v>
      </c>
      <c r="C30" s="5" t="n">
        <v>13354</v>
      </c>
    </row>
    <row r="31" spans="1:3">
      <c r="A31" s="4" t="s">
        <v>68</v>
      </c>
      <c r="B31" s="5" t="n">
        <v>-563891</v>
      </c>
      <c r="C31" s="5" t="n">
        <v>35472</v>
      </c>
    </row>
    <row r="32" spans="1:3">
      <c r="A32" s="4" t="s">
        <v>69</v>
      </c>
      <c r="B32" s="5" t="n">
        <v>-31515</v>
      </c>
      <c r="C32" s="5" t="n">
        <v>-30642</v>
      </c>
    </row>
    <row r="33" spans="1:3">
      <c r="A33" s="4" t="s">
        <v>70</v>
      </c>
      <c r="B33" s="5" t="n">
        <v>554275</v>
      </c>
      <c r="C33" s="5" t="n">
        <v>1232174</v>
      </c>
    </row>
    <row r="34" spans="1:3">
      <c r="A34" s="4" t="s">
        <v>71</v>
      </c>
      <c r="B34" s="5" t="n">
        <v>641</v>
      </c>
      <c r="C34" s="5" t="n">
        <v>452</v>
      </c>
    </row>
    <row r="35" spans="1:3">
      <c r="A35" s="4" t="s">
        <v>72</v>
      </c>
      <c r="B35" s="5" t="n">
        <v>554916</v>
      </c>
      <c r="C35" s="5" t="n">
        <v>1232626</v>
      </c>
    </row>
    <row r="36" spans="1:3">
      <c r="A36" s="4" t="s">
        <v>73</v>
      </c>
      <c r="B36" s="7" t="n">
        <v>5287460</v>
      </c>
      <c r="C36" s="7" t="n">
        <v>6644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7</v>
      </c>
    </row>
    <row r="2" spans="1:3">
      <c r="A2" s="4" t="s">
        <v>75</v>
      </c>
      <c r="B2" s="7" t="n">
        <v>3109980</v>
      </c>
      <c r="C2" s="7" t="n">
        <v>2699297</v>
      </c>
    </row>
    <row r="3" spans="1:3">
      <c r="A3" s="4" t="s">
        <v>76</v>
      </c>
      <c r="B3" s="5" t="n">
        <v>998012</v>
      </c>
      <c r="C3" s="5" t="n">
        <v>1125626</v>
      </c>
    </row>
    <row r="4" spans="1:3">
      <c r="A4" s="4" t="s">
        <v>77</v>
      </c>
      <c r="B4" s="4" t="s">
        <v>62</v>
      </c>
      <c r="C4" s="4" t="s">
        <v>62</v>
      </c>
    </row>
    <row r="5" spans="1:3">
      <c r="A5" s="4" t="s">
        <v>78</v>
      </c>
      <c r="B5" s="5" t="n">
        <v>67308</v>
      </c>
      <c r="C5" s="5" t="n">
        <v>72494</v>
      </c>
    </row>
    <row r="6" spans="1:3">
      <c r="A6" s="4" t="s">
        <v>79</v>
      </c>
      <c r="B6" s="5" t="n">
        <v>1743</v>
      </c>
      <c r="C6" s="5" t="n">
        <v>24883</v>
      </c>
    </row>
    <row r="7" spans="1:3">
      <c r="A7" s="4" t="s">
        <v>80</v>
      </c>
      <c r="B7" s="5" t="n">
        <v>388442</v>
      </c>
      <c r="C7" s="5" t="n">
        <v>380204</v>
      </c>
    </row>
    <row r="8" spans="1:3">
      <c r="A8" s="4" t="s">
        <v>81</v>
      </c>
      <c r="B8" s="5" t="n">
        <v>3055976</v>
      </c>
      <c r="C8" s="5" t="n">
        <v>2386722</v>
      </c>
    </row>
    <row r="9" spans="1:3">
      <c r="A9" s="4" t="s">
        <v>82</v>
      </c>
      <c r="B9" s="5" t="n">
        <v>1200419</v>
      </c>
      <c r="C9" s="5" t="n">
        <v>1230882</v>
      </c>
    </row>
    <row r="10" spans="1:3">
      <c r="A10" s="4" t="s">
        <v>83</v>
      </c>
      <c r="B10" s="7" t="n">
        <v>50975</v>
      </c>
      <c r="C10" s="7" t="n">
        <v>2193</v>
      </c>
    </row>
    <row r="11" spans="1:3">
      <c r="A11" s="4" t="s">
        <v>84</v>
      </c>
      <c r="B11" s="8" t="n">
        <v>0.01</v>
      </c>
      <c r="C11" s="8" t="n">
        <v>0.01</v>
      </c>
    </row>
    <row r="12" spans="1:3">
      <c r="A12" s="4" t="s">
        <v>85</v>
      </c>
      <c r="B12" s="5" t="n">
        <v>87938537</v>
      </c>
      <c r="C12" s="5" t="n">
        <v>87730054</v>
      </c>
    </row>
    <row r="13" spans="1:3">
      <c r="A13" s="4" t="s">
        <v>86</v>
      </c>
      <c r="B13" s="5" t="n">
        <v>82948577</v>
      </c>
      <c r="C13" s="5" t="n">
        <v>82974895</v>
      </c>
    </row>
    <row r="14" spans="1:3">
      <c r="A14" s="4" t="s">
        <v>87</v>
      </c>
      <c r="B14" s="5" t="n">
        <v>4989960</v>
      </c>
      <c r="C14" s="5" t="n">
        <v>4755159</v>
      </c>
    </row>
    <row r="15" spans="1:3">
      <c r="A15" s="4" t="s">
        <v>88</v>
      </c>
    </row>
    <row r="16" spans="1:3">
      <c r="A16" s="4" t="s">
        <v>78</v>
      </c>
      <c r="B16" s="7" t="n">
        <v>38278</v>
      </c>
      <c r="C16" s="7" t="n">
        <v>50269</v>
      </c>
    </row>
    <row r="17" spans="1:3">
      <c r="A17" s="4" t="s">
        <v>80</v>
      </c>
      <c r="B17" s="5" t="n">
        <v>370037</v>
      </c>
      <c r="C17" s="5" t="n">
        <v>359964</v>
      </c>
    </row>
    <row r="18" spans="1:3">
      <c r="A18" s="4" t="s">
        <v>81</v>
      </c>
      <c r="B18" s="5" t="n">
        <v>2950388</v>
      </c>
      <c r="C18" s="5" t="n">
        <v>2296025</v>
      </c>
    </row>
    <row r="19" spans="1:3">
      <c r="A19" s="4" t="s">
        <v>82</v>
      </c>
      <c r="B19" s="7" t="n">
        <v>1135913</v>
      </c>
      <c r="C19" s="7" t="n">
        <v>11792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78</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78</v>
      </c>
    </row>
    <row r="4" spans="1:2">
      <c r="A4" s="4" t="s">
        <v>282</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20</v>
      </c>
    </row>
    <row r="4" spans="1:2">
      <c r="A4" s="4" t="s">
        <v>284</v>
      </c>
      <c r="B4" s="4" t="s">
        <v>285</v>
      </c>
    </row>
    <row r="5" spans="1:2">
      <c r="A5" s="4" t="s">
        <v>286</v>
      </c>
      <c r="B5" s="4" t="s">
        <v>287</v>
      </c>
    </row>
    <row r="6" spans="1:2">
      <c r="A6" s="4" t="s">
        <v>222</v>
      </c>
      <c r="B6" s="4" t="s">
        <v>288</v>
      </c>
    </row>
    <row r="7" spans="1:2">
      <c r="A7" s="4" t="s">
        <v>225</v>
      </c>
      <c r="B7" s="4" t="s">
        <v>289</v>
      </c>
    </row>
    <row r="8" spans="1:2">
      <c r="A8" s="4" t="s">
        <v>290</v>
      </c>
      <c r="B8" s="4" t="s">
        <v>291</v>
      </c>
    </row>
    <row r="9" spans="1:2">
      <c r="A9" s="4" t="s">
        <v>292</v>
      </c>
      <c r="B9" s="4" t="s">
        <v>293</v>
      </c>
    </row>
    <row r="10" spans="1:2">
      <c r="A10" s="4" t="s">
        <v>294</v>
      </c>
      <c r="B10" s="4" t="s">
        <v>295</v>
      </c>
    </row>
    <row r="11" spans="1:2">
      <c r="A11" s="4" t="s">
        <v>234</v>
      </c>
      <c r="B11" s="4" t="s">
        <v>296</v>
      </c>
    </row>
    <row r="12" spans="1:2">
      <c r="A12" s="4" t="s">
        <v>297</v>
      </c>
      <c r="B12" s="4" t="s">
        <v>298</v>
      </c>
    </row>
    <row r="13" spans="1:2">
      <c r="A13" s="4" t="s">
        <v>231</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v>
      </c>
    </row>
    <row r="3" spans="1:2">
      <c r="A3" s="3" t="s">
        <v>217</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3</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97</v>
      </c>
      <c r="B9" s="4" t="s">
        <v>332</v>
      </c>
    </row>
    <row r="10" spans="1:2">
      <c r="A10" s="4" t="s">
        <v>333</v>
      </c>
      <c r="B10" s="4" t="s">
        <v>334</v>
      </c>
    </row>
    <row r="11" spans="1:2">
      <c r="A11" s="4" t="s">
        <v>335</v>
      </c>
      <c r="B11" s="4" t="s">
        <v>336</v>
      </c>
    </row>
    <row r="12" spans="1:2">
      <c r="A12" s="4" t="s">
        <v>337</v>
      </c>
      <c r="B12"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9</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32</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5</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55</v>
      </c>
      <c r="B1" s="2" t="s">
        <v>1</v>
      </c>
    </row>
    <row r="2" spans="1:2">
      <c r="B2" s="2" t="s">
        <v>2</v>
      </c>
    </row>
    <row r="3" spans="1:2">
      <c r="A3" s="3" t="s">
        <v>238</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7</v>
      </c>
      <c r="D2" s="2" t="s">
        <v>90</v>
      </c>
    </row>
    <row r="3" spans="1:4">
      <c r="A3" s="3" t="s">
        <v>91</v>
      </c>
    </row>
    <row r="4" spans="1:4">
      <c r="A4" s="4" t="s">
        <v>92</v>
      </c>
      <c r="B4" s="7" t="n">
        <v>2017798</v>
      </c>
      <c r="C4" s="7" t="n">
        <v>2078091</v>
      </c>
      <c r="D4" s="7" t="n">
        <v>2089029</v>
      </c>
    </row>
    <row r="5" spans="1:4">
      <c r="A5" s="4" t="s">
        <v>93</v>
      </c>
      <c r="B5" s="5" t="n">
        <v>2014597</v>
      </c>
      <c r="C5" s="5" t="n">
        <v>2037377</v>
      </c>
      <c r="D5" s="5" t="n">
        <v>1967671</v>
      </c>
    </row>
    <row r="6" spans="1:4">
      <c r="A6" s="4" t="s">
        <v>94</v>
      </c>
      <c r="B6" s="5" t="n">
        <v>11605</v>
      </c>
      <c r="C6" s="5" t="n">
        <v>-44718</v>
      </c>
      <c r="D6" s="5" t="n">
        <v>-42083</v>
      </c>
    </row>
    <row r="7" spans="1:4">
      <c r="A7" s="4" t="s">
        <v>95</v>
      </c>
      <c r="B7" s="5" t="n">
        <v>2026202</v>
      </c>
      <c r="C7" s="5" t="n">
        <v>1992659</v>
      </c>
      <c r="D7" s="5" t="n">
        <v>1925588</v>
      </c>
    </row>
    <row r="8" spans="1:4">
      <c r="A8" s="4" t="s">
        <v>96</v>
      </c>
      <c r="B8" s="5" t="n">
        <v>9681</v>
      </c>
      <c r="C8" s="5" t="n">
        <v>9802</v>
      </c>
      <c r="D8" s="5" t="n">
        <v>10817</v>
      </c>
    </row>
    <row r="9" spans="1:4">
      <c r="A9" s="4" t="s">
        <v>97</v>
      </c>
      <c r="B9" s="5" t="n">
        <v>136285</v>
      </c>
      <c r="C9" s="5" t="n">
        <v>124135</v>
      </c>
      <c r="D9" s="5" t="n">
        <v>108689</v>
      </c>
    </row>
    <row r="10" spans="1:4">
      <c r="A10" s="4" t="s">
        <v>98</v>
      </c>
      <c r="B10" s="5" t="n">
        <v>-1529</v>
      </c>
      <c r="C10" s="5" t="n">
        <v>12222</v>
      </c>
      <c r="D10" s="5" t="n">
        <v>6774</v>
      </c>
    </row>
    <row r="11" spans="1:4">
      <c r="A11" s="4" t="s">
        <v>99</v>
      </c>
      <c r="B11" s="5" t="n">
        <v>-5832</v>
      </c>
      <c r="C11" s="5" t="n">
        <v>0</v>
      </c>
      <c r="D11" s="5" t="n">
        <v>0</v>
      </c>
    </row>
    <row r="12" spans="1:4">
      <c r="A12" s="4" t="s">
        <v>100</v>
      </c>
      <c r="B12" s="5" t="n">
        <v>2164807</v>
      </c>
      <c r="C12" s="5" t="n">
        <v>2138818</v>
      </c>
      <c r="D12" s="5" t="n">
        <v>2051868</v>
      </c>
    </row>
    <row r="13" spans="1:4">
      <c r="A13" s="3" t="s">
        <v>101</v>
      </c>
    </row>
    <row r="14" spans="1:4">
      <c r="A14" s="4" t="s">
        <v>102</v>
      </c>
      <c r="B14" s="5" t="n">
        <v>1880121</v>
      </c>
      <c r="C14" s="5" t="n">
        <v>1555433</v>
      </c>
      <c r="D14" s="5" t="n">
        <v>1289512</v>
      </c>
    </row>
    <row r="15" spans="1:4">
      <c r="A15" s="4" t="s">
        <v>103</v>
      </c>
      <c r="B15" s="5" t="n">
        <v>654740</v>
      </c>
      <c r="C15" s="5" t="n">
        <v>643797</v>
      </c>
      <c r="D15" s="5" t="n">
        <v>615523</v>
      </c>
    </row>
    <row r="16" spans="1:4">
      <c r="A16" s="4" t="s">
        <v>104</v>
      </c>
      <c r="B16" s="5" t="n">
        <v>64940</v>
      </c>
      <c r="C16" s="5" t="n">
        <v>53004</v>
      </c>
      <c r="D16" s="5" t="n">
        <v>50254</v>
      </c>
    </row>
    <row r="17" spans="1:4">
      <c r="A17" s="4" t="s">
        <v>105</v>
      </c>
      <c r="B17" s="5" t="n">
        <v>19318</v>
      </c>
      <c r="C17" s="5" t="n">
        <v>23260</v>
      </c>
      <c r="D17" s="5" t="n">
        <v>28173</v>
      </c>
    </row>
    <row r="18" spans="1:4">
      <c r="A18" s="4" t="s">
        <v>106</v>
      </c>
      <c r="B18" s="5" t="n">
        <v>0</v>
      </c>
      <c r="C18" s="5" t="n">
        <v>2809</v>
      </c>
      <c r="D18" s="5" t="n">
        <v>2345</v>
      </c>
    </row>
    <row r="19" spans="1:4">
      <c r="A19" s="4" t="s">
        <v>107</v>
      </c>
      <c r="B19" s="5" t="n">
        <v>-4461</v>
      </c>
      <c r="C19" s="5" t="n">
        <v>14921</v>
      </c>
      <c r="D19" s="5" t="n">
        <v>-13412</v>
      </c>
    </row>
    <row r="20" spans="1:4">
      <c r="A20" s="4" t="s">
        <v>108</v>
      </c>
      <c r="B20" s="5" t="n">
        <v>2614658</v>
      </c>
      <c r="C20" s="5" t="n">
        <v>2293224</v>
      </c>
      <c r="D20" s="5" t="n">
        <v>1972395</v>
      </c>
    </row>
    <row r="21" spans="1:4">
      <c r="A21" s="4" t="s">
        <v>109</v>
      </c>
      <c r="B21" s="5" t="n">
        <v>-449851</v>
      </c>
      <c r="C21" s="5" t="n">
        <v>-154406</v>
      </c>
      <c r="D21" s="5" t="n">
        <v>79473</v>
      </c>
    </row>
    <row r="22" spans="1:4">
      <c r="A22" s="4" t="s">
        <v>110</v>
      </c>
      <c r="B22" s="5" t="n">
        <v>441</v>
      </c>
      <c r="C22" s="5" t="n">
        <v>-6757</v>
      </c>
      <c r="D22" s="5" t="n">
        <v>413</v>
      </c>
    </row>
    <row r="23" spans="1:4">
      <c r="A23" s="4" t="s">
        <v>111</v>
      </c>
      <c r="B23" s="5" t="n">
        <v>-450292</v>
      </c>
      <c r="C23" s="5" t="n">
        <v>-147649</v>
      </c>
      <c r="D23" s="5" t="n">
        <v>79060</v>
      </c>
    </row>
    <row r="24" spans="1:4">
      <c r="A24" s="4" t="s">
        <v>112</v>
      </c>
      <c r="B24" s="5" t="n">
        <v>-94113</v>
      </c>
      <c r="C24" s="5" t="n">
        <v>-22096</v>
      </c>
      <c r="D24" s="5" t="n">
        <v>-30922</v>
      </c>
    </row>
    <row r="25" spans="1:4">
      <c r="A25" s="4" t="s">
        <v>113</v>
      </c>
      <c r="B25" s="5" t="n">
        <v>-544405</v>
      </c>
      <c r="C25" s="5" t="n">
        <v>-169745</v>
      </c>
      <c r="D25" s="5" t="n">
        <v>48138</v>
      </c>
    </row>
    <row r="26" spans="1:4">
      <c r="A26" s="4" t="s">
        <v>114</v>
      </c>
      <c r="B26" s="5" t="n">
        <v>-219</v>
      </c>
      <c r="C26" s="5" t="n">
        <v>-151</v>
      </c>
      <c r="D26" s="5" t="n">
        <v>842</v>
      </c>
    </row>
    <row r="27" spans="1:4">
      <c r="A27" s="4" t="s">
        <v>115</v>
      </c>
      <c r="B27" s="5" t="n">
        <v>-544624</v>
      </c>
      <c r="C27" s="5" t="n">
        <v>-169896</v>
      </c>
      <c r="D27" s="5" t="n">
        <v>48980</v>
      </c>
    </row>
    <row r="28" spans="1:4">
      <c r="A28" s="4" t="s">
        <v>116</v>
      </c>
      <c r="B28" s="5" t="n">
        <v>-25636</v>
      </c>
      <c r="C28" s="5" t="n">
        <v>-29156</v>
      </c>
      <c r="D28" s="5" t="n">
        <v>-33756</v>
      </c>
    </row>
    <row r="29" spans="1:4">
      <c r="A29" s="4" t="s">
        <v>117</v>
      </c>
      <c r="B29" s="7" t="n">
        <v>-570260</v>
      </c>
      <c r="C29" s="7" t="n">
        <v>-199052</v>
      </c>
      <c r="D29" s="7" t="n">
        <v>15224</v>
      </c>
    </row>
    <row r="30" spans="1:4">
      <c r="A30" s="4" t="s">
        <v>118</v>
      </c>
      <c r="B30" s="8" t="n">
        <v>-5.74</v>
      </c>
      <c r="C30" s="8" t="n">
        <v>-2.06</v>
      </c>
      <c r="D30" s="8" t="n">
        <v>0.6</v>
      </c>
    </row>
    <row r="31" spans="1:4">
      <c r="A31" s="4" t="s">
        <v>119</v>
      </c>
      <c r="B31" s="9" t="n">
        <v>-1.13</v>
      </c>
      <c r="C31" s="9" t="n">
        <v>-0.26</v>
      </c>
      <c r="D31" s="9" t="n">
        <v>-0.4</v>
      </c>
    </row>
    <row r="32" spans="1:4">
      <c r="A32" s="4" t="s">
        <v>120</v>
      </c>
      <c r="B32" s="9" t="n">
        <v>-6.87</v>
      </c>
      <c r="C32" s="9" t="n">
        <v>-2.32</v>
      </c>
      <c r="D32" s="9" t="n">
        <v>0.2</v>
      </c>
    </row>
    <row r="33" spans="1:4">
      <c r="A33" s="4" t="s">
        <v>121</v>
      </c>
      <c r="B33" s="9" t="n">
        <v>-5.74</v>
      </c>
      <c r="C33" s="9" t="n">
        <v>-2.06</v>
      </c>
      <c r="D33" s="9" t="n">
        <v>0.58</v>
      </c>
    </row>
    <row r="34" spans="1:4">
      <c r="A34" s="4" t="s">
        <v>122</v>
      </c>
      <c r="B34" s="9" t="n">
        <v>-1.13</v>
      </c>
      <c r="C34" s="9" t="n">
        <v>-0.26</v>
      </c>
      <c r="D34" s="9" t="n">
        <v>-0.39</v>
      </c>
    </row>
    <row r="35" spans="1:4">
      <c r="A35" s="4" t="s">
        <v>121</v>
      </c>
      <c r="B35" s="8" t="n">
        <v>-6.87</v>
      </c>
      <c r="C35" s="8" t="n">
        <v>-2.32</v>
      </c>
      <c r="D35" s="8" t="n">
        <v>0.19</v>
      </c>
    </row>
    <row r="36" spans="1:4">
      <c r="A36" s="4" t="s">
        <v>123</v>
      </c>
      <c r="B36" s="5" t="n">
        <v>83050362</v>
      </c>
      <c r="C36" s="5" t="n">
        <v>85678232</v>
      </c>
      <c r="D36" s="5" t="n">
        <v>77534860</v>
      </c>
    </row>
    <row r="37" spans="1:4">
      <c r="A37" s="4" t="s">
        <v>124</v>
      </c>
      <c r="B37" s="5" t="n">
        <v>83050362</v>
      </c>
      <c r="C37" s="5" t="n">
        <v>85678232</v>
      </c>
      <c r="D37" s="5" t="n">
        <v>786869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4</v>
      </c>
      <c r="B1" s="2" t="s">
        <v>1</v>
      </c>
    </row>
    <row r="2" spans="1:2">
      <c r="B2" s="2" t="s">
        <v>2</v>
      </c>
    </row>
    <row r="3" spans="1:2">
      <c r="A3" s="3" t="s">
        <v>240</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7</v>
      </c>
      <c r="B1" s="2" t="s">
        <v>1</v>
      </c>
    </row>
    <row r="2" spans="1:2">
      <c r="B2" s="2" t="s">
        <v>2</v>
      </c>
    </row>
    <row r="3" spans="1:2">
      <c r="A3" s="3" t="s">
        <v>243</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6</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9</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76</v>
      </c>
      <c r="B1" s="2" t="s">
        <v>1</v>
      </c>
    </row>
    <row r="2" spans="1:2">
      <c r="B2" s="2" t="s">
        <v>2</v>
      </c>
    </row>
    <row r="3" spans="1:2">
      <c r="A3" s="3" t="s">
        <v>252</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5</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8</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91</v>
      </c>
      <c r="B1" s="2" t="s">
        <v>1</v>
      </c>
    </row>
    <row r="2" spans="1:2">
      <c r="B2" s="2" t="s">
        <v>2</v>
      </c>
    </row>
    <row r="3" spans="1:2">
      <c r="A3" s="3" t="s">
        <v>261</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8</v>
      </c>
      <c r="B1" s="2" t="s">
        <v>1</v>
      </c>
    </row>
    <row r="2" spans="1:2">
      <c r="B2" s="2" t="s">
        <v>2</v>
      </c>
    </row>
    <row r="3" spans="1:2">
      <c r="A3" s="3" t="s">
        <v>267</v>
      </c>
    </row>
    <row r="4" spans="1:2">
      <c r="A4" s="4" t="s">
        <v>399</v>
      </c>
      <c r="B4"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01</v>
      </c>
      <c r="B1" s="2" t="s">
        <v>402</v>
      </c>
      <c r="C1" s="2" t="s">
        <v>1</v>
      </c>
    </row>
    <row r="2" spans="1:8">
      <c r="B2" s="2" t="s">
        <v>403</v>
      </c>
      <c r="C2" s="2" t="s">
        <v>2</v>
      </c>
      <c r="D2" s="2" t="s">
        <v>37</v>
      </c>
      <c r="E2" s="2" t="s">
        <v>90</v>
      </c>
      <c r="F2" s="2" t="s">
        <v>404</v>
      </c>
      <c r="G2" s="2" t="s">
        <v>405</v>
      </c>
      <c r="H2" s="2" t="s">
        <v>406</v>
      </c>
    </row>
    <row r="3" spans="1:8">
      <c r="A3" s="3" t="s">
        <v>407</v>
      </c>
    </row>
    <row r="4" spans="1:8">
      <c r="A4" s="4" t="s">
        <v>408</v>
      </c>
      <c r="C4" s="7" t="n">
        <v>125000</v>
      </c>
    </row>
    <row r="5" spans="1:8">
      <c r="A5" s="4" t="s">
        <v>81</v>
      </c>
      <c r="C5" s="7" t="n">
        <v>3055976</v>
      </c>
      <c r="D5" s="7" t="n">
        <v>2386722</v>
      </c>
      <c r="E5" s="7" t="n">
        <v>1845407</v>
      </c>
      <c r="H5" s="7" t="n">
        <v>1521364</v>
      </c>
    </row>
    <row r="6" spans="1:8">
      <c r="A6" s="4" t="s">
        <v>409</v>
      </c>
    </row>
    <row r="7" spans="1:8">
      <c r="A7" s="3" t="s">
        <v>407</v>
      </c>
    </row>
    <row r="8" spans="1:8">
      <c r="A8" s="4" t="s">
        <v>410</v>
      </c>
      <c r="G8" s="7" t="n">
        <v>7500</v>
      </c>
    </row>
    <row r="9" spans="1:8">
      <c r="A9" s="4" t="s">
        <v>411</v>
      </c>
    </row>
    <row r="10" spans="1:8">
      <c r="A10" s="3" t="s">
        <v>407</v>
      </c>
    </row>
    <row r="11" spans="1:8">
      <c r="A11" s="4" t="s">
        <v>410</v>
      </c>
      <c r="F11" s="7" t="n">
        <v>286375</v>
      </c>
    </row>
    <row r="12" spans="1:8">
      <c r="A12" s="4" t="s">
        <v>412</v>
      </c>
    </row>
    <row r="13" spans="1:8">
      <c r="A13" s="3" t="s">
        <v>407</v>
      </c>
    </row>
    <row r="14" spans="1:8">
      <c r="A14" s="4" t="s">
        <v>413</v>
      </c>
      <c r="F14" s="5" t="n">
        <v>1750</v>
      </c>
    </row>
    <row r="15" spans="1:8">
      <c r="A15" s="4" t="s">
        <v>414</v>
      </c>
    </row>
    <row r="16" spans="1:8">
      <c r="A16" s="3" t="s">
        <v>407</v>
      </c>
    </row>
    <row r="17" spans="1:8">
      <c r="A17" s="4" t="s">
        <v>413</v>
      </c>
      <c r="F17" s="5" t="n">
        <v>12250</v>
      </c>
    </row>
    <row r="18" spans="1:8">
      <c r="A18" s="4" t="s">
        <v>81</v>
      </c>
      <c r="F18" s="5" t="n">
        <v>100000</v>
      </c>
    </row>
    <row r="19" spans="1:8">
      <c r="A19" s="4" t="s">
        <v>415</v>
      </c>
    </row>
    <row r="20" spans="1:8">
      <c r="A20" s="3" t="s">
        <v>407</v>
      </c>
    </row>
    <row r="21" spans="1:8">
      <c r="A21" s="4" t="s">
        <v>416</v>
      </c>
      <c r="C21" s="4" t="s">
        <v>417</v>
      </c>
      <c r="D21" s="4" t="s">
        <v>418</v>
      </c>
      <c r="E21" s="4" t="s">
        <v>419</v>
      </c>
    </row>
    <row r="22" spans="1:8">
      <c r="A22" s="4" t="s">
        <v>420</v>
      </c>
    </row>
    <row r="23" spans="1:8">
      <c r="A23" s="3" t="s">
        <v>407</v>
      </c>
    </row>
    <row r="24" spans="1:8">
      <c r="A24" s="4" t="s">
        <v>421</v>
      </c>
      <c r="F24" s="7" t="n">
        <v>25000</v>
      </c>
    </row>
    <row r="25" spans="1:8">
      <c r="A25" s="4" t="s">
        <v>422</v>
      </c>
    </row>
    <row r="26" spans="1:8">
      <c r="A26" s="3" t="s">
        <v>407</v>
      </c>
    </row>
    <row r="27" spans="1:8">
      <c r="A27" s="4" t="s">
        <v>408</v>
      </c>
      <c r="B27" s="7" t="n">
        <v>7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7</v>
      </c>
      <c r="D2" s="2" t="s">
        <v>90</v>
      </c>
    </row>
    <row r="3" spans="1:4">
      <c r="A3" s="3" t="s">
        <v>126</v>
      </c>
    </row>
    <row r="4" spans="1:4">
      <c r="A4" s="4" t="s">
        <v>113</v>
      </c>
      <c r="B4" s="7" t="n">
        <v>-544405</v>
      </c>
      <c r="C4" s="7" t="n">
        <v>-169745</v>
      </c>
      <c r="D4" s="7" t="n">
        <v>48138</v>
      </c>
    </row>
    <row r="5" spans="1:4">
      <c r="A5" s="3" t="s">
        <v>127</v>
      </c>
    </row>
    <row r="6" spans="1:4">
      <c r="A6" s="4" t="s">
        <v>128</v>
      </c>
      <c r="B6" s="5" t="n">
        <v>-108771</v>
      </c>
      <c r="C6" s="5" t="n">
        <v>44414</v>
      </c>
      <c r="D6" s="5" t="n">
        <v>32788</v>
      </c>
    </row>
    <row r="7" spans="1:4">
      <c r="A7" s="4" t="s">
        <v>129</v>
      </c>
      <c r="B7" s="5" t="n">
        <v>27075</v>
      </c>
      <c r="C7" s="5" t="n">
        <v>-1816</v>
      </c>
      <c r="D7" s="5" t="n">
        <v>576</v>
      </c>
    </row>
    <row r="8" spans="1:4">
      <c r="A8" s="4" t="s">
        <v>130</v>
      </c>
      <c r="B8" s="5" t="n">
        <v>2651</v>
      </c>
      <c r="C8" s="5" t="n">
        <v>-44187</v>
      </c>
      <c r="D8" s="5" t="n">
        <v>5373</v>
      </c>
    </row>
    <row r="9" spans="1:4">
      <c r="A9" s="4" t="s">
        <v>131</v>
      </c>
      <c r="B9" s="5" t="n">
        <v>-79045</v>
      </c>
      <c r="C9" s="5" t="n">
        <v>-1589</v>
      </c>
      <c r="D9" s="5" t="n">
        <v>38737</v>
      </c>
    </row>
    <row r="10" spans="1:4">
      <c r="A10" s="4" t="s">
        <v>132</v>
      </c>
      <c r="B10" s="5" t="n">
        <v>45</v>
      </c>
      <c r="C10" s="5" t="n">
        <v>7</v>
      </c>
      <c r="D10" s="5" t="n">
        <v>32</v>
      </c>
    </row>
    <row r="11" spans="1:4">
      <c r="A11" s="4" t="s">
        <v>133</v>
      </c>
      <c r="B11" s="5" t="n">
        <v>-79000</v>
      </c>
      <c r="C11" s="5" t="n">
        <v>-1582</v>
      </c>
      <c r="D11" s="5" t="n">
        <v>38769</v>
      </c>
    </row>
    <row r="12" spans="1:4">
      <c r="A12" s="4" t="s">
        <v>134</v>
      </c>
      <c r="B12" s="5" t="n">
        <v>-623405</v>
      </c>
      <c r="C12" s="5" t="n">
        <v>-171327</v>
      </c>
      <c r="D12" s="5" t="n">
        <v>86907</v>
      </c>
    </row>
    <row r="13" spans="1:4">
      <c r="A13" s="4" t="s">
        <v>135</v>
      </c>
      <c r="B13" s="5" t="n">
        <v>-219</v>
      </c>
      <c r="C13" s="5" t="n">
        <v>-151</v>
      </c>
      <c r="D13" s="5" t="n">
        <v>842</v>
      </c>
    </row>
    <row r="14" spans="1:4">
      <c r="A14" s="4" t="s">
        <v>136</v>
      </c>
      <c r="B14" s="5" t="n">
        <v>30</v>
      </c>
      <c r="C14" s="5" t="n">
        <v>-61</v>
      </c>
      <c r="D14" s="5" t="n">
        <v>-5</v>
      </c>
    </row>
    <row r="15" spans="1:4">
      <c r="A15" s="4" t="s">
        <v>137</v>
      </c>
      <c r="B15" s="5" t="n">
        <v>-189</v>
      </c>
      <c r="C15" s="5" t="n">
        <v>-212</v>
      </c>
      <c r="D15" s="5" t="n">
        <v>837</v>
      </c>
    </row>
    <row r="16" spans="1:4">
      <c r="A16" s="4" t="s">
        <v>138</v>
      </c>
      <c r="B16" s="7" t="n">
        <v>-623594</v>
      </c>
      <c r="C16" s="7" t="n">
        <v>-171539</v>
      </c>
      <c r="D16" s="7" t="n">
        <v>877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23</v>
      </c>
      <c r="B1" s="2" t="s">
        <v>424</v>
      </c>
      <c r="J1" s="2" t="s">
        <v>1</v>
      </c>
    </row>
    <row r="2" spans="1:12">
      <c r="B2" s="2" t="s">
        <v>425</v>
      </c>
      <c r="C2" s="2" t="s">
        <v>426</v>
      </c>
      <c r="D2" s="2" t="s">
        <v>427</v>
      </c>
      <c r="E2" s="2" t="s">
        <v>428</v>
      </c>
      <c r="F2" s="2" t="s">
        <v>429</v>
      </c>
      <c r="G2" s="2" t="s">
        <v>430</v>
      </c>
      <c r="H2" s="2" t="s">
        <v>431</v>
      </c>
      <c r="I2" s="2" t="s">
        <v>432</v>
      </c>
      <c r="J2" s="2" t="s">
        <v>433</v>
      </c>
      <c r="K2" s="2" t="s">
        <v>429</v>
      </c>
      <c r="L2" s="2" t="s">
        <v>434</v>
      </c>
    </row>
    <row r="3" spans="1:12">
      <c r="A3" s="3" t="s">
        <v>435</v>
      </c>
    </row>
    <row r="4" spans="1:12">
      <c r="A4" s="4" t="s">
        <v>436</v>
      </c>
      <c r="J4" s="5" t="n">
        <v>2</v>
      </c>
    </row>
    <row r="5" spans="1:12">
      <c r="A5" s="3" t="s">
        <v>437</v>
      </c>
    </row>
    <row r="6" spans="1:12">
      <c r="A6" s="4" t="s">
        <v>92</v>
      </c>
      <c r="J6" s="7" t="n">
        <v>2017798</v>
      </c>
      <c r="K6" s="7" t="n">
        <v>2078091</v>
      </c>
      <c r="L6" s="7" t="n">
        <v>2089029</v>
      </c>
    </row>
    <row r="7" spans="1:12">
      <c r="A7" s="4" t="s">
        <v>93</v>
      </c>
      <c r="J7" s="5" t="n">
        <v>2014597</v>
      </c>
      <c r="K7" s="5" t="n">
        <v>2037377</v>
      </c>
      <c r="L7" s="5" t="n">
        <v>1967671</v>
      </c>
    </row>
    <row r="8" spans="1:12">
      <c r="A8" s="4" t="s">
        <v>95</v>
      </c>
      <c r="J8" s="5" t="n">
        <v>2026202</v>
      </c>
      <c r="K8" s="5" t="n">
        <v>1992659</v>
      </c>
      <c r="L8" s="5" t="n">
        <v>1925588</v>
      </c>
    </row>
    <row r="9" spans="1:12">
      <c r="A9" s="4" t="s">
        <v>96</v>
      </c>
      <c r="J9" s="5" t="n">
        <v>9681</v>
      </c>
      <c r="K9" s="5" t="n">
        <v>9802</v>
      </c>
      <c r="L9" s="5" t="n">
        <v>10817</v>
      </c>
    </row>
    <row r="10" spans="1:12">
      <c r="A10" s="4" t="s">
        <v>438</v>
      </c>
      <c r="J10" s="5" t="n">
        <v>-1880121</v>
      </c>
      <c r="K10" s="5" t="n">
        <v>-1555433</v>
      </c>
      <c r="L10" s="5" t="n">
        <v>-1289512</v>
      </c>
    </row>
    <row r="11" spans="1:12">
      <c r="A11" s="4" t="s">
        <v>103</v>
      </c>
      <c r="J11" s="5" t="n">
        <v>-654740</v>
      </c>
      <c r="K11" s="5" t="n">
        <v>-643797</v>
      </c>
      <c r="L11" s="5" t="n">
        <v>-615523</v>
      </c>
    </row>
    <row r="12" spans="1:12">
      <c r="A12" s="4" t="s">
        <v>104</v>
      </c>
      <c r="J12" s="5" t="n">
        <v>-21241</v>
      </c>
      <c r="K12" s="5" t="n">
        <v>-19028</v>
      </c>
      <c r="L12" s="5" t="n">
        <v>-18439</v>
      </c>
    </row>
    <row r="13" spans="1:12">
      <c r="A13" s="4" t="s">
        <v>439</v>
      </c>
      <c r="J13" s="5" t="n">
        <v>-520219</v>
      </c>
      <c r="K13" s="5" t="n">
        <v>-215797</v>
      </c>
      <c r="L13" s="5" t="n">
        <v>12931</v>
      </c>
    </row>
    <row r="14" spans="1:12">
      <c r="A14" s="3" t="s">
        <v>440</v>
      </c>
    </row>
    <row r="15" spans="1:12">
      <c r="A15" s="4" t="s">
        <v>441</v>
      </c>
      <c r="J15" s="5" t="n">
        <v>134756</v>
      </c>
      <c r="K15" s="5" t="n">
        <v>136357</v>
      </c>
      <c r="L15" s="5" t="n">
        <v>115463</v>
      </c>
    </row>
    <row r="16" spans="1:12">
      <c r="A16" s="4" t="s">
        <v>99</v>
      </c>
      <c r="J16" s="5" t="n">
        <v>-5832</v>
      </c>
      <c r="K16" s="5" t="n">
        <v>0</v>
      </c>
      <c r="L16" s="5" t="n">
        <v>0</v>
      </c>
    </row>
    <row r="17" spans="1:12">
      <c r="A17" s="4" t="s">
        <v>105</v>
      </c>
      <c r="J17" s="5" t="n">
        <v>-19318</v>
      </c>
      <c r="K17" s="5" t="n">
        <v>-23260</v>
      </c>
      <c r="L17" s="5" t="n">
        <v>-28173</v>
      </c>
    </row>
    <row r="18" spans="1:12">
      <c r="A18" s="4" t="s">
        <v>106</v>
      </c>
      <c r="J18" s="5" t="n">
        <v>0</v>
      </c>
      <c r="K18" s="5" t="n">
        <v>-2809</v>
      </c>
      <c r="L18" s="5" t="n">
        <v>-2345</v>
      </c>
    </row>
    <row r="19" spans="1:12">
      <c r="A19" s="4" t="s">
        <v>442</v>
      </c>
      <c r="J19" s="5" t="n">
        <v>4461</v>
      </c>
      <c r="K19" s="5" t="n">
        <v>-14921</v>
      </c>
      <c r="L19" s="5" t="n">
        <v>13412</v>
      </c>
    </row>
    <row r="20" spans="1:12">
      <c r="A20" s="4" t="s">
        <v>443</v>
      </c>
      <c r="J20" s="5" t="n">
        <v>-43699</v>
      </c>
      <c r="K20" s="5" t="n">
        <v>-33976</v>
      </c>
      <c r="L20" s="5" t="n">
        <v>-31815</v>
      </c>
    </row>
    <row r="21" spans="1:12">
      <c r="A21" s="4" t="s">
        <v>444</v>
      </c>
      <c r="J21" s="5" t="n">
        <v>-441</v>
      </c>
      <c r="K21" s="5" t="n">
        <v>6757</v>
      </c>
      <c r="L21" s="5" t="n">
        <v>-413</v>
      </c>
    </row>
    <row r="22" spans="1:12">
      <c r="A22" s="4" t="s">
        <v>111</v>
      </c>
      <c r="B22" s="7" t="n">
        <v>-216692</v>
      </c>
      <c r="C22" s="7" t="n">
        <v>-240413</v>
      </c>
      <c r="D22" s="7" t="n">
        <v>-5535</v>
      </c>
      <c r="E22" s="7" t="n">
        <v>12348</v>
      </c>
      <c r="F22" s="7" t="n">
        <v>-116466</v>
      </c>
      <c r="G22" s="7" t="n">
        <v>-43983</v>
      </c>
      <c r="H22" s="7" t="n">
        <v>-1927</v>
      </c>
      <c r="I22" s="7" t="n">
        <v>14727</v>
      </c>
      <c r="J22" s="7" t="n">
        <v>-450292</v>
      </c>
      <c r="K22" s="7" t="n">
        <v>-147649</v>
      </c>
      <c r="L22" s="7" t="n">
        <v>79060</v>
      </c>
    </row>
    <row r="23" spans="1:12">
      <c r="A23" s="4" t="s">
        <v>445</v>
      </c>
      <c r="J23" s="4" t="s">
        <v>446</v>
      </c>
      <c r="K23" s="4" t="s">
        <v>447</v>
      </c>
      <c r="L23" s="4" t="s">
        <v>448</v>
      </c>
    </row>
    <row r="24" spans="1:12">
      <c r="A24" s="4" t="s">
        <v>449</v>
      </c>
      <c r="J24" s="4" t="s">
        <v>450</v>
      </c>
      <c r="K24" s="4" t="s">
        <v>450</v>
      </c>
      <c r="L24" s="4" t="s">
        <v>451</v>
      </c>
    </row>
    <row r="25" spans="1:12">
      <c r="A25" s="4" t="s">
        <v>452</v>
      </c>
      <c r="J25" s="4" t="s">
        <v>453</v>
      </c>
      <c r="K25" s="4" t="s">
        <v>454</v>
      </c>
      <c r="L25" s="4" t="s">
        <v>454</v>
      </c>
    </row>
    <row r="26" spans="1:12">
      <c r="A26" s="4" t="s">
        <v>455</v>
      </c>
      <c r="J26" s="4" t="s">
        <v>456</v>
      </c>
      <c r="K26" s="4" t="s">
        <v>457</v>
      </c>
      <c r="L26" s="4" t="s">
        <v>458</v>
      </c>
    </row>
    <row r="27" spans="1:12">
      <c r="A27" s="4" t="s">
        <v>459</v>
      </c>
      <c r="J27" s="4" t="s">
        <v>460</v>
      </c>
      <c r="K27" s="4" t="s">
        <v>461</v>
      </c>
      <c r="L27" s="4" t="s">
        <v>462</v>
      </c>
    </row>
    <row r="28" spans="1:12">
      <c r="A28" s="3" t="s">
        <v>463</v>
      </c>
    </row>
    <row r="29" spans="1:12">
      <c r="A29" s="4" t="s">
        <v>78</v>
      </c>
      <c r="B29" s="5" t="n">
        <v>67308</v>
      </c>
      <c r="F29" s="5" t="n">
        <v>72494</v>
      </c>
      <c r="J29" s="7" t="n">
        <v>67308</v>
      </c>
      <c r="K29" s="7" t="n">
        <v>72494</v>
      </c>
    </row>
    <row r="30" spans="1:12">
      <c r="A30" s="4" t="s">
        <v>80</v>
      </c>
      <c r="B30" s="5" t="n">
        <v>388442</v>
      </c>
      <c r="F30" s="5" t="n">
        <v>380204</v>
      </c>
      <c r="J30" s="5" t="n">
        <v>388442</v>
      </c>
      <c r="K30" s="5" t="n">
        <v>380204</v>
      </c>
    </row>
    <row r="31" spans="1:12">
      <c r="A31" s="4" t="s">
        <v>47</v>
      </c>
      <c r="B31" s="5" t="n">
        <v>167975</v>
      </c>
      <c r="F31" s="5" t="n">
        <v>167975</v>
      </c>
      <c r="J31" s="5" t="n">
        <v>167975</v>
      </c>
      <c r="K31" s="5" t="n">
        <v>167975</v>
      </c>
    </row>
    <row r="32" spans="1:12">
      <c r="A32" s="4" t="s">
        <v>464</v>
      </c>
      <c r="B32" s="5" t="n">
        <v>4023959</v>
      </c>
      <c r="F32" s="5" t="n">
        <v>3726229</v>
      </c>
      <c r="J32" s="5" t="n">
        <v>4023959</v>
      </c>
      <c r="K32" s="5" t="n">
        <v>3726229</v>
      </c>
    </row>
    <row r="33" spans="1:12">
      <c r="A33" s="4" t="s">
        <v>49</v>
      </c>
      <c r="B33" s="5" t="n">
        <v>39482</v>
      </c>
      <c r="F33" s="5" t="n">
        <v>131608</v>
      </c>
      <c r="J33" s="5" t="n">
        <v>39482</v>
      </c>
      <c r="K33" s="5" t="n">
        <v>131608</v>
      </c>
    </row>
    <row r="34" spans="1:12">
      <c r="A34" s="4" t="s">
        <v>50</v>
      </c>
      <c r="B34" s="5" t="n">
        <v>174475</v>
      </c>
      <c r="F34" s="5" t="n">
        <v>1901818</v>
      </c>
      <c r="J34" s="5" t="n">
        <v>174475</v>
      </c>
      <c r="K34" s="5" t="n">
        <v>1901818</v>
      </c>
    </row>
    <row r="35" spans="1:12">
      <c r="A35" s="4" t="s">
        <v>51</v>
      </c>
      <c r="B35" s="5" t="n">
        <v>5287460</v>
      </c>
      <c r="F35" s="5" t="n">
        <v>6644189</v>
      </c>
      <c r="J35" s="5" t="n">
        <v>5287460</v>
      </c>
      <c r="K35" s="5" t="n">
        <v>6644189</v>
      </c>
    </row>
    <row r="36" spans="1:12">
      <c r="A36" s="4" t="s">
        <v>465</v>
      </c>
    </row>
    <row r="37" spans="1:12">
      <c r="A37" s="3" t="s">
        <v>437</v>
      </c>
    </row>
    <row r="38" spans="1:12">
      <c r="A38" s="4" t="s">
        <v>92</v>
      </c>
      <c r="J38" s="5" t="n">
        <v>1886280</v>
      </c>
      <c r="K38" s="5" t="n">
        <v>1993478</v>
      </c>
      <c r="L38" s="7" t="n">
        <v>2006646</v>
      </c>
    </row>
    <row r="39" spans="1:12">
      <c r="A39" s="4" t="s">
        <v>466</v>
      </c>
    </row>
    <row r="40" spans="1:12">
      <c r="A40" s="3" t="s">
        <v>463</v>
      </c>
    </row>
    <row r="41" spans="1:12">
      <c r="A41" s="4" t="s">
        <v>78</v>
      </c>
      <c r="B41" s="5" t="n">
        <v>67308</v>
      </c>
      <c r="F41" s="5" t="n">
        <v>72494</v>
      </c>
      <c r="J41" s="5" t="n">
        <v>67308</v>
      </c>
      <c r="K41" s="5" t="n">
        <v>72494</v>
      </c>
    </row>
    <row r="42" spans="1:12">
      <c r="A42" s="4" t="s">
        <v>80</v>
      </c>
      <c r="B42" s="5" t="n">
        <v>388442</v>
      </c>
      <c r="F42" s="5" t="n">
        <v>380204</v>
      </c>
      <c r="J42" s="5" t="n">
        <v>388442</v>
      </c>
      <c r="K42" s="5" t="n">
        <v>380204</v>
      </c>
    </row>
    <row r="43" spans="1:12">
      <c r="A43" s="4" t="s">
        <v>47</v>
      </c>
      <c r="B43" s="5" t="n">
        <v>167975</v>
      </c>
      <c r="F43" s="5" t="n">
        <v>167975</v>
      </c>
      <c r="J43" s="5" t="n">
        <v>167975</v>
      </c>
      <c r="K43" s="5" t="n">
        <v>167975</v>
      </c>
    </row>
    <row r="44" spans="1:12">
      <c r="A44" s="4" t="s">
        <v>464</v>
      </c>
      <c r="B44" s="5" t="n">
        <v>4033030</v>
      </c>
      <c r="F44" s="5" t="n">
        <v>3684624</v>
      </c>
      <c r="J44" s="5" t="n">
        <v>4033030</v>
      </c>
      <c r="K44" s="5" t="n">
        <v>3684624</v>
      </c>
    </row>
    <row r="45" spans="1:12">
      <c r="A45" s="4" t="s">
        <v>49</v>
      </c>
      <c r="B45" s="5" t="n">
        <v>29422</v>
      </c>
      <c r="F45" s="5" t="n">
        <v>121324</v>
      </c>
      <c r="J45" s="5" t="n">
        <v>29422</v>
      </c>
      <c r="K45" s="5" t="n">
        <v>121324</v>
      </c>
    </row>
    <row r="46" spans="1:12">
      <c r="A46" s="4" t="s">
        <v>467</v>
      </c>
      <c r="B46" s="5" t="n">
        <v>4686177</v>
      </c>
      <c r="F46" s="5" t="n">
        <v>4426621</v>
      </c>
      <c r="J46" s="5" t="n">
        <v>4686177</v>
      </c>
      <c r="K46" s="5" t="n">
        <v>4426621</v>
      </c>
    </row>
    <row r="47" spans="1:12">
      <c r="A47" s="4" t="s">
        <v>468</v>
      </c>
      <c r="B47" s="5" t="n">
        <v>426808</v>
      </c>
      <c r="F47" s="5" t="n">
        <v>315750</v>
      </c>
      <c r="J47" s="5" t="n">
        <v>426808</v>
      </c>
      <c r="K47" s="5" t="n">
        <v>315750</v>
      </c>
    </row>
    <row r="48" spans="1:12">
      <c r="A48" s="4" t="s">
        <v>50</v>
      </c>
      <c r="B48" s="5" t="n">
        <v>174475</v>
      </c>
      <c r="F48" s="5" t="n">
        <v>1901818</v>
      </c>
      <c r="J48" s="5" t="n">
        <v>174475</v>
      </c>
      <c r="K48" s="5" t="n">
        <v>1901818</v>
      </c>
    </row>
    <row r="49" spans="1:12">
      <c r="A49" s="4" t="s">
        <v>51</v>
      </c>
      <c r="B49" s="5" t="n">
        <v>5287460</v>
      </c>
      <c r="F49" s="5" t="n">
        <v>6644189</v>
      </c>
      <c r="J49" s="5" t="n">
        <v>5287460</v>
      </c>
      <c r="K49" s="5" t="n">
        <v>6644189</v>
      </c>
    </row>
    <row r="50" spans="1:12">
      <c r="A50" s="4" t="s">
        <v>469</v>
      </c>
    </row>
    <row r="51" spans="1:12">
      <c r="A51" s="3" t="s">
        <v>437</v>
      </c>
    </row>
    <row r="52" spans="1:12">
      <c r="A52" s="4" t="s">
        <v>92</v>
      </c>
      <c r="J52" s="5" t="n">
        <v>131518</v>
      </c>
      <c r="K52" s="5" t="n">
        <v>84613</v>
      </c>
      <c r="L52" s="5" t="n">
        <v>82383</v>
      </c>
    </row>
    <row r="53" spans="1:12">
      <c r="A53" s="4" t="s">
        <v>93</v>
      </c>
      <c r="J53" s="5" t="n">
        <v>129319</v>
      </c>
      <c r="K53" s="5" t="n">
        <v>82521</v>
      </c>
      <c r="L53" s="5" t="n">
        <v>79243</v>
      </c>
    </row>
    <row r="54" spans="1:12">
      <c r="A54" s="4" t="s">
        <v>95</v>
      </c>
      <c r="J54" s="5" t="n">
        <v>112487</v>
      </c>
      <c r="K54" s="5" t="n">
        <v>83015</v>
      </c>
      <c r="L54" s="5" t="n">
        <v>81967</v>
      </c>
    </row>
    <row r="55" spans="1:12">
      <c r="A55" s="4" t="s">
        <v>96</v>
      </c>
      <c r="J55" s="5" t="n">
        <v>9681</v>
      </c>
      <c r="K55" s="5" t="n">
        <v>9802</v>
      </c>
      <c r="L55" s="5" t="n">
        <v>10817</v>
      </c>
    </row>
    <row r="56" spans="1:12">
      <c r="A56" s="4" t="s">
        <v>438</v>
      </c>
      <c r="J56" s="5" t="n">
        <v>-71441</v>
      </c>
      <c r="K56" s="5" t="n">
        <v>-54714</v>
      </c>
      <c r="L56" s="5" t="n">
        <v>-51795</v>
      </c>
    </row>
    <row r="57" spans="1:12">
      <c r="A57" s="4" t="s">
        <v>103</v>
      </c>
      <c r="J57" s="5" t="n">
        <v>-38749</v>
      </c>
      <c r="K57" s="5" t="n">
        <v>-29018</v>
      </c>
      <c r="L57" s="5" t="n">
        <v>-31249</v>
      </c>
    </row>
    <row r="58" spans="1:12">
      <c r="A58" s="4" t="s">
        <v>104</v>
      </c>
      <c r="J58" s="5" t="n">
        <v>-17396</v>
      </c>
      <c r="K58" s="5" t="n">
        <v>-15976</v>
      </c>
      <c r="L58" s="5" t="n">
        <v>-15543</v>
      </c>
    </row>
    <row r="59" spans="1:12">
      <c r="A59" s="4" t="s">
        <v>439</v>
      </c>
      <c r="J59" s="7" t="n">
        <v>-5418</v>
      </c>
      <c r="K59" s="7" t="n">
        <v>-6891</v>
      </c>
      <c r="L59" s="7" t="n">
        <v>-5803</v>
      </c>
    </row>
    <row r="60" spans="1:12">
      <c r="A60" s="3" t="s">
        <v>440</v>
      </c>
    </row>
    <row r="61" spans="1:12">
      <c r="A61" s="4" t="s">
        <v>445</v>
      </c>
      <c r="J61" s="4" t="s">
        <v>470</v>
      </c>
      <c r="K61" s="4" t="s">
        <v>471</v>
      </c>
      <c r="L61" s="4" t="s">
        <v>472</v>
      </c>
    </row>
    <row r="62" spans="1:12">
      <c r="A62" s="4" t="s">
        <v>449</v>
      </c>
      <c r="J62" s="4" t="s">
        <v>473</v>
      </c>
      <c r="K62" s="4" t="s">
        <v>474</v>
      </c>
      <c r="L62" s="4" t="s">
        <v>475</v>
      </c>
    </row>
    <row r="63" spans="1:12">
      <c r="A63" s="4" t="s">
        <v>452</v>
      </c>
      <c r="J63" s="4" t="s">
        <v>476</v>
      </c>
      <c r="K63" s="4" t="s">
        <v>477</v>
      </c>
      <c r="L63" s="4" t="s">
        <v>478</v>
      </c>
    </row>
    <row r="64" spans="1:12">
      <c r="A64" s="4" t="s">
        <v>455</v>
      </c>
      <c r="J64" s="4" t="s">
        <v>479</v>
      </c>
      <c r="K64" s="4" t="s">
        <v>480</v>
      </c>
      <c r="L64" s="4" t="s">
        <v>481</v>
      </c>
    </row>
    <row r="65" spans="1:12">
      <c r="A65" s="4" t="s">
        <v>459</v>
      </c>
      <c r="J65" s="4" t="s">
        <v>482</v>
      </c>
      <c r="K65" s="4" t="s">
        <v>483</v>
      </c>
      <c r="L65" s="4" t="s">
        <v>484</v>
      </c>
    </row>
    <row r="66" spans="1:12">
      <c r="A66" s="3" t="s">
        <v>463</v>
      </c>
    </row>
    <row r="67" spans="1:12">
      <c r="A67" s="4" t="s">
        <v>78</v>
      </c>
      <c r="B67" s="5" t="n">
        <v>29030</v>
      </c>
      <c r="F67" s="5" t="n">
        <v>22225</v>
      </c>
      <c r="J67" s="7" t="n">
        <v>29030</v>
      </c>
      <c r="K67" s="7" t="n">
        <v>22225</v>
      </c>
    </row>
    <row r="68" spans="1:12">
      <c r="A68" s="4" t="s">
        <v>80</v>
      </c>
      <c r="B68" s="5" t="n">
        <v>18405</v>
      </c>
      <c r="F68" s="5" t="n">
        <v>20240</v>
      </c>
      <c r="J68" s="5" t="n">
        <v>18405</v>
      </c>
      <c r="K68" s="5" t="n">
        <v>20240</v>
      </c>
    </row>
    <row r="69" spans="1:12">
      <c r="A69" s="4" t="s">
        <v>47</v>
      </c>
      <c r="B69" s="5" t="n">
        <v>0</v>
      </c>
      <c r="F69" s="5" t="n">
        <v>0</v>
      </c>
      <c r="J69" s="5" t="n">
        <v>0</v>
      </c>
      <c r="K69" s="5" t="n">
        <v>0</v>
      </c>
    </row>
    <row r="70" spans="1:12">
      <c r="A70" s="4" t="s">
        <v>464</v>
      </c>
      <c r="B70" s="5" t="n">
        <v>114220</v>
      </c>
      <c r="F70" s="5" t="n">
        <v>108065</v>
      </c>
      <c r="J70" s="5" t="n">
        <v>114220</v>
      </c>
      <c r="K70" s="5" t="n">
        <v>108065</v>
      </c>
    </row>
    <row r="71" spans="1:12">
      <c r="A71" s="4" t="s">
        <v>49</v>
      </c>
      <c r="B71" s="5" t="n">
        <v>28782</v>
      </c>
      <c r="F71" s="5" t="n">
        <v>17108</v>
      </c>
      <c r="J71" s="5" t="n">
        <v>28782</v>
      </c>
      <c r="K71" s="5" t="n">
        <v>17108</v>
      </c>
    </row>
    <row r="72" spans="1:12">
      <c r="A72" s="4" t="s">
        <v>467</v>
      </c>
      <c r="B72" s="5" t="n">
        <v>190437</v>
      </c>
      <c r="F72" s="5" t="n">
        <v>167638</v>
      </c>
      <c r="J72" s="5" t="n">
        <v>190437</v>
      </c>
      <c r="K72" s="5" t="n">
        <v>167638</v>
      </c>
    </row>
    <row r="73" spans="1:12">
      <c r="A73" s="4" t="s">
        <v>468</v>
      </c>
      <c r="B73" s="5" t="n">
        <v>0</v>
      </c>
      <c r="F73" s="5" t="n">
        <v>0</v>
      </c>
      <c r="J73" s="5" t="n">
        <v>0</v>
      </c>
      <c r="K73" s="5" t="n">
        <v>0</v>
      </c>
    </row>
    <row r="74" spans="1:12">
      <c r="A74" s="4" t="s">
        <v>50</v>
      </c>
      <c r="B74" s="5" t="n">
        <v>0</v>
      </c>
      <c r="F74" s="5" t="n">
        <v>0</v>
      </c>
      <c r="J74" s="5" t="n">
        <v>0</v>
      </c>
      <c r="K74" s="5" t="n">
        <v>0</v>
      </c>
    </row>
    <row r="75" spans="1:12">
      <c r="A75" s="4" t="s">
        <v>51</v>
      </c>
      <c r="B75" s="5" t="n">
        <v>190437</v>
      </c>
      <c r="F75" s="5" t="n">
        <v>167638</v>
      </c>
      <c r="J75" s="5" t="n">
        <v>190437</v>
      </c>
      <c r="K75" s="5" t="n">
        <v>167638</v>
      </c>
    </row>
    <row r="76" spans="1:12">
      <c r="A76" s="4" t="s">
        <v>485</v>
      </c>
    </row>
    <row r="77" spans="1:12">
      <c r="A77" s="3" t="s">
        <v>437</v>
      </c>
    </row>
    <row r="78" spans="1:12">
      <c r="A78" s="4" t="s">
        <v>92</v>
      </c>
      <c r="J78" s="5" t="n">
        <v>1886280</v>
      </c>
      <c r="K78" s="5" t="n">
        <v>1993478</v>
      </c>
      <c r="L78" s="7" t="n">
        <v>2006646</v>
      </c>
    </row>
    <row r="79" spans="1:12">
      <c r="A79" s="4" t="s">
        <v>93</v>
      </c>
      <c r="J79" s="5" t="n">
        <v>1885278</v>
      </c>
      <c r="K79" s="5" t="n">
        <v>1954856</v>
      </c>
      <c r="L79" s="5" t="n">
        <v>1888428</v>
      </c>
    </row>
    <row r="80" spans="1:12">
      <c r="A80" s="4" t="s">
        <v>95</v>
      </c>
      <c r="J80" s="5" t="n">
        <v>1913715</v>
      </c>
      <c r="K80" s="5" t="n">
        <v>1909644</v>
      </c>
      <c r="L80" s="5" t="n">
        <v>1843621</v>
      </c>
    </row>
    <row r="81" spans="1:12">
      <c r="A81" s="4" t="s">
        <v>96</v>
      </c>
      <c r="J81" s="5" t="n">
        <v>0</v>
      </c>
      <c r="K81" s="5" t="n">
        <v>0</v>
      </c>
      <c r="L81" s="5" t="n">
        <v>0</v>
      </c>
    </row>
    <row r="82" spans="1:12">
      <c r="A82" s="4" t="s">
        <v>438</v>
      </c>
      <c r="J82" s="5" t="n">
        <v>-1806995</v>
      </c>
      <c r="K82" s="5" t="n">
        <v>-1498881</v>
      </c>
      <c r="L82" s="5" t="n">
        <v>-1225830</v>
      </c>
    </row>
    <row r="83" spans="1:12">
      <c r="A83" s="4" t="s">
        <v>103</v>
      </c>
      <c r="J83" s="5" t="n">
        <v>-615991</v>
      </c>
      <c r="K83" s="5" t="n">
        <v>-614777</v>
      </c>
      <c r="L83" s="5" t="n">
        <v>-584820</v>
      </c>
    </row>
    <row r="84" spans="1:12">
      <c r="A84" s="4" t="s">
        <v>104</v>
      </c>
      <c r="J84" s="5" t="n">
        <v>-3845</v>
      </c>
      <c r="K84" s="5" t="n">
        <v>-3052</v>
      </c>
      <c r="L84" s="5" t="n">
        <v>-2896</v>
      </c>
    </row>
    <row r="85" spans="1:12">
      <c r="A85" s="4" t="s">
        <v>439</v>
      </c>
      <c r="J85" s="7" t="n">
        <v>-513116</v>
      </c>
      <c r="K85" s="7" t="n">
        <v>-207066</v>
      </c>
      <c r="L85" s="7" t="n">
        <v>30075</v>
      </c>
    </row>
    <row r="86" spans="1:12">
      <c r="A86" s="3" t="s">
        <v>440</v>
      </c>
    </row>
    <row r="87" spans="1:12">
      <c r="A87" s="4" t="s">
        <v>445</v>
      </c>
      <c r="J87" s="4" t="s">
        <v>486</v>
      </c>
      <c r="K87" s="4" t="s">
        <v>487</v>
      </c>
      <c r="L87" s="4" t="s">
        <v>488</v>
      </c>
    </row>
    <row r="88" spans="1:12">
      <c r="A88" s="4" t="s">
        <v>449</v>
      </c>
      <c r="J88" s="4" t="s">
        <v>450</v>
      </c>
      <c r="K88" s="4" t="s">
        <v>450</v>
      </c>
      <c r="L88" s="4" t="s">
        <v>473</v>
      </c>
    </row>
    <row r="89" spans="1:12">
      <c r="A89" s="4" t="s">
        <v>452</v>
      </c>
      <c r="J89" s="4" t="s">
        <v>489</v>
      </c>
      <c r="K89" s="4" t="s">
        <v>489</v>
      </c>
      <c r="L89" s="4" t="s">
        <v>489</v>
      </c>
    </row>
    <row r="90" spans="1:12">
      <c r="A90" s="4" t="s">
        <v>455</v>
      </c>
      <c r="J90" s="4" t="s">
        <v>490</v>
      </c>
      <c r="K90" s="4" t="s">
        <v>490</v>
      </c>
      <c r="L90" s="4" t="s">
        <v>491</v>
      </c>
    </row>
    <row r="91" spans="1:12">
      <c r="A91" s="4" t="s">
        <v>459</v>
      </c>
      <c r="J91" s="4" t="s">
        <v>492</v>
      </c>
      <c r="K91" s="4" t="s">
        <v>493</v>
      </c>
      <c r="L91" s="4" t="s">
        <v>494</v>
      </c>
    </row>
    <row r="92" spans="1:12">
      <c r="A92" s="3" t="s">
        <v>463</v>
      </c>
    </row>
    <row r="93" spans="1:12">
      <c r="A93" s="4" t="s">
        <v>78</v>
      </c>
      <c r="B93" s="5" t="n">
        <v>38278</v>
      </c>
      <c r="F93" s="5" t="n">
        <v>50269</v>
      </c>
      <c r="J93" s="7" t="n">
        <v>38278</v>
      </c>
      <c r="K93" s="7" t="n">
        <v>50269</v>
      </c>
    </row>
    <row r="94" spans="1:12">
      <c r="A94" s="4" t="s">
        <v>80</v>
      </c>
      <c r="B94" s="5" t="n">
        <v>370037</v>
      </c>
      <c r="F94" s="5" t="n">
        <v>359964</v>
      </c>
      <c r="J94" s="5" t="n">
        <v>370037</v>
      </c>
      <c r="K94" s="5" t="n">
        <v>359964</v>
      </c>
    </row>
    <row r="95" spans="1:12">
      <c r="A95" s="4" t="s">
        <v>47</v>
      </c>
      <c r="B95" s="5" t="n">
        <v>167975</v>
      </c>
      <c r="F95" s="5" t="n">
        <v>167975</v>
      </c>
      <c r="J95" s="5" t="n">
        <v>167975</v>
      </c>
      <c r="K95" s="5" t="n">
        <v>167975</v>
      </c>
    </row>
    <row r="96" spans="1:12">
      <c r="A96" s="4" t="s">
        <v>464</v>
      </c>
      <c r="B96" s="5" t="n">
        <v>3918810</v>
      </c>
      <c r="F96" s="5" t="n">
        <v>3576559</v>
      </c>
      <c r="J96" s="5" t="n">
        <v>3918810</v>
      </c>
      <c r="K96" s="5" t="n">
        <v>3576559</v>
      </c>
    </row>
    <row r="97" spans="1:12">
      <c r="A97" s="4" t="s">
        <v>49</v>
      </c>
      <c r="B97" s="5" t="n">
        <v>640</v>
      </c>
      <c r="F97" s="5" t="n">
        <v>104216</v>
      </c>
      <c r="J97" s="5" t="n">
        <v>640</v>
      </c>
      <c r="K97" s="5" t="n">
        <v>104216</v>
      </c>
    </row>
    <row r="98" spans="1:12">
      <c r="A98" s="4" t="s">
        <v>467</v>
      </c>
      <c r="B98" s="5" t="n">
        <v>4495740</v>
      </c>
      <c r="F98" s="5" t="n">
        <v>4258983</v>
      </c>
      <c r="J98" s="5" t="n">
        <v>4495740</v>
      </c>
      <c r="K98" s="5" t="n">
        <v>4258983</v>
      </c>
    </row>
    <row r="99" spans="1:12">
      <c r="A99" s="4" t="s">
        <v>468</v>
      </c>
      <c r="B99" s="5" t="n">
        <v>0</v>
      </c>
      <c r="F99" s="5" t="n">
        <v>0</v>
      </c>
      <c r="J99" s="5" t="n">
        <v>0</v>
      </c>
      <c r="K99" s="5" t="n">
        <v>0</v>
      </c>
    </row>
    <row r="100" spans="1:12">
      <c r="A100" s="4" t="s">
        <v>50</v>
      </c>
      <c r="B100" s="5" t="n">
        <v>0</v>
      </c>
      <c r="F100" s="5" t="n">
        <v>0</v>
      </c>
      <c r="J100" s="5" t="n">
        <v>0</v>
      </c>
      <c r="K100" s="5" t="n">
        <v>0</v>
      </c>
    </row>
    <row r="101" spans="1:12">
      <c r="A101" s="4" t="s">
        <v>51</v>
      </c>
      <c r="B101" s="7" t="n">
        <v>4495740</v>
      </c>
      <c r="F101" s="7" t="n">
        <v>4258983</v>
      </c>
      <c r="J101" s="5" t="n">
        <v>4495740</v>
      </c>
      <c r="K101" s="5" t="n">
        <v>4258983</v>
      </c>
    </row>
    <row r="102" spans="1:12">
      <c r="A102" s="4" t="s">
        <v>495</v>
      </c>
    </row>
    <row r="103" spans="1:12">
      <c r="A103" s="3" t="s">
        <v>437</v>
      </c>
    </row>
    <row r="104" spans="1:12">
      <c r="A104" s="4" t="s">
        <v>92</v>
      </c>
      <c r="J104" s="5" t="n">
        <v>0</v>
      </c>
      <c r="K104" s="5" t="n">
        <v>0</v>
      </c>
      <c r="L104" s="7" t="n">
        <v>0</v>
      </c>
    </row>
    <row r="105" spans="1:12">
      <c r="A105" s="4" t="s">
        <v>93</v>
      </c>
      <c r="J105" s="5" t="n">
        <v>0</v>
      </c>
      <c r="K105" s="5" t="n">
        <v>0</v>
      </c>
      <c r="L105" s="5" t="n">
        <v>0</v>
      </c>
    </row>
    <row r="106" spans="1:12">
      <c r="A106" s="4" t="s">
        <v>95</v>
      </c>
      <c r="J106" s="5" t="n">
        <v>0</v>
      </c>
      <c r="K106" s="5" t="n">
        <v>0</v>
      </c>
      <c r="L106" s="5" t="n">
        <v>0</v>
      </c>
    </row>
    <row r="107" spans="1:12">
      <c r="A107" s="4" t="s">
        <v>96</v>
      </c>
      <c r="J107" s="5" t="n">
        <v>0</v>
      </c>
      <c r="K107" s="5" t="n">
        <v>0</v>
      </c>
      <c r="L107" s="5" t="n">
        <v>0</v>
      </c>
    </row>
    <row r="108" spans="1:12">
      <c r="A108" s="4" t="s">
        <v>438</v>
      </c>
      <c r="J108" s="5" t="n">
        <v>-1685</v>
      </c>
      <c r="K108" s="5" t="n">
        <v>-1838</v>
      </c>
      <c r="L108" s="5" t="n">
        <v>-11887</v>
      </c>
    </row>
    <row r="109" spans="1:12">
      <c r="A109" s="4" t="s">
        <v>103</v>
      </c>
      <c r="J109" s="5" t="n">
        <v>0</v>
      </c>
      <c r="K109" s="5" t="n">
        <v>-2</v>
      </c>
      <c r="L109" s="5" t="n">
        <v>546</v>
      </c>
    </row>
    <row r="110" spans="1:12">
      <c r="A110" s="4" t="s">
        <v>104</v>
      </c>
      <c r="J110" s="5" t="n">
        <v>0</v>
      </c>
      <c r="K110" s="5" t="n">
        <v>0</v>
      </c>
      <c r="L110" s="5" t="n">
        <v>0</v>
      </c>
    </row>
    <row r="111" spans="1:12">
      <c r="A111" s="4" t="s">
        <v>439</v>
      </c>
      <c r="J111" s="7" t="n">
        <v>-1685</v>
      </c>
      <c r="K111" s="7" t="n">
        <v>-1840</v>
      </c>
      <c r="L111" s="7" t="n">
        <v>-1134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96</v>
      </c>
      <c r="B1" s="2" t="s">
        <v>424</v>
      </c>
      <c r="E1" s="2" t="s">
        <v>1</v>
      </c>
    </row>
    <row r="2" spans="1:7">
      <c r="B2" s="2" t="s">
        <v>2</v>
      </c>
      <c r="C2" s="2" t="s">
        <v>497</v>
      </c>
      <c r="D2" s="2" t="s">
        <v>498</v>
      </c>
      <c r="E2" s="2" t="s">
        <v>2</v>
      </c>
      <c r="F2" s="2" t="s">
        <v>37</v>
      </c>
      <c r="G2" s="2" t="s">
        <v>90</v>
      </c>
    </row>
    <row r="3" spans="1:7">
      <c r="A3" s="3" t="s">
        <v>499</v>
      </c>
    </row>
    <row r="4" spans="1:7">
      <c r="A4" s="4" t="s">
        <v>500</v>
      </c>
      <c r="E4" s="7" t="n">
        <v>403211000</v>
      </c>
      <c r="F4" s="7" t="n">
        <v>247175000</v>
      </c>
      <c r="G4" s="7" t="n">
        <v>76969000</v>
      </c>
    </row>
    <row r="5" spans="1:7">
      <c r="A5" s="4" t="s">
        <v>501</v>
      </c>
      <c r="B5" s="8" t="n">
        <v>1.83</v>
      </c>
      <c r="C5" s="8" t="n">
        <v>-2.53</v>
      </c>
      <c r="D5" s="8" t="n">
        <v>-1.66</v>
      </c>
      <c r="E5" s="8" t="n">
        <v>4.81</v>
      </c>
      <c r="F5" s="8" t="n">
        <v>2.8</v>
      </c>
    </row>
    <row r="6" spans="1:7">
      <c r="A6" s="4" t="s">
        <v>502</v>
      </c>
      <c r="E6" s="8" t="n">
        <v>-4.81</v>
      </c>
      <c r="F6" s="8" t="n">
        <v>-2.8</v>
      </c>
    </row>
    <row r="7" spans="1:7">
      <c r="A7" s="4" t="s">
        <v>503</v>
      </c>
      <c r="B7" s="7" t="n">
        <v>0</v>
      </c>
      <c r="E7" s="7" t="n">
        <v>0</v>
      </c>
      <c r="F7" s="7" t="n">
        <v>0</v>
      </c>
    </row>
    <row r="8" spans="1:7">
      <c r="A8" s="4" t="s">
        <v>504</v>
      </c>
      <c r="B8" s="5" t="n">
        <v>0</v>
      </c>
      <c r="E8" s="5" t="n">
        <v>0</v>
      </c>
      <c r="F8" s="5" t="n">
        <v>0</v>
      </c>
    </row>
    <row r="9" spans="1:7">
      <c r="A9" s="4" t="s">
        <v>505</v>
      </c>
      <c r="B9" s="5" t="n">
        <v>554916000</v>
      </c>
      <c r="E9" s="5" t="n">
        <v>554916000</v>
      </c>
      <c r="F9" s="5" t="n">
        <v>1232626000</v>
      </c>
      <c r="G9" s="5" t="n">
        <v>1361152000</v>
      </c>
    </row>
    <row r="10" spans="1:7">
      <c r="A10" s="4" t="s">
        <v>506</v>
      </c>
      <c r="E10" s="5" t="n">
        <v>-502000</v>
      </c>
      <c r="F10" s="5" t="n">
        <v>0</v>
      </c>
      <c r="G10" s="5" t="n">
        <v>0</v>
      </c>
    </row>
    <row r="11" spans="1:7">
      <c r="A11" s="4" t="s">
        <v>507</v>
      </c>
    </row>
    <row r="12" spans="1:7">
      <c r="A12" s="3" t="s">
        <v>499</v>
      </c>
    </row>
    <row r="13" spans="1:7">
      <c r="A13" s="4" t="s">
        <v>505</v>
      </c>
      <c r="B13" s="5" t="n">
        <v>-5854000</v>
      </c>
      <c r="E13" s="5" t="n">
        <v>-5854000</v>
      </c>
      <c r="F13" s="5" t="n">
        <v>-8535000</v>
      </c>
      <c r="G13" s="5" t="n">
        <v>35713000</v>
      </c>
    </row>
    <row r="14" spans="1:7">
      <c r="A14" s="4" t="s">
        <v>465</v>
      </c>
    </row>
    <row r="15" spans="1:7">
      <c r="A15" s="3" t="s">
        <v>499</v>
      </c>
    </row>
    <row r="16" spans="1:7">
      <c r="A16" s="4" t="s">
        <v>500</v>
      </c>
      <c r="B16" s="7" t="n">
        <v>151874000</v>
      </c>
      <c r="C16" s="7" t="n">
        <v>-210433000</v>
      </c>
      <c r="D16" s="7" t="n">
        <v>139024000</v>
      </c>
      <c r="E16" s="5" t="n">
        <v>399200000</v>
      </c>
      <c r="F16" s="5" t="n">
        <v>239896000</v>
      </c>
      <c r="G16" s="5" t="n">
        <v>54000000</v>
      </c>
    </row>
    <row r="17" spans="1:7">
      <c r="A17" s="4" t="s">
        <v>508</v>
      </c>
    </row>
    <row r="18" spans="1:7">
      <c r="A18" s="3" t="s">
        <v>499</v>
      </c>
    </row>
    <row r="19" spans="1:7">
      <c r="A19" s="4" t="s">
        <v>509</v>
      </c>
      <c r="E19" s="7" t="n">
        <v>74196000</v>
      </c>
      <c r="F19" s="7" t="n">
        <v>0</v>
      </c>
      <c r="G19" s="7" t="n">
        <v>1800000</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7</v>
      </c>
      <c r="D2" s="2" t="s">
        <v>90</v>
      </c>
    </row>
    <row r="3" spans="1:4">
      <c r="A3" s="3" t="s">
        <v>511</v>
      </c>
    </row>
    <row r="4" spans="1:4">
      <c r="A4" s="4" t="s">
        <v>92</v>
      </c>
      <c r="B4" s="7" t="n">
        <v>2017798</v>
      </c>
      <c r="C4" s="7" t="n">
        <v>2078091</v>
      </c>
      <c r="D4" s="7" t="n">
        <v>2089029</v>
      </c>
    </row>
    <row r="5" spans="1:4">
      <c r="A5" s="4" t="s">
        <v>93</v>
      </c>
      <c r="B5" s="5" t="n">
        <v>2014597</v>
      </c>
      <c r="C5" s="5" t="n">
        <v>2037377</v>
      </c>
      <c r="D5" s="5" t="n">
        <v>1967671</v>
      </c>
    </row>
    <row r="6" spans="1:4">
      <c r="A6" s="4" t="s">
        <v>95</v>
      </c>
      <c r="B6" s="7" t="n">
        <v>2026202</v>
      </c>
      <c r="C6" s="7" t="n">
        <v>1992659</v>
      </c>
      <c r="D6" s="7" t="n">
        <v>1925588</v>
      </c>
    </row>
    <row r="7" spans="1:4">
      <c r="A7" s="4" t="s">
        <v>512</v>
      </c>
      <c r="B7" s="4" t="s">
        <v>513</v>
      </c>
      <c r="C7" s="4" t="s">
        <v>513</v>
      </c>
      <c r="D7" s="4" t="s">
        <v>513</v>
      </c>
    </row>
    <row r="8" spans="1:4">
      <c r="A8" s="4" t="s">
        <v>514</v>
      </c>
      <c r="B8" s="4" t="s">
        <v>513</v>
      </c>
      <c r="C8" s="4" t="s">
        <v>513</v>
      </c>
      <c r="D8" s="4" t="s">
        <v>513</v>
      </c>
    </row>
    <row r="9" spans="1:4">
      <c r="A9" s="4" t="s">
        <v>465</v>
      </c>
    </row>
    <row r="10" spans="1:4">
      <c r="A10" s="3" t="s">
        <v>511</v>
      </c>
    </row>
    <row r="11" spans="1:4">
      <c r="A11" s="4" t="s">
        <v>92</v>
      </c>
      <c r="B11" s="7" t="n">
        <v>1886280</v>
      </c>
      <c r="C11" s="7" t="n">
        <v>1993478</v>
      </c>
      <c r="D11" s="7" t="n">
        <v>2006646</v>
      </c>
    </row>
    <row r="12" spans="1:4">
      <c r="A12" s="4" t="s">
        <v>515</v>
      </c>
    </row>
    <row r="13" spans="1:4">
      <c r="A13" s="3" t="s">
        <v>511</v>
      </c>
    </row>
    <row r="14" spans="1:4">
      <c r="A14" s="4" t="s">
        <v>92</v>
      </c>
      <c r="B14" s="5" t="n">
        <v>1591745</v>
      </c>
      <c r="C14" s="5" t="n">
        <v>1750145</v>
      </c>
      <c r="D14" s="5" t="n">
        <v>1700164</v>
      </c>
    </row>
    <row r="15" spans="1:4">
      <c r="A15" s="4" t="s">
        <v>93</v>
      </c>
      <c r="B15" s="5" t="n">
        <v>1590466</v>
      </c>
      <c r="C15" s="5" t="n">
        <v>1710760</v>
      </c>
      <c r="D15" s="5" t="n">
        <v>1592951</v>
      </c>
    </row>
    <row r="16" spans="1:4">
      <c r="A16" s="4" t="s">
        <v>95</v>
      </c>
      <c r="B16" s="5" t="n">
        <v>1635855</v>
      </c>
      <c r="C16" s="5" t="n">
        <v>1667219</v>
      </c>
      <c r="D16" s="5" t="n">
        <v>1541622</v>
      </c>
    </row>
    <row r="17" spans="1:4">
      <c r="A17" s="4" t="s">
        <v>516</v>
      </c>
    </row>
    <row r="18" spans="1:4">
      <c r="A18" s="3" t="s">
        <v>511</v>
      </c>
    </row>
    <row r="19" spans="1:4">
      <c r="A19" s="4" t="s">
        <v>92</v>
      </c>
      <c r="B19" s="5" t="n">
        <v>426053</v>
      </c>
      <c r="C19" s="5" t="n">
        <v>327946</v>
      </c>
      <c r="D19" s="5" t="n">
        <v>388865</v>
      </c>
    </row>
    <row r="20" spans="1:4">
      <c r="A20" s="4" t="s">
        <v>93</v>
      </c>
      <c r="B20" s="5" t="n">
        <v>424131</v>
      </c>
      <c r="C20" s="5" t="n">
        <v>326617</v>
      </c>
      <c r="D20" s="5" t="n">
        <v>374720</v>
      </c>
    </row>
    <row r="21" spans="1:4">
      <c r="A21" s="4" t="s">
        <v>95</v>
      </c>
      <c r="B21" s="5" t="n">
        <v>390347</v>
      </c>
      <c r="C21" s="5" t="n">
        <v>325440</v>
      </c>
      <c r="D21" s="5" t="n">
        <v>383966</v>
      </c>
    </row>
    <row r="22" spans="1:4">
      <c r="A22" s="4" t="s">
        <v>469</v>
      </c>
    </row>
    <row r="23" spans="1:4">
      <c r="A23" s="3" t="s">
        <v>511</v>
      </c>
    </row>
    <row r="24" spans="1:4">
      <c r="A24" s="4" t="s">
        <v>92</v>
      </c>
      <c r="B24" s="5" t="n">
        <v>131518</v>
      </c>
      <c r="C24" s="5" t="n">
        <v>84613</v>
      </c>
      <c r="D24" s="5" t="n">
        <v>82383</v>
      </c>
    </row>
    <row r="25" spans="1:4">
      <c r="A25" s="4" t="s">
        <v>93</v>
      </c>
      <c r="B25" s="5" t="n">
        <v>129319</v>
      </c>
      <c r="C25" s="5" t="n">
        <v>82521</v>
      </c>
      <c r="D25" s="5" t="n">
        <v>79243</v>
      </c>
    </row>
    <row r="26" spans="1:4">
      <c r="A26" s="4" t="s">
        <v>95</v>
      </c>
      <c r="B26" s="7" t="n">
        <v>112487</v>
      </c>
      <c r="C26" s="7" t="n">
        <v>83015</v>
      </c>
      <c r="D26" s="7" t="n">
        <v>81967</v>
      </c>
    </row>
    <row r="27" spans="1:4">
      <c r="A27" s="4" t="s">
        <v>512</v>
      </c>
      <c r="B27" s="4" t="s">
        <v>517</v>
      </c>
      <c r="C27" s="4" t="s">
        <v>518</v>
      </c>
      <c r="D27" s="4" t="s">
        <v>519</v>
      </c>
    </row>
    <row r="28" spans="1:4">
      <c r="A28" s="4" t="s">
        <v>514</v>
      </c>
      <c r="B28" s="4" t="s">
        <v>520</v>
      </c>
      <c r="C28" s="4" t="s">
        <v>521</v>
      </c>
      <c r="D28" s="4" t="s">
        <v>522</v>
      </c>
    </row>
    <row r="29" spans="1:4">
      <c r="A29" s="4" t="s">
        <v>485</v>
      </c>
    </row>
    <row r="30" spans="1:4">
      <c r="A30" s="3" t="s">
        <v>511</v>
      </c>
    </row>
    <row r="31" spans="1:4">
      <c r="A31" s="4" t="s">
        <v>92</v>
      </c>
      <c r="B31" s="7" t="n">
        <v>1886280</v>
      </c>
      <c r="C31" s="7" t="n">
        <v>1993478</v>
      </c>
      <c r="D31" s="7" t="n">
        <v>2006646</v>
      </c>
    </row>
    <row r="32" spans="1:4">
      <c r="A32" s="4" t="s">
        <v>93</v>
      </c>
      <c r="B32" s="5" t="n">
        <v>1885278</v>
      </c>
      <c r="C32" s="5" t="n">
        <v>1954856</v>
      </c>
      <c r="D32" s="5" t="n">
        <v>1888428</v>
      </c>
    </row>
    <row r="33" spans="1:4">
      <c r="A33" s="4" t="s">
        <v>95</v>
      </c>
      <c r="B33" s="7" t="n">
        <v>1913715</v>
      </c>
      <c r="C33" s="7" t="n">
        <v>1909644</v>
      </c>
      <c r="D33" s="7" t="n">
        <v>1843621</v>
      </c>
    </row>
    <row r="34" spans="1:4">
      <c r="A34" s="4" t="s">
        <v>512</v>
      </c>
      <c r="B34" s="4" t="s">
        <v>523</v>
      </c>
      <c r="C34" s="4" t="s">
        <v>418</v>
      </c>
      <c r="D34" s="4" t="s">
        <v>524</v>
      </c>
    </row>
    <row r="35" spans="1:4">
      <c r="A35" s="4" t="s">
        <v>514</v>
      </c>
      <c r="B35" s="4" t="s">
        <v>525</v>
      </c>
      <c r="C35" s="4" t="s">
        <v>526</v>
      </c>
      <c r="D35" s="4" t="s">
        <v>527</v>
      </c>
    </row>
    <row r="36" spans="1:4">
      <c r="A36" s="4" t="s">
        <v>528</v>
      </c>
    </row>
    <row r="37" spans="1:4">
      <c r="A37" s="3" t="s">
        <v>511</v>
      </c>
    </row>
    <row r="38" spans="1:4">
      <c r="A38" s="4" t="s">
        <v>93</v>
      </c>
      <c r="B38" s="7" t="n">
        <v>129305</v>
      </c>
      <c r="C38" s="7" t="n">
        <v>82534</v>
      </c>
      <c r="D38" s="7" t="n">
        <v>78673</v>
      </c>
    </row>
    <row r="39" spans="1:4">
      <c r="A39" s="4" t="s">
        <v>95</v>
      </c>
      <c r="B39" s="7" t="n">
        <v>112473</v>
      </c>
      <c r="C39" s="7" t="n">
        <v>83027</v>
      </c>
      <c r="D39" s="7" t="n">
        <v>80782</v>
      </c>
    </row>
    <row r="40" spans="1:4">
      <c r="A40" s="4" t="s">
        <v>512</v>
      </c>
      <c r="B40" s="4" t="s">
        <v>517</v>
      </c>
      <c r="C40" s="4" t="s">
        <v>518</v>
      </c>
      <c r="D40" s="4" t="s">
        <v>519</v>
      </c>
    </row>
    <row r="41" spans="1:4">
      <c r="A41" s="4" t="s">
        <v>514</v>
      </c>
      <c r="B41" s="4" t="s">
        <v>520</v>
      </c>
      <c r="C41" s="4" t="s">
        <v>521</v>
      </c>
      <c r="D41" s="4" t="s">
        <v>521</v>
      </c>
    </row>
    <row r="42" spans="1:4">
      <c r="A42" s="4" t="s">
        <v>529</v>
      </c>
    </row>
    <row r="43" spans="1:4">
      <c r="A43" s="3" t="s">
        <v>511</v>
      </c>
    </row>
    <row r="44" spans="1:4">
      <c r="A44" s="4" t="s">
        <v>93</v>
      </c>
      <c r="B44" s="7" t="n">
        <v>14</v>
      </c>
      <c r="C44" s="7" t="n">
        <v>-13</v>
      </c>
      <c r="D44" s="7" t="n">
        <v>570</v>
      </c>
    </row>
    <row r="45" spans="1:4">
      <c r="A45" s="4" t="s">
        <v>95</v>
      </c>
      <c r="B45" s="7" t="n">
        <v>14</v>
      </c>
      <c r="C45" s="7" t="n">
        <v>-12</v>
      </c>
      <c r="D45" s="7" t="n">
        <v>1185</v>
      </c>
    </row>
    <row r="46" spans="1:4">
      <c r="A46" s="4" t="s">
        <v>512</v>
      </c>
      <c r="B46" s="4" t="s">
        <v>530</v>
      </c>
      <c r="C46" s="4" t="s">
        <v>530</v>
      </c>
      <c r="D46" s="4" t="s">
        <v>530</v>
      </c>
    </row>
    <row r="47" spans="1:4">
      <c r="A47" s="4" t="s">
        <v>514</v>
      </c>
      <c r="B47" s="4" t="s">
        <v>530</v>
      </c>
      <c r="C47" s="4" t="s">
        <v>530</v>
      </c>
      <c r="D47" s="4" t="s">
        <v>531</v>
      </c>
    </row>
    <row r="48" spans="1:4">
      <c r="A48" s="4" t="s">
        <v>532</v>
      </c>
    </row>
    <row r="49" spans="1:4">
      <c r="A49" s="3" t="s">
        <v>511</v>
      </c>
    </row>
    <row r="50" spans="1:4">
      <c r="A50" s="4" t="s">
        <v>93</v>
      </c>
      <c r="B50" s="7" t="n">
        <v>1092615</v>
      </c>
      <c r="C50" s="7" t="n">
        <v>1278974</v>
      </c>
      <c r="D50" s="7" t="n">
        <v>1181496</v>
      </c>
    </row>
    <row r="51" spans="1:4">
      <c r="A51" s="4" t="s">
        <v>95</v>
      </c>
      <c r="B51" s="7" t="n">
        <v>1167581</v>
      </c>
      <c r="C51" s="7" t="n">
        <v>1255941</v>
      </c>
      <c r="D51" s="7" t="n">
        <v>1131582</v>
      </c>
    </row>
    <row r="52" spans="1:4">
      <c r="A52" s="4" t="s">
        <v>512</v>
      </c>
      <c r="B52" s="4" t="s">
        <v>533</v>
      </c>
      <c r="C52" s="4" t="s">
        <v>534</v>
      </c>
      <c r="D52" s="4" t="s">
        <v>535</v>
      </c>
    </row>
    <row r="53" spans="1:4">
      <c r="A53" s="4" t="s">
        <v>514</v>
      </c>
      <c r="B53" s="4" t="s">
        <v>536</v>
      </c>
      <c r="C53" s="4" t="s">
        <v>537</v>
      </c>
      <c r="D53" s="4" t="s">
        <v>538</v>
      </c>
    </row>
    <row r="54" spans="1:4">
      <c r="A54" s="4" t="s">
        <v>539</v>
      </c>
    </row>
    <row r="55" spans="1:4">
      <c r="A55" s="3" t="s">
        <v>511</v>
      </c>
    </row>
    <row r="56" spans="1:4">
      <c r="A56" s="4" t="s">
        <v>93</v>
      </c>
      <c r="B56" s="7" t="n">
        <v>336847</v>
      </c>
      <c r="C56" s="7" t="n">
        <v>350113</v>
      </c>
      <c r="D56" s="7" t="n">
        <v>344677</v>
      </c>
    </row>
    <row r="57" spans="1:4">
      <c r="A57" s="4" t="s">
        <v>95</v>
      </c>
      <c r="B57" s="7" t="n">
        <v>345805</v>
      </c>
      <c r="C57" s="7" t="n">
        <v>344336</v>
      </c>
      <c r="D57" s="7" t="n">
        <v>337396</v>
      </c>
    </row>
    <row r="58" spans="1:4">
      <c r="A58" s="4" t="s">
        <v>512</v>
      </c>
      <c r="B58" s="4" t="s">
        <v>540</v>
      </c>
      <c r="C58" s="4" t="s">
        <v>541</v>
      </c>
      <c r="D58" s="4" t="s">
        <v>542</v>
      </c>
    </row>
    <row r="59" spans="1:4">
      <c r="A59" s="4" t="s">
        <v>514</v>
      </c>
      <c r="B59" s="4" t="s">
        <v>541</v>
      </c>
      <c r="C59" s="4" t="s">
        <v>543</v>
      </c>
      <c r="D59" s="4" t="s">
        <v>542</v>
      </c>
    </row>
    <row r="60" spans="1:4">
      <c r="A60" s="4" t="s">
        <v>544</v>
      </c>
    </row>
    <row r="61" spans="1:4">
      <c r="A61" s="3" t="s">
        <v>511</v>
      </c>
    </row>
    <row r="62" spans="1:4">
      <c r="A62" s="4" t="s">
        <v>93</v>
      </c>
      <c r="B62" s="7" t="n">
        <v>455816</v>
      </c>
      <c r="C62" s="7" t="n">
        <v>325769</v>
      </c>
      <c r="D62" s="7" t="n">
        <v>362255</v>
      </c>
    </row>
    <row r="63" spans="1:4">
      <c r="A63" s="4" t="s">
        <v>95</v>
      </c>
      <c r="B63" s="7" t="n">
        <v>400329</v>
      </c>
      <c r="C63" s="7" t="n">
        <v>309367</v>
      </c>
      <c r="D63" s="7" t="n">
        <v>374643</v>
      </c>
    </row>
    <row r="64" spans="1:4">
      <c r="A64" s="4" t="s">
        <v>512</v>
      </c>
      <c r="B64" s="4" t="s">
        <v>545</v>
      </c>
      <c r="C64" s="4" t="s">
        <v>546</v>
      </c>
      <c r="D64" s="4" t="s">
        <v>547</v>
      </c>
    </row>
    <row r="65" spans="1:4">
      <c r="A65" s="4" t="s">
        <v>514</v>
      </c>
      <c r="B65" s="4" t="s">
        <v>548</v>
      </c>
      <c r="C65" s="4" t="s">
        <v>549</v>
      </c>
      <c r="D65" s="4" t="s">
        <v>55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37</v>
      </c>
      <c r="C2" s="2" t="s">
        <v>2</v>
      </c>
    </row>
    <row r="3" spans="1:3">
      <c r="A3" s="3" t="s">
        <v>552</v>
      </c>
    </row>
    <row r="4" spans="1:3">
      <c r="A4" s="4" t="s">
        <v>553</v>
      </c>
      <c r="B4" s="7" t="n">
        <v>2699297</v>
      </c>
      <c r="C4" s="7" t="n">
        <v>3109980</v>
      </c>
    </row>
    <row r="5" spans="1:3">
      <c r="A5" s="4" t="s">
        <v>554</v>
      </c>
      <c r="B5" s="5" t="n">
        <v>38296</v>
      </c>
      <c r="C5" s="5" t="n">
        <v>10995</v>
      </c>
    </row>
    <row r="6" spans="1:3">
      <c r="A6" s="4" t="s">
        <v>555</v>
      </c>
      <c r="B6" s="5" t="n">
        <v>-30077</v>
      </c>
      <c r="C6" s="5" t="n">
        <v>-69407</v>
      </c>
    </row>
    <row r="7" spans="1:3">
      <c r="A7" s="4" t="s">
        <v>556</v>
      </c>
      <c r="B7" s="5" t="n">
        <v>2707516</v>
      </c>
      <c r="C7" s="5" t="n">
        <v>3051568</v>
      </c>
    </row>
    <row r="8" spans="1:3">
      <c r="A8" s="4" t="s">
        <v>557</v>
      </c>
      <c r="B8" s="5" t="n">
        <v>1097801</v>
      </c>
      <c r="C8" s="5" t="n">
        <v>1015681</v>
      </c>
    </row>
    <row r="9" spans="1:3">
      <c r="A9" s="4" t="s">
        <v>558</v>
      </c>
      <c r="B9" s="5" t="n">
        <v>28822</v>
      </c>
      <c r="C9" s="5" t="n">
        <v>3872</v>
      </c>
    </row>
    <row r="10" spans="1:3">
      <c r="A10" s="4" t="s">
        <v>559</v>
      </c>
      <c r="B10" s="5" t="n">
        <v>-997</v>
      </c>
      <c r="C10" s="5" t="n">
        <v>-21541</v>
      </c>
    </row>
    <row r="11" spans="1:3">
      <c r="A11" s="4" t="s">
        <v>560</v>
      </c>
      <c r="B11" s="5" t="n">
        <v>1125626</v>
      </c>
      <c r="C11" s="5" t="n">
        <v>998012</v>
      </c>
    </row>
    <row r="12" spans="1:3">
      <c r="A12" s="4" t="s">
        <v>561</v>
      </c>
      <c r="B12" s="5" t="n">
        <v>3797098</v>
      </c>
      <c r="C12" s="5" t="n">
        <v>4125661</v>
      </c>
    </row>
    <row r="13" spans="1:3">
      <c r="A13" s="4" t="s">
        <v>562</v>
      </c>
      <c r="B13" s="5" t="n">
        <v>67118</v>
      </c>
      <c r="C13" s="5" t="n">
        <v>14867</v>
      </c>
    </row>
    <row r="14" spans="1:3">
      <c r="A14" s="4" t="s">
        <v>563</v>
      </c>
      <c r="B14" s="5" t="n">
        <v>-31074</v>
      </c>
      <c r="C14" s="5" t="n">
        <v>-90948</v>
      </c>
    </row>
    <row r="15" spans="1:3">
      <c r="A15" s="4" t="s">
        <v>564</v>
      </c>
      <c r="B15" s="5" t="n">
        <v>3833142</v>
      </c>
      <c r="C15" s="5" t="n">
        <v>4049580</v>
      </c>
    </row>
    <row r="16" spans="1:3">
      <c r="A16" s="4" t="s">
        <v>565</v>
      </c>
      <c r="B16" s="5" t="n">
        <v>391934</v>
      </c>
    </row>
    <row r="17" spans="1:3">
      <c r="A17" s="4" t="s">
        <v>566</v>
      </c>
      <c r="B17" s="5" t="n">
        <v>4313</v>
      </c>
    </row>
    <row r="18" spans="1:3">
      <c r="A18" s="4" t="s">
        <v>567</v>
      </c>
    </row>
    <row r="19" spans="1:3">
      <c r="A19" s="3" t="s">
        <v>552</v>
      </c>
    </row>
    <row r="20" spans="1:3">
      <c r="A20" s="4" t="s">
        <v>553</v>
      </c>
      <c r="B20" s="5" t="n">
        <v>35093</v>
      </c>
      <c r="C20" s="5" t="n">
        <v>138625</v>
      </c>
    </row>
    <row r="21" spans="1:3">
      <c r="A21" s="4" t="s">
        <v>554</v>
      </c>
      <c r="B21" s="5" t="n">
        <v>4</v>
      </c>
      <c r="C21" s="5" t="n">
        <v>448</v>
      </c>
    </row>
    <row r="22" spans="1:3">
      <c r="A22" s="4" t="s">
        <v>555</v>
      </c>
      <c r="B22" s="5" t="n">
        <v>0</v>
      </c>
      <c r="C22" s="5" t="n">
        <v>-1</v>
      </c>
    </row>
    <row r="23" spans="1:3">
      <c r="A23" s="4" t="s">
        <v>556</v>
      </c>
      <c r="B23" s="5" t="n">
        <v>35097</v>
      </c>
      <c r="C23" s="5" t="n">
        <v>139072</v>
      </c>
    </row>
    <row r="24" spans="1:3">
      <c r="A24" s="4" t="s">
        <v>568</v>
      </c>
    </row>
    <row r="25" spans="1:3">
      <c r="A25" s="3" t="s">
        <v>552</v>
      </c>
    </row>
    <row r="26" spans="1:3">
      <c r="A26" s="4" t="s">
        <v>553</v>
      </c>
      <c r="B26" s="5" t="n">
        <v>1475682</v>
      </c>
      <c r="C26" s="5" t="n">
        <v>1485716</v>
      </c>
    </row>
    <row r="27" spans="1:3">
      <c r="A27" s="4" t="s">
        <v>554</v>
      </c>
      <c r="B27" s="5" t="n">
        <v>6181</v>
      </c>
      <c r="C27" s="5" t="n">
        <v>3491</v>
      </c>
    </row>
    <row r="28" spans="1:3">
      <c r="A28" s="4" t="s">
        <v>555</v>
      </c>
      <c r="B28" s="5" t="n">
        <v>-13723</v>
      </c>
      <c r="C28" s="5" t="n">
        <v>-36073</v>
      </c>
    </row>
    <row r="29" spans="1:3">
      <c r="A29" s="4" t="s">
        <v>556</v>
      </c>
      <c r="B29" s="5" t="n">
        <v>1468140</v>
      </c>
      <c r="C29" s="5" t="n">
        <v>1453134</v>
      </c>
    </row>
    <row r="30" spans="1:3">
      <c r="A30" s="4" t="s">
        <v>569</v>
      </c>
    </row>
    <row r="31" spans="1:3">
      <c r="A31" s="3" t="s">
        <v>552</v>
      </c>
    </row>
    <row r="32" spans="1:3">
      <c r="A32" s="4" t="s">
        <v>553</v>
      </c>
      <c r="B32" s="5" t="n">
        <v>19868</v>
      </c>
      <c r="C32" s="5" t="n">
        <v>129741</v>
      </c>
    </row>
    <row r="33" spans="1:3">
      <c r="A33" s="4" t="s">
        <v>554</v>
      </c>
      <c r="B33" s="5" t="n">
        <v>0</v>
      </c>
      <c r="C33" s="5" t="n">
        <v>40</v>
      </c>
    </row>
    <row r="34" spans="1:3">
      <c r="A34" s="4" t="s">
        <v>555</v>
      </c>
      <c r="B34" s="5" t="n">
        <v>-149</v>
      </c>
      <c r="C34" s="5" t="n">
        <v>-548</v>
      </c>
    </row>
    <row r="35" spans="1:3">
      <c r="A35" s="4" t="s">
        <v>556</v>
      </c>
      <c r="B35" s="5" t="n">
        <v>19719</v>
      </c>
      <c r="C35" s="5" t="n">
        <v>129233</v>
      </c>
    </row>
    <row r="36" spans="1:3">
      <c r="A36" s="4" t="s">
        <v>570</v>
      </c>
    </row>
    <row r="37" spans="1:3">
      <c r="A37" s="3" t="s">
        <v>552</v>
      </c>
    </row>
    <row r="38" spans="1:3">
      <c r="A38" s="4" t="s">
        <v>553</v>
      </c>
      <c r="B38" s="5" t="n">
        <v>32380</v>
      </c>
      <c r="C38" s="5" t="n">
        <v>11212</v>
      </c>
    </row>
    <row r="39" spans="1:3">
      <c r="A39" s="4" t="s">
        <v>554</v>
      </c>
      <c r="B39" s="5" t="n">
        <v>231</v>
      </c>
      <c r="C39" s="5" t="n">
        <v>66</v>
      </c>
    </row>
    <row r="40" spans="1:3">
      <c r="A40" s="4" t="s">
        <v>555</v>
      </c>
      <c r="B40" s="5" t="n">
        <v>-1713</v>
      </c>
      <c r="C40" s="5" t="n">
        <v>-1206</v>
      </c>
    </row>
    <row r="41" spans="1:3">
      <c r="A41" s="4" t="s">
        <v>556</v>
      </c>
      <c r="B41" s="5" t="n">
        <v>30898</v>
      </c>
      <c r="C41" s="5" t="n">
        <v>10072</v>
      </c>
    </row>
    <row r="42" spans="1:3">
      <c r="A42" s="4" t="s">
        <v>571</v>
      </c>
    </row>
    <row r="43" spans="1:3">
      <c r="A43" s="3" t="s">
        <v>552</v>
      </c>
    </row>
    <row r="44" spans="1:3">
      <c r="A44" s="4" t="s">
        <v>553</v>
      </c>
      <c r="B44" s="5" t="n">
        <v>225015</v>
      </c>
      <c r="C44" s="5" t="n">
        <v>216072</v>
      </c>
    </row>
    <row r="45" spans="1:3">
      <c r="A45" s="4" t="s">
        <v>554</v>
      </c>
      <c r="B45" s="5" t="n">
        <v>3457</v>
      </c>
      <c r="C45" s="5" t="n">
        <v>425</v>
      </c>
    </row>
    <row r="46" spans="1:3">
      <c r="A46" s="4" t="s">
        <v>555</v>
      </c>
      <c r="B46" s="5" t="n">
        <v>-79</v>
      </c>
      <c r="C46" s="5" t="n">
        <v>-1415</v>
      </c>
    </row>
    <row r="47" spans="1:3">
      <c r="A47" s="4" t="s">
        <v>556</v>
      </c>
      <c r="B47" s="5" t="n">
        <v>228393</v>
      </c>
      <c r="C47" s="5" t="n">
        <v>215082</v>
      </c>
    </row>
    <row r="48" spans="1:3">
      <c r="A48" s="4" t="s">
        <v>572</v>
      </c>
    </row>
    <row r="49" spans="1:3">
      <c r="A49" s="3" t="s">
        <v>552</v>
      </c>
    </row>
    <row r="50" spans="1:3">
      <c r="A50" s="4" t="s">
        <v>553</v>
      </c>
      <c r="B50" s="5" t="n">
        <v>911259</v>
      </c>
      <c r="C50" s="5" t="n">
        <v>1128614</v>
      </c>
    </row>
    <row r="51" spans="1:3">
      <c r="A51" s="4" t="s">
        <v>554</v>
      </c>
      <c r="B51" s="5" t="n">
        <v>28423</v>
      </c>
      <c r="C51" s="5" t="n">
        <v>6525</v>
      </c>
    </row>
    <row r="52" spans="1:3">
      <c r="A52" s="4" t="s">
        <v>555</v>
      </c>
      <c r="B52" s="5" t="n">
        <v>-14413</v>
      </c>
      <c r="C52" s="5" t="n">
        <v>-30164</v>
      </c>
    </row>
    <row r="53" spans="1:3">
      <c r="A53" s="4" t="s">
        <v>556</v>
      </c>
      <c r="B53" s="5" t="n">
        <v>925269</v>
      </c>
      <c r="C53" s="5" t="n">
        <v>1104975</v>
      </c>
    </row>
    <row r="54" spans="1:3">
      <c r="A54" s="4" t="s">
        <v>557</v>
      </c>
      <c r="B54" s="5" t="n">
        <v>1037464</v>
      </c>
      <c r="C54" s="5" t="n">
        <v>957845</v>
      </c>
    </row>
    <row r="55" spans="1:3">
      <c r="A55" s="4" t="s">
        <v>558</v>
      </c>
      <c r="B55" s="5" t="n">
        <v>28694</v>
      </c>
      <c r="C55" s="5" t="n">
        <v>3872</v>
      </c>
    </row>
    <row r="56" spans="1:3">
      <c r="A56" s="4" t="s">
        <v>559</v>
      </c>
      <c r="B56" s="5" t="n">
        <v>-913</v>
      </c>
      <c r="C56" s="5" t="n">
        <v>-20990</v>
      </c>
    </row>
    <row r="57" spans="1:3">
      <c r="A57" s="4" t="s">
        <v>560</v>
      </c>
      <c r="B57" s="5" t="n">
        <v>1065245</v>
      </c>
      <c r="C57" s="5" t="n">
        <v>940727</v>
      </c>
    </row>
    <row r="58" spans="1:3">
      <c r="A58" s="4" t="s">
        <v>573</v>
      </c>
    </row>
    <row r="59" spans="1:3">
      <c r="A59" s="3" t="s">
        <v>552</v>
      </c>
    </row>
    <row r="60" spans="1:3">
      <c r="A60" s="4" t="s">
        <v>557</v>
      </c>
      <c r="B60" s="5" t="n">
        <v>60337</v>
      </c>
      <c r="C60" s="5" t="n">
        <v>57836</v>
      </c>
    </row>
    <row r="61" spans="1:3">
      <c r="A61" s="4" t="s">
        <v>558</v>
      </c>
      <c r="B61" s="5" t="n">
        <v>128</v>
      </c>
      <c r="C61" s="5" t="n">
        <v>0</v>
      </c>
    </row>
    <row r="62" spans="1:3">
      <c r="A62" s="4" t="s">
        <v>559</v>
      </c>
      <c r="B62" s="5" t="n">
        <v>-84</v>
      </c>
      <c r="C62" s="5" t="n">
        <v>-551</v>
      </c>
    </row>
    <row r="63" spans="1:3">
      <c r="A63" s="4" t="s">
        <v>560</v>
      </c>
      <c r="B63" s="7" t="n">
        <v>60381</v>
      </c>
      <c r="C63" s="7" t="n">
        <v>572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7</v>
      </c>
    </row>
    <row r="2" spans="1:3">
      <c r="A2" s="3" t="s">
        <v>575</v>
      </c>
    </row>
    <row r="3" spans="1:3">
      <c r="A3" s="4" t="s">
        <v>576</v>
      </c>
      <c r="B3" s="7" t="n">
        <v>130857</v>
      </c>
    </row>
    <row r="4" spans="1:3">
      <c r="A4" s="4" t="s">
        <v>577</v>
      </c>
      <c r="B4" s="5" t="n">
        <v>715233</v>
      </c>
    </row>
    <row r="5" spans="1:3">
      <c r="A5" s="4" t="s">
        <v>578</v>
      </c>
      <c r="B5" s="5" t="n">
        <v>562102</v>
      </c>
    </row>
    <row r="6" spans="1:3">
      <c r="A6" s="4" t="s">
        <v>579</v>
      </c>
      <c r="B6" s="5" t="n">
        <v>1408192</v>
      </c>
    </row>
    <row r="7" spans="1:3">
      <c r="A7" s="4" t="s">
        <v>553</v>
      </c>
      <c r="B7" s="5" t="n">
        <v>3109980</v>
      </c>
      <c r="C7" s="7" t="n">
        <v>2699297</v>
      </c>
    </row>
    <row r="8" spans="1:3">
      <c r="A8" s="3" t="s">
        <v>580</v>
      </c>
    </row>
    <row r="9" spans="1:3">
      <c r="A9" s="4" t="s">
        <v>576</v>
      </c>
      <c r="B9" s="5" t="n">
        <v>130756</v>
      </c>
    </row>
    <row r="10" spans="1:3">
      <c r="A10" s="4" t="s">
        <v>577</v>
      </c>
      <c r="B10" s="5" t="n">
        <v>703347</v>
      </c>
    </row>
    <row r="11" spans="1:3">
      <c r="A11" s="4" t="s">
        <v>578</v>
      </c>
      <c r="B11" s="5" t="n">
        <v>549249</v>
      </c>
    </row>
    <row r="12" spans="1:3">
      <c r="A12" s="4" t="s">
        <v>581</v>
      </c>
      <c r="B12" s="5" t="n">
        <v>1383352</v>
      </c>
    </row>
    <row r="13" spans="1:3">
      <c r="A13" s="4" t="s">
        <v>582</v>
      </c>
      <c r="B13" s="5" t="n">
        <v>3051568</v>
      </c>
      <c r="C13" s="5" t="n">
        <v>2707516</v>
      </c>
    </row>
    <row r="14" spans="1:3">
      <c r="A14" s="3" t="s">
        <v>583</v>
      </c>
    </row>
    <row r="15" spans="1:3">
      <c r="A15" s="4" t="s">
        <v>576</v>
      </c>
      <c r="B15" s="5" t="n">
        <v>2020</v>
      </c>
    </row>
    <row r="16" spans="1:3">
      <c r="A16" s="4" t="s">
        <v>577</v>
      </c>
      <c r="B16" s="5" t="n">
        <v>394875</v>
      </c>
    </row>
    <row r="17" spans="1:3">
      <c r="A17" s="4" t="s">
        <v>578</v>
      </c>
      <c r="B17" s="5" t="n">
        <v>618786</v>
      </c>
    </row>
    <row r="18" spans="1:3">
      <c r="A18" s="4" t="s">
        <v>584</v>
      </c>
      <c r="B18" s="5" t="n">
        <v>1015681</v>
      </c>
    </row>
    <row r="19" spans="1:3">
      <c r="A19" s="4" t="s">
        <v>585</v>
      </c>
      <c r="B19" s="5" t="n">
        <v>1015681</v>
      </c>
    </row>
    <row r="20" spans="1:3">
      <c r="A20" s="3" t="s">
        <v>586</v>
      </c>
    </row>
    <row r="21" spans="1:3">
      <c r="A21" s="4" t="s">
        <v>576</v>
      </c>
      <c r="B21" s="5" t="n">
        <v>2021</v>
      </c>
    </row>
    <row r="22" spans="1:3">
      <c r="A22" s="4" t="s">
        <v>577</v>
      </c>
      <c r="B22" s="5" t="n">
        <v>391709</v>
      </c>
    </row>
    <row r="23" spans="1:3">
      <c r="A23" s="4" t="s">
        <v>578</v>
      </c>
      <c r="B23" s="5" t="n">
        <v>604282</v>
      </c>
    </row>
    <row r="24" spans="1:3">
      <c r="A24" s="4" t="s">
        <v>587</v>
      </c>
      <c r="B24" s="5" t="n">
        <v>998012</v>
      </c>
    </row>
    <row r="25" spans="1:3">
      <c r="A25" s="4" t="s">
        <v>560</v>
      </c>
      <c r="B25" s="5" t="n">
        <v>998012</v>
      </c>
      <c r="C25" s="5" t="n">
        <v>1125626</v>
      </c>
    </row>
    <row r="26" spans="1:3">
      <c r="A26" s="4" t="s">
        <v>568</v>
      </c>
    </row>
    <row r="27" spans="1:3">
      <c r="A27" s="3" t="s">
        <v>575</v>
      </c>
    </row>
    <row r="28" spans="1:3">
      <c r="A28" s="4" t="s">
        <v>588</v>
      </c>
      <c r="B28" s="5" t="n">
        <v>1485716</v>
      </c>
    </row>
    <row r="29" spans="1:3">
      <c r="A29" s="4" t="s">
        <v>553</v>
      </c>
      <c r="B29" s="5" t="n">
        <v>1485716</v>
      </c>
      <c r="C29" s="5" t="n">
        <v>1475682</v>
      </c>
    </row>
    <row r="30" spans="1:3">
      <c r="A30" s="3" t="s">
        <v>580</v>
      </c>
    </row>
    <row r="31" spans="1:3">
      <c r="A31" s="4" t="s">
        <v>589</v>
      </c>
      <c r="B31" s="5" t="n">
        <v>1453134</v>
      </c>
    </row>
    <row r="32" spans="1:3">
      <c r="A32" s="4" t="s">
        <v>582</v>
      </c>
      <c r="B32" s="5" t="n">
        <v>1453134</v>
      </c>
      <c r="C32" s="5" t="n">
        <v>1468140</v>
      </c>
    </row>
    <row r="33" spans="1:3">
      <c r="A33" s="3" t="s">
        <v>583</v>
      </c>
    </row>
    <row r="34" spans="1:3">
      <c r="A34" s="4" t="s">
        <v>590</v>
      </c>
      <c r="B34" s="5" t="n">
        <v>0</v>
      </c>
    </row>
    <row r="35" spans="1:3">
      <c r="A35" s="3" t="s">
        <v>586</v>
      </c>
    </row>
    <row r="36" spans="1:3">
      <c r="A36" s="4" t="s">
        <v>591</v>
      </c>
      <c r="B36" s="5" t="n">
        <v>0</v>
      </c>
    </row>
    <row r="37" spans="1:3">
      <c r="A37" s="4" t="s">
        <v>571</v>
      </c>
    </row>
    <row r="38" spans="1:3">
      <c r="A38" s="3" t="s">
        <v>575</v>
      </c>
    </row>
    <row r="39" spans="1:3">
      <c r="A39" s="4" t="s">
        <v>588</v>
      </c>
      <c r="B39" s="5" t="n">
        <v>216072</v>
      </c>
    </row>
    <row r="40" spans="1:3">
      <c r="A40" s="4" t="s">
        <v>553</v>
      </c>
      <c r="B40" s="5" t="n">
        <v>216072</v>
      </c>
      <c r="C40" s="5" t="n">
        <v>225015</v>
      </c>
    </row>
    <row r="41" spans="1:3">
      <c r="A41" s="3" t="s">
        <v>580</v>
      </c>
    </row>
    <row r="42" spans="1:3">
      <c r="A42" s="4" t="s">
        <v>589</v>
      </c>
      <c r="B42" s="5" t="n">
        <v>215082</v>
      </c>
    </row>
    <row r="43" spans="1:3">
      <c r="A43" s="4" t="s">
        <v>582</v>
      </c>
      <c r="B43" s="5" t="n">
        <v>215082</v>
      </c>
      <c r="C43" s="7" t="n">
        <v>228393</v>
      </c>
    </row>
    <row r="44" spans="1:3">
      <c r="A44" s="3" t="s">
        <v>583</v>
      </c>
    </row>
    <row r="45" spans="1:3">
      <c r="A45" s="4" t="s">
        <v>590</v>
      </c>
      <c r="B45" s="5" t="n">
        <v>0</v>
      </c>
    </row>
    <row r="46" spans="1:3">
      <c r="A46" s="3" t="s">
        <v>586</v>
      </c>
    </row>
    <row r="47" spans="1:3">
      <c r="A47" s="4" t="s">
        <v>591</v>
      </c>
      <c r="B47"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2</v>
      </c>
      <c r="B1" s="2" t="s">
        <v>593</v>
      </c>
      <c r="C1" s="2" t="s">
        <v>594</v>
      </c>
    </row>
    <row r="2" spans="1:3">
      <c r="A2" s="3" t="s">
        <v>595</v>
      </c>
    </row>
    <row r="3" spans="1:3">
      <c r="A3" s="4" t="s">
        <v>596</v>
      </c>
      <c r="B3" s="7" t="n">
        <v>1595079</v>
      </c>
      <c r="C3" s="7" t="n">
        <v>867330</v>
      </c>
    </row>
    <row r="4" spans="1:3">
      <c r="A4" s="4" t="s">
        <v>597</v>
      </c>
      <c r="B4" s="5" t="n">
        <v>1188564</v>
      </c>
      <c r="C4" s="5" t="n">
        <v>646140</v>
      </c>
    </row>
    <row r="5" spans="1:3">
      <c r="A5" s="4" t="s">
        <v>598</v>
      </c>
      <c r="B5" s="5" t="n">
        <v>2783643</v>
      </c>
      <c r="C5" s="5" t="n">
        <v>1513470</v>
      </c>
    </row>
    <row r="6" spans="1:3">
      <c r="A6" s="3" t="s">
        <v>599</v>
      </c>
    </row>
    <row r="7" spans="1:3">
      <c r="A7" s="4" t="s">
        <v>600</v>
      </c>
      <c r="B7" s="5" t="n">
        <v>-38695</v>
      </c>
      <c r="C7" s="5" t="n">
        <v>-7121</v>
      </c>
    </row>
    <row r="8" spans="1:3">
      <c r="A8" s="4" t="s">
        <v>601</v>
      </c>
      <c r="B8" s="5" t="n">
        <v>-52253</v>
      </c>
      <c r="C8" s="5" t="n">
        <v>-23953</v>
      </c>
    </row>
    <row r="9" spans="1:3">
      <c r="A9" s="4" t="s">
        <v>602</v>
      </c>
      <c r="B9" s="7" t="n">
        <v>-90948</v>
      </c>
      <c r="C9" s="7" t="n">
        <v>-31074</v>
      </c>
    </row>
    <row r="10" spans="1:3">
      <c r="A10" s="4" t="s">
        <v>603</v>
      </c>
      <c r="B10" s="5" t="n">
        <v>348</v>
      </c>
      <c r="C10" s="5" t="n">
        <v>156</v>
      </c>
    </row>
    <row r="11" spans="1:3">
      <c r="A11" s="4" t="s">
        <v>604</v>
      </c>
      <c r="B11" s="7" t="n">
        <v>2783643</v>
      </c>
      <c r="C11" s="7" t="n">
        <v>1513470</v>
      </c>
    </row>
    <row r="12" spans="1:3">
      <c r="A12" s="4" t="s">
        <v>605</v>
      </c>
      <c r="B12" s="7" t="n">
        <v>90948</v>
      </c>
      <c r="C12" s="7" t="n">
        <v>31074</v>
      </c>
    </row>
    <row r="13" spans="1:3">
      <c r="A13" s="4" t="s">
        <v>606</v>
      </c>
      <c r="B13" s="5" t="n">
        <v>103</v>
      </c>
      <c r="C13" s="5" t="n">
        <v>89</v>
      </c>
    </row>
    <row r="14" spans="1:3">
      <c r="A14" s="4" t="s">
        <v>607</v>
      </c>
      <c r="B14" s="7" t="n">
        <v>1188564</v>
      </c>
      <c r="C14" s="7" t="n">
        <v>646140</v>
      </c>
    </row>
    <row r="15" spans="1:3">
      <c r="A15" s="4" t="s">
        <v>608</v>
      </c>
      <c r="B15" s="5" t="n">
        <v>52253</v>
      </c>
      <c r="C15" s="5" t="n">
        <v>23953</v>
      </c>
    </row>
    <row r="16" spans="1:3">
      <c r="A16" s="4" t="s">
        <v>567</v>
      </c>
    </row>
    <row r="17" spans="1:3">
      <c r="A17" s="3" t="s">
        <v>595</v>
      </c>
    </row>
    <row r="18" spans="1:3">
      <c r="A18" s="4" t="s">
        <v>596</v>
      </c>
      <c r="B18" s="5" t="n">
        <v>125</v>
      </c>
    </row>
    <row r="19" spans="1:3">
      <c r="A19" s="4" t="s">
        <v>597</v>
      </c>
      <c r="B19" s="5" t="n">
        <v>0</v>
      </c>
    </row>
    <row r="20" spans="1:3">
      <c r="A20" s="4" t="s">
        <v>598</v>
      </c>
      <c r="B20" s="5" t="n">
        <v>125</v>
      </c>
    </row>
    <row r="21" spans="1:3">
      <c r="A21" s="3" t="s">
        <v>599</v>
      </c>
    </row>
    <row r="22" spans="1:3">
      <c r="A22" s="4" t="s">
        <v>600</v>
      </c>
      <c r="B22" s="5" t="n">
        <v>-1</v>
      </c>
    </row>
    <row r="23" spans="1:3">
      <c r="A23" s="4" t="s">
        <v>601</v>
      </c>
      <c r="B23" s="5" t="n">
        <v>0</v>
      </c>
    </row>
    <row r="24" spans="1:3">
      <c r="A24" s="4" t="s">
        <v>602</v>
      </c>
      <c r="B24" s="5" t="n">
        <v>-1</v>
      </c>
    </row>
    <row r="25" spans="1:3">
      <c r="A25" s="4" t="s">
        <v>568</v>
      </c>
    </row>
    <row r="26" spans="1:3">
      <c r="A26" s="3" t="s">
        <v>595</v>
      </c>
    </row>
    <row r="27" spans="1:3">
      <c r="A27" s="4" t="s">
        <v>596</v>
      </c>
      <c r="B27" s="5" t="n">
        <v>416147</v>
      </c>
      <c r="C27" s="5" t="n">
        <v>632142</v>
      </c>
    </row>
    <row r="28" spans="1:3">
      <c r="A28" s="4" t="s">
        <v>597</v>
      </c>
      <c r="B28" s="5" t="n">
        <v>838091</v>
      </c>
      <c r="C28" s="5" t="n">
        <v>327339</v>
      </c>
    </row>
    <row r="29" spans="1:3">
      <c r="A29" s="4" t="s">
        <v>598</v>
      </c>
      <c r="B29" s="5" t="n">
        <v>1254238</v>
      </c>
      <c r="C29" s="5" t="n">
        <v>959481</v>
      </c>
    </row>
    <row r="30" spans="1:3">
      <c r="A30" s="3" t="s">
        <v>599</v>
      </c>
    </row>
    <row r="31" spans="1:3">
      <c r="A31" s="4" t="s">
        <v>600</v>
      </c>
      <c r="B31" s="5" t="n">
        <v>-6624</v>
      </c>
      <c r="C31" s="5" t="n">
        <v>-5299</v>
      </c>
    </row>
    <row r="32" spans="1:3">
      <c r="A32" s="4" t="s">
        <v>601</v>
      </c>
      <c r="B32" s="5" t="n">
        <v>-29449</v>
      </c>
      <c r="C32" s="5" t="n">
        <v>-8424</v>
      </c>
    </row>
    <row r="33" spans="1:3">
      <c r="A33" s="4" t="s">
        <v>602</v>
      </c>
      <c r="B33" s="5" t="n">
        <v>-36073</v>
      </c>
      <c r="C33" s="5" t="n">
        <v>-13723</v>
      </c>
    </row>
    <row r="34" spans="1:3">
      <c r="A34" s="4" t="s">
        <v>569</v>
      </c>
    </row>
    <row r="35" spans="1:3">
      <c r="A35" s="3" t="s">
        <v>595</v>
      </c>
    </row>
    <row r="36" spans="1:3">
      <c r="A36" s="4" t="s">
        <v>596</v>
      </c>
      <c r="B36" s="5" t="n">
        <v>26838</v>
      </c>
      <c r="C36" s="5" t="n">
        <v>19718</v>
      </c>
    </row>
    <row r="37" spans="1:3">
      <c r="A37" s="4" t="s">
        <v>597</v>
      </c>
      <c r="B37" s="5" t="n">
        <v>17462</v>
      </c>
      <c r="C37" s="5" t="n">
        <v>0</v>
      </c>
    </row>
    <row r="38" spans="1:3">
      <c r="A38" s="4" t="s">
        <v>598</v>
      </c>
      <c r="B38" s="5" t="n">
        <v>44300</v>
      </c>
      <c r="C38" s="5" t="n">
        <v>19718</v>
      </c>
    </row>
    <row r="39" spans="1:3">
      <c r="A39" s="3" t="s">
        <v>599</v>
      </c>
    </row>
    <row r="40" spans="1:3">
      <c r="A40" s="4" t="s">
        <v>600</v>
      </c>
      <c r="B40" s="5" t="n">
        <v>-27</v>
      </c>
      <c r="C40" s="5" t="n">
        <v>-149</v>
      </c>
    </row>
    <row r="41" spans="1:3">
      <c r="A41" s="4" t="s">
        <v>601</v>
      </c>
      <c r="B41" s="5" t="n">
        <v>-521</v>
      </c>
      <c r="C41" s="5" t="n">
        <v>0</v>
      </c>
    </row>
    <row r="42" spans="1:3">
      <c r="A42" s="4" t="s">
        <v>602</v>
      </c>
      <c r="B42" s="5" t="n">
        <v>-548</v>
      </c>
      <c r="C42" s="5" t="n">
        <v>-149</v>
      </c>
    </row>
    <row r="43" spans="1:3">
      <c r="A43" s="4" t="s">
        <v>570</v>
      </c>
    </row>
    <row r="44" spans="1:3">
      <c r="A44" s="3" t="s">
        <v>595</v>
      </c>
    </row>
    <row r="45" spans="1:3">
      <c r="A45" s="4" t="s">
        <v>596</v>
      </c>
      <c r="B45" s="5" t="n">
        <v>4024</v>
      </c>
      <c r="C45" s="5" t="n">
        <v>1909</v>
      </c>
    </row>
    <row r="46" spans="1:3">
      <c r="A46" s="4" t="s">
        <v>597</v>
      </c>
      <c r="B46" s="5" t="n">
        <v>3770</v>
      </c>
      <c r="C46" s="5" t="n">
        <v>25192</v>
      </c>
    </row>
    <row r="47" spans="1:3">
      <c r="A47" s="4" t="s">
        <v>598</v>
      </c>
      <c r="B47" s="5" t="n">
        <v>7794</v>
      </c>
      <c r="C47" s="5" t="n">
        <v>27101</v>
      </c>
    </row>
    <row r="48" spans="1:3">
      <c r="A48" s="3" t="s">
        <v>599</v>
      </c>
    </row>
    <row r="49" spans="1:3">
      <c r="A49" s="4" t="s">
        <v>600</v>
      </c>
      <c r="B49" s="5" t="n">
        <v>-252</v>
      </c>
      <c r="C49" s="5" t="n">
        <v>-2</v>
      </c>
    </row>
    <row r="50" spans="1:3">
      <c r="A50" s="4" t="s">
        <v>601</v>
      </c>
      <c r="B50" s="5" t="n">
        <v>-954</v>
      </c>
      <c r="C50" s="5" t="n">
        <v>-1711</v>
      </c>
    </row>
    <row r="51" spans="1:3">
      <c r="A51" s="4" t="s">
        <v>602</v>
      </c>
      <c r="B51" s="5" t="n">
        <v>-1206</v>
      </c>
      <c r="C51" s="5" t="n">
        <v>-1713</v>
      </c>
    </row>
    <row r="52" spans="1:3">
      <c r="A52" s="4" t="s">
        <v>571</v>
      </c>
    </row>
    <row r="53" spans="1:3">
      <c r="A53" s="3" t="s">
        <v>595</v>
      </c>
    </row>
    <row r="54" spans="1:3">
      <c r="A54" s="4" t="s">
        <v>596</v>
      </c>
      <c r="B54" s="5" t="n">
        <v>74801</v>
      </c>
      <c r="C54" s="5" t="n">
        <v>12408</v>
      </c>
    </row>
    <row r="55" spans="1:3">
      <c r="A55" s="4" t="s">
        <v>597</v>
      </c>
      <c r="B55" s="5" t="n">
        <v>5793</v>
      </c>
      <c r="C55" s="5" t="n">
        <v>3017</v>
      </c>
    </row>
    <row r="56" spans="1:3">
      <c r="A56" s="4" t="s">
        <v>598</v>
      </c>
      <c r="B56" s="5" t="n">
        <v>80594</v>
      </c>
      <c r="C56" s="5" t="n">
        <v>15425</v>
      </c>
    </row>
    <row r="57" spans="1:3">
      <c r="A57" s="3" t="s">
        <v>599</v>
      </c>
    </row>
    <row r="58" spans="1:3">
      <c r="A58" s="4" t="s">
        <v>600</v>
      </c>
      <c r="B58" s="5" t="n">
        <v>-1196</v>
      </c>
      <c r="C58" s="5" t="n">
        <v>-30</v>
      </c>
    </row>
    <row r="59" spans="1:3">
      <c r="A59" s="4" t="s">
        <v>601</v>
      </c>
      <c r="B59" s="5" t="n">
        <v>-219</v>
      </c>
      <c r="C59" s="5" t="n">
        <v>-49</v>
      </c>
    </row>
    <row r="60" spans="1:3">
      <c r="A60" s="4" t="s">
        <v>602</v>
      </c>
      <c r="B60" s="5" t="n">
        <v>-1415</v>
      </c>
      <c r="C60" s="5" t="n">
        <v>-79</v>
      </c>
    </row>
    <row r="61" spans="1:3">
      <c r="A61" s="4" t="s">
        <v>572</v>
      </c>
    </row>
    <row r="62" spans="1:3">
      <c r="A62" s="3" t="s">
        <v>595</v>
      </c>
    </row>
    <row r="63" spans="1:3">
      <c r="A63" s="4" t="s">
        <v>596</v>
      </c>
      <c r="B63" s="5" t="n">
        <v>1052765</v>
      </c>
      <c r="C63" s="5" t="n">
        <v>161661</v>
      </c>
    </row>
    <row r="64" spans="1:3">
      <c r="A64" s="4" t="s">
        <v>597</v>
      </c>
      <c r="B64" s="5" t="n">
        <v>286542</v>
      </c>
      <c r="C64" s="5" t="n">
        <v>290592</v>
      </c>
    </row>
    <row r="65" spans="1:3">
      <c r="A65" s="4" t="s">
        <v>598</v>
      </c>
      <c r="B65" s="5" t="n">
        <v>1339307</v>
      </c>
      <c r="C65" s="5" t="n">
        <v>452253</v>
      </c>
    </row>
    <row r="66" spans="1:3">
      <c r="A66" s="3" t="s">
        <v>599</v>
      </c>
    </row>
    <row r="67" spans="1:3">
      <c r="A67" s="4" t="s">
        <v>600</v>
      </c>
      <c r="B67" s="5" t="n">
        <v>-30334</v>
      </c>
      <c r="C67" s="5" t="n">
        <v>-1557</v>
      </c>
    </row>
    <row r="68" spans="1:3">
      <c r="A68" s="4" t="s">
        <v>601</v>
      </c>
      <c r="B68" s="5" t="n">
        <v>-20820</v>
      </c>
      <c r="C68" s="5" t="n">
        <v>-13769</v>
      </c>
    </row>
    <row r="69" spans="1:3">
      <c r="A69" s="4" t="s">
        <v>602</v>
      </c>
      <c r="B69" s="5" t="n">
        <v>-51154</v>
      </c>
      <c r="C69" s="5" t="n">
        <v>-15326</v>
      </c>
    </row>
    <row r="70" spans="1:3">
      <c r="A70" s="4" t="s">
        <v>573</v>
      </c>
    </row>
    <row r="71" spans="1:3">
      <c r="A71" s="3" t="s">
        <v>595</v>
      </c>
    </row>
    <row r="72" spans="1:3">
      <c r="A72" s="4" t="s">
        <v>596</v>
      </c>
      <c r="B72" s="5" t="n">
        <v>20379</v>
      </c>
      <c r="C72" s="5" t="n">
        <v>39492</v>
      </c>
    </row>
    <row r="73" spans="1:3">
      <c r="A73" s="4" t="s">
        <v>597</v>
      </c>
      <c r="B73" s="5" t="n">
        <v>36906</v>
      </c>
      <c r="C73" s="5" t="n">
        <v>0</v>
      </c>
    </row>
    <row r="74" spans="1:3">
      <c r="A74" s="4" t="s">
        <v>598</v>
      </c>
      <c r="B74" s="5" t="n">
        <v>57285</v>
      </c>
      <c r="C74" s="5" t="n">
        <v>39492</v>
      </c>
    </row>
    <row r="75" spans="1:3">
      <c r="A75" s="3" t="s">
        <v>599</v>
      </c>
    </row>
    <row r="76" spans="1:3">
      <c r="A76" s="4" t="s">
        <v>600</v>
      </c>
      <c r="B76" s="5" t="n">
        <v>-261</v>
      </c>
      <c r="C76" s="5" t="n">
        <v>-84</v>
      </c>
    </row>
    <row r="77" spans="1:3">
      <c r="A77" s="4" t="s">
        <v>601</v>
      </c>
      <c r="B77" s="5" t="n">
        <v>-290</v>
      </c>
      <c r="C77" s="5" t="n">
        <v>0</v>
      </c>
    </row>
    <row r="78" spans="1:3">
      <c r="A78" s="4" t="s">
        <v>602</v>
      </c>
      <c r="B78" s="7" t="n">
        <v>-551</v>
      </c>
      <c r="C78" s="7" t="n">
        <v>-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09</v>
      </c>
      <c r="B1" s="2" t="s">
        <v>1</v>
      </c>
    </row>
    <row r="2" spans="1:4">
      <c r="B2" s="2" t="s">
        <v>593</v>
      </c>
      <c r="C2" s="2" t="s">
        <v>429</v>
      </c>
      <c r="D2" s="2" t="s">
        <v>434</v>
      </c>
    </row>
    <row r="3" spans="1:4">
      <c r="A3" s="3" t="s">
        <v>223</v>
      </c>
    </row>
    <row r="4" spans="1:4">
      <c r="A4" s="4" t="s">
        <v>99</v>
      </c>
      <c r="B4" s="7" t="n">
        <v>5832</v>
      </c>
      <c r="C4" s="7" t="n">
        <v>0</v>
      </c>
      <c r="D4" s="7" t="n">
        <v>0</v>
      </c>
    </row>
    <row r="5" spans="1:4">
      <c r="A5" s="4" t="s">
        <v>610</v>
      </c>
      <c r="B5" s="5" t="n">
        <v>72</v>
      </c>
    </row>
    <row r="6" spans="1:4">
      <c r="A6" s="3" t="s">
        <v>611</v>
      </c>
    </row>
    <row r="7" spans="1:4">
      <c r="A7" s="4" t="s">
        <v>612</v>
      </c>
      <c r="D7" s="7" t="n">
        <v>0</v>
      </c>
    </row>
    <row r="8" spans="1:4">
      <c r="A8" s="4" t="s">
        <v>613</v>
      </c>
      <c r="B8" s="7" t="n">
        <v>4125661</v>
      </c>
      <c r="C8" s="5" t="n">
        <v>3797098</v>
      </c>
    </row>
    <row r="9" spans="1:4">
      <c r="A9" s="4" t="s">
        <v>614</v>
      </c>
      <c r="B9" s="7" t="n">
        <v>4049580</v>
      </c>
      <c r="C9" s="7" t="n">
        <v>3833142</v>
      </c>
    </row>
    <row r="10" spans="1:4">
      <c r="A10" s="4" t="s">
        <v>615</v>
      </c>
      <c r="B10" s="4" t="s">
        <v>513</v>
      </c>
      <c r="C10" s="4" t="s">
        <v>513</v>
      </c>
    </row>
    <row r="11" spans="1:4">
      <c r="A11" s="4" t="s">
        <v>567</v>
      </c>
    </row>
    <row r="12" spans="1:4">
      <c r="A12" s="3" t="s">
        <v>611</v>
      </c>
    </row>
    <row r="13" spans="1:4">
      <c r="A13" s="4" t="s">
        <v>613</v>
      </c>
      <c r="B13" s="7" t="n">
        <v>138625</v>
      </c>
      <c r="C13" s="7" t="n">
        <v>35093</v>
      </c>
    </row>
    <row r="14" spans="1:4">
      <c r="A14" s="4" t="s">
        <v>614</v>
      </c>
      <c r="B14" s="7" t="n">
        <v>139072</v>
      </c>
      <c r="C14" s="7" t="n">
        <v>35097</v>
      </c>
    </row>
    <row r="15" spans="1:4">
      <c r="A15" s="4" t="s">
        <v>615</v>
      </c>
      <c r="B15" s="4" t="s">
        <v>616</v>
      </c>
      <c r="C15" s="4" t="s">
        <v>617</v>
      </c>
    </row>
    <row r="16" spans="1:4">
      <c r="A16" s="4" t="s">
        <v>618</v>
      </c>
    </row>
    <row r="17" spans="1:4">
      <c r="A17" s="3" t="s">
        <v>611</v>
      </c>
    </row>
    <row r="18" spans="1:4">
      <c r="A18" s="4" t="s">
        <v>613</v>
      </c>
      <c r="B18" s="7" t="n">
        <v>1615457</v>
      </c>
      <c r="C18" s="7" t="n">
        <v>1495550</v>
      </c>
    </row>
    <row r="19" spans="1:4">
      <c r="A19" s="4" t="s">
        <v>614</v>
      </c>
      <c r="B19" s="7" t="n">
        <v>1582367</v>
      </c>
      <c r="C19" s="7" t="n">
        <v>1487859</v>
      </c>
    </row>
    <row r="20" spans="1:4">
      <c r="A20" s="4" t="s">
        <v>615</v>
      </c>
      <c r="B20" s="4" t="s">
        <v>619</v>
      </c>
      <c r="C20" s="4" t="s">
        <v>620</v>
      </c>
    </row>
    <row r="21" spans="1:4">
      <c r="A21" s="4" t="s">
        <v>621</v>
      </c>
    </row>
    <row r="22" spans="1:4">
      <c r="A22" s="3" t="s">
        <v>611</v>
      </c>
    </row>
    <row r="23" spans="1:4">
      <c r="A23" s="4" t="s">
        <v>613</v>
      </c>
      <c r="B23" s="7" t="n">
        <v>137172</v>
      </c>
      <c r="C23" s="7" t="n">
        <v>156631</v>
      </c>
    </row>
    <row r="24" spans="1:4">
      <c r="A24" s="4" t="s">
        <v>614</v>
      </c>
      <c r="B24" s="7" t="n">
        <v>135119</v>
      </c>
      <c r="C24" s="7" t="n">
        <v>159682</v>
      </c>
    </row>
    <row r="25" spans="1:4">
      <c r="A25" s="4" t="s">
        <v>615</v>
      </c>
      <c r="B25" s="4" t="s">
        <v>622</v>
      </c>
      <c r="C25" s="4" t="s">
        <v>521</v>
      </c>
    </row>
    <row r="26" spans="1:4">
      <c r="A26" s="4" t="s">
        <v>623</v>
      </c>
    </row>
    <row r="27" spans="1:4">
      <c r="A27" s="3" t="s">
        <v>611</v>
      </c>
    </row>
    <row r="28" spans="1:4">
      <c r="A28" s="4" t="s">
        <v>613</v>
      </c>
      <c r="B28" s="7" t="n">
        <v>183142</v>
      </c>
      <c r="C28" s="7" t="n">
        <v>146264</v>
      </c>
    </row>
    <row r="29" spans="1:4">
      <c r="A29" s="4" t="s">
        <v>614</v>
      </c>
      <c r="B29" s="7" t="n">
        <v>178674</v>
      </c>
      <c r="C29" s="7" t="n">
        <v>147054</v>
      </c>
    </row>
    <row r="30" spans="1:4">
      <c r="A30" s="4" t="s">
        <v>615</v>
      </c>
      <c r="B30" s="4" t="s">
        <v>624</v>
      </c>
      <c r="C30" s="4" t="s">
        <v>625</v>
      </c>
    </row>
    <row r="31" spans="1:4">
      <c r="A31" s="4" t="s">
        <v>626</v>
      </c>
    </row>
    <row r="32" spans="1:4">
      <c r="A32" s="3" t="s">
        <v>611</v>
      </c>
    </row>
    <row r="33" spans="1:4">
      <c r="A33" s="4" t="s">
        <v>613</v>
      </c>
      <c r="B33" s="7" t="n">
        <v>1132993</v>
      </c>
      <c r="C33" s="7" t="n">
        <v>1089230</v>
      </c>
    </row>
    <row r="34" spans="1:4">
      <c r="A34" s="4" t="s">
        <v>614</v>
      </c>
      <c r="B34" s="7" t="n">
        <v>1113710</v>
      </c>
      <c r="C34" s="7" t="n">
        <v>1106430</v>
      </c>
    </row>
    <row r="35" spans="1:4">
      <c r="A35" s="4" t="s">
        <v>615</v>
      </c>
      <c r="B35" s="4" t="s">
        <v>627</v>
      </c>
      <c r="C35" s="4" t="s">
        <v>628</v>
      </c>
    </row>
    <row r="36" spans="1:4">
      <c r="A36" s="4" t="s">
        <v>629</v>
      </c>
    </row>
    <row r="37" spans="1:4">
      <c r="A37" s="3" t="s">
        <v>611</v>
      </c>
    </row>
    <row r="38" spans="1:4">
      <c r="A38" s="4" t="s">
        <v>613</v>
      </c>
      <c r="B38" s="7" t="n">
        <v>866043</v>
      </c>
      <c r="C38" s="7" t="n">
        <v>824351</v>
      </c>
    </row>
    <row r="39" spans="1:4">
      <c r="A39" s="4" t="s">
        <v>614</v>
      </c>
      <c r="B39" s="7" t="n">
        <v>848348</v>
      </c>
      <c r="C39" s="7" t="n">
        <v>845244</v>
      </c>
    </row>
    <row r="40" spans="1:4">
      <c r="A40" s="4" t="s">
        <v>615</v>
      </c>
      <c r="B40" s="4" t="s">
        <v>630</v>
      </c>
      <c r="C40" s="4" t="s">
        <v>631</v>
      </c>
    </row>
    <row r="41" spans="1:4">
      <c r="A41" s="4" t="s">
        <v>632</v>
      </c>
    </row>
    <row r="42" spans="1:4">
      <c r="A42" s="3" t="s">
        <v>611</v>
      </c>
    </row>
    <row r="43" spans="1:4">
      <c r="A43" s="4" t="s">
        <v>613</v>
      </c>
      <c r="B43" s="7" t="n">
        <v>52229</v>
      </c>
      <c r="C43" s="7" t="n">
        <v>49979</v>
      </c>
    </row>
    <row r="44" spans="1:4">
      <c r="A44" s="4" t="s">
        <v>614</v>
      </c>
      <c r="B44" s="7" t="n">
        <v>52290</v>
      </c>
      <c r="C44" s="7" t="n">
        <v>51776</v>
      </c>
    </row>
    <row r="45" spans="1:4">
      <c r="A45" s="4" t="s">
        <v>615</v>
      </c>
      <c r="B45" s="4" t="s">
        <v>633</v>
      </c>
      <c r="C45" s="4" t="s">
        <v>6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4</v>
      </c>
      <c r="B1" s="2" t="s">
        <v>2</v>
      </c>
      <c r="C1" s="2" t="s">
        <v>37</v>
      </c>
    </row>
    <row r="2" spans="1:3">
      <c r="A2" s="3" t="s">
        <v>552</v>
      </c>
    </row>
    <row r="3" spans="1:3">
      <c r="A3" s="4" t="s">
        <v>635</v>
      </c>
      <c r="B3" s="7" t="n">
        <v>23716</v>
      </c>
      <c r="C3" s="7" t="n">
        <v>6600</v>
      </c>
    </row>
    <row r="4" spans="1:3">
      <c r="A4" s="4" t="s">
        <v>615</v>
      </c>
      <c r="B4" s="4" t="s">
        <v>513</v>
      </c>
      <c r="C4" s="4" t="s">
        <v>513</v>
      </c>
    </row>
    <row r="5" spans="1:3">
      <c r="A5" s="4" t="s">
        <v>636</v>
      </c>
    </row>
    <row r="6" spans="1:3">
      <c r="A6" s="3" t="s">
        <v>552</v>
      </c>
    </row>
    <row r="7" spans="1:3">
      <c r="A7" s="4" t="s">
        <v>635</v>
      </c>
      <c r="B7" s="7" t="n">
        <v>3833</v>
      </c>
      <c r="C7" s="7" t="n">
        <v>5100</v>
      </c>
    </row>
    <row r="8" spans="1:3">
      <c r="A8" s="4" t="s">
        <v>615</v>
      </c>
      <c r="B8" s="4" t="s">
        <v>637</v>
      </c>
      <c r="C8" s="4" t="s">
        <v>638</v>
      </c>
    </row>
    <row r="9" spans="1:3">
      <c r="A9" s="4" t="s">
        <v>639</v>
      </c>
      <c r="B9" s="7" t="n">
        <v>414</v>
      </c>
      <c r="C9" s="7" t="n">
        <v>306</v>
      </c>
    </row>
    <row r="10" spans="1:3">
      <c r="A10" s="4" t="s">
        <v>640</v>
      </c>
    </row>
    <row r="11" spans="1:3">
      <c r="A11" s="3" t="s">
        <v>552</v>
      </c>
    </row>
    <row r="12" spans="1:3">
      <c r="A12" s="4" t="s">
        <v>635</v>
      </c>
      <c r="B12" s="7" t="n">
        <v>18383</v>
      </c>
      <c r="C12" s="7" t="n">
        <v>0</v>
      </c>
    </row>
    <row r="13" spans="1:3">
      <c r="A13" s="4" t="s">
        <v>615</v>
      </c>
      <c r="B13" s="4" t="s">
        <v>641</v>
      </c>
      <c r="C13" s="4" t="s">
        <v>530</v>
      </c>
    </row>
    <row r="14" spans="1:3">
      <c r="A14" s="4" t="s">
        <v>495</v>
      </c>
    </row>
    <row r="15" spans="1:3">
      <c r="A15" s="3" t="s">
        <v>552</v>
      </c>
    </row>
    <row r="16" spans="1:3">
      <c r="A16" s="4" t="s">
        <v>642</v>
      </c>
      <c r="B16" s="7" t="n">
        <v>1500</v>
      </c>
    </row>
    <row r="17" spans="1:3">
      <c r="A17" s="4" t="s">
        <v>635</v>
      </c>
      <c r="C17" s="7" t="n">
        <v>1500</v>
      </c>
    </row>
    <row r="18" spans="1:3">
      <c r="A18" s="4" t="s">
        <v>615</v>
      </c>
      <c r="B18" s="4" t="s">
        <v>643</v>
      </c>
      <c r="C18" s="4" t="s">
        <v>545</v>
      </c>
    </row>
    <row r="19" spans="1:3">
      <c r="A19" s="4" t="s">
        <v>639</v>
      </c>
      <c r="B19" s="7" t="n">
        <v>73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44</v>
      </c>
      <c r="B1" s="2" t="s">
        <v>1</v>
      </c>
    </row>
    <row r="2" spans="1:4">
      <c r="B2" s="2" t="s">
        <v>2</v>
      </c>
      <c r="C2" s="2" t="s">
        <v>37</v>
      </c>
      <c r="D2" s="2" t="s">
        <v>90</v>
      </c>
    </row>
    <row r="3" spans="1:4">
      <c r="A3" s="3" t="s">
        <v>645</v>
      </c>
    </row>
    <row r="4" spans="1:4">
      <c r="A4" s="4" t="s">
        <v>646</v>
      </c>
      <c r="B4" s="7" t="n">
        <v>140634</v>
      </c>
      <c r="C4" s="7" t="n">
        <v>131668</v>
      </c>
      <c r="D4" s="7" t="n">
        <v>115614</v>
      </c>
    </row>
    <row r="5" spans="1:4">
      <c r="A5" s="4" t="s">
        <v>647</v>
      </c>
      <c r="B5" s="5" t="n">
        <v>-4349</v>
      </c>
      <c r="C5" s="5" t="n">
        <v>-7533</v>
      </c>
      <c r="D5" s="5" t="n">
        <v>-6925</v>
      </c>
    </row>
    <row r="6" spans="1:4">
      <c r="A6" s="4" t="s">
        <v>97</v>
      </c>
      <c r="B6" s="5" t="n">
        <v>136285</v>
      </c>
      <c r="C6" s="5" t="n">
        <v>124135</v>
      </c>
      <c r="D6" s="5" t="n">
        <v>108689</v>
      </c>
    </row>
    <row r="7" spans="1:4">
      <c r="A7" s="4" t="s">
        <v>648</v>
      </c>
    </row>
    <row r="8" spans="1:4">
      <c r="A8" s="3" t="s">
        <v>645</v>
      </c>
    </row>
    <row r="9" spans="1:4">
      <c r="A9" s="4" t="s">
        <v>646</v>
      </c>
      <c r="B9" s="5" t="n">
        <v>130333</v>
      </c>
      <c r="C9" s="5" t="n">
        <v>124415</v>
      </c>
      <c r="D9" s="5" t="n">
        <v>109808</v>
      </c>
    </row>
    <row r="10" spans="1:4">
      <c r="A10" s="4" t="s">
        <v>43</v>
      </c>
    </row>
    <row r="11" spans="1:4">
      <c r="A11" s="3" t="s">
        <v>645</v>
      </c>
    </row>
    <row r="12" spans="1:4">
      <c r="A12" s="4" t="s">
        <v>646</v>
      </c>
      <c r="B12" s="5" t="n">
        <v>2123</v>
      </c>
      <c r="C12" s="5" t="n">
        <v>1973</v>
      </c>
      <c r="D12" s="5" t="n">
        <v>1628</v>
      </c>
    </row>
    <row r="13" spans="1:4">
      <c r="A13" s="4" t="s">
        <v>47</v>
      </c>
    </row>
    <row r="14" spans="1:4">
      <c r="A14" s="3" t="s">
        <v>645</v>
      </c>
    </row>
    <row r="15" spans="1:4">
      <c r="A15" s="4" t="s">
        <v>646</v>
      </c>
      <c r="B15" s="5" t="n">
        <v>6442</v>
      </c>
      <c r="C15" s="5" t="n">
        <v>3447</v>
      </c>
      <c r="D15" s="5" t="n">
        <v>2360</v>
      </c>
    </row>
    <row r="16" spans="1:4">
      <c r="A16" s="4" t="s">
        <v>495</v>
      </c>
    </row>
    <row r="17" spans="1:4">
      <c r="A17" s="3" t="s">
        <v>645</v>
      </c>
    </row>
    <row r="18" spans="1:4">
      <c r="A18" s="4" t="s">
        <v>646</v>
      </c>
      <c r="B18" s="7" t="n">
        <v>1736</v>
      </c>
      <c r="C18" s="7" t="n">
        <v>1833</v>
      </c>
      <c r="D18" s="7" t="n">
        <v>18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7</v>
      </c>
      <c r="D2" s="2" t="s">
        <v>90</v>
      </c>
    </row>
    <row r="3" spans="1:4">
      <c r="A3" s="3" t="s">
        <v>650</v>
      </c>
    </row>
    <row r="4" spans="1:4">
      <c r="A4" s="4" t="s">
        <v>651</v>
      </c>
      <c r="B4" s="7" t="n">
        <v>11589</v>
      </c>
      <c r="C4" s="7" t="n">
        <v>13476</v>
      </c>
      <c r="D4" s="7" t="n">
        <v>7690</v>
      </c>
    </row>
    <row r="5" spans="1:4">
      <c r="A5" s="4" t="s">
        <v>652</v>
      </c>
      <c r="B5" s="5" t="n">
        <v>-13118</v>
      </c>
      <c r="C5" s="5" t="n">
        <v>-1254</v>
      </c>
      <c r="D5" s="5" t="n">
        <v>-916</v>
      </c>
    </row>
    <row r="6" spans="1:4">
      <c r="A6" s="4" t="s">
        <v>653</v>
      </c>
      <c r="B6" s="5" t="n">
        <v>-1529</v>
      </c>
      <c r="C6" s="5" t="n">
        <v>12222</v>
      </c>
      <c r="D6" s="5" t="n">
        <v>6774</v>
      </c>
    </row>
    <row r="7" spans="1:4">
      <c r="A7" s="4" t="s">
        <v>654</v>
      </c>
      <c r="B7" s="5" t="n">
        <v>367346</v>
      </c>
      <c r="C7" s="5" t="n">
        <v>164957</v>
      </c>
      <c r="D7" s="5" t="n">
        <v>69007</v>
      </c>
    </row>
    <row r="8" spans="1:4">
      <c r="A8" s="4" t="s">
        <v>655</v>
      </c>
      <c r="B8" s="5" t="n">
        <v>-59729</v>
      </c>
      <c r="C8" s="5" t="n">
        <v>21967</v>
      </c>
      <c r="D8" s="5" t="n">
        <v>-20632</v>
      </c>
    </row>
    <row r="9" spans="1:4">
      <c r="A9" s="4" t="s">
        <v>656</v>
      </c>
      <c r="B9" s="5" t="n">
        <v>-33</v>
      </c>
      <c r="C9" s="5" t="n">
        <v>-78</v>
      </c>
      <c r="D9" s="5" t="n">
        <v>-84</v>
      </c>
    </row>
    <row r="10" spans="1:4">
      <c r="A10" s="4" t="s">
        <v>657</v>
      </c>
      <c r="B10" s="5" t="n">
        <v>-59762</v>
      </c>
      <c r="C10" s="5" t="n">
        <v>21889</v>
      </c>
      <c r="D10" s="5" t="n">
        <v>-20716</v>
      </c>
    </row>
    <row r="11" spans="1:4">
      <c r="A11" s="4" t="s">
        <v>658</v>
      </c>
      <c r="B11" s="5" t="n">
        <v>-81651</v>
      </c>
      <c r="C11" s="5" t="n">
        <v>42605</v>
      </c>
      <c r="D11" s="5" t="n">
        <v>33396</v>
      </c>
    </row>
    <row r="12" spans="1:4">
      <c r="A12" s="4" t="s">
        <v>659</v>
      </c>
      <c r="B12" s="5" t="n">
        <v>2275</v>
      </c>
      <c r="C12" s="5" t="n">
        <v>5878</v>
      </c>
      <c r="D12" s="5" t="n">
        <v>550</v>
      </c>
    </row>
    <row r="13" spans="1:4">
      <c r="A13" s="4" t="s">
        <v>660</v>
      </c>
      <c r="B13" s="5" t="n">
        <v>2777</v>
      </c>
      <c r="C13" s="5" t="n">
        <v>5878</v>
      </c>
      <c r="D13" s="5" t="n">
        <v>550</v>
      </c>
    </row>
    <row r="14" spans="1:4">
      <c r="A14" s="4" t="s">
        <v>661</v>
      </c>
      <c r="B14" s="5" t="n">
        <v>-502</v>
      </c>
      <c r="C14" s="5" t="n">
        <v>0</v>
      </c>
      <c r="D14" s="5" t="n">
        <v>0</v>
      </c>
    </row>
    <row r="15" spans="1:4">
      <c r="A15" s="4" t="s">
        <v>642</v>
      </c>
    </row>
    <row r="16" spans="1:4">
      <c r="A16" s="3" t="s">
        <v>650</v>
      </c>
    </row>
    <row r="17" spans="1:4">
      <c r="A17" s="4" t="s">
        <v>651</v>
      </c>
      <c r="B17" s="5" t="n">
        <v>2275</v>
      </c>
      <c r="C17" s="5" t="n">
        <v>5878</v>
      </c>
      <c r="D17" s="5" t="n">
        <v>550</v>
      </c>
    </row>
    <row r="18" spans="1:4">
      <c r="A18" s="4" t="s">
        <v>652</v>
      </c>
      <c r="B18" s="5" t="n">
        <v>0</v>
      </c>
      <c r="C18" s="5" t="n">
        <v>0</v>
      </c>
      <c r="D18" s="5" t="n">
        <v>0</v>
      </c>
    </row>
    <row r="19" spans="1:4">
      <c r="A19" s="4" t="s">
        <v>653</v>
      </c>
      <c r="B19" s="5" t="n">
        <v>2275</v>
      </c>
      <c r="C19" s="5" t="n">
        <v>5878</v>
      </c>
      <c r="D19" s="5" t="n">
        <v>550</v>
      </c>
    </row>
    <row r="20" spans="1:4">
      <c r="A20" s="4" t="s">
        <v>655</v>
      </c>
      <c r="B20" s="5" t="n">
        <v>0</v>
      </c>
      <c r="C20" s="5" t="n">
        <v>1381</v>
      </c>
      <c r="D20" s="5" t="n">
        <v>3003</v>
      </c>
    </row>
    <row r="21" spans="1:4">
      <c r="A21" s="4" t="s">
        <v>662</v>
      </c>
    </row>
    <row r="22" spans="1:4">
      <c r="A22" s="3" t="s">
        <v>650</v>
      </c>
    </row>
    <row r="23" spans="1:4">
      <c r="A23" s="4" t="s">
        <v>651</v>
      </c>
      <c r="B23" s="5" t="n">
        <v>9314</v>
      </c>
      <c r="C23" s="5" t="n">
        <v>7598</v>
      </c>
      <c r="D23" s="5" t="n">
        <v>7140</v>
      </c>
    </row>
    <row r="24" spans="1:4">
      <c r="A24" s="4" t="s">
        <v>652</v>
      </c>
      <c r="B24" s="5" t="n">
        <v>-13118</v>
      </c>
      <c r="C24" s="5" t="n">
        <v>-1254</v>
      </c>
      <c r="D24" s="5" t="n">
        <v>-916</v>
      </c>
    </row>
    <row r="25" spans="1:4">
      <c r="A25" s="4" t="s">
        <v>653</v>
      </c>
      <c r="B25" s="5" t="n">
        <v>-3804</v>
      </c>
      <c r="C25" s="5" t="n">
        <v>6344</v>
      </c>
      <c r="D25" s="5" t="n">
        <v>6224</v>
      </c>
    </row>
    <row r="26" spans="1:4">
      <c r="A26" s="4" t="s">
        <v>655</v>
      </c>
      <c r="B26" s="7" t="n">
        <v>-59729</v>
      </c>
      <c r="C26" s="7" t="n">
        <v>20586</v>
      </c>
      <c r="D26" s="7" t="n">
        <v>-236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41"/>
    <col customWidth="1" max="5" min="5" width="69"/>
    <col customWidth="1" max="6" min="6" width="69"/>
    <col customWidth="1" max="7" min="7" width="14"/>
    <col customWidth="1" max="8" min="8" width="42"/>
    <col customWidth="1" max="9" min="9" width="27"/>
    <col customWidth="1" max="10" min="10" width="55"/>
    <col customWidth="1" max="11" min="11" width="46"/>
    <col customWidth="1" max="12" min="12" width="40"/>
    <col customWidth="1" max="13" min="13" width="16"/>
    <col customWidth="1" max="14" min="14" width="41"/>
  </cols>
  <sheetData>
    <row r="1" spans="1:14">
      <c r="A1" s="1" t="s">
        <v>139</v>
      </c>
      <c r="B1" s="2" t="s">
        <v>140</v>
      </c>
      <c r="C1" s="2" t="s">
        <v>141</v>
      </c>
      <c r="D1" s="2" t="s">
        <v>142</v>
      </c>
      <c r="E1" s="2" t="s">
        <v>143</v>
      </c>
      <c r="F1" s="2" t="s">
        <v>144</v>
      </c>
      <c r="G1" s="2" t="s">
        <v>145</v>
      </c>
      <c r="H1" s="2" t="s">
        <v>146</v>
      </c>
      <c r="I1" s="2" t="s">
        <v>66</v>
      </c>
      <c r="J1" s="2" t="s">
        <v>147</v>
      </c>
      <c r="K1" s="2" t="s">
        <v>67</v>
      </c>
      <c r="L1" s="2" t="s">
        <v>68</v>
      </c>
      <c r="M1" s="2" t="s">
        <v>148</v>
      </c>
      <c r="N1" s="2" t="s">
        <v>71</v>
      </c>
    </row>
    <row r="2" spans="1:14">
      <c r="A2" s="4" t="s">
        <v>149</v>
      </c>
      <c r="D2" s="7" t="n">
        <v>480000</v>
      </c>
      <c r="G2" s="7" t="n">
        <v>747</v>
      </c>
      <c r="I2" s="7" t="n">
        <v>579178</v>
      </c>
      <c r="K2" s="7" t="n">
        <v>-23767</v>
      </c>
      <c r="L2" s="7" t="n">
        <v>316184</v>
      </c>
      <c r="M2" s="7" t="n">
        <v>-4521</v>
      </c>
      <c r="N2" s="7" t="n">
        <v>1278</v>
      </c>
    </row>
    <row r="3" spans="1:14">
      <c r="A3" s="3" t="s">
        <v>150</v>
      </c>
    </row>
    <row r="4" spans="1:14">
      <c r="A4" s="4" t="s">
        <v>151</v>
      </c>
      <c r="F4" s="7" t="n">
        <v>-165000</v>
      </c>
      <c r="H4" s="7" t="n">
        <v>121</v>
      </c>
      <c r="J4" s="7" t="n">
        <v>164879</v>
      </c>
    </row>
    <row r="5" spans="1:14">
      <c r="A5" s="4" t="s">
        <v>152</v>
      </c>
      <c r="E5" s="7" t="n">
        <v>0</v>
      </c>
    </row>
    <row r="6" spans="1:14">
      <c r="A6" s="4" t="s">
        <v>153</v>
      </c>
      <c r="G6" s="5" t="n">
        <v>5</v>
      </c>
      <c r="I6" s="5" t="n">
        <v>1926</v>
      </c>
    </row>
    <row r="7" spans="1:14">
      <c r="A7" s="4" t="s">
        <v>154</v>
      </c>
      <c r="I7" s="5" t="n">
        <v>3414</v>
      </c>
    </row>
    <row r="8" spans="1:14">
      <c r="A8" s="4" t="s">
        <v>155</v>
      </c>
      <c r="I8" s="5" t="n">
        <v>-141</v>
      </c>
    </row>
    <row r="9" spans="1:14">
      <c r="A9" s="4" t="s">
        <v>156</v>
      </c>
      <c r="K9" s="5" t="n">
        <v>33396</v>
      </c>
    </row>
    <row r="10" spans="1:14">
      <c r="A10" s="4" t="s">
        <v>130</v>
      </c>
      <c r="K10" s="5" t="n">
        <v>5368</v>
      </c>
      <c r="N10" s="5" t="n">
        <v>5</v>
      </c>
    </row>
    <row r="11" spans="1:14">
      <c r="A11" s="4" t="s">
        <v>115</v>
      </c>
      <c r="B11" s="7" t="n">
        <v>48980</v>
      </c>
      <c r="L11" s="5" t="n">
        <v>48980</v>
      </c>
    </row>
    <row r="12" spans="1:14">
      <c r="A12" s="4" t="s">
        <v>116</v>
      </c>
      <c r="L12" s="5" t="n">
        <v>-33756</v>
      </c>
    </row>
    <row r="13" spans="1:14">
      <c r="A13" s="4" t="s">
        <v>157</v>
      </c>
      <c r="L13" s="5" t="n">
        <v>-45746</v>
      </c>
    </row>
    <row r="14" spans="1:14">
      <c r="A14" s="4" t="s">
        <v>158</v>
      </c>
      <c r="M14" s="5" t="n">
        <v>-470</v>
      </c>
    </row>
    <row r="15" spans="1:14">
      <c r="A15" s="4" t="s">
        <v>159</v>
      </c>
      <c r="N15" s="5" t="n">
        <v>14</v>
      </c>
    </row>
    <row r="16" spans="1:14">
      <c r="A16" s="4" t="s">
        <v>160</v>
      </c>
      <c r="N16" s="5" t="n">
        <v>-69</v>
      </c>
    </row>
    <row r="17" spans="1:14">
      <c r="A17" s="4" t="s">
        <v>161</v>
      </c>
      <c r="N17" s="5" t="n">
        <v>-31</v>
      </c>
    </row>
    <row r="18" spans="1:14">
      <c r="A18" s="4" t="s">
        <v>135</v>
      </c>
      <c r="B18" s="5" t="n">
        <v>842</v>
      </c>
      <c r="N18" s="5" t="n">
        <v>-842</v>
      </c>
    </row>
    <row r="19" spans="1:14">
      <c r="A19" s="4" t="s">
        <v>162</v>
      </c>
      <c r="B19" s="5" t="n">
        <v>1361152</v>
      </c>
      <c r="D19" s="5" t="n">
        <v>315000</v>
      </c>
      <c r="G19" s="5" t="n">
        <v>873</v>
      </c>
      <c r="I19" s="5" t="n">
        <v>749256</v>
      </c>
      <c r="K19" s="5" t="n">
        <v>14997</v>
      </c>
      <c r="L19" s="5" t="n">
        <v>285662</v>
      </c>
      <c r="M19" s="5" t="n">
        <v>-4991</v>
      </c>
      <c r="N19" s="5" t="n">
        <v>355</v>
      </c>
    </row>
    <row r="20" spans="1:14">
      <c r="A20" s="3" t="s">
        <v>150</v>
      </c>
    </row>
    <row r="21" spans="1:14">
      <c r="A21" s="4" t="s">
        <v>151</v>
      </c>
      <c r="F21" s="5" t="n">
        <v>0</v>
      </c>
      <c r="H21" s="5" t="n">
        <v>0</v>
      </c>
      <c r="J21" s="5" t="n">
        <v>0</v>
      </c>
    </row>
    <row r="22" spans="1:14">
      <c r="A22" s="4" t="s">
        <v>152</v>
      </c>
      <c r="E22" s="5" t="n">
        <v>150000</v>
      </c>
    </row>
    <row r="23" spans="1:14">
      <c r="A23" s="4" t="s">
        <v>153</v>
      </c>
      <c r="G23" s="5" t="n">
        <v>4</v>
      </c>
      <c r="I23" s="5" t="n">
        <v>1077</v>
      </c>
    </row>
    <row r="24" spans="1:14">
      <c r="A24" s="4" t="s">
        <v>154</v>
      </c>
      <c r="I24" s="5" t="n">
        <v>2938</v>
      </c>
    </row>
    <row r="25" spans="1:14">
      <c r="A25" s="4" t="s">
        <v>163</v>
      </c>
      <c r="I25" s="5" t="n">
        <v>-5058</v>
      </c>
    </row>
    <row r="26" spans="1:14">
      <c r="A26" s="4" t="s">
        <v>155</v>
      </c>
      <c r="I26" s="5" t="n">
        <v>-100</v>
      </c>
    </row>
    <row r="27" spans="1:14">
      <c r="A27" s="4" t="s">
        <v>156</v>
      </c>
      <c r="K27" s="5" t="n">
        <v>42605</v>
      </c>
    </row>
    <row r="28" spans="1:14">
      <c r="A28" s="4" t="s">
        <v>130</v>
      </c>
      <c r="K28" s="5" t="n">
        <v>-44248</v>
      </c>
      <c r="N28" s="5" t="n">
        <v>61</v>
      </c>
    </row>
    <row r="29" spans="1:14">
      <c r="A29" s="4" t="s">
        <v>115</v>
      </c>
      <c r="B29" s="5" t="n">
        <v>-169896</v>
      </c>
      <c r="L29" s="5" t="n">
        <v>-169896</v>
      </c>
    </row>
    <row r="30" spans="1:14">
      <c r="A30" s="4" t="s">
        <v>116</v>
      </c>
      <c r="L30" s="5" t="n">
        <v>-29156</v>
      </c>
    </row>
    <row r="31" spans="1:14">
      <c r="A31" s="4" t="s">
        <v>157</v>
      </c>
      <c r="L31" s="5" t="n">
        <v>-51138</v>
      </c>
    </row>
    <row r="32" spans="1:14">
      <c r="A32" s="4" t="s">
        <v>158</v>
      </c>
      <c r="M32" s="5" t="n">
        <v>-25651</v>
      </c>
    </row>
    <row r="33" spans="1:14">
      <c r="A33" s="4" t="s">
        <v>159</v>
      </c>
      <c r="N33" s="5" t="n">
        <v>0</v>
      </c>
    </row>
    <row r="34" spans="1:14">
      <c r="A34" s="4" t="s">
        <v>160</v>
      </c>
      <c r="N34" s="5" t="n">
        <v>-115</v>
      </c>
    </row>
    <row r="35" spans="1:14">
      <c r="A35" s="4" t="s">
        <v>161</v>
      </c>
      <c r="N35" s="5" t="n">
        <v>0</v>
      </c>
    </row>
    <row r="36" spans="1:14">
      <c r="A36" s="4" t="s">
        <v>135</v>
      </c>
      <c r="B36" s="5" t="n">
        <v>-151</v>
      </c>
      <c r="N36" s="5" t="n">
        <v>151</v>
      </c>
    </row>
    <row r="37" spans="1:14">
      <c r="A37" s="4" t="s">
        <v>164</v>
      </c>
      <c r="B37" s="5" t="n">
        <v>1232626</v>
      </c>
      <c r="D37" s="5" t="n">
        <v>465000</v>
      </c>
      <c r="G37" s="5" t="n">
        <v>877</v>
      </c>
      <c r="I37" s="5" t="n">
        <v>748113</v>
      </c>
      <c r="K37" s="5" t="n">
        <v>13354</v>
      </c>
      <c r="L37" s="5" t="n">
        <v>35472</v>
      </c>
      <c r="M37" s="5" t="n">
        <v>-30642</v>
      </c>
      <c r="N37" s="5" t="n">
        <v>452</v>
      </c>
    </row>
    <row r="38" spans="1:14">
      <c r="A38" s="3" t="s">
        <v>150</v>
      </c>
    </row>
    <row r="39" spans="1:14">
      <c r="A39" s="4" t="s">
        <v>151</v>
      </c>
      <c r="F39" s="7" t="n">
        <v>0</v>
      </c>
      <c r="H39" s="7" t="n">
        <v>0</v>
      </c>
      <c r="J39" s="7" t="n">
        <v>0</v>
      </c>
    </row>
    <row r="40" spans="1:14">
      <c r="A40" s="4" t="s">
        <v>152</v>
      </c>
      <c r="E40" s="7" t="n">
        <v>0</v>
      </c>
    </row>
    <row r="41" spans="1:14">
      <c r="A41" s="4" t="s">
        <v>153</v>
      </c>
      <c r="G41" s="5" t="n">
        <v>2</v>
      </c>
      <c r="I41" s="5" t="n">
        <v>29</v>
      </c>
    </row>
    <row r="42" spans="1:14">
      <c r="A42" s="4" t="s">
        <v>154</v>
      </c>
      <c r="I42" s="5" t="n">
        <v>1276</v>
      </c>
    </row>
    <row r="43" spans="1:14">
      <c r="A43" s="4" t="s">
        <v>163</v>
      </c>
      <c r="I43" s="5" t="n">
        <v>0</v>
      </c>
    </row>
    <row r="44" spans="1:14">
      <c r="A44" s="4" t="s">
        <v>155</v>
      </c>
      <c r="I44" s="5" t="n">
        <v>0</v>
      </c>
    </row>
    <row r="45" spans="1:14">
      <c r="A45" s="4" t="s">
        <v>156</v>
      </c>
      <c r="K45" s="5" t="n">
        <v>-81651</v>
      </c>
    </row>
    <row r="46" spans="1:14">
      <c r="A46" s="4" t="s">
        <v>130</v>
      </c>
      <c r="K46" s="5" t="n">
        <v>2681</v>
      </c>
      <c r="N46" s="5" t="n">
        <v>-30</v>
      </c>
    </row>
    <row r="47" spans="1:14">
      <c r="A47" s="4" t="s">
        <v>115</v>
      </c>
      <c r="B47" s="5" t="n">
        <v>-544624</v>
      </c>
      <c r="L47" s="5" t="n">
        <v>-544624</v>
      </c>
    </row>
    <row r="48" spans="1:14">
      <c r="A48" s="4" t="s">
        <v>116</v>
      </c>
      <c r="C48" s="7" t="n">
        <v>-7538</v>
      </c>
      <c r="L48" s="5" t="n">
        <v>-25636</v>
      </c>
    </row>
    <row r="49" spans="1:14">
      <c r="A49" s="4" t="s">
        <v>157</v>
      </c>
      <c r="L49" s="5" t="n">
        <v>-29103</v>
      </c>
    </row>
    <row r="50" spans="1:14">
      <c r="A50" s="4" t="s">
        <v>158</v>
      </c>
      <c r="M50" s="5" t="n">
        <v>-873</v>
      </c>
    </row>
    <row r="51" spans="1:14">
      <c r="A51" s="4" t="s">
        <v>159</v>
      </c>
      <c r="N51" s="5" t="n">
        <v>0</v>
      </c>
    </row>
    <row r="52" spans="1:14">
      <c r="A52" s="4" t="s">
        <v>160</v>
      </c>
      <c r="N52" s="5" t="n">
        <v>0</v>
      </c>
    </row>
    <row r="53" spans="1:14">
      <c r="A53" s="4" t="s">
        <v>161</v>
      </c>
      <c r="N53" s="5" t="n">
        <v>0</v>
      </c>
    </row>
    <row r="54" spans="1:14">
      <c r="A54" s="4" t="s">
        <v>135</v>
      </c>
      <c r="B54" s="5" t="n">
        <v>-219</v>
      </c>
      <c r="N54" s="5" t="n">
        <v>219</v>
      </c>
    </row>
    <row r="55" spans="1:14">
      <c r="A55" s="4" t="s">
        <v>165</v>
      </c>
      <c r="B55" s="7" t="n">
        <v>554916</v>
      </c>
      <c r="D55" s="7" t="n">
        <v>465000</v>
      </c>
      <c r="G55" s="7" t="n">
        <v>879</v>
      </c>
      <c r="I55" s="7" t="n">
        <v>749418</v>
      </c>
      <c r="K55" s="7" t="n">
        <v>-65616</v>
      </c>
      <c r="L55" s="7" t="n">
        <v>-563891</v>
      </c>
      <c r="M55" s="7" t="n">
        <v>-31515</v>
      </c>
      <c r="N55" s="7" t="n">
        <v>6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2</v>
      </c>
      <c r="C1" s="2" t="s">
        <v>37</v>
      </c>
      <c r="D1" s="2" t="s">
        <v>90</v>
      </c>
    </row>
    <row r="2" spans="1:4">
      <c r="A2" s="3" t="s">
        <v>664</v>
      </c>
    </row>
    <row r="3" spans="1:4">
      <c r="A3" s="4" t="s">
        <v>665</v>
      </c>
      <c r="B3" s="7" t="n">
        <v>130148</v>
      </c>
      <c r="C3" s="7" t="n">
        <v>94905</v>
      </c>
      <c r="D3" s="7" t="n">
        <v>69126</v>
      </c>
    </row>
    <row r="4" spans="1:4">
      <c r="A4" s="4" t="s">
        <v>666</v>
      </c>
      <c r="B4" s="5" t="n">
        <v>3893811</v>
      </c>
      <c r="C4" s="5" t="n">
        <v>3631324</v>
      </c>
    </row>
    <row r="5" spans="1:4">
      <c r="A5" s="4" t="s">
        <v>667</v>
      </c>
      <c r="B5" s="5" t="n">
        <v>4023959</v>
      </c>
      <c r="C5" s="5" t="n">
        <v>3726229</v>
      </c>
    </row>
    <row r="6" spans="1:4">
      <c r="A6" s="4" t="s">
        <v>613</v>
      </c>
      <c r="B6" s="5" t="n">
        <v>4125661</v>
      </c>
      <c r="C6" s="5" t="n">
        <v>3797098</v>
      </c>
    </row>
    <row r="7" spans="1:4">
      <c r="A7" s="4" t="s">
        <v>668</v>
      </c>
    </row>
    <row r="8" spans="1:4">
      <c r="A8" s="3" t="s">
        <v>664</v>
      </c>
    </row>
    <row r="9" spans="1:4">
      <c r="A9" s="4" t="s">
        <v>665</v>
      </c>
      <c r="B9" s="5" t="n">
        <v>21420</v>
      </c>
      <c r="C9" s="5" t="n">
        <v>21889</v>
      </c>
    </row>
    <row r="10" spans="1:4">
      <c r="A10" s="4" t="s">
        <v>666</v>
      </c>
      <c r="B10" s="5" t="n">
        <v>89596</v>
      </c>
      <c r="C10" s="5" t="n">
        <v>211331</v>
      </c>
    </row>
    <row r="11" spans="1:4">
      <c r="A11" s="4" t="s">
        <v>613</v>
      </c>
      <c r="B11" s="5" t="n">
        <v>88841</v>
      </c>
      <c r="C11" s="5" t="n">
        <v>212507</v>
      </c>
    </row>
    <row r="12" spans="1:4">
      <c r="A12" s="4" t="s">
        <v>669</v>
      </c>
    </row>
    <row r="13" spans="1:4">
      <c r="A13" s="3" t="s">
        <v>664</v>
      </c>
    </row>
    <row r="14" spans="1:4">
      <c r="A14" s="4" t="s">
        <v>665</v>
      </c>
      <c r="B14" s="5" t="n">
        <v>108728</v>
      </c>
      <c r="C14" s="5" t="n">
        <v>73016</v>
      </c>
    </row>
    <row r="15" spans="1:4">
      <c r="A15" s="4" t="s">
        <v>666</v>
      </c>
      <c r="B15" s="5" t="n">
        <v>2806203</v>
      </c>
      <c r="C15" s="5" t="n">
        <v>2294367</v>
      </c>
    </row>
    <row r="16" spans="1:4">
      <c r="A16" s="4" t="s">
        <v>613</v>
      </c>
      <c r="B16" s="5" t="n">
        <v>2860403</v>
      </c>
      <c r="C16" s="5" t="n">
        <v>2281668</v>
      </c>
    </row>
    <row r="17" spans="1:4">
      <c r="A17" s="4" t="s">
        <v>670</v>
      </c>
    </row>
    <row r="18" spans="1:4">
      <c r="A18" s="3" t="s">
        <v>664</v>
      </c>
    </row>
    <row r="19" spans="1:4">
      <c r="A19" s="4" t="s">
        <v>666</v>
      </c>
      <c r="B19" s="5" t="n">
        <v>998012</v>
      </c>
      <c r="C19" s="5" t="n">
        <v>1125626</v>
      </c>
    </row>
    <row r="20" spans="1:4">
      <c r="A20" s="4" t="s">
        <v>613</v>
      </c>
      <c r="B20" s="7" t="n">
        <v>1015681</v>
      </c>
      <c r="C20" s="7" t="n">
        <v>10978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71</v>
      </c>
      <c r="B1" s="2" t="s">
        <v>593</v>
      </c>
      <c r="C1" s="2" t="s">
        <v>594</v>
      </c>
    </row>
    <row r="2" spans="1:3">
      <c r="A2" s="3" t="s">
        <v>672</v>
      </c>
    </row>
    <row r="3" spans="1:3">
      <c r="A3" s="4" t="s">
        <v>556</v>
      </c>
      <c r="B3" s="7" t="n">
        <v>3051568</v>
      </c>
      <c r="C3" s="7" t="n">
        <v>2707516</v>
      </c>
    </row>
    <row r="4" spans="1:3">
      <c r="A4" s="4" t="s">
        <v>673</v>
      </c>
      <c r="B4" s="5" t="n">
        <v>1</v>
      </c>
      <c r="C4" s="5" t="n">
        <v>3</v>
      </c>
    </row>
    <row r="5" spans="1:3">
      <c r="A5" s="4" t="s">
        <v>495</v>
      </c>
    </row>
    <row r="6" spans="1:3">
      <c r="A6" s="3" t="s">
        <v>672</v>
      </c>
    </row>
    <row r="7" spans="1:3">
      <c r="A7" s="4" t="s">
        <v>642</v>
      </c>
      <c r="B7" s="7" t="n">
        <v>1500</v>
      </c>
    </row>
    <row r="8" spans="1:3">
      <c r="A8" s="4" t="s">
        <v>567</v>
      </c>
    </row>
    <row r="9" spans="1:3">
      <c r="A9" s="3" t="s">
        <v>672</v>
      </c>
    </row>
    <row r="10" spans="1:3">
      <c r="A10" s="4" t="s">
        <v>556</v>
      </c>
      <c r="B10" s="5" t="n">
        <v>139072</v>
      </c>
      <c r="C10" s="7" t="n">
        <v>35097</v>
      </c>
    </row>
    <row r="11" spans="1:3">
      <c r="A11" s="4" t="s">
        <v>568</v>
      </c>
    </row>
    <row r="12" spans="1:3">
      <c r="A12" s="3" t="s">
        <v>672</v>
      </c>
    </row>
    <row r="13" spans="1:3">
      <c r="A13" s="4" t="s">
        <v>556</v>
      </c>
      <c r="B13" s="5" t="n">
        <v>1453134</v>
      </c>
      <c r="C13" s="5" t="n">
        <v>1468140</v>
      </c>
    </row>
    <row r="14" spans="1:3">
      <c r="A14" s="4" t="s">
        <v>569</v>
      </c>
    </row>
    <row r="15" spans="1:3">
      <c r="A15" s="3" t="s">
        <v>672</v>
      </c>
    </row>
    <row r="16" spans="1:3">
      <c r="A16" s="4" t="s">
        <v>556</v>
      </c>
      <c r="B16" s="5" t="n">
        <v>129233</v>
      </c>
      <c r="C16" s="5" t="n">
        <v>19719</v>
      </c>
    </row>
    <row r="17" spans="1:3">
      <c r="A17" s="4" t="s">
        <v>570</v>
      </c>
    </row>
    <row r="18" spans="1:3">
      <c r="A18" s="3" t="s">
        <v>672</v>
      </c>
    </row>
    <row r="19" spans="1:3">
      <c r="A19" s="4" t="s">
        <v>556</v>
      </c>
      <c r="B19" s="5" t="n">
        <v>10072</v>
      </c>
      <c r="C19" s="5" t="n">
        <v>30898</v>
      </c>
    </row>
    <row r="20" spans="1:3">
      <c r="A20" s="4" t="s">
        <v>571</v>
      </c>
    </row>
    <row r="21" spans="1:3">
      <c r="A21" s="3" t="s">
        <v>672</v>
      </c>
    </row>
    <row r="22" spans="1:3">
      <c r="A22" s="4" t="s">
        <v>556</v>
      </c>
      <c r="B22" s="5" t="n">
        <v>215082</v>
      </c>
      <c r="C22" s="5" t="n">
        <v>228393</v>
      </c>
    </row>
    <row r="23" spans="1:3">
      <c r="A23" s="4" t="s">
        <v>572</v>
      </c>
    </row>
    <row r="24" spans="1:3">
      <c r="A24" s="3" t="s">
        <v>672</v>
      </c>
    </row>
    <row r="25" spans="1:3">
      <c r="A25" s="4" t="s">
        <v>556</v>
      </c>
      <c r="B25" s="5" t="n">
        <v>1104975</v>
      </c>
      <c r="C25" s="5" t="n">
        <v>925269</v>
      </c>
    </row>
    <row r="26" spans="1:3">
      <c r="A26" s="4" t="s">
        <v>674</v>
      </c>
    </row>
    <row r="27" spans="1:3">
      <c r="A27" s="3" t="s">
        <v>672</v>
      </c>
    </row>
    <row r="28" spans="1:3">
      <c r="A28" s="4" t="s">
        <v>675</v>
      </c>
      <c r="B28" s="5" t="n">
        <v>5676</v>
      </c>
      <c r="C28" s="5" t="n">
        <v>9489</v>
      </c>
    </row>
    <row r="29" spans="1:3">
      <c r="A29" s="4" t="s">
        <v>676</v>
      </c>
    </row>
    <row r="30" spans="1:3">
      <c r="A30" s="3" t="s">
        <v>672</v>
      </c>
    </row>
    <row r="31" spans="1:3">
      <c r="A31" s="4" t="s">
        <v>642</v>
      </c>
      <c r="B31" s="5" t="n">
        <v>23716</v>
      </c>
      <c r="C31" s="5" t="n">
        <v>6600</v>
      </c>
    </row>
    <row r="32" spans="1:3">
      <c r="A32" s="4" t="s">
        <v>677</v>
      </c>
      <c r="B32" s="7" t="n">
        <v>3075284</v>
      </c>
      <c r="C32" s="7" t="n">
        <v>2714116</v>
      </c>
    </row>
    <row r="33" spans="1:3">
      <c r="A33" s="4" t="s">
        <v>678</v>
      </c>
      <c r="B33" s="4" t="s">
        <v>679</v>
      </c>
      <c r="C33" s="4" t="s">
        <v>680</v>
      </c>
    </row>
    <row r="34" spans="1:3">
      <c r="A34" s="4" t="s">
        <v>681</v>
      </c>
    </row>
    <row r="35" spans="1:3">
      <c r="A35" s="3" t="s">
        <v>672</v>
      </c>
    </row>
    <row r="36" spans="1:3">
      <c r="A36" s="4" t="s">
        <v>682</v>
      </c>
      <c r="B36" s="4" t="s">
        <v>683</v>
      </c>
      <c r="C36" s="4" t="s">
        <v>684</v>
      </c>
    </row>
    <row r="37" spans="1:3">
      <c r="A37" s="4" t="s">
        <v>685</v>
      </c>
      <c r="B37" s="4" t="s">
        <v>531</v>
      </c>
      <c r="C37" s="4" t="s">
        <v>489</v>
      </c>
    </row>
    <row r="38" spans="1:3">
      <c r="A38" s="4" t="s">
        <v>686</v>
      </c>
    </row>
    <row r="39" spans="1:3">
      <c r="A39" s="3" t="s">
        <v>672</v>
      </c>
    </row>
    <row r="40" spans="1:3">
      <c r="A40" s="4" t="s">
        <v>556</v>
      </c>
      <c r="B40" s="7" t="n">
        <v>139072</v>
      </c>
      <c r="C40" s="7" t="n">
        <v>35097</v>
      </c>
    </row>
    <row r="41" spans="1:3">
      <c r="A41" s="4" t="s">
        <v>687</v>
      </c>
    </row>
    <row r="42" spans="1:3">
      <c r="A42" s="3" t="s">
        <v>672</v>
      </c>
    </row>
    <row r="43" spans="1:3">
      <c r="A43" s="4" t="s">
        <v>556</v>
      </c>
      <c r="B43" s="5" t="n">
        <v>1453134</v>
      </c>
      <c r="C43" s="5" t="n">
        <v>1468140</v>
      </c>
    </row>
    <row r="44" spans="1:3">
      <c r="A44" s="4" t="s">
        <v>688</v>
      </c>
    </row>
    <row r="45" spans="1:3">
      <c r="A45" s="3" t="s">
        <v>672</v>
      </c>
    </row>
    <row r="46" spans="1:3">
      <c r="A46" s="4" t="s">
        <v>556</v>
      </c>
      <c r="B46" s="5" t="n">
        <v>129233</v>
      </c>
      <c r="C46" s="5" t="n">
        <v>19719</v>
      </c>
    </row>
    <row r="47" spans="1:3">
      <c r="A47" s="4" t="s">
        <v>689</v>
      </c>
    </row>
    <row r="48" spans="1:3">
      <c r="A48" s="3" t="s">
        <v>672</v>
      </c>
    </row>
    <row r="49" spans="1:3">
      <c r="A49" s="4" t="s">
        <v>556</v>
      </c>
      <c r="B49" s="5" t="n">
        <v>10072</v>
      </c>
      <c r="C49" s="5" t="n">
        <v>30898</v>
      </c>
    </row>
    <row r="50" spans="1:3">
      <c r="A50" s="4" t="s">
        <v>690</v>
      </c>
    </row>
    <row r="51" spans="1:3">
      <c r="A51" s="3" t="s">
        <v>672</v>
      </c>
    </row>
    <row r="52" spans="1:3">
      <c r="A52" s="4" t="s">
        <v>556</v>
      </c>
      <c r="B52" s="5" t="n">
        <v>215082</v>
      </c>
      <c r="C52" s="5" t="n">
        <v>228393</v>
      </c>
    </row>
    <row r="53" spans="1:3">
      <c r="A53" s="4" t="s">
        <v>691</v>
      </c>
    </row>
    <row r="54" spans="1:3">
      <c r="A54" s="3" t="s">
        <v>672</v>
      </c>
    </row>
    <row r="55" spans="1:3">
      <c r="A55" s="4" t="s">
        <v>556</v>
      </c>
      <c r="B55" s="5" t="n">
        <v>1104975</v>
      </c>
      <c r="C55" s="5" t="n">
        <v>925269</v>
      </c>
    </row>
    <row r="56" spans="1:3">
      <c r="A56" s="4" t="s">
        <v>692</v>
      </c>
    </row>
    <row r="57" spans="1:3">
      <c r="A57" s="3" t="s">
        <v>672</v>
      </c>
    </row>
    <row r="58" spans="1:3">
      <c r="A58" s="4" t="s">
        <v>642</v>
      </c>
      <c r="B58" s="5" t="n">
        <v>0</v>
      </c>
      <c r="C58" s="5" t="n">
        <v>0</v>
      </c>
    </row>
    <row r="59" spans="1:3">
      <c r="A59" s="4" t="s">
        <v>677</v>
      </c>
      <c r="B59" s="7" t="n">
        <v>139072</v>
      </c>
      <c r="C59" s="7" t="n">
        <v>35097</v>
      </c>
    </row>
    <row r="60" spans="1:3">
      <c r="A60" s="4" t="s">
        <v>678</v>
      </c>
      <c r="B60" s="4" t="s">
        <v>454</v>
      </c>
      <c r="C60" s="4" t="s">
        <v>693</v>
      </c>
    </row>
    <row r="61" spans="1:3">
      <c r="A61" s="4" t="s">
        <v>694</v>
      </c>
    </row>
    <row r="62" spans="1:3">
      <c r="A62" s="3" t="s">
        <v>672</v>
      </c>
    </row>
    <row r="63" spans="1:3">
      <c r="A63" s="4" t="s">
        <v>556</v>
      </c>
      <c r="B63" s="7" t="n">
        <v>139072</v>
      </c>
      <c r="C63" s="7" t="n">
        <v>35097</v>
      </c>
    </row>
    <row r="64" spans="1:3">
      <c r="A64" s="4" t="s">
        <v>695</v>
      </c>
    </row>
    <row r="65" spans="1:3">
      <c r="A65" s="3" t="s">
        <v>672</v>
      </c>
    </row>
    <row r="66" spans="1:3">
      <c r="A66" s="4" t="s">
        <v>556</v>
      </c>
      <c r="B66" s="5" t="n">
        <v>0</v>
      </c>
      <c r="C66" s="5" t="n">
        <v>0</v>
      </c>
    </row>
    <row r="67" spans="1:3">
      <c r="A67" s="4" t="s">
        <v>696</v>
      </c>
    </row>
    <row r="68" spans="1:3">
      <c r="A68" s="3" t="s">
        <v>672</v>
      </c>
    </row>
    <row r="69" spans="1:3">
      <c r="A69" s="4" t="s">
        <v>556</v>
      </c>
      <c r="B69" s="5" t="n">
        <v>0</v>
      </c>
      <c r="C69" s="5" t="n">
        <v>0</v>
      </c>
    </row>
    <row r="70" spans="1:3">
      <c r="A70" s="4" t="s">
        <v>697</v>
      </c>
    </row>
    <row r="71" spans="1:3">
      <c r="A71" s="3" t="s">
        <v>672</v>
      </c>
    </row>
    <row r="72" spans="1:3">
      <c r="A72" s="4" t="s">
        <v>556</v>
      </c>
      <c r="B72" s="5" t="n">
        <v>0</v>
      </c>
      <c r="C72" s="5" t="n">
        <v>0</v>
      </c>
    </row>
    <row r="73" spans="1:3">
      <c r="A73" s="4" t="s">
        <v>698</v>
      </c>
    </row>
    <row r="74" spans="1:3">
      <c r="A74" s="3" t="s">
        <v>672</v>
      </c>
    </row>
    <row r="75" spans="1:3">
      <c r="A75" s="4" t="s">
        <v>556</v>
      </c>
      <c r="B75" s="5" t="n">
        <v>0</v>
      </c>
      <c r="C75" s="5" t="n">
        <v>0</v>
      </c>
    </row>
    <row r="76" spans="1:3">
      <c r="A76" s="4" t="s">
        <v>699</v>
      </c>
    </row>
    <row r="77" spans="1:3">
      <c r="A77" s="3" t="s">
        <v>672</v>
      </c>
    </row>
    <row r="78" spans="1:3">
      <c r="A78" s="4" t="s">
        <v>556</v>
      </c>
      <c r="B78" s="5" t="n">
        <v>0</v>
      </c>
      <c r="C78" s="5" t="n">
        <v>0</v>
      </c>
    </row>
    <row r="79" spans="1:3">
      <c r="A79" s="4" t="s">
        <v>700</v>
      </c>
    </row>
    <row r="80" spans="1:3">
      <c r="A80" s="3" t="s">
        <v>672</v>
      </c>
    </row>
    <row r="81" spans="1:3">
      <c r="A81" s="4" t="s">
        <v>642</v>
      </c>
      <c r="B81" s="5" t="n">
        <v>0</v>
      </c>
      <c r="C81" s="5" t="n">
        <v>0</v>
      </c>
    </row>
    <row r="82" spans="1:3">
      <c r="A82" s="4" t="s">
        <v>677</v>
      </c>
      <c r="B82" s="7" t="n">
        <v>2912496</v>
      </c>
      <c r="C82" s="7" t="n">
        <v>2672419</v>
      </c>
    </row>
    <row r="83" spans="1:3">
      <c r="A83" s="4" t="s">
        <v>678</v>
      </c>
      <c r="B83" s="4" t="s">
        <v>701</v>
      </c>
      <c r="C83" s="4" t="s">
        <v>702</v>
      </c>
    </row>
    <row r="84" spans="1:3">
      <c r="A84" s="4" t="s">
        <v>703</v>
      </c>
    </row>
    <row r="85" spans="1:3">
      <c r="A85" s="3" t="s">
        <v>672</v>
      </c>
    </row>
    <row r="86" spans="1:3">
      <c r="A86" s="4" t="s">
        <v>556</v>
      </c>
      <c r="B86" s="7" t="n">
        <v>0</v>
      </c>
      <c r="C86" s="7" t="n">
        <v>0</v>
      </c>
    </row>
    <row r="87" spans="1:3">
      <c r="A87" s="4" t="s">
        <v>704</v>
      </c>
    </row>
    <row r="88" spans="1:3">
      <c r="A88" s="3" t="s">
        <v>672</v>
      </c>
    </row>
    <row r="89" spans="1:3">
      <c r="A89" s="4" t="s">
        <v>556</v>
      </c>
      <c r="B89" s="5" t="n">
        <v>1453134</v>
      </c>
      <c r="C89" s="5" t="n">
        <v>1468140</v>
      </c>
    </row>
    <row r="90" spans="1:3">
      <c r="A90" s="4" t="s">
        <v>705</v>
      </c>
    </row>
    <row r="91" spans="1:3">
      <c r="A91" s="3" t="s">
        <v>672</v>
      </c>
    </row>
    <row r="92" spans="1:3">
      <c r="A92" s="4" t="s">
        <v>556</v>
      </c>
      <c r="B92" s="5" t="n">
        <v>129233</v>
      </c>
      <c r="C92" s="5" t="n">
        <v>19719</v>
      </c>
    </row>
    <row r="93" spans="1:3">
      <c r="A93" s="4" t="s">
        <v>706</v>
      </c>
    </row>
    <row r="94" spans="1:3">
      <c r="A94" s="3" t="s">
        <v>672</v>
      </c>
    </row>
    <row r="95" spans="1:3">
      <c r="A95" s="4" t="s">
        <v>556</v>
      </c>
      <c r="B95" s="5" t="n">
        <v>10072</v>
      </c>
      <c r="C95" s="5" t="n">
        <v>30898</v>
      </c>
    </row>
    <row r="96" spans="1:3">
      <c r="A96" s="4" t="s">
        <v>707</v>
      </c>
    </row>
    <row r="97" spans="1:3">
      <c r="A97" s="3" t="s">
        <v>672</v>
      </c>
    </row>
    <row r="98" spans="1:3">
      <c r="A98" s="4" t="s">
        <v>556</v>
      </c>
      <c r="B98" s="5" t="n">
        <v>215082</v>
      </c>
      <c r="C98" s="5" t="n">
        <v>228393</v>
      </c>
    </row>
    <row r="99" spans="1:3">
      <c r="A99" s="4" t="s">
        <v>708</v>
      </c>
    </row>
    <row r="100" spans="1:3">
      <c r="A100" s="3" t="s">
        <v>672</v>
      </c>
    </row>
    <row r="101" spans="1:3">
      <c r="A101" s="4" t="s">
        <v>556</v>
      </c>
      <c r="B101" s="5" t="n">
        <v>1104975</v>
      </c>
      <c r="C101" s="5" t="n">
        <v>925269</v>
      </c>
    </row>
    <row r="102" spans="1:3">
      <c r="A102" s="4" t="s">
        <v>709</v>
      </c>
    </row>
    <row r="103" spans="1:3">
      <c r="A103" s="3" t="s">
        <v>672</v>
      </c>
    </row>
    <row r="104" spans="1:3">
      <c r="A104" s="4" t="s">
        <v>642</v>
      </c>
      <c r="B104" s="5" t="n">
        <v>19883</v>
      </c>
      <c r="C104" s="5" t="n">
        <v>1500</v>
      </c>
    </row>
    <row r="105" spans="1:3">
      <c r="A105" s="4" t="s">
        <v>677</v>
      </c>
      <c r="B105" s="7" t="n">
        <v>19883</v>
      </c>
      <c r="C105" s="7" t="n">
        <v>1500</v>
      </c>
    </row>
    <row r="106" spans="1:3">
      <c r="A106" s="4" t="s">
        <v>678</v>
      </c>
      <c r="B106" s="4" t="s">
        <v>710</v>
      </c>
      <c r="C106" s="4" t="s">
        <v>530</v>
      </c>
    </row>
    <row r="107" spans="1:3">
      <c r="A107" s="4" t="s">
        <v>711</v>
      </c>
    </row>
    <row r="108" spans="1:3">
      <c r="A108" s="3" t="s">
        <v>672</v>
      </c>
    </row>
    <row r="109" spans="1:3">
      <c r="A109" s="4" t="s">
        <v>556</v>
      </c>
      <c r="B109" s="7" t="n">
        <v>0</v>
      </c>
      <c r="C109" s="7" t="n">
        <v>0</v>
      </c>
    </row>
    <row r="110" spans="1:3">
      <c r="A110" s="4" t="s">
        <v>712</v>
      </c>
    </row>
    <row r="111" spans="1:3">
      <c r="A111" s="3" t="s">
        <v>672</v>
      </c>
    </row>
    <row r="112" spans="1:3">
      <c r="A112" s="4" t="s">
        <v>556</v>
      </c>
      <c r="B112" s="5" t="n">
        <v>0</v>
      </c>
      <c r="C112" s="5" t="n">
        <v>0</v>
      </c>
    </row>
    <row r="113" spans="1:3">
      <c r="A113" s="4" t="s">
        <v>713</v>
      </c>
    </row>
    <row r="114" spans="1:3">
      <c r="A114" s="3" t="s">
        <v>672</v>
      </c>
    </row>
    <row r="115" spans="1:3">
      <c r="A115" s="4" t="s">
        <v>556</v>
      </c>
      <c r="B115" s="5" t="n">
        <v>0</v>
      </c>
      <c r="C115" s="5" t="n">
        <v>0</v>
      </c>
    </row>
    <row r="116" spans="1:3">
      <c r="A116" s="4" t="s">
        <v>714</v>
      </c>
    </row>
    <row r="117" spans="1:3">
      <c r="A117" s="3" t="s">
        <v>672</v>
      </c>
    </row>
    <row r="118" spans="1:3">
      <c r="A118" s="4" t="s">
        <v>556</v>
      </c>
      <c r="B118" s="5" t="n">
        <v>0</v>
      </c>
      <c r="C118" s="5" t="n">
        <v>0</v>
      </c>
    </row>
    <row r="119" spans="1:3">
      <c r="A119" s="4" t="s">
        <v>715</v>
      </c>
    </row>
    <row r="120" spans="1:3">
      <c r="A120" s="3" t="s">
        <v>672</v>
      </c>
    </row>
    <row r="121" spans="1:3">
      <c r="A121" s="4" t="s">
        <v>556</v>
      </c>
      <c r="B121" s="5" t="n">
        <v>0</v>
      </c>
      <c r="C121" s="5" t="n">
        <v>0</v>
      </c>
    </row>
    <row r="122" spans="1:3">
      <c r="A122" s="4" t="s">
        <v>716</v>
      </c>
    </row>
    <row r="123" spans="1:3">
      <c r="A123" s="3" t="s">
        <v>672</v>
      </c>
    </row>
    <row r="124" spans="1:3">
      <c r="A124" s="4" t="s">
        <v>556</v>
      </c>
      <c r="B124" s="5" t="n">
        <v>0</v>
      </c>
      <c r="C124" s="5" t="n">
        <v>0</v>
      </c>
    </row>
    <row r="125" spans="1:3">
      <c r="A125" s="4" t="s">
        <v>717</v>
      </c>
    </row>
    <row r="126" spans="1:3">
      <c r="A126" s="3" t="s">
        <v>672</v>
      </c>
    </row>
    <row r="127" spans="1:3">
      <c r="A127" s="4" t="s">
        <v>642</v>
      </c>
      <c r="B127" s="7" t="n">
        <v>3833</v>
      </c>
      <c r="C127" s="7" t="n">
        <v>5100</v>
      </c>
    </row>
    <row r="128" spans="1:3">
      <c r="A128" s="4" t="s">
        <v>678</v>
      </c>
      <c r="B128" s="4" t="s">
        <v>531</v>
      </c>
      <c r="C128" s="4" t="s">
        <v>5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7</v>
      </c>
    </row>
    <row r="2" spans="1:3">
      <c r="A2" s="4" t="s">
        <v>719</v>
      </c>
    </row>
    <row r="3" spans="1:3">
      <c r="A3" s="3" t="s">
        <v>672</v>
      </c>
    </row>
    <row r="4" spans="1:3">
      <c r="A4" s="4" t="s">
        <v>720</v>
      </c>
      <c r="B4" s="7" t="n">
        <v>1015681</v>
      </c>
      <c r="C4" s="7" t="n">
        <v>1097801</v>
      </c>
    </row>
    <row r="5" spans="1:3">
      <c r="A5" s="4" t="s">
        <v>721</v>
      </c>
      <c r="B5" s="5" t="n">
        <v>262500</v>
      </c>
      <c r="C5" s="5" t="n">
        <v>262500</v>
      </c>
    </row>
    <row r="6" spans="1:3">
      <c r="A6" s="4" t="s">
        <v>722</v>
      </c>
    </row>
    <row r="7" spans="1:3">
      <c r="A7" s="3" t="s">
        <v>672</v>
      </c>
    </row>
    <row r="8" spans="1:3">
      <c r="A8" s="4" t="s">
        <v>721</v>
      </c>
      <c r="B8" s="7" t="n">
        <v>110000</v>
      </c>
      <c r="C8" s="7" t="n">
        <v>110000</v>
      </c>
    </row>
    <row r="9" spans="1:3">
      <c r="A9" s="4" t="s">
        <v>723</v>
      </c>
      <c r="B9" s="4" t="s">
        <v>724</v>
      </c>
      <c r="C9" s="4" t="s">
        <v>724</v>
      </c>
    </row>
    <row r="10" spans="1:3">
      <c r="A10" s="4" t="s">
        <v>725</v>
      </c>
    </row>
    <row r="11" spans="1:3">
      <c r="A11" s="3" t="s">
        <v>672</v>
      </c>
    </row>
    <row r="12" spans="1:3">
      <c r="A12" s="4" t="s">
        <v>721</v>
      </c>
      <c r="B12" s="7" t="n">
        <v>152500</v>
      </c>
      <c r="C12" s="7" t="n">
        <v>152500</v>
      </c>
    </row>
    <row r="13" spans="1:3">
      <c r="A13" s="4" t="s">
        <v>723</v>
      </c>
      <c r="B13" s="4" t="s">
        <v>726</v>
      </c>
      <c r="C13" s="4" t="s">
        <v>726</v>
      </c>
    </row>
    <row r="14" spans="1:3">
      <c r="A14" s="4" t="s">
        <v>727</v>
      </c>
    </row>
    <row r="15" spans="1:3">
      <c r="A15" s="3" t="s">
        <v>672</v>
      </c>
    </row>
    <row r="16" spans="1:3">
      <c r="A16" s="4" t="s">
        <v>720</v>
      </c>
      <c r="B16" s="7" t="n">
        <v>998012</v>
      </c>
      <c r="C16" s="7" t="n">
        <v>1125626</v>
      </c>
    </row>
    <row r="17" spans="1:3">
      <c r="A17" s="4" t="s">
        <v>721</v>
      </c>
      <c r="B17" s="5" t="n">
        <v>219200</v>
      </c>
      <c r="C17" s="5" t="n">
        <v>250229</v>
      </c>
    </row>
    <row r="18" spans="1:3">
      <c r="A18" s="4" t="s">
        <v>728</v>
      </c>
    </row>
    <row r="19" spans="1:3">
      <c r="A19" s="3" t="s">
        <v>672</v>
      </c>
    </row>
    <row r="20" spans="1:3">
      <c r="A20" s="4" t="s">
        <v>721</v>
      </c>
      <c r="B20" s="5" t="n">
        <v>75240</v>
      </c>
      <c r="C20" s="5" t="n">
        <v>101200</v>
      </c>
    </row>
    <row r="21" spans="1:3">
      <c r="A21" s="4" t="s">
        <v>729</v>
      </c>
    </row>
    <row r="22" spans="1:3">
      <c r="A22" s="3" t="s">
        <v>672</v>
      </c>
    </row>
    <row r="23" spans="1:3">
      <c r="A23" s="4" t="s">
        <v>721</v>
      </c>
      <c r="B23" s="5" t="n">
        <v>143960</v>
      </c>
      <c r="C23" s="5" t="n">
        <v>149029</v>
      </c>
    </row>
    <row r="24" spans="1:3">
      <c r="A24" s="4" t="s">
        <v>730</v>
      </c>
    </row>
    <row r="25" spans="1:3">
      <c r="A25" s="3" t="s">
        <v>672</v>
      </c>
    </row>
    <row r="26" spans="1:3">
      <c r="A26" s="4" t="s">
        <v>720</v>
      </c>
      <c r="B26" s="5" t="n">
        <v>957845</v>
      </c>
      <c r="C26" s="5" t="n">
        <v>1037464</v>
      </c>
    </row>
    <row r="27" spans="1:3">
      <c r="A27" s="4" t="s">
        <v>731</v>
      </c>
    </row>
    <row r="28" spans="1:3">
      <c r="A28" s="3" t="s">
        <v>672</v>
      </c>
    </row>
    <row r="29" spans="1:3">
      <c r="A29" s="4" t="s">
        <v>720</v>
      </c>
      <c r="B29" s="5" t="n">
        <v>940727</v>
      </c>
      <c r="C29" s="5" t="n">
        <v>1065245</v>
      </c>
    </row>
    <row r="30" spans="1:3">
      <c r="A30" s="4" t="s">
        <v>732</v>
      </c>
    </row>
    <row r="31" spans="1:3">
      <c r="A31" s="3" t="s">
        <v>672</v>
      </c>
    </row>
    <row r="32" spans="1:3">
      <c r="A32" s="4" t="s">
        <v>720</v>
      </c>
      <c r="B32" s="5" t="n">
        <v>57836</v>
      </c>
      <c r="C32" s="5" t="n">
        <v>60337</v>
      </c>
    </row>
    <row r="33" spans="1:3">
      <c r="A33" s="4" t="s">
        <v>733</v>
      </c>
    </row>
    <row r="34" spans="1:3">
      <c r="A34" s="3" t="s">
        <v>672</v>
      </c>
    </row>
    <row r="35" spans="1:3">
      <c r="A35" s="4" t="s">
        <v>720</v>
      </c>
      <c r="B35" s="7" t="n">
        <v>57285</v>
      </c>
      <c r="C35" s="7" t="n">
        <v>603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7</v>
      </c>
    </row>
    <row r="2" spans="1:3">
      <c r="A2" s="3" t="s">
        <v>38</v>
      </c>
    </row>
    <row r="3" spans="1:3">
      <c r="A3" s="4" t="s">
        <v>735</v>
      </c>
      <c r="B3" s="7" t="n">
        <v>174475</v>
      </c>
      <c r="C3" s="7" t="n">
        <v>1901818</v>
      </c>
    </row>
    <row r="4" spans="1:3">
      <c r="A4" s="3" t="s">
        <v>52</v>
      </c>
    </row>
    <row r="5" spans="1:3">
      <c r="A5" s="4" t="s">
        <v>736</v>
      </c>
      <c r="B5" s="5" t="n">
        <v>155961</v>
      </c>
      <c r="C5" s="5" t="n">
        <v>1449408</v>
      </c>
    </row>
    <row r="6" spans="1:3">
      <c r="A6" s="4" t="s">
        <v>737</v>
      </c>
    </row>
    <row r="7" spans="1:3">
      <c r="A7" s="3" t="s">
        <v>38</v>
      </c>
    </row>
    <row r="8" spans="1:3">
      <c r="A8" s="4" t="s">
        <v>738</v>
      </c>
      <c r="B8" s="5" t="n">
        <v>63560</v>
      </c>
      <c r="C8" s="5" t="n">
        <v>1336854</v>
      </c>
    </row>
    <row r="9" spans="1:3">
      <c r="A9" s="4" t="s">
        <v>43</v>
      </c>
      <c r="B9" s="5" t="n">
        <v>0</v>
      </c>
      <c r="C9" s="5" t="n">
        <v>13449</v>
      </c>
    </row>
    <row r="10" spans="1:3">
      <c r="A10" s="4" t="s">
        <v>44</v>
      </c>
      <c r="B10" s="5" t="n">
        <v>6113</v>
      </c>
      <c r="C10" s="5" t="n">
        <v>28679</v>
      </c>
    </row>
    <row r="11" spans="1:3">
      <c r="A11" s="4" t="s">
        <v>45</v>
      </c>
      <c r="B11" s="5" t="n">
        <v>0</v>
      </c>
      <c r="C11" s="5" t="n">
        <v>6195</v>
      </c>
    </row>
    <row r="12" spans="1:3">
      <c r="A12" s="4" t="s">
        <v>78</v>
      </c>
      <c r="B12" s="5" t="n">
        <v>689</v>
      </c>
      <c r="C12" s="5" t="n">
        <v>272549</v>
      </c>
    </row>
    <row r="13" spans="1:3">
      <c r="A13" s="4" t="s">
        <v>79</v>
      </c>
      <c r="B13" s="5" t="n">
        <v>70158</v>
      </c>
      <c r="C13" s="5" t="n">
        <v>92728</v>
      </c>
    </row>
    <row r="14" spans="1:3">
      <c r="A14" s="4" t="s">
        <v>80</v>
      </c>
      <c r="B14" s="5" t="n">
        <v>0</v>
      </c>
      <c r="C14" s="5" t="n">
        <v>59393</v>
      </c>
    </row>
    <row r="15" spans="1:3">
      <c r="A15" s="4" t="s">
        <v>739</v>
      </c>
      <c r="B15" s="5" t="n">
        <v>0</v>
      </c>
      <c r="C15" s="5" t="n">
        <v>75583</v>
      </c>
    </row>
    <row r="16" spans="1:3">
      <c r="A16" s="4" t="s">
        <v>49</v>
      </c>
      <c r="B16" s="5" t="n">
        <v>33955</v>
      </c>
      <c r="C16" s="5" t="n">
        <v>16388</v>
      </c>
    </row>
    <row r="17" spans="1:3">
      <c r="A17" s="4" t="s">
        <v>735</v>
      </c>
      <c r="B17" s="5" t="n">
        <v>174475</v>
      </c>
      <c r="C17" s="5" t="n">
        <v>1901818</v>
      </c>
    </row>
    <row r="18" spans="1:3">
      <c r="A18" s="3" t="s">
        <v>52</v>
      </c>
    </row>
    <row r="19" spans="1:3">
      <c r="A19" s="4" t="s">
        <v>81</v>
      </c>
      <c r="B19" s="5" t="n">
        <v>76521</v>
      </c>
      <c r="C19" s="5" t="n">
        <v>1160526</v>
      </c>
    </row>
    <row r="20" spans="1:3">
      <c r="A20" s="4" t="s">
        <v>82</v>
      </c>
      <c r="B20" s="5" t="n">
        <v>0</v>
      </c>
      <c r="C20" s="5" t="n">
        <v>246156</v>
      </c>
    </row>
    <row r="21" spans="1:3">
      <c r="A21" s="4" t="s">
        <v>174</v>
      </c>
      <c r="B21" s="5" t="n">
        <v>79440</v>
      </c>
      <c r="C21" s="5" t="n">
        <v>42726</v>
      </c>
    </row>
    <row r="22" spans="1:3">
      <c r="A22" s="4" t="s">
        <v>736</v>
      </c>
      <c r="B22" s="7" t="n">
        <v>155961</v>
      </c>
      <c r="C22" s="7" t="n">
        <v>14494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740</v>
      </c>
      <c r="B1" s="2" t="s">
        <v>424</v>
      </c>
      <c r="J1" s="2" t="s">
        <v>1</v>
      </c>
    </row>
    <row r="2" spans="1:14">
      <c r="B2" s="2" t="s">
        <v>2</v>
      </c>
      <c r="C2" s="2" t="s">
        <v>497</v>
      </c>
      <c r="D2" s="2" t="s">
        <v>4</v>
      </c>
      <c r="E2" s="2" t="s">
        <v>741</v>
      </c>
      <c r="F2" s="2" t="s">
        <v>37</v>
      </c>
      <c r="G2" s="2" t="s">
        <v>498</v>
      </c>
      <c r="H2" s="2" t="s">
        <v>742</v>
      </c>
      <c r="I2" s="2" t="s">
        <v>743</v>
      </c>
      <c r="J2" s="2" t="s">
        <v>2</v>
      </c>
      <c r="K2" s="2" t="s">
        <v>37</v>
      </c>
      <c r="L2" s="2" t="s">
        <v>90</v>
      </c>
      <c r="M2" s="2" t="s">
        <v>404</v>
      </c>
      <c r="N2" s="2" t="s">
        <v>405</v>
      </c>
    </row>
    <row r="3" spans="1:14">
      <c r="A3" s="3" t="s">
        <v>407</v>
      </c>
    </row>
    <row r="4" spans="1:14">
      <c r="A4" s="4" t="s">
        <v>744</v>
      </c>
      <c r="B4" s="7" t="n">
        <v>-52504</v>
      </c>
      <c r="C4" s="7" t="n">
        <v>-59819</v>
      </c>
      <c r="D4" s="7" t="n">
        <v>8215</v>
      </c>
      <c r="E4" s="7" t="n">
        <v>9995</v>
      </c>
      <c r="F4" s="7" t="n">
        <v>-8391</v>
      </c>
      <c r="G4" s="7" t="n">
        <v>-11071</v>
      </c>
      <c r="H4" s="7" t="n">
        <v>-14408</v>
      </c>
      <c r="I4" s="7" t="n">
        <v>11774</v>
      </c>
      <c r="J4" s="7" t="n">
        <v>-94113</v>
      </c>
      <c r="K4" s="7" t="n">
        <v>-22096</v>
      </c>
      <c r="L4" s="7" t="n">
        <v>-30922</v>
      </c>
    </row>
    <row r="5" spans="1:14">
      <c r="A5" s="4" t="s">
        <v>508</v>
      </c>
    </row>
    <row r="6" spans="1:14">
      <c r="A6" s="3" t="s">
        <v>407</v>
      </c>
    </row>
    <row r="7" spans="1:14">
      <c r="A7" s="4" t="s">
        <v>745</v>
      </c>
      <c r="C7" s="7" t="n">
        <v>-74196</v>
      </c>
    </row>
    <row r="8" spans="1:14">
      <c r="A8" s="4" t="s">
        <v>410</v>
      </c>
      <c r="M8" s="7" t="n">
        <v>286375</v>
      </c>
    </row>
    <row r="9" spans="1:14">
      <c r="A9" s="4" t="s">
        <v>746</v>
      </c>
    </row>
    <row r="10" spans="1:14">
      <c r="A10" s="3" t="s">
        <v>407</v>
      </c>
    </row>
    <row r="11" spans="1:14">
      <c r="A11" s="4" t="s">
        <v>92</v>
      </c>
      <c r="J11" s="5" t="n">
        <v>493862</v>
      </c>
      <c r="K11" s="5" t="n">
        <v>737960</v>
      </c>
      <c r="L11" s="5" t="n">
        <v>742319</v>
      </c>
    </row>
    <row r="12" spans="1:14">
      <c r="A12" s="4" t="s">
        <v>93</v>
      </c>
      <c r="J12" s="5" t="n">
        <v>479577</v>
      </c>
      <c r="K12" s="5" t="n">
        <v>724611</v>
      </c>
      <c r="L12" s="5" t="n">
        <v>687281</v>
      </c>
    </row>
    <row r="13" spans="1:14">
      <c r="A13" s="4" t="s">
        <v>95</v>
      </c>
      <c r="J13" s="5" t="n">
        <v>618265</v>
      </c>
      <c r="K13" s="5" t="n">
        <v>740120</v>
      </c>
      <c r="L13" s="5" t="n">
        <v>642562</v>
      </c>
    </row>
    <row r="14" spans="1:14">
      <c r="A14" s="4" t="s">
        <v>97</v>
      </c>
      <c r="J14" s="5" t="n">
        <v>39265</v>
      </c>
      <c r="K14" s="5" t="n">
        <v>42210</v>
      </c>
      <c r="L14" s="5" t="n">
        <v>37203</v>
      </c>
    </row>
    <row r="15" spans="1:14">
      <c r="A15" s="4" t="s">
        <v>102</v>
      </c>
      <c r="J15" s="5" t="n">
        <v>-474711</v>
      </c>
      <c r="K15" s="5" t="n">
        <v>-604578</v>
      </c>
      <c r="L15" s="5" t="n">
        <v>-530394</v>
      </c>
    </row>
    <row r="16" spans="1:14">
      <c r="A16" s="4" t="s">
        <v>103</v>
      </c>
      <c r="J16" s="5" t="n">
        <v>-142946</v>
      </c>
      <c r="K16" s="5" t="n">
        <v>-176961</v>
      </c>
      <c r="L16" s="5" t="n">
        <v>-158141</v>
      </c>
    </row>
    <row r="17" spans="1:14">
      <c r="A17" s="4" t="s">
        <v>104</v>
      </c>
      <c r="J17" s="5" t="n">
        <v>-26739</v>
      </c>
      <c r="K17" s="5" t="n">
        <v>-17556</v>
      </c>
      <c r="L17" s="5" t="n">
        <v>-16730</v>
      </c>
    </row>
    <row r="18" spans="1:14">
      <c r="A18" s="4" t="s">
        <v>747</v>
      </c>
      <c r="J18" s="5" t="n">
        <v>-1387</v>
      </c>
      <c r="K18" s="5" t="n">
        <v>-2132</v>
      </c>
      <c r="L18" s="5" t="n">
        <v>-2461</v>
      </c>
    </row>
    <row r="19" spans="1:14">
      <c r="A19" s="4" t="s">
        <v>745</v>
      </c>
      <c r="J19" s="5" t="n">
        <v>0</v>
      </c>
      <c r="K19" s="5" t="n">
        <v>0</v>
      </c>
      <c r="L19" s="5" t="n">
        <v>-1800</v>
      </c>
    </row>
    <row r="20" spans="1:14">
      <c r="A20" s="4" t="s">
        <v>748</v>
      </c>
      <c r="J20" s="5" t="n">
        <v>11747</v>
      </c>
      <c r="K20" s="5" t="n">
        <v>-18897</v>
      </c>
      <c r="L20" s="5" t="n">
        <v>-29761</v>
      </c>
    </row>
    <row r="21" spans="1:14">
      <c r="A21" s="4" t="s">
        <v>749</v>
      </c>
      <c r="J21" s="5" t="n">
        <v>-113294</v>
      </c>
      <c r="K21" s="5" t="n">
        <v>0</v>
      </c>
      <c r="L21" s="5" t="n">
        <v>0</v>
      </c>
    </row>
    <row r="22" spans="1:14">
      <c r="A22" s="4" t="s">
        <v>750</v>
      </c>
      <c r="J22" s="5" t="n">
        <v>-101547</v>
      </c>
      <c r="K22" s="5" t="n">
        <v>-18897</v>
      </c>
      <c r="L22" s="5" t="n">
        <v>-29761</v>
      </c>
    </row>
    <row r="23" spans="1:14">
      <c r="A23" s="4" t="s">
        <v>444</v>
      </c>
      <c r="J23" s="5" t="n">
        <v>7434</v>
      </c>
      <c r="K23" s="5" t="n">
        <v>-3199</v>
      </c>
      <c r="L23" s="5" t="n">
        <v>-1161</v>
      </c>
    </row>
    <row r="24" spans="1:14">
      <c r="A24" s="4" t="s">
        <v>744</v>
      </c>
      <c r="J24" s="5" t="n">
        <v>-94113</v>
      </c>
      <c r="K24" s="5" t="n">
        <v>-22096</v>
      </c>
      <c r="L24" s="7" t="n">
        <v>-30922</v>
      </c>
    </row>
    <row r="25" spans="1:14">
      <c r="A25" s="4" t="s">
        <v>410</v>
      </c>
      <c r="N25" s="7" t="n">
        <v>7500</v>
      </c>
    </row>
    <row r="26" spans="1:14">
      <c r="A26" s="4" t="s">
        <v>737</v>
      </c>
    </row>
    <row r="27" spans="1:14">
      <c r="A27" s="3" t="s">
        <v>407</v>
      </c>
    </row>
    <row r="28" spans="1:14">
      <c r="A28" s="4" t="s">
        <v>79</v>
      </c>
      <c r="B28" s="7" t="n">
        <v>70158</v>
      </c>
      <c r="F28" s="7" t="n">
        <v>92728</v>
      </c>
      <c r="J28" s="7" t="n">
        <v>70158</v>
      </c>
      <c r="K28" s="7" t="n">
        <v>9272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7</v>
      </c>
    </row>
    <row r="3" spans="1:3">
      <c r="A3" s="3" t="s">
        <v>752</v>
      </c>
    </row>
    <row r="4" spans="1:3">
      <c r="A4" s="4" t="s">
        <v>753</v>
      </c>
      <c r="B4" s="7" t="n">
        <v>57192</v>
      </c>
      <c r="C4" s="7" t="n">
        <v>57192</v>
      </c>
    </row>
    <row r="5" spans="1:3">
      <c r="A5" s="4" t="s">
        <v>754</v>
      </c>
      <c r="B5" s="5" t="n">
        <v>-57192</v>
      </c>
    </row>
    <row r="6" spans="1:3">
      <c r="A6" s="4" t="s">
        <v>755</v>
      </c>
      <c r="B6" s="5" t="n">
        <v>0</v>
      </c>
      <c r="C6" s="5" t="n">
        <v>57192</v>
      </c>
    </row>
    <row r="7" spans="1:3">
      <c r="A7" s="4" t="s">
        <v>756</v>
      </c>
      <c r="B7" s="5" t="n">
        <v>18391</v>
      </c>
      <c r="C7" s="5" t="n">
        <v>20523</v>
      </c>
    </row>
    <row r="8" spans="1:3">
      <c r="A8" s="4" t="s">
        <v>757</v>
      </c>
      <c r="B8" s="5" t="n">
        <v>-1387</v>
      </c>
      <c r="C8" s="5" t="n">
        <v>-2132</v>
      </c>
    </row>
    <row r="9" spans="1:3">
      <c r="A9" s="4" t="s">
        <v>758</v>
      </c>
      <c r="B9" s="5" t="n">
        <v>-17004</v>
      </c>
    </row>
    <row r="10" spans="1:3">
      <c r="A10" s="4" t="s">
        <v>759</v>
      </c>
      <c r="B10" s="5" t="n">
        <v>0</v>
      </c>
      <c r="C10" s="5" t="n">
        <v>18391</v>
      </c>
    </row>
    <row r="11" spans="1:3">
      <c r="A11" s="4" t="s">
        <v>760</v>
      </c>
      <c r="B11" s="5" t="n">
        <v>75583</v>
      </c>
      <c r="C11" s="5" t="n">
        <v>77715</v>
      </c>
    </row>
    <row r="12" spans="1:3">
      <c r="A12" s="4" t="s">
        <v>761</v>
      </c>
      <c r="B12" s="7" t="n">
        <v>0</v>
      </c>
      <c r="C12" s="7" t="n">
        <v>7558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62</v>
      </c>
      <c r="B1" s="2" t="s">
        <v>1</v>
      </c>
    </row>
    <row r="2" spans="1:4">
      <c r="B2" s="2" t="s">
        <v>2</v>
      </c>
      <c r="C2" s="2" t="s">
        <v>37</v>
      </c>
      <c r="D2" s="2" t="s">
        <v>90</v>
      </c>
    </row>
    <row r="3" spans="1:4">
      <c r="A3" s="4" t="s">
        <v>411</v>
      </c>
    </row>
    <row r="4" spans="1:4">
      <c r="A4" s="3" t="s">
        <v>763</v>
      </c>
    </row>
    <row r="5" spans="1:4">
      <c r="A5" s="4" t="s">
        <v>509</v>
      </c>
      <c r="B5" s="7" t="n">
        <v>74196000</v>
      </c>
      <c r="C5" s="7" t="n">
        <v>0</v>
      </c>
      <c r="D5" s="7" t="n">
        <v>18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7</v>
      </c>
      <c r="D2" s="2" t="s">
        <v>90</v>
      </c>
    </row>
    <row r="3" spans="1:4">
      <c r="A3" s="3" t="s">
        <v>765</v>
      </c>
    </row>
    <row r="4" spans="1:4">
      <c r="A4" s="4" t="s">
        <v>766</v>
      </c>
      <c r="C4" s="7" t="n">
        <v>58992</v>
      </c>
    </row>
    <row r="5" spans="1:4">
      <c r="A5" s="4" t="s">
        <v>767</v>
      </c>
      <c r="C5" s="5" t="n">
        <v>114919</v>
      </c>
    </row>
    <row r="6" spans="1:4">
      <c r="A6" s="4" t="s">
        <v>768</v>
      </c>
      <c r="C6" s="5" t="n">
        <v>-37536</v>
      </c>
    </row>
    <row r="7" spans="1:4">
      <c r="A7" s="4" t="s">
        <v>769</v>
      </c>
      <c r="C7" s="5" t="n">
        <v>-1800</v>
      </c>
    </row>
    <row r="8" spans="1:4">
      <c r="A8" s="4" t="s">
        <v>769</v>
      </c>
      <c r="C8" s="5" t="n">
        <v>-1800</v>
      </c>
    </row>
    <row r="9" spans="1:4">
      <c r="A9" s="4" t="s">
        <v>770</v>
      </c>
      <c r="B9" s="7" t="n">
        <v>0</v>
      </c>
      <c r="C9" s="5" t="n">
        <v>57192</v>
      </c>
      <c r="D9" s="7" t="n">
        <v>57192</v>
      </c>
    </row>
    <row r="10" spans="1:4">
      <c r="A10" s="4" t="s">
        <v>771</v>
      </c>
      <c r="B10" s="7" t="n">
        <v>0</v>
      </c>
      <c r="C10" s="5" t="n">
        <v>75583</v>
      </c>
      <c r="D10" s="7" t="n">
        <v>77715</v>
      </c>
    </row>
    <row r="11" spans="1:4">
      <c r="A11" s="4" t="s">
        <v>772</v>
      </c>
    </row>
    <row r="12" spans="1:4">
      <c r="A12" s="3" t="s">
        <v>765</v>
      </c>
    </row>
    <row r="13" spans="1:4">
      <c r="A13" s="4" t="s">
        <v>773</v>
      </c>
      <c r="C13" s="5" t="n">
        <v>51400</v>
      </c>
    </row>
    <row r="14" spans="1:4">
      <c r="A14" s="4" t="s">
        <v>768</v>
      </c>
      <c r="C14" s="5" t="n">
        <v>-37536</v>
      </c>
    </row>
    <row r="15" spans="1:4">
      <c r="A15" s="4" t="s">
        <v>774</v>
      </c>
      <c r="C15" s="5" t="n">
        <v>0</v>
      </c>
    </row>
    <row r="16" spans="1:4">
      <c r="A16" s="4" t="s">
        <v>775</v>
      </c>
      <c r="C16" s="5" t="n">
        <v>13864</v>
      </c>
    </row>
    <row r="17" spans="1:4">
      <c r="A17" s="4" t="s">
        <v>776</v>
      </c>
      <c r="B17" s="4" t="s">
        <v>777</v>
      </c>
    </row>
    <row r="18" spans="1:4">
      <c r="A18" s="4" t="s">
        <v>778</v>
      </c>
    </row>
    <row r="19" spans="1:4">
      <c r="A19" s="3" t="s">
        <v>765</v>
      </c>
    </row>
    <row r="20" spans="1:4">
      <c r="A20" s="4" t="s">
        <v>779</v>
      </c>
      <c r="C20" s="5" t="n">
        <v>4527</v>
      </c>
    </row>
    <row r="21" spans="1:4">
      <c r="A21" s="4" t="s">
        <v>780</v>
      </c>
      <c r="C21" s="5" t="n">
        <v>0</v>
      </c>
    </row>
    <row r="22" spans="1:4">
      <c r="A22" s="4" t="s">
        <v>781</v>
      </c>
      <c r="C22" s="7" t="n">
        <v>452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82</v>
      </c>
      <c r="B1" s="2" t="s">
        <v>1</v>
      </c>
    </row>
    <row r="2" spans="1:4">
      <c r="B2" s="2" t="s">
        <v>2</v>
      </c>
      <c r="C2" s="2" t="s">
        <v>37</v>
      </c>
      <c r="D2" s="2" t="s">
        <v>90</v>
      </c>
    </row>
    <row r="3" spans="1:4">
      <c r="A3" s="3" t="s">
        <v>235</v>
      </c>
    </row>
    <row r="4" spans="1:4">
      <c r="A4" s="4" t="s">
        <v>783</v>
      </c>
      <c r="B4" s="7" t="n">
        <v>11024</v>
      </c>
      <c r="C4" s="7" t="n">
        <v>5765</v>
      </c>
      <c r="D4" s="7" t="n">
        <v>8045</v>
      </c>
    </row>
    <row r="5" spans="1:4">
      <c r="A5" s="4" t="s">
        <v>784</v>
      </c>
      <c r="B5" s="5" t="n">
        <v>2006774</v>
      </c>
      <c r="C5" s="5" t="n">
        <v>2072326</v>
      </c>
      <c r="D5" s="5" t="n">
        <v>2080984</v>
      </c>
    </row>
    <row r="6" spans="1:4">
      <c r="A6" s="4" t="s">
        <v>785</v>
      </c>
      <c r="B6" s="5" t="n">
        <v>-3201</v>
      </c>
      <c r="C6" s="5" t="n">
        <v>-40714</v>
      </c>
      <c r="D6" s="5" t="n">
        <v>-121358</v>
      </c>
    </row>
    <row r="7" spans="1:4">
      <c r="A7" s="4" t="s">
        <v>786</v>
      </c>
      <c r="B7" s="5" t="n">
        <v>2014597</v>
      </c>
      <c r="C7" s="5" t="n">
        <v>2037377</v>
      </c>
      <c r="D7" s="5" t="n">
        <v>1967671</v>
      </c>
    </row>
    <row r="8" spans="1:4">
      <c r="A8" s="4" t="s">
        <v>787</v>
      </c>
      <c r="B8" s="5" t="n">
        <v>10733</v>
      </c>
      <c r="C8" s="5" t="n">
        <v>6579</v>
      </c>
      <c r="D8" s="5" t="n">
        <v>9766</v>
      </c>
    </row>
    <row r="9" spans="1:4">
      <c r="A9" s="4" t="s">
        <v>788</v>
      </c>
      <c r="B9" s="5" t="n">
        <v>2032161</v>
      </c>
      <c r="C9" s="5" t="n">
        <v>2048434</v>
      </c>
      <c r="D9" s="5" t="n">
        <v>2006997</v>
      </c>
    </row>
    <row r="10" spans="1:4">
      <c r="A10" s="4" t="s">
        <v>789</v>
      </c>
      <c r="B10" s="5" t="n">
        <v>-16692</v>
      </c>
      <c r="C10" s="5" t="n">
        <v>-62354</v>
      </c>
      <c r="D10" s="5" t="n">
        <v>-91175</v>
      </c>
    </row>
    <row r="11" spans="1:4">
      <c r="A11" s="4" t="s">
        <v>95</v>
      </c>
      <c r="B11" s="5" t="n">
        <v>2026202</v>
      </c>
      <c r="C11" s="5" t="n">
        <v>1992659</v>
      </c>
      <c r="D11" s="5" t="n">
        <v>1925588</v>
      </c>
    </row>
    <row r="12" spans="1:4">
      <c r="A12" s="4" t="s">
        <v>790</v>
      </c>
      <c r="B12" s="5" t="n">
        <v>1885232</v>
      </c>
      <c r="C12" s="5" t="n">
        <v>1601011</v>
      </c>
      <c r="D12" s="5" t="n">
        <v>1349739</v>
      </c>
    </row>
    <row r="13" spans="1:4">
      <c r="A13" s="4" t="s">
        <v>791</v>
      </c>
      <c r="B13" s="5" t="n">
        <v>-5111</v>
      </c>
      <c r="C13" s="5" t="n">
        <v>-45578</v>
      </c>
      <c r="D13" s="5" t="n">
        <v>-60227</v>
      </c>
    </row>
    <row r="14" spans="1:4">
      <c r="A14" s="4" t="s">
        <v>102</v>
      </c>
      <c r="B14" s="7" t="n">
        <v>1880121</v>
      </c>
      <c r="C14" s="7" t="n">
        <v>1555433</v>
      </c>
      <c r="D14" s="7" t="n">
        <v>12895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792</v>
      </c>
      <c r="B1" s="2" t="s">
        <v>1</v>
      </c>
    </row>
    <row r="2" spans="1:5">
      <c r="B2" s="2" t="s">
        <v>2</v>
      </c>
      <c r="C2" s="2" t="s">
        <v>37</v>
      </c>
      <c r="D2" s="2" t="s">
        <v>90</v>
      </c>
      <c r="E2" s="2" t="s">
        <v>406</v>
      </c>
    </row>
    <row r="3" spans="1:5">
      <c r="A3" s="3" t="s">
        <v>793</v>
      </c>
    </row>
    <row r="4" spans="1:5">
      <c r="A4" s="4" t="s">
        <v>794</v>
      </c>
      <c r="B4" s="7" t="n">
        <v>1743</v>
      </c>
    </row>
    <row r="5" spans="1:5">
      <c r="A5" s="4" t="s">
        <v>79</v>
      </c>
      <c r="B5" s="7" t="n">
        <v>1743</v>
      </c>
      <c r="C5" s="7" t="n">
        <v>24883</v>
      </c>
      <c r="D5" s="7" t="n">
        <v>35948</v>
      </c>
      <c r="E5" s="7" t="n">
        <v>18279</v>
      </c>
    </row>
    <row r="6" spans="1:5">
      <c r="A6" s="4" t="s">
        <v>795</v>
      </c>
    </row>
    <row r="7" spans="1:5">
      <c r="A7" s="3" t="s">
        <v>793</v>
      </c>
    </row>
    <row r="8" spans="1:5">
      <c r="A8" s="4" t="s">
        <v>416</v>
      </c>
      <c r="B8" s="4" t="s">
        <v>796</v>
      </c>
      <c r="C8" s="4" t="s">
        <v>7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7</v>
      </c>
      <c r="D2" s="2" t="s">
        <v>90</v>
      </c>
    </row>
    <row r="3" spans="1:4">
      <c r="A3" s="3" t="s">
        <v>167</v>
      </c>
    </row>
    <row r="4" spans="1:4">
      <c r="A4" s="4" t="s">
        <v>113</v>
      </c>
      <c r="B4" s="7" t="n">
        <v>-544405</v>
      </c>
      <c r="C4" s="7" t="n">
        <v>-169745</v>
      </c>
      <c r="D4" s="7" t="n">
        <v>48138</v>
      </c>
    </row>
    <row r="5" spans="1:4">
      <c r="A5" s="4" t="s">
        <v>168</v>
      </c>
      <c r="B5" s="5" t="n">
        <v>94113</v>
      </c>
      <c r="C5" s="5" t="n">
        <v>22096</v>
      </c>
      <c r="D5" s="5" t="n">
        <v>30922</v>
      </c>
    </row>
    <row r="6" spans="1:4">
      <c r="A6" s="3" t="s">
        <v>169</v>
      </c>
    </row>
    <row r="7" spans="1:4">
      <c r="A7" s="4" t="s">
        <v>170</v>
      </c>
      <c r="B7" s="5" t="n">
        <v>6179</v>
      </c>
      <c r="C7" s="5" t="n">
        <v>8387</v>
      </c>
      <c r="D7" s="5" t="n">
        <v>12608</v>
      </c>
    </row>
    <row r="8" spans="1:4">
      <c r="A8" s="4" t="s">
        <v>171</v>
      </c>
      <c r="B8" s="5" t="n">
        <v>1529</v>
      </c>
      <c r="C8" s="5" t="n">
        <v>-12222</v>
      </c>
      <c r="D8" s="5" t="n">
        <v>-6774</v>
      </c>
    </row>
    <row r="9" spans="1:4">
      <c r="A9" s="4" t="s">
        <v>99</v>
      </c>
      <c r="B9" s="5" t="n">
        <v>5832</v>
      </c>
      <c r="C9" s="5" t="n">
        <v>0</v>
      </c>
      <c r="D9" s="5" t="n">
        <v>0</v>
      </c>
    </row>
    <row r="10" spans="1:4">
      <c r="A10" s="4" t="s">
        <v>107</v>
      </c>
      <c r="B10" s="5" t="n">
        <v>-4461</v>
      </c>
      <c r="C10" s="5" t="n">
        <v>14921</v>
      </c>
      <c r="D10" s="5" t="n">
        <v>-13412</v>
      </c>
    </row>
    <row r="11" spans="1:4">
      <c r="A11" s="3" t="s">
        <v>172</v>
      </c>
    </row>
    <row r="12" spans="1:4">
      <c r="A12" s="4" t="s">
        <v>78</v>
      </c>
      <c r="B12" s="5" t="n">
        <v>-135</v>
      </c>
      <c r="C12" s="5" t="n">
        <v>79403</v>
      </c>
      <c r="D12" s="5" t="n">
        <v>10983</v>
      </c>
    </row>
    <row r="13" spans="1:4">
      <c r="A13" s="4" t="s">
        <v>45</v>
      </c>
      <c r="B13" s="5" t="n">
        <v>752</v>
      </c>
      <c r="C13" s="5" t="n">
        <v>1088</v>
      </c>
      <c r="D13" s="5" t="n">
        <v>-3495</v>
      </c>
    </row>
    <row r="14" spans="1:4">
      <c r="A14" s="4" t="s">
        <v>80</v>
      </c>
      <c r="B14" s="5" t="n">
        <v>-9574</v>
      </c>
      <c r="C14" s="5" t="n">
        <v>-18753</v>
      </c>
      <c r="D14" s="5" t="n">
        <v>-20107</v>
      </c>
    </row>
    <row r="15" spans="1:4">
      <c r="A15" s="4" t="s">
        <v>49</v>
      </c>
      <c r="B15" s="5" t="n">
        <v>78544</v>
      </c>
      <c r="C15" s="5" t="n">
        <v>21932</v>
      </c>
      <c r="D15" s="5" t="n">
        <v>-45721</v>
      </c>
    </row>
    <row r="16" spans="1:4">
      <c r="A16" s="3" t="s">
        <v>173</v>
      </c>
    </row>
    <row r="17" spans="1:4">
      <c r="A17" s="4" t="s">
        <v>81</v>
      </c>
      <c r="B17" s="5" t="n">
        <v>693215</v>
      </c>
      <c r="C17" s="5" t="n">
        <v>485626</v>
      </c>
      <c r="D17" s="5" t="n">
        <v>344914</v>
      </c>
    </row>
    <row r="18" spans="1:4">
      <c r="A18" s="4" t="s">
        <v>82</v>
      </c>
      <c r="B18" s="5" t="n">
        <v>-25106</v>
      </c>
      <c r="C18" s="5" t="n">
        <v>23030</v>
      </c>
      <c r="D18" s="5" t="n">
        <v>75338</v>
      </c>
    </row>
    <row r="19" spans="1:4">
      <c r="A19" s="4" t="s">
        <v>174</v>
      </c>
      <c r="B19" s="5" t="n">
        <v>-14879</v>
      </c>
      <c r="C19" s="5" t="n">
        <v>-31188</v>
      </c>
      <c r="D19" s="5" t="n">
        <v>27333</v>
      </c>
    </row>
    <row r="20" spans="1:4">
      <c r="A20" s="4" t="s">
        <v>175</v>
      </c>
      <c r="B20" s="5" t="n">
        <v>281604</v>
      </c>
      <c r="C20" s="5" t="n">
        <v>424575</v>
      </c>
      <c r="D20" s="5" t="n">
        <v>460727</v>
      </c>
    </row>
    <row r="21" spans="1:4">
      <c r="A21" s="4" t="s">
        <v>176</v>
      </c>
      <c r="B21" s="5" t="n">
        <v>-99315</v>
      </c>
      <c r="C21" s="5" t="n">
        <v>33993</v>
      </c>
      <c r="D21" s="5" t="n">
        <v>9393</v>
      </c>
    </row>
    <row r="22" spans="1:4">
      <c r="A22" s="4" t="s">
        <v>177</v>
      </c>
      <c r="B22" s="5" t="n">
        <v>182289</v>
      </c>
      <c r="C22" s="5" t="n">
        <v>458568</v>
      </c>
      <c r="D22" s="5" t="n">
        <v>470120</v>
      </c>
    </row>
    <row r="23" spans="1:4">
      <c r="A23" s="3" t="s">
        <v>178</v>
      </c>
    </row>
    <row r="24" spans="1:4">
      <c r="A24" s="4" t="s">
        <v>179</v>
      </c>
      <c r="B24" s="5" t="n">
        <v>-997137</v>
      </c>
      <c r="C24" s="5" t="n">
        <v>-837903</v>
      </c>
      <c r="D24" s="5" t="n">
        <v>-1056618</v>
      </c>
    </row>
    <row r="25" spans="1:4">
      <c r="A25" s="4" t="s">
        <v>180</v>
      </c>
      <c r="B25" s="5" t="n">
        <v>-18383</v>
      </c>
      <c r="C25" s="5" t="n">
        <v>-986</v>
      </c>
      <c r="D25" s="5" t="n">
        <v>-172</v>
      </c>
    </row>
    <row r="26" spans="1:4">
      <c r="A26" s="4" t="s">
        <v>181</v>
      </c>
      <c r="B26" s="5" t="n">
        <v>255917</v>
      </c>
      <c r="C26" s="5" t="n">
        <v>0</v>
      </c>
      <c r="D26" s="5" t="n">
        <v>0</v>
      </c>
    </row>
    <row r="27" spans="1:4">
      <c r="A27" s="4" t="s">
        <v>182</v>
      </c>
      <c r="B27" s="5" t="n">
        <v>367346</v>
      </c>
      <c r="C27" s="5" t="n">
        <v>164957</v>
      </c>
      <c r="D27" s="5" t="n">
        <v>69007</v>
      </c>
    </row>
    <row r="28" spans="1:4">
      <c r="A28" s="4" t="s">
        <v>183</v>
      </c>
      <c r="B28" s="5" t="n">
        <v>241962</v>
      </c>
      <c r="C28" s="5" t="n">
        <v>314540</v>
      </c>
      <c r="D28" s="5" t="n">
        <v>502266</v>
      </c>
    </row>
    <row r="29" spans="1:4">
      <c r="A29" s="4" t="s">
        <v>184</v>
      </c>
      <c r="B29" s="5" t="n">
        <v>78241</v>
      </c>
      <c r="C29" s="5" t="n">
        <v>39653</v>
      </c>
      <c r="D29" s="5" t="n">
        <v>6172</v>
      </c>
    </row>
    <row r="30" spans="1:4">
      <c r="A30" s="4" t="s">
        <v>185</v>
      </c>
      <c r="B30" s="5" t="n">
        <v>2161</v>
      </c>
      <c r="C30" s="5" t="n">
        <v>11702</v>
      </c>
      <c r="D30" s="5" t="n">
        <v>1481</v>
      </c>
    </row>
    <row r="31" spans="1:4">
      <c r="A31" s="4" t="s">
        <v>186</v>
      </c>
      <c r="B31" s="5" t="n">
        <v>-2063</v>
      </c>
      <c r="C31" s="5" t="n">
        <v>-4280</v>
      </c>
      <c r="D31" s="5" t="n">
        <v>-434</v>
      </c>
    </row>
    <row r="32" spans="1:4">
      <c r="A32" s="4" t="s">
        <v>187</v>
      </c>
      <c r="B32" s="5" t="n">
        <v>-71956</v>
      </c>
      <c r="C32" s="5" t="n">
        <v>-312317</v>
      </c>
      <c r="D32" s="5" t="n">
        <v>-478298</v>
      </c>
    </row>
    <row r="33" spans="1:4">
      <c r="A33" s="4" t="s">
        <v>188</v>
      </c>
      <c r="B33" s="5" t="n">
        <v>104855</v>
      </c>
      <c r="C33" s="5" t="n">
        <v>-47538</v>
      </c>
      <c r="D33" s="5" t="n">
        <v>-99766</v>
      </c>
    </row>
    <row r="34" spans="1:4">
      <c r="A34" s="4" t="s">
        <v>189</v>
      </c>
      <c r="B34" s="5" t="n">
        <v>32899</v>
      </c>
      <c r="C34" s="5" t="n">
        <v>-359855</v>
      </c>
      <c r="D34" s="5" t="n">
        <v>-578064</v>
      </c>
    </row>
    <row r="35" spans="1:4">
      <c r="A35" s="3" t="s">
        <v>190</v>
      </c>
    </row>
    <row r="36" spans="1:4">
      <c r="A36" s="4" t="s">
        <v>191</v>
      </c>
      <c r="B36" s="5" t="n">
        <v>0</v>
      </c>
      <c r="C36" s="5" t="n">
        <v>144942</v>
      </c>
      <c r="D36" s="5" t="n">
        <v>-143</v>
      </c>
    </row>
    <row r="37" spans="1:4">
      <c r="A37" s="4" t="s">
        <v>192</v>
      </c>
      <c r="B37" s="5" t="n">
        <v>0</v>
      </c>
      <c r="C37" s="5" t="n">
        <v>0</v>
      </c>
      <c r="D37" s="5" t="n">
        <v>106285</v>
      </c>
    </row>
    <row r="38" spans="1:4">
      <c r="A38" s="4" t="s">
        <v>193</v>
      </c>
      <c r="B38" s="5" t="n">
        <v>31</v>
      </c>
      <c r="C38" s="5" t="n">
        <v>1081</v>
      </c>
      <c r="D38" s="5" t="n">
        <v>1931</v>
      </c>
    </row>
    <row r="39" spans="1:4">
      <c r="A39" s="4" t="s">
        <v>194</v>
      </c>
      <c r="B39" s="5" t="n">
        <v>-873</v>
      </c>
      <c r="C39" s="5" t="n">
        <v>-25651</v>
      </c>
      <c r="D39" s="5" t="n">
        <v>-470</v>
      </c>
    </row>
    <row r="40" spans="1:4">
      <c r="A40" s="4" t="s">
        <v>195</v>
      </c>
      <c r="B40" s="5" t="n">
        <v>-41555</v>
      </c>
      <c r="C40" s="5" t="n">
        <v>-51634</v>
      </c>
      <c r="D40" s="5" t="n">
        <v>-43127</v>
      </c>
    </row>
    <row r="41" spans="1:4">
      <c r="A41" s="4" t="s">
        <v>196</v>
      </c>
      <c r="B41" s="5" t="n">
        <v>-25636</v>
      </c>
      <c r="C41" s="5" t="n">
        <v>-29156</v>
      </c>
      <c r="D41" s="5" t="n">
        <v>-33756</v>
      </c>
    </row>
    <row r="42" spans="1:4">
      <c r="A42" s="4" t="s">
        <v>197</v>
      </c>
      <c r="B42" s="5" t="n">
        <v>-68033</v>
      </c>
      <c r="C42" s="5" t="n">
        <v>-60418</v>
      </c>
      <c r="D42" s="5" t="n">
        <v>-76780</v>
      </c>
    </row>
    <row r="43" spans="1:4">
      <c r="A43" s="4" t="s">
        <v>198</v>
      </c>
      <c r="B43" s="5" t="n">
        <v>-1556</v>
      </c>
      <c r="C43" s="5" t="n">
        <v>3673</v>
      </c>
      <c r="D43" s="5" t="n">
        <v>1759</v>
      </c>
    </row>
    <row r="44" spans="1:4">
      <c r="A44" s="4" t="s">
        <v>199</v>
      </c>
      <c r="B44" s="5" t="n">
        <v>145599</v>
      </c>
      <c r="C44" s="5" t="n">
        <v>41968</v>
      </c>
      <c r="D44" s="5" t="n">
        <v>-182965</v>
      </c>
    </row>
    <row r="45" spans="1:4">
      <c r="A45" s="4" t="s">
        <v>200</v>
      </c>
      <c r="B45" s="5" t="n">
        <v>191503</v>
      </c>
      <c r="C45" s="5" t="n">
        <v>149535</v>
      </c>
      <c r="D45" s="5" t="n">
        <v>332500</v>
      </c>
    </row>
    <row r="46" spans="1:4">
      <c r="A46" s="4" t="s">
        <v>201</v>
      </c>
      <c r="B46" s="5" t="n">
        <v>337102</v>
      </c>
      <c r="C46" s="5" t="n">
        <v>191503</v>
      </c>
      <c r="D46" s="5" t="n">
        <v>149535</v>
      </c>
    </row>
    <row r="47" spans="1:4">
      <c r="A47" s="4" t="s">
        <v>202</v>
      </c>
      <c r="B47" s="5" t="n">
        <v>330989</v>
      </c>
      <c r="C47" s="5" t="n">
        <v>149375</v>
      </c>
      <c r="D47" s="5" t="n">
        <v>110402</v>
      </c>
    </row>
    <row r="48" spans="1:4">
      <c r="A48" s="4" t="s">
        <v>203</v>
      </c>
      <c r="B48" s="5" t="n">
        <v>200841</v>
      </c>
      <c r="C48" s="5" t="n">
        <v>54470</v>
      </c>
      <c r="D48" s="5" t="n">
        <v>41276</v>
      </c>
    </row>
    <row r="49" spans="1:4">
      <c r="A49" s="4" t="s">
        <v>204</v>
      </c>
      <c r="B49" s="5" t="n">
        <v>130148</v>
      </c>
      <c r="C49" s="5" t="n">
        <v>94905</v>
      </c>
      <c r="D49" s="5" t="n">
        <v>69126</v>
      </c>
    </row>
    <row r="50" spans="1:4">
      <c r="A50" s="4" t="s">
        <v>205</v>
      </c>
      <c r="B50" s="5" t="n">
        <v>330989</v>
      </c>
      <c r="C50" s="5" t="n">
        <v>149375</v>
      </c>
      <c r="D50" s="5" t="n">
        <v>110402</v>
      </c>
    </row>
    <row r="51" spans="1:4">
      <c r="A51" s="3" t="s">
        <v>206</v>
      </c>
    </row>
    <row r="52" spans="1:4">
      <c r="A52" s="4" t="s">
        <v>207</v>
      </c>
      <c r="B52" s="5" t="n">
        <v>176865</v>
      </c>
      <c r="C52" s="5" t="n">
        <v>0</v>
      </c>
      <c r="D52" s="5" t="n">
        <v>0</v>
      </c>
    </row>
    <row r="53" spans="1:4">
      <c r="A53" s="3" t="s">
        <v>208</v>
      </c>
    </row>
    <row r="54" spans="1:4">
      <c r="A54" s="4" t="s">
        <v>209</v>
      </c>
      <c r="B54" s="5" t="n">
        <v>19106</v>
      </c>
      <c r="C54" s="5" t="n">
        <v>23106</v>
      </c>
      <c r="D54" s="5" t="n">
        <v>27897</v>
      </c>
    </row>
    <row r="55" spans="1:4">
      <c r="A55" s="4" t="s">
        <v>210</v>
      </c>
      <c r="B55" s="5" t="n">
        <v>524</v>
      </c>
      <c r="C55" s="5" t="n">
        <v>555</v>
      </c>
      <c r="D55" s="5" t="n">
        <v>494</v>
      </c>
    </row>
    <row r="56" spans="1:4">
      <c r="A56" s="4" t="s">
        <v>211</v>
      </c>
    </row>
    <row r="57" spans="1:4">
      <c r="A57" s="3" t="s">
        <v>190</v>
      </c>
    </row>
    <row r="58" spans="1:4">
      <c r="A58" s="4" t="s">
        <v>212</v>
      </c>
      <c r="B58" s="7" t="n">
        <v>0</v>
      </c>
      <c r="C58" s="7" t="n">
        <v>-100000</v>
      </c>
      <c r="D58" s="7" t="n">
        <v>-107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798</v>
      </c>
      <c r="B1" s="2" t="s">
        <v>424</v>
      </c>
      <c r="E1" s="2" t="s">
        <v>1</v>
      </c>
    </row>
    <row r="2" spans="1:10">
      <c r="B2" s="2" t="s">
        <v>2</v>
      </c>
      <c r="C2" s="2" t="s">
        <v>497</v>
      </c>
      <c r="D2" s="2" t="s">
        <v>498</v>
      </c>
      <c r="E2" s="2" t="s">
        <v>2</v>
      </c>
      <c r="F2" s="2" t="s">
        <v>37</v>
      </c>
      <c r="G2" s="2" t="s">
        <v>90</v>
      </c>
      <c r="H2" s="2" t="s">
        <v>2</v>
      </c>
      <c r="I2" s="2" t="s">
        <v>37</v>
      </c>
      <c r="J2" s="2" t="s">
        <v>799</v>
      </c>
    </row>
    <row r="3" spans="1:10">
      <c r="A3" s="3" t="s">
        <v>238</v>
      </c>
    </row>
    <row r="4" spans="1:10">
      <c r="A4" s="4" t="s">
        <v>800</v>
      </c>
      <c r="H4" s="7" t="n">
        <v>1571217</v>
      </c>
      <c r="I4" s="7" t="n">
        <v>1393560</v>
      </c>
    </row>
    <row r="5" spans="1:10">
      <c r="A5" s="4" t="s">
        <v>801</v>
      </c>
      <c r="H5" s="5" t="n">
        <v>1484759</v>
      </c>
      <c r="I5" s="5" t="n">
        <v>993162</v>
      </c>
    </row>
    <row r="6" spans="1:10">
      <c r="A6" s="4" t="s">
        <v>802</v>
      </c>
      <c r="B6" s="7" t="n">
        <v>3055976</v>
      </c>
      <c r="E6" s="7" t="n">
        <v>3055976</v>
      </c>
      <c r="F6" s="7" t="n">
        <v>2386722</v>
      </c>
      <c r="G6" s="7" t="n">
        <v>1845407</v>
      </c>
      <c r="H6" s="5" t="n">
        <v>3055976</v>
      </c>
      <c r="I6" s="5" t="n">
        <v>2386722</v>
      </c>
    </row>
    <row r="7" spans="1:10">
      <c r="A7" s="3" t="s">
        <v>803</v>
      </c>
    </row>
    <row r="8" spans="1:10">
      <c r="A8" s="4" t="s">
        <v>804</v>
      </c>
      <c r="E8" s="5" t="n">
        <v>2386722</v>
      </c>
      <c r="F8" s="5" t="n">
        <v>1845407</v>
      </c>
      <c r="G8" s="5" t="n">
        <v>1521364</v>
      </c>
    </row>
    <row r="9" spans="1:10">
      <c r="A9" s="4" t="s">
        <v>805</v>
      </c>
      <c r="E9" s="5" t="n">
        <v>24883</v>
      </c>
      <c r="F9" s="5" t="n">
        <v>35948</v>
      </c>
      <c r="G9" s="5" t="n">
        <v>18279</v>
      </c>
    </row>
    <row r="10" spans="1:10">
      <c r="A10" s="4" t="s">
        <v>806</v>
      </c>
      <c r="E10" s="5" t="n">
        <v>2361839</v>
      </c>
      <c r="F10" s="5" t="n">
        <v>1809459</v>
      </c>
      <c r="G10" s="5" t="n">
        <v>1503085</v>
      </c>
    </row>
    <row r="11" spans="1:10">
      <c r="A11" s="4" t="s">
        <v>807</v>
      </c>
      <c r="E11" s="5" t="n">
        <v>1431484</v>
      </c>
      <c r="F11" s="5" t="n">
        <v>1271860</v>
      </c>
      <c r="G11" s="5" t="n">
        <v>1158435</v>
      </c>
    </row>
    <row r="12" spans="1:10">
      <c r="A12" s="4" t="s">
        <v>808</v>
      </c>
      <c r="E12" s="5" t="n">
        <v>448637</v>
      </c>
      <c r="F12" s="5" t="n">
        <v>283573</v>
      </c>
      <c r="G12" s="5" t="n">
        <v>131077</v>
      </c>
    </row>
    <row r="13" spans="1:10">
      <c r="A13" s="4" t="s">
        <v>809</v>
      </c>
      <c r="E13" s="5" t="n">
        <v>1880121</v>
      </c>
      <c r="F13" s="5" t="n">
        <v>1555433</v>
      </c>
      <c r="G13" s="5" t="n">
        <v>1289512</v>
      </c>
    </row>
    <row r="14" spans="1:10">
      <c r="A14" s="4" t="s">
        <v>810</v>
      </c>
      <c r="E14" s="5" t="n">
        <v>-440315</v>
      </c>
      <c r="F14" s="5" t="n">
        <v>-406883</v>
      </c>
      <c r="G14" s="5" t="n">
        <v>-274358</v>
      </c>
    </row>
    <row r="15" spans="1:10">
      <c r="A15" s="4" t="s">
        <v>811</v>
      </c>
      <c r="E15" s="5" t="n">
        <v>-723451</v>
      </c>
      <c r="F15" s="5" t="n">
        <v>-651608</v>
      </c>
      <c r="G15" s="5" t="n">
        <v>-684172</v>
      </c>
    </row>
    <row r="16" spans="1:10">
      <c r="A16" s="4" t="s">
        <v>812</v>
      </c>
      <c r="E16" s="5" t="n">
        <v>-1163766</v>
      </c>
      <c r="F16" s="5" t="n">
        <v>-1058491</v>
      </c>
      <c r="G16" s="5" t="n">
        <v>-958530</v>
      </c>
    </row>
    <row r="17" spans="1:10">
      <c r="A17" s="4" t="s">
        <v>813</v>
      </c>
      <c r="E17" s="5" t="n">
        <v>-23961</v>
      </c>
      <c r="F17" s="5" t="n">
        <v>55438</v>
      </c>
      <c r="G17" s="5" t="n">
        <v>-24608</v>
      </c>
    </row>
    <row r="18" spans="1:10">
      <c r="A18" s="4" t="s">
        <v>814</v>
      </c>
      <c r="E18" s="5" t="n">
        <v>2361839</v>
      </c>
      <c r="F18" s="5" t="n">
        <v>1809459</v>
      </c>
      <c r="G18" s="5" t="n">
        <v>1503085</v>
      </c>
      <c r="H18" s="5" t="n">
        <v>3054233</v>
      </c>
      <c r="I18" s="7" t="n">
        <v>2361839</v>
      </c>
    </row>
    <row r="19" spans="1:10">
      <c r="A19" s="4" t="s">
        <v>815</v>
      </c>
      <c r="B19" s="5" t="n">
        <v>1743</v>
      </c>
      <c r="E19" s="5" t="n">
        <v>1743</v>
      </c>
      <c r="F19" s="5" t="n">
        <v>24883</v>
      </c>
      <c r="G19" s="5" t="n">
        <v>35948</v>
      </c>
    </row>
    <row r="20" spans="1:10">
      <c r="A20" s="4" t="s">
        <v>816</v>
      </c>
      <c r="B20" s="5" t="n">
        <v>3055976</v>
      </c>
      <c r="E20" s="5" t="n">
        <v>3055976</v>
      </c>
      <c r="F20" s="5" t="n">
        <v>2386722</v>
      </c>
      <c r="G20" s="5" t="n">
        <v>1845407</v>
      </c>
    </row>
    <row r="21" spans="1:10">
      <c r="A21" s="3" t="s">
        <v>435</v>
      </c>
    </row>
    <row r="22" spans="1:10">
      <c r="A22" s="4" t="s">
        <v>817</v>
      </c>
      <c r="E22" s="7" t="n">
        <v>-403211</v>
      </c>
      <c r="F22" s="7" t="n">
        <v>-247175</v>
      </c>
      <c r="G22" s="7" t="n">
        <v>-76969</v>
      </c>
    </row>
    <row r="23" spans="1:10">
      <c r="A23" s="4" t="s">
        <v>818</v>
      </c>
      <c r="E23" s="4" t="s">
        <v>819</v>
      </c>
      <c r="F23" s="4" t="s">
        <v>820</v>
      </c>
      <c r="G23" s="4" t="s">
        <v>821</v>
      </c>
    </row>
    <row r="24" spans="1:10">
      <c r="A24" s="4" t="s">
        <v>822</v>
      </c>
      <c r="H24" s="5" t="n">
        <v>3054233</v>
      </c>
    </row>
    <row r="25" spans="1:10">
      <c r="A25" s="4" t="s">
        <v>823</v>
      </c>
    </row>
    <row r="26" spans="1:10">
      <c r="A26" s="3" t="s">
        <v>435</v>
      </c>
    </row>
    <row r="27" spans="1:10">
      <c r="A27" s="4" t="s">
        <v>817</v>
      </c>
      <c r="E27" s="7" t="n">
        <v>-2326</v>
      </c>
      <c r="F27" s="7" t="n">
        <v>-5441</v>
      </c>
      <c r="G27" s="7" t="n">
        <v>-11082</v>
      </c>
    </row>
    <row r="28" spans="1:10">
      <c r="A28" s="4" t="s">
        <v>822</v>
      </c>
      <c r="J28" s="7" t="n">
        <v>98827</v>
      </c>
    </row>
    <row r="29" spans="1:10">
      <c r="A29" s="4" t="s">
        <v>465</v>
      </c>
    </row>
    <row r="30" spans="1:10">
      <c r="A30" s="3" t="s">
        <v>435</v>
      </c>
    </row>
    <row r="31" spans="1:10">
      <c r="A31" s="4" t="s">
        <v>817</v>
      </c>
      <c r="B31" s="5" t="n">
        <v>-151874</v>
      </c>
      <c r="C31" s="7" t="n">
        <v>210433</v>
      </c>
      <c r="D31" s="7" t="n">
        <v>-139024</v>
      </c>
      <c r="E31" s="5" t="n">
        <v>-399200</v>
      </c>
      <c r="F31" s="5" t="n">
        <v>-239896</v>
      </c>
      <c r="G31" s="5" t="n">
        <v>-54000</v>
      </c>
    </row>
    <row r="32" spans="1:10">
      <c r="A32" s="4" t="s">
        <v>824</v>
      </c>
      <c r="E32" s="5" t="n">
        <v>45426</v>
      </c>
      <c r="F32" s="5" t="n">
        <v>37212</v>
      </c>
    </row>
    <row r="33" spans="1:10">
      <c r="A33" s="4" t="s">
        <v>825</v>
      </c>
      <c r="E33" s="5" t="n">
        <v>75359</v>
      </c>
      <c r="F33" s="5" t="n">
        <v>57026</v>
      </c>
    </row>
    <row r="34" spans="1:10">
      <c r="A34" s="4" t="s">
        <v>495</v>
      </c>
    </row>
    <row r="35" spans="1:10">
      <c r="A35" s="3" t="s">
        <v>238</v>
      </c>
    </row>
    <row r="36" spans="1:10">
      <c r="A36" s="4" t="s">
        <v>802</v>
      </c>
      <c r="B36" s="5" t="n">
        <v>2840</v>
      </c>
      <c r="E36" s="5" t="n">
        <v>2840</v>
      </c>
      <c r="H36" s="5" t="n">
        <v>2840</v>
      </c>
    </row>
    <row r="37" spans="1:10">
      <c r="A37" s="3" t="s">
        <v>803</v>
      </c>
    </row>
    <row r="38" spans="1:10">
      <c r="A38" s="4" t="s">
        <v>816</v>
      </c>
      <c r="B38" s="5" t="n">
        <v>2840</v>
      </c>
      <c r="E38" s="5" t="n">
        <v>2840</v>
      </c>
    </row>
    <row r="39" spans="1:10">
      <c r="A39" s="3" t="s">
        <v>435</v>
      </c>
    </row>
    <row r="40" spans="1:10">
      <c r="A40" s="4" t="s">
        <v>817</v>
      </c>
      <c r="E40" s="5" t="n">
        <v>-1685</v>
      </c>
      <c r="F40" s="5" t="n">
        <v>-1838</v>
      </c>
      <c r="G40" s="7" t="n">
        <v>-11887</v>
      </c>
    </row>
    <row r="41" spans="1:10">
      <c r="A41" s="4" t="s">
        <v>822</v>
      </c>
      <c r="H41" s="5" t="n">
        <v>2840</v>
      </c>
    </row>
    <row r="42" spans="1:10">
      <c r="A42" s="4" t="s">
        <v>826</v>
      </c>
    </row>
    <row r="43" spans="1:10">
      <c r="A43" s="3" t="s">
        <v>238</v>
      </c>
    </row>
    <row r="44" spans="1:10">
      <c r="A44" s="4" t="s">
        <v>802</v>
      </c>
      <c r="B44" s="5" t="n">
        <v>1486787</v>
      </c>
      <c r="E44" s="5" t="n">
        <v>1486787</v>
      </c>
      <c r="H44" s="5" t="n">
        <v>1486787</v>
      </c>
    </row>
    <row r="45" spans="1:10">
      <c r="A45" s="3" t="s">
        <v>803</v>
      </c>
    </row>
    <row r="46" spans="1:10">
      <c r="A46" s="4" t="s">
        <v>816</v>
      </c>
      <c r="B46" s="5" t="n">
        <v>1486787</v>
      </c>
      <c r="E46" s="5" t="n">
        <v>1486787</v>
      </c>
    </row>
    <row r="47" spans="1:10">
      <c r="A47" s="3" t="s">
        <v>435</v>
      </c>
    </row>
    <row r="48" spans="1:10">
      <c r="A48" s="4" t="s">
        <v>817</v>
      </c>
      <c r="E48" s="5" t="n">
        <v>-151269</v>
      </c>
      <c r="F48" s="5" t="n">
        <v>-126603</v>
      </c>
    </row>
    <row r="49" spans="1:10">
      <c r="A49" s="4" t="s">
        <v>822</v>
      </c>
      <c r="H49" s="5" t="n">
        <v>1486787</v>
      </c>
    </row>
    <row r="50" spans="1:10">
      <c r="A50" s="4" t="s">
        <v>827</v>
      </c>
    </row>
    <row r="51" spans="1:10">
      <c r="A51" s="3" t="s">
        <v>238</v>
      </c>
    </row>
    <row r="52" spans="1:10">
      <c r="A52" s="4" t="s">
        <v>802</v>
      </c>
      <c r="B52" s="5" t="n">
        <v>317830</v>
      </c>
      <c r="E52" s="5" t="n">
        <v>317830</v>
      </c>
      <c r="H52" s="5" t="n">
        <v>317830</v>
      </c>
    </row>
    <row r="53" spans="1:10">
      <c r="A53" s="3" t="s">
        <v>803</v>
      </c>
    </row>
    <row r="54" spans="1:10">
      <c r="A54" s="4" t="s">
        <v>816</v>
      </c>
      <c r="B54" s="5" t="n">
        <v>317830</v>
      </c>
      <c r="E54" s="5" t="n">
        <v>317830</v>
      </c>
    </row>
    <row r="55" spans="1:10">
      <c r="A55" s="3" t="s">
        <v>435</v>
      </c>
    </row>
    <row r="56" spans="1:10">
      <c r="A56" s="4" t="s">
        <v>817</v>
      </c>
      <c r="E56" s="5" t="n">
        <v>-95794</v>
      </c>
    </row>
    <row r="57" spans="1:10">
      <c r="A57" s="4" t="s">
        <v>822</v>
      </c>
      <c r="H57" s="5" t="n">
        <v>317830</v>
      </c>
    </row>
    <row r="58" spans="1:10">
      <c r="A58" s="4" t="s">
        <v>828</v>
      </c>
    </row>
    <row r="59" spans="1:10">
      <c r="A59" s="3" t="s">
        <v>238</v>
      </c>
    </row>
    <row r="60" spans="1:10">
      <c r="A60" s="4" t="s">
        <v>802</v>
      </c>
      <c r="B60" s="5" t="n">
        <v>428104</v>
      </c>
      <c r="E60" s="5" t="n">
        <v>428104</v>
      </c>
      <c r="H60" s="5" t="n">
        <v>428104</v>
      </c>
    </row>
    <row r="61" spans="1:10">
      <c r="A61" s="3" t="s">
        <v>803</v>
      </c>
    </row>
    <row r="62" spans="1:10">
      <c r="A62" s="4" t="s">
        <v>816</v>
      </c>
      <c r="B62" s="5" t="n">
        <v>428104</v>
      </c>
      <c r="E62" s="5" t="n">
        <v>428104</v>
      </c>
    </row>
    <row r="63" spans="1:10">
      <c r="A63" s="3" t="s">
        <v>435</v>
      </c>
    </row>
    <row r="64" spans="1:10">
      <c r="A64" s="4" t="s">
        <v>817</v>
      </c>
      <c r="E64" s="5" t="n">
        <v>-78317</v>
      </c>
      <c r="F64" s="5" t="n">
        <v>90784</v>
      </c>
    </row>
    <row r="65" spans="1:10">
      <c r="A65" s="4" t="s">
        <v>822</v>
      </c>
      <c r="H65" s="5" t="n">
        <v>428104</v>
      </c>
    </row>
    <row r="66" spans="1:10">
      <c r="A66" s="4" t="s">
        <v>829</v>
      </c>
    </row>
    <row r="67" spans="1:10">
      <c r="A67" s="3" t="s">
        <v>238</v>
      </c>
    </row>
    <row r="68" spans="1:10">
      <c r="A68" s="4" t="s">
        <v>802</v>
      </c>
      <c r="B68" s="5" t="n">
        <v>384708</v>
      </c>
      <c r="E68" s="5" t="n">
        <v>384708</v>
      </c>
      <c r="H68" s="5" t="n">
        <v>384708</v>
      </c>
    </row>
    <row r="69" spans="1:10">
      <c r="A69" s="3" t="s">
        <v>803</v>
      </c>
    </row>
    <row r="70" spans="1:10">
      <c r="A70" s="4" t="s">
        <v>816</v>
      </c>
      <c r="B70" s="7" t="n">
        <v>384708</v>
      </c>
      <c r="E70" s="5" t="n">
        <v>384708</v>
      </c>
    </row>
    <row r="71" spans="1:10">
      <c r="A71" s="3" t="s">
        <v>435</v>
      </c>
    </row>
    <row r="72" spans="1:10">
      <c r="A72" s="4" t="s">
        <v>817</v>
      </c>
      <c r="E72" s="7" t="n">
        <v>-76207</v>
      </c>
      <c r="F72" s="7" t="n">
        <v>19877</v>
      </c>
    </row>
    <row r="73" spans="1:10">
      <c r="A73" s="4" t="s">
        <v>822</v>
      </c>
      <c r="H73" s="7" t="n">
        <v>384708</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30</v>
      </c>
      <c r="B1" s="2" t="s">
        <v>424</v>
      </c>
      <c r="E1" s="2" t="s">
        <v>1</v>
      </c>
    </row>
    <row r="2" spans="1:7">
      <c r="B2" s="2" t="s">
        <v>2</v>
      </c>
      <c r="C2" s="2" t="s">
        <v>497</v>
      </c>
      <c r="D2" s="2" t="s">
        <v>498</v>
      </c>
      <c r="E2" s="2" t="s">
        <v>2</v>
      </c>
      <c r="F2" s="2" t="s">
        <v>37</v>
      </c>
      <c r="G2" s="2" t="s">
        <v>90</v>
      </c>
    </row>
    <row r="3" spans="1:7">
      <c r="A3" s="3" t="s">
        <v>435</v>
      </c>
    </row>
    <row r="4" spans="1:7">
      <c r="A4" s="4" t="s">
        <v>808</v>
      </c>
      <c r="E4" s="7" t="n">
        <v>448637</v>
      </c>
      <c r="F4" s="7" t="n">
        <v>283573</v>
      </c>
      <c r="G4" s="7" t="n">
        <v>131077</v>
      </c>
    </row>
    <row r="5" spans="1:7">
      <c r="A5" s="4" t="s">
        <v>818</v>
      </c>
      <c r="E5" s="4" t="s">
        <v>819</v>
      </c>
      <c r="F5" s="4" t="s">
        <v>820</v>
      </c>
      <c r="G5" s="4" t="s">
        <v>821</v>
      </c>
    </row>
    <row r="6" spans="1:7">
      <c r="A6" s="4" t="s">
        <v>817</v>
      </c>
      <c r="E6" s="7" t="n">
        <v>403211</v>
      </c>
      <c r="F6" s="7" t="n">
        <v>247175</v>
      </c>
      <c r="G6" s="7" t="n">
        <v>76969</v>
      </c>
    </row>
    <row r="7" spans="1:7">
      <c r="A7" s="4" t="s">
        <v>823</v>
      </c>
    </row>
    <row r="8" spans="1:7">
      <c r="A8" s="3" t="s">
        <v>435</v>
      </c>
    </row>
    <row r="9" spans="1:7">
      <c r="A9" s="4" t="s">
        <v>817</v>
      </c>
      <c r="E9" s="5" t="n">
        <v>2326</v>
      </c>
      <c r="F9" s="5" t="n">
        <v>5441</v>
      </c>
      <c r="G9" s="5" t="n">
        <v>11082</v>
      </c>
    </row>
    <row r="10" spans="1:7">
      <c r="A10" s="4" t="s">
        <v>465</v>
      </c>
    </row>
    <row r="11" spans="1:7">
      <c r="A11" s="3" t="s">
        <v>435</v>
      </c>
    </row>
    <row r="12" spans="1:7">
      <c r="A12" s="4" t="s">
        <v>817</v>
      </c>
      <c r="B12" s="7" t="n">
        <v>151874</v>
      </c>
      <c r="C12" s="7" t="n">
        <v>-210433</v>
      </c>
      <c r="D12" s="7" t="n">
        <v>139024</v>
      </c>
      <c r="E12" s="5" t="n">
        <v>399200</v>
      </c>
      <c r="F12" s="5" t="n">
        <v>239896</v>
      </c>
      <c r="G12" s="5" t="n">
        <v>54000</v>
      </c>
    </row>
    <row r="13" spans="1:7">
      <c r="A13" s="4" t="s">
        <v>824</v>
      </c>
      <c r="E13" s="5" t="n">
        <v>45426</v>
      </c>
      <c r="F13" s="5" t="n">
        <v>37212</v>
      </c>
    </row>
    <row r="14" spans="1:7">
      <c r="A14" s="4" t="s">
        <v>825</v>
      </c>
      <c r="E14" s="5" t="n">
        <v>75359</v>
      </c>
      <c r="F14" s="5" t="n">
        <v>57026</v>
      </c>
    </row>
    <row r="15" spans="1:7">
      <c r="A15" s="4" t="s">
        <v>831</v>
      </c>
    </row>
    <row r="16" spans="1:7">
      <c r="A16" s="3" t="s">
        <v>435</v>
      </c>
    </row>
    <row r="17" spans="1:7">
      <c r="A17" s="4" t="s">
        <v>817</v>
      </c>
      <c r="E17" s="5" t="n">
        <v>76207</v>
      </c>
      <c r="F17" s="5" t="n">
        <v>-19877</v>
      </c>
    </row>
    <row r="18" spans="1:7">
      <c r="A18" s="4" t="s">
        <v>832</v>
      </c>
    </row>
    <row r="19" spans="1:7">
      <c r="A19" s="3" t="s">
        <v>435</v>
      </c>
    </row>
    <row r="20" spans="1:7">
      <c r="A20" s="4" t="s">
        <v>817</v>
      </c>
      <c r="E20" s="5" t="n">
        <v>151269</v>
      </c>
      <c r="F20" s="5" t="n">
        <v>126603</v>
      </c>
    </row>
    <row r="21" spans="1:7">
      <c r="A21" s="4" t="s">
        <v>833</v>
      </c>
    </row>
    <row r="22" spans="1:7">
      <c r="A22" s="3" t="s">
        <v>435</v>
      </c>
    </row>
    <row r="23" spans="1:7">
      <c r="A23" s="4" t="s">
        <v>817</v>
      </c>
      <c r="E23" s="5" t="n">
        <v>78317</v>
      </c>
      <c r="F23" s="5" t="n">
        <v>-90784</v>
      </c>
    </row>
    <row r="24" spans="1:7">
      <c r="A24" s="4" t="s">
        <v>495</v>
      </c>
    </row>
    <row r="25" spans="1:7">
      <c r="A25" s="3" t="s">
        <v>435</v>
      </c>
    </row>
    <row r="26" spans="1:7">
      <c r="A26" s="4" t="s">
        <v>817</v>
      </c>
      <c r="E26" s="7" t="n">
        <v>1685</v>
      </c>
      <c r="F26" s="7" t="n">
        <v>1838</v>
      </c>
      <c r="G26" s="7" t="n">
        <v>11887</v>
      </c>
    </row>
  </sheetData>
  <mergeCells count="3">
    <mergeCell ref="A1:A2"/>
    <mergeCell ref="B1:D1"/>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393"/>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34</v>
      </c>
      <c r="B1" s="2" t="s">
        <v>835</v>
      </c>
      <c r="C1" s="2" t="s">
        <v>836</v>
      </c>
      <c r="D1" s="2" t="s">
        <v>429</v>
      </c>
      <c r="E1" s="2" t="s">
        <v>434</v>
      </c>
      <c r="F1" s="2" t="s">
        <v>837</v>
      </c>
      <c r="G1" s="2" t="s">
        <v>838</v>
      </c>
      <c r="H1" s="2" t="s">
        <v>839</v>
      </c>
      <c r="I1" s="2" t="s">
        <v>840</v>
      </c>
      <c r="J1" s="2" t="s">
        <v>841</v>
      </c>
      <c r="K1" s="2" t="s">
        <v>842</v>
      </c>
    </row>
    <row r="2" spans="1:11">
      <c r="A2" s="3" t="s">
        <v>843</v>
      </c>
    </row>
    <row r="3" spans="1:11">
      <c r="A3" s="4" t="s">
        <v>844</v>
      </c>
      <c r="C3" s="7" t="n">
        <v>3054233000</v>
      </c>
    </row>
    <row r="4" spans="1:11">
      <c r="A4" s="4" t="s">
        <v>845</v>
      </c>
      <c r="C4" s="5" t="n">
        <v>2</v>
      </c>
    </row>
    <row r="5" spans="1:11">
      <c r="A5" s="4" t="s">
        <v>846</v>
      </c>
      <c r="C5" s="7" t="n">
        <v>1000000</v>
      </c>
    </row>
    <row r="6" spans="1:11">
      <c r="A6" s="4" t="s">
        <v>847</v>
      </c>
    </row>
    <row r="7" spans="1:11">
      <c r="A7" s="3" t="s">
        <v>843</v>
      </c>
    </row>
    <row r="8" spans="1:11">
      <c r="A8" s="4" t="s">
        <v>844</v>
      </c>
      <c r="K8" s="7" t="n">
        <v>98827000</v>
      </c>
    </row>
    <row r="9" spans="1:11">
      <c r="A9" s="4" t="s">
        <v>848</v>
      </c>
    </row>
    <row r="10" spans="1:11">
      <c r="A10" s="3" t="s">
        <v>843</v>
      </c>
    </row>
    <row r="11" spans="1:11">
      <c r="A11" s="4" t="s">
        <v>849</v>
      </c>
      <c r="C11" s="7" t="n">
        <v>10000000</v>
      </c>
    </row>
    <row r="12" spans="1:11">
      <c r="A12" s="4" t="s">
        <v>850</v>
      </c>
      <c r="C12" s="4" t="s">
        <v>851</v>
      </c>
    </row>
    <row r="13" spans="1:11">
      <c r="A13" s="4" t="s">
        <v>852</v>
      </c>
    </row>
    <row r="14" spans="1:11">
      <c r="A14" s="3" t="s">
        <v>843</v>
      </c>
    </row>
    <row r="15" spans="1:11">
      <c r="A15" s="4" t="s">
        <v>853</v>
      </c>
      <c r="C15" s="7" t="n">
        <v>37554000</v>
      </c>
    </row>
    <row r="16" spans="1:11">
      <c r="A16" s="4" t="s">
        <v>854</v>
      </c>
      <c r="C16" s="5" t="n">
        <v>14380000</v>
      </c>
    </row>
    <row r="17" spans="1:11">
      <c r="A17" s="4" t="s">
        <v>855</v>
      </c>
      <c r="C17" s="5" t="n">
        <v>10712000</v>
      </c>
    </row>
    <row r="18" spans="1:11">
      <c r="A18" s="4" t="s">
        <v>844</v>
      </c>
      <c r="C18" s="5" t="n">
        <v>26842000</v>
      </c>
    </row>
    <row r="19" spans="1:11">
      <c r="A19" s="4" t="s">
        <v>856</v>
      </c>
    </row>
    <row r="20" spans="1:11">
      <c r="A20" s="3" t="s">
        <v>843</v>
      </c>
    </row>
    <row r="21" spans="1:11">
      <c r="A21" s="4" t="s">
        <v>853</v>
      </c>
      <c r="C21" s="5" t="n">
        <v>5381000</v>
      </c>
      <c r="D21" s="7" t="n">
        <v>4996000</v>
      </c>
      <c r="E21" s="7" t="n">
        <v>4921000</v>
      </c>
    </row>
    <row r="22" spans="1:11">
      <c r="A22" s="4" t="s">
        <v>854</v>
      </c>
      <c r="C22" s="5" t="n">
        <v>452000</v>
      </c>
    </row>
    <row r="23" spans="1:11">
      <c r="A23" s="4" t="s">
        <v>855</v>
      </c>
      <c r="C23" s="5" t="n">
        <v>3357000</v>
      </c>
      <c r="D23" s="5" t="n">
        <v>2372000</v>
      </c>
      <c r="E23" s="5" t="n">
        <v>798000</v>
      </c>
    </row>
    <row r="24" spans="1:11">
      <c r="A24" s="4" t="s">
        <v>857</v>
      </c>
    </row>
    <row r="25" spans="1:11">
      <c r="A25" s="3" t="s">
        <v>843</v>
      </c>
    </row>
    <row r="26" spans="1:11">
      <c r="A26" s="4" t="s">
        <v>853</v>
      </c>
      <c r="C26" s="5" t="n">
        <v>10054000</v>
      </c>
      <c r="D26" s="5" t="n">
        <v>8732000</v>
      </c>
    </row>
    <row r="27" spans="1:11">
      <c r="A27" s="4" t="s">
        <v>854</v>
      </c>
      <c r="C27" s="5" t="n">
        <v>2832000</v>
      </c>
    </row>
    <row r="28" spans="1:11">
      <c r="A28" s="4" t="s">
        <v>855</v>
      </c>
      <c r="C28" s="5" t="n">
        <v>4114000</v>
      </c>
      <c r="D28" s="5" t="n">
        <v>1963000</v>
      </c>
    </row>
    <row r="29" spans="1:11">
      <c r="A29" s="4" t="s">
        <v>858</v>
      </c>
    </row>
    <row r="30" spans="1:11">
      <c r="A30" s="3" t="s">
        <v>843</v>
      </c>
    </row>
    <row r="31" spans="1:11">
      <c r="A31" s="4" t="s">
        <v>853</v>
      </c>
      <c r="C31" s="5" t="n">
        <v>22119000</v>
      </c>
    </row>
    <row r="32" spans="1:11">
      <c r="A32" s="4" t="s">
        <v>854</v>
      </c>
      <c r="C32" s="5" t="n">
        <v>11096000</v>
      </c>
    </row>
    <row r="33" spans="1:11">
      <c r="A33" s="4" t="s">
        <v>855</v>
      </c>
      <c r="C33" s="5" t="n">
        <v>3241000</v>
      </c>
    </row>
    <row r="34" spans="1:11">
      <c r="A34" s="4" t="s">
        <v>859</v>
      </c>
    </row>
    <row r="35" spans="1:11">
      <c r="A35" s="3" t="s">
        <v>843</v>
      </c>
    </row>
    <row r="36" spans="1:11">
      <c r="A36" s="4" t="s">
        <v>853</v>
      </c>
      <c r="C36" s="5" t="n">
        <v>449379000</v>
      </c>
    </row>
    <row r="37" spans="1:11">
      <c r="A37" s="4" t="s">
        <v>854</v>
      </c>
      <c r="C37" s="5" t="n">
        <v>17569000</v>
      </c>
    </row>
    <row r="38" spans="1:11">
      <c r="A38" s="4" t="s">
        <v>855</v>
      </c>
      <c r="C38" s="5" t="n">
        <v>383796000</v>
      </c>
    </row>
    <row r="39" spans="1:11">
      <c r="A39" s="4" t="s">
        <v>844</v>
      </c>
      <c r="C39" s="5" t="n">
        <v>65583000</v>
      </c>
    </row>
    <row r="40" spans="1:11">
      <c r="A40" s="4" t="s">
        <v>860</v>
      </c>
    </row>
    <row r="41" spans="1:11">
      <c r="A41" s="3" t="s">
        <v>843</v>
      </c>
    </row>
    <row r="42" spans="1:11">
      <c r="A42" s="4" t="s">
        <v>853</v>
      </c>
      <c r="C42" s="5" t="n">
        <v>81610000</v>
      </c>
      <c r="D42" s="5" t="n">
        <v>81917000</v>
      </c>
      <c r="E42" s="5" t="n">
        <v>79872000</v>
      </c>
      <c r="F42" s="7" t="n">
        <v>77749000</v>
      </c>
      <c r="G42" s="7" t="n">
        <v>79440000</v>
      </c>
      <c r="H42" s="7" t="n">
        <v>79623000</v>
      </c>
      <c r="I42" s="7" t="n">
        <v>79698000</v>
      </c>
      <c r="J42" s="7" t="n">
        <v>80309000</v>
      </c>
    </row>
    <row r="43" spans="1:11">
      <c r="A43" s="4" t="s">
        <v>854</v>
      </c>
      <c r="C43" s="5" t="n">
        <v>-950000</v>
      </c>
    </row>
    <row r="44" spans="1:11">
      <c r="A44" s="4" t="s">
        <v>855</v>
      </c>
      <c r="C44" s="5" t="n">
        <v>56603000</v>
      </c>
      <c r="D44" s="5" t="n">
        <v>54921000</v>
      </c>
      <c r="E44" s="5" t="n">
        <v>53390000</v>
      </c>
      <c r="F44" s="5" t="n">
        <v>51840000</v>
      </c>
      <c r="G44" s="5" t="n">
        <v>50206000</v>
      </c>
      <c r="H44" s="5" t="n">
        <v>48397000</v>
      </c>
      <c r="I44" s="5" t="n">
        <v>43597000</v>
      </c>
      <c r="J44" s="5" t="n">
        <v>34632000</v>
      </c>
    </row>
    <row r="45" spans="1:11">
      <c r="A45" s="4" t="s">
        <v>861</v>
      </c>
    </row>
    <row r="46" spans="1:11">
      <c r="A46" s="3" t="s">
        <v>843</v>
      </c>
    </row>
    <row r="47" spans="1:11">
      <c r="A47" s="4" t="s">
        <v>853</v>
      </c>
      <c r="C47" s="5" t="n">
        <v>49857000</v>
      </c>
      <c r="D47" s="5" t="n">
        <v>49611000</v>
      </c>
      <c r="E47" s="5" t="n">
        <v>49221000</v>
      </c>
      <c r="F47" s="5" t="n">
        <v>49397000</v>
      </c>
      <c r="G47" s="5" t="n">
        <v>49443000</v>
      </c>
      <c r="H47" s="5" t="n">
        <v>49239000</v>
      </c>
      <c r="I47" s="5" t="n">
        <v>49231000</v>
      </c>
      <c r="J47" s="5" t="n">
        <v>50633000</v>
      </c>
    </row>
    <row r="48" spans="1:11">
      <c r="A48" s="4" t="s">
        <v>854</v>
      </c>
      <c r="C48" s="5" t="n">
        <v>-52000</v>
      </c>
    </row>
    <row r="49" spans="1:11">
      <c r="A49" s="4" t="s">
        <v>855</v>
      </c>
      <c r="C49" s="5" t="n">
        <v>49861000</v>
      </c>
      <c r="D49" s="5" t="n">
        <v>49747000</v>
      </c>
      <c r="E49" s="5" t="n">
        <v>49604000</v>
      </c>
      <c r="F49" s="5" t="n">
        <v>49372000</v>
      </c>
      <c r="G49" s="5" t="n">
        <v>48943000</v>
      </c>
      <c r="H49" s="5" t="n">
        <v>47660000</v>
      </c>
      <c r="I49" s="5" t="n">
        <v>45999000</v>
      </c>
      <c r="J49" s="5" t="n">
        <v>24853000</v>
      </c>
    </row>
    <row r="50" spans="1:11">
      <c r="A50" s="4" t="s">
        <v>862</v>
      </c>
    </row>
    <row r="51" spans="1:11">
      <c r="A51" s="3" t="s">
        <v>843</v>
      </c>
    </row>
    <row r="52" spans="1:11">
      <c r="A52" s="4" t="s">
        <v>853</v>
      </c>
      <c r="C52" s="5" t="n">
        <v>49915000</v>
      </c>
      <c r="D52" s="5" t="n">
        <v>50196000</v>
      </c>
      <c r="E52" s="5" t="n">
        <v>49941000</v>
      </c>
      <c r="F52" s="5" t="n">
        <v>49873000</v>
      </c>
      <c r="G52" s="5" t="n">
        <v>49751000</v>
      </c>
      <c r="H52" s="5" t="n">
        <v>49440000</v>
      </c>
      <c r="I52" s="5" t="n">
        <v>51171000</v>
      </c>
    </row>
    <row r="53" spans="1:11">
      <c r="A53" s="4" t="s">
        <v>854</v>
      </c>
      <c r="C53" s="5" t="n">
        <v>32000</v>
      </c>
    </row>
    <row r="54" spans="1:11">
      <c r="A54" s="4" t="s">
        <v>855</v>
      </c>
      <c r="C54" s="5" t="n">
        <v>45691000</v>
      </c>
      <c r="D54" s="5" t="n">
        <v>45577000</v>
      </c>
      <c r="E54" s="5" t="n">
        <v>45010000</v>
      </c>
      <c r="F54" s="5" t="n">
        <v>44677000</v>
      </c>
      <c r="G54" s="5" t="n">
        <v>43554000</v>
      </c>
      <c r="H54" s="5" t="n">
        <v>41099000</v>
      </c>
      <c r="I54" s="5" t="n">
        <v>24061000</v>
      </c>
    </row>
    <row r="55" spans="1:11">
      <c r="A55" s="4" t="s">
        <v>863</v>
      </c>
    </row>
    <row r="56" spans="1:11">
      <c r="A56" s="3" t="s">
        <v>843</v>
      </c>
    </row>
    <row r="57" spans="1:11">
      <c r="A57" s="4" t="s">
        <v>853</v>
      </c>
      <c r="C57" s="5" t="n">
        <v>52586000</v>
      </c>
      <c r="D57" s="5" t="n">
        <v>52366000</v>
      </c>
      <c r="E57" s="5" t="n">
        <v>51760000</v>
      </c>
      <c r="F57" s="5" t="n">
        <v>52223000</v>
      </c>
      <c r="G57" s="5" t="n">
        <v>50843000</v>
      </c>
      <c r="H57" s="5" t="n">
        <v>45565000</v>
      </c>
    </row>
    <row r="58" spans="1:11">
      <c r="A58" s="4" t="s">
        <v>854</v>
      </c>
      <c r="C58" s="5" t="n">
        <v>-84000</v>
      </c>
    </row>
    <row r="59" spans="1:11">
      <c r="A59" s="4" t="s">
        <v>855</v>
      </c>
      <c r="C59" s="5" t="n">
        <v>48923000</v>
      </c>
      <c r="D59" s="5" t="n">
        <v>48708000</v>
      </c>
      <c r="E59" s="5" t="n">
        <v>48240000</v>
      </c>
      <c r="F59" s="5" t="n">
        <v>46873000</v>
      </c>
      <c r="G59" s="5" t="n">
        <v>44322000</v>
      </c>
      <c r="H59" s="5" t="n">
        <v>24653000</v>
      </c>
    </row>
    <row r="60" spans="1:11">
      <c r="A60" s="4" t="s">
        <v>864</v>
      </c>
    </row>
    <row r="61" spans="1:11">
      <c r="A61" s="3" t="s">
        <v>843</v>
      </c>
    </row>
    <row r="62" spans="1:11">
      <c r="A62" s="4" t="s">
        <v>853</v>
      </c>
      <c r="C62" s="5" t="n">
        <v>48531000</v>
      </c>
      <c r="D62" s="5" t="n">
        <v>48758000</v>
      </c>
      <c r="E62" s="5" t="n">
        <v>48839000</v>
      </c>
      <c r="F62" s="5" t="n">
        <v>48917000</v>
      </c>
      <c r="G62" s="5" t="n">
        <v>42993000</v>
      </c>
    </row>
    <row r="63" spans="1:11">
      <c r="A63" s="4" t="s">
        <v>854</v>
      </c>
      <c r="C63" s="5" t="n">
        <v>192000</v>
      </c>
    </row>
    <row r="64" spans="1:11">
      <c r="A64" s="4" t="s">
        <v>855</v>
      </c>
      <c r="C64" s="5" t="n">
        <v>46385000</v>
      </c>
      <c r="D64" s="5" t="n">
        <v>46128000</v>
      </c>
      <c r="E64" s="5" t="n">
        <v>44886000</v>
      </c>
      <c r="F64" s="5" t="n">
        <v>42577000</v>
      </c>
      <c r="G64" s="5" t="n">
        <v>24037000</v>
      </c>
    </row>
    <row r="65" spans="1:11">
      <c r="A65" s="4" t="s">
        <v>865</v>
      </c>
    </row>
    <row r="66" spans="1:11">
      <c r="A66" s="3" t="s">
        <v>843</v>
      </c>
    </row>
    <row r="67" spans="1:11">
      <c r="A67" s="4" t="s">
        <v>853</v>
      </c>
      <c r="C67" s="5" t="n">
        <v>44711000</v>
      </c>
      <c r="D67" s="5" t="n">
        <v>45274000</v>
      </c>
      <c r="E67" s="5" t="n">
        <v>44751000</v>
      </c>
      <c r="F67" s="5" t="n">
        <v>43329000</v>
      </c>
    </row>
    <row r="68" spans="1:11">
      <c r="A68" s="4" t="s">
        <v>854</v>
      </c>
      <c r="C68" s="5" t="n">
        <v>-689000</v>
      </c>
    </row>
    <row r="69" spans="1:11">
      <c r="A69" s="4" t="s">
        <v>855</v>
      </c>
      <c r="C69" s="5" t="n">
        <v>42951000</v>
      </c>
      <c r="D69" s="5" t="n">
        <v>41919000</v>
      </c>
      <c r="E69" s="5" t="n">
        <v>39829000</v>
      </c>
      <c r="F69" s="5" t="n">
        <v>22007000</v>
      </c>
    </row>
    <row r="70" spans="1:11">
      <c r="A70" s="4" t="s">
        <v>866</v>
      </c>
    </row>
    <row r="71" spans="1:11">
      <c r="A71" s="3" t="s">
        <v>843</v>
      </c>
    </row>
    <row r="72" spans="1:11">
      <c r="A72" s="4" t="s">
        <v>853</v>
      </c>
      <c r="C72" s="5" t="n">
        <v>40341000</v>
      </c>
      <c r="D72" s="5" t="n">
        <v>41003000</v>
      </c>
      <c r="E72" s="5" t="n">
        <v>39081000</v>
      </c>
    </row>
    <row r="73" spans="1:11">
      <c r="A73" s="4" t="s">
        <v>854</v>
      </c>
      <c r="C73" s="5" t="n">
        <v>-235000</v>
      </c>
    </row>
    <row r="74" spans="1:11">
      <c r="A74" s="4" t="s">
        <v>855</v>
      </c>
      <c r="C74" s="5" t="n">
        <v>38793000</v>
      </c>
      <c r="D74" s="5" t="n">
        <v>36963000</v>
      </c>
      <c r="E74" s="5" t="n">
        <v>22739000</v>
      </c>
    </row>
    <row r="75" spans="1:11">
      <c r="A75" s="4" t="s">
        <v>867</v>
      </c>
    </row>
    <row r="76" spans="1:11">
      <c r="A76" s="3" t="s">
        <v>843</v>
      </c>
    </row>
    <row r="77" spans="1:11">
      <c r="A77" s="4" t="s">
        <v>853</v>
      </c>
      <c r="C77" s="5" t="n">
        <v>36779000</v>
      </c>
      <c r="D77" s="5" t="n">
        <v>37327000</v>
      </c>
    </row>
    <row r="78" spans="1:11">
      <c r="A78" s="4" t="s">
        <v>854</v>
      </c>
      <c r="C78" s="5" t="n">
        <v>2904000</v>
      </c>
    </row>
    <row r="79" spans="1:11">
      <c r="A79" s="4" t="s">
        <v>855</v>
      </c>
      <c r="C79" s="5" t="n">
        <v>33765000</v>
      </c>
      <c r="D79" s="5" t="n">
        <v>19345000</v>
      </c>
    </row>
    <row r="80" spans="1:11">
      <c r="A80" s="4" t="s">
        <v>868</v>
      </c>
    </row>
    <row r="81" spans="1:11">
      <c r="A81" s="3" t="s">
        <v>843</v>
      </c>
    </row>
    <row r="82" spans="1:11">
      <c r="A82" s="4" t="s">
        <v>853</v>
      </c>
      <c r="C82" s="5" t="n">
        <v>45049000</v>
      </c>
    </row>
    <row r="83" spans="1:11">
      <c r="A83" s="4" t="s">
        <v>854</v>
      </c>
      <c r="C83" s="5" t="n">
        <v>16451000</v>
      </c>
    </row>
    <row r="84" spans="1:11">
      <c r="A84" s="4" t="s">
        <v>855</v>
      </c>
      <c r="C84" s="5" t="n">
        <v>20824000</v>
      </c>
    </row>
    <row r="85" spans="1:11">
      <c r="A85" s="4" t="s">
        <v>869</v>
      </c>
    </row>
    <row r="86" spans="1:11">
      <c r="A86" s="3" t="s">
        <v>843</v>
      </c>
    </row>
    <row r="87" spans="1:11">
      <c r="A87" s="4" t="s">
        <v>853</v>
      </c>
      <c r="C87" s="5" t="n">
        <v>3812200000</v>
      </c>
    </row>
    <row r="88" spans="1:11">
      <c r="A88" s="4" t="s">
        <v>854</v>
      </c>
      <c r="C88" s="5" t="n">
        <v>734005000</v>
      </c>
    </row>
    <row r="89" spans="1:11">
      <c r="A89" s="4" t="s">
        <v>855</v>
      </c>
      <c r="C89" s="5" t="n">
        <v>2326753000</v>
      </c>
    </row>
    <row r="90" spans="1:11">
      <c r="A90" s="4" t="s">
        <v>870</v>
      </c>
      <c r="C90" s="5" t="n">
        <v>1340000</v>
      </c>
    </row>
    <row r="91" spans="1:11">
      <c r="A91" s="4" t="s">
        <v>844</v>
      </c>
      <c r="C91" s="5" t="n">
        <v>1486787000</v>
      </c>
    </row>
    <row r="92" spans="1:11">
      <c r="A92" s="4" t="s">
        <v>871</v>
      </c>
    </row>
    <row r="93" spans="1:11">
      <c r="A93" s="3" t="s">
        <v>843</v>
      </c>
    </row>
    <row r="94" spans="1:11">
      <c r="A94" s="4" t="s">
        <v>853</v>
      </c>
      <c r="C94" s="5" t="n">
        <v>84710000</v>
      </c>
      <c r="D94" s="5" t="n">
        <v>83622000</v>
      </c>
      <c r="E94" s="5" t="n">
        <v>83039000</v>
      </c>
      <c r="F94" s="5" t="n">
        <v>82301000</v>
      </c>
      <c r="G94" s="5" t="n">
        <v>81240000</v>
      </c>
      <c r="H94" s="5" t="n">
        <v>82438000</v>
      </c>
      <c r="I94" s="5" t="n">
        <v>81493000</v>
      </c>
      <c r="J94" s="5" t="n">
        <v>80800000</v>
      </c>
    </row>
    <row r="95" spans="1:11">
      <c r="A95" s="4" t="s">
        <v>854</v>
      </c>
      <c r="C95" s="5" t="n">
        <v>852000</v>
      </c>
    </row>
    <row r="96" spans="1:11">
      <c r="A96" s="4" t="s">
        <v>855</v>
      </c>
      <c r="C96" s="5" t="n">
        <v>82436000</v>
      </c>
      <c r="D96" s="5" t="n">
        <v>81159000</v>
      </c>
      <c r="E96" s="5" t="n">
        <v>79230000</v>
      </c>
      <c r="F96" s="5" t="n">
        <v>78161000</v>
      </c>
      <c r="G96" s="5" t="n">
        <v>77370000</v>
      </c>
      <c r="H96" s="5" t="n">
        <v>76018000</v>
      </c>
      <c r="I96" s="5" t="n">
        <v>72823000</v>
      </c>
      <c r="J96" s="5" t="n">
        <v>68400000</v>
      </c>
    </row>
    <row r="97" spans="1:11">
      <c r="A97" s="4" t="s">
        <v>872</v>
      </c>
    </row>
    <row r="98" spans="1:11">
      <c r="A98" s="3" t="s">
        <v>843</v>
      </c>
    </row>
    <row r="99" spans="1:11">
      <c r="A99" s="4" t="s">
        <v>853</v>
      </c>
      <c r="C99" s="5" t="n">
        <v>110175000</v>
      </c>
      <c r="D99" s="5" t="n">
        <v>107165000</v>
      </c>
      <c r="E99" s="5" t="n">
        <v>105901000</v>
      </c>
      <c r="F99" s="5" t="n">
        <v>106204000</v>
      </c>
      <c r="G99" s="5" t="n">
        <v>109213000</v>
      </c>
      <c r="H99" s="5" t="n">
        <v>103864000</v>
      </c>
      <c r="I99" s="5" t="n">
        <v>102245000</v>
      </c>
      <c r="J99" s="5" t="n">
        <v>102240000</v>
      </c>
    </row>
    <row r="100" spans="1:11">
      <c r="A100" s="4" t="s">
        <v>854</v>
      </c>
      <c r="C100" s="5" t="n">
        <v>2671000</v>
      </c>
    </row>
    <row r="101" spans="1:11">
      <c r="A101" s="4" t="s">
        <v>855</v>
      </c>
      <c r="C101" s="5" t="n">
        <v>101823000</v>
      </c>
      <c r="D101" s="5" t="n">
        <v>100103000</v>
      </c>
      <c r="E101" s="5" t="n">
        <v>98811000</v>
      </c>
      <c r="F101" s="5" t="n">
        <v>96396000</v>
      </c>
      <c r="G101" s="5" t="n">
        <v>93425000</v>
      </c>
      <c r="H101" s="5" t="n">
        <v>89462000</v>
      </c>
      <c r="I101" s="5" t="n">
        <v>83464000</v>
      </c>
      <c r="J101" s="5" t="n">
        <v>71963000</v>
      </c>
    </row>
    <row r="102" spans="1:11">
      <c r="A102" s="4" t="s">
        <v>873</v>
      </c>
    </row>
    <row r="103" spans="1:11">
      <c r="A103" s="3" t="s">
        <v>843</v>
      </c>
    </row>
    <row r="104" spans="1:11">
      <c r="A104" s="4" t="s">
        <v>853</v>
      </c>
      <c r="C104" s="5" t="n">
        <v>127215000</v>
      </c>
      <c r="D104" s="5" t="n">
        <v>123968000</v>
      </c>
      <c r="E104" s="5" t="n">
        <v>124073000</v>
      </c>
      <c r="F104" s="5" t="n">
        <v>125020000</v>
      </c>
      <c r="G104" s="5" t="n">
        <v>120243000</v>
      </c>
      <c r="H104" s="5" t="n">
        <v>118209000</v>
      </c>
      <c r="I104" s="5" t="n">
        <v>113880000</v>
      </c>
      <c r="J104" s="5" t="n">
        <v>106799000</v>
      </c>
    </row>
    <row r="105" spans="1:11">
      <c r="A105" s="4" t="s">
        <v>854</v>
      </c>
      <c r="C105" s="5" t="n">
        <v>4538000</v>
      </c>
    </row>
    <row r="106" spans="1:11">
      <c r="A106" s="4" t="s">
        <v>855</v>
      </c>
      <c r="C106" s="5" t="n">
        <v>115959000</v>
      </c>
      <c r="D106" s="5" t="n">
        <v>115014000</v>
      </c>
      <c r="E106" s="5" t="n">
        <v>114639000</v>
      </c>
      <c r="F106" s="5" t="n">
        <v>108171000</v>
      </c>
      <c r="G106" s="5" t="n">
        <v>103280000</v>
      </c>
      <c r="H106" s="5" t="n">
        <v>95120000</v>
      </c>
      <c r="I106" s="5" t="n">
        <v>82614000</v>
      </c>
      <c r="J106" s="5" t="n">
        <v>61322000</v>
      </c>
    </row>
    <row r="107" spans="1:11">
      <c r="A107" s="4" t="s">
        <v>874</v>
      </c>
    </row>
    <row r="108" spans="1:11">
      <c r="A108" s="3" t="s">
        <v>843</v>
      </c>
    </row>
    <row r="109" spans="1:11">
      <c r="A109" s="4" t="s">
        <v>853</v>
      </c>
      <c r="C109" s="5" t="n">
        <v>138600000</v>
      </c>
      <c r="D109" s="5" t="n">
        <v>135379000</v>
      </c>
      <c r="E109" s="5" t="n">
        <v>133916000</v>
      </c>
      <c r="F109" s="5" t="n">
        <v>133995000</v>
      </c>
      <c r="G109" s="5" t="n">
        <v>132728000</v>
      </c>
      <c r="H109" s="5" t="n">
        <v>130712000</v>
      </c>
      <c r="I109" s="5" t="n">
        <v>125549000</v>
      </c>
      <c r="J109" s="5" t="n">
        <v>104923000</v>
      </c>
    </row>
    <row r="110" spans="1:11">
      <c r="A110" s="4" t="s">
        <v>854</v>
      </c>
      <c r="C110" s="5" t="n">
        <v>5898000</v>
      </c>
    </row>
    <row r="111" spans="1:11">
      <c r="A111" s="4" t="s">
        <v>855</v>
      </c>
      <c r="C111" s="5" t="n">
        <v>124315000</v>
      </c>
      <c r="D111" s="5" t="n">
        <v>122579000</v>
      </c>
      <c r="E111" s="5" t="n">
        <v>115966000</v>
      </c>
      <c r="F111" s="5" t="n">
        <v>114107000</v>
      </c>
      <c r="G111" s="5" t="n">
        <v>105584000</v>
      </c>
      <c r="H111" s="5" t="n">
        <v>91414000</v>
      </c>
      <c r="I111" s="5" t="n">
        <v>69357000</v>
      </c>
      <c r="J111" s="5" t="n">
        <v>33089000</v>
      </c>
    </row>
    <row r="112" spans="1:11">
      <c r="A112" s="4" t="s">
        <v>875</v>
      </c>
    </row>
    <row r="113" spans="1:11">
      <c r="A113" s="3" t="s">
        <v>843</v>
      </c>
    </row>
    <row r="114" spans="1:11">
      <c r="A114" s="4" t="s">
        <v>853</v>
      </c>
      <c r="C114" s="5" t="n">
        <v>192087000</v>
      </c>
      <c r="D114" s="5" t="n">
        <v>181616000</v>
      </c>
      <c r="E114" s="5" t="n">
        <v>172692000</v>
      </c>
      <c r="F114" s="5" t="n">
        <v>171040000</v>
      </c>
      <c r="G114" s="5" t="n">
        <v>173946000</v>
      </c>
      <c r="H114" s="5" t="n">
        <v>168016000</v>
      </c>
      <c r="I114" s="5" t="n">
        <v>136960000</v>
      </c>
    </row>
    <row r="115" spans="1:11">
      <c r="A115" s="4" t="s">
        <v>854</v>
      </c>
      <c r="C115" s="5" t="n">
        <v>12904000</v>
      </c>
    </row>
    <row r="116" spans="1:11">
      <c r="A116" s="4" t="s">
        <v>855</v>
      </c>
      <c r="C116" s="5" t="n">
        <v>164512000</v>
      </c>
      <c r="D116" s="5" t="n">
        <v>158807000</v>
      </c>
      <c r="E116" s="5" t="n">
        <v>150543000</v>
      </c>
      <c r="F116" s="5" t="n">
        <v>138706000</v>
      </c>
      <c r="G116" s="5" t="n">
        <v>119059000</v>
      </c>
      <c r="H116" s="5" t="n">
        <v>88382000</v>
      </c>
      <c r="I116" s="5" t="n">
        <v>45030000</v>
      </c>
    </row>
    <row r="117" spans="1:11">
      <c r="A117" s="4" t="s">
        <v>876</v>
      </c>
    </row>
    <row r="118" spans="1:11">
      <c r="A118" s="3" t="s">
        <v>843</v>
      </c>
    </row>
    <row r="119" spans="1:11">
      <c r="A119" s="4" t="s">
        <v>853</v>
      </c>
      <c r="C119" s="5" t="n">
        <v>276249000</v>
      </c>
      <c r="D119" s="5" t="n">
        <v>261915000</v>
      </c>
      <c r="E119" s="5" t="n">
        <v>242447000</v>
      </c>
      <c r="F119" s="5" t="n">
        <v>238392000</v>
      </c>
      <c r="G119" s="5" t="n">
        <v>245765000</v>
      </c>
      <c r="H119" s="5" t="n">
        <v>237019000</v>
      </c>
    </row>
    <row r="120" spans="1:11">
      <c r="A120" s="4" t="s">
        <v>854</v>
      </c>
      <c r="C120" s="5" t="n">
        <v>24268000</v>
      </c>
    </row>
    <row r="121" spans="1:11">
      <c r="A121" s="4" t="s">
        <v>855</v>
      </c>
      <c r="C121" s="5" t="n">
        <v>227502000</v>
      </c>
      <c r="D121" s="5" t="n">
        <v>216527000</v>
      </c>
      <c r="E121" s="5" t="n">
        <v>199300000</v>
      </c>
      <c r="F121" s="5" t="n">
        <v>168785000</v>
      </c>
      <c r="G121" s="5" t="n">
        <v>121182000</v>
      </c>
      <c r="H121" s="5" t="n">
        <v>56249000</v>
      </c>
    </row>
    <row r="122" spans="1:11">
      <c r="A122" s="4" t="s">
        <v>877</v>
      </c>
    </row>
    <row r="123" spans="1:11">
      <c r="A123" s="3" t="s">
        <v>843</v>
      </c>
    </row>
    <row r="124" spans="1:11">
      <c r="A124" s="4" t="s">
        <v>853</v>
      </c>
      <c r="C124" s="5" t="n">
        <v>457363000</v>
      </c>
      <c r="D124" s="5" t="n">
        <v>419748000</v>
      </c>
      <c r="E124" s="5" t="n">
        <v>382260000</v>
      </c>
      <c r="F124" s="5" t="n">
        <v>365515000</v>
      </c>
      <c r="G124" s="5" t="n">
        <v>379589000</v>
      </c>
    </row>
    <row r="125" spans="1:11">
      <c r="A125" s="4" t="s">
        <v>854</v>
      </c>
      <c r="C125" s="5" t="n">
        <v>47331000</v>
      </c>
    </row>
    <row r="126" spans="1:11">
      <c r="A126" s="4" t="s">
        <v>855</v>
      </c>
      <c r="C126" s="5" t="n">
        <v>355414000</v>
      </c>
      <c r="D126" s="5" t="n">
        <v>321258000</v>
      </c>
      <c r="E126" s="5" t="n">
        <v>268467000</v>
      </c>
      <c r="F126" s="5" t="n">
        <v>189954000</v>
      </c>
      <c r="G126" s="5" t="n">
        <v>69512000</v>
      </c>
    </row>
    <row r="127" spans="1:11">
      <c r="A127" s="4" t="s">
        <v>878</v>
      </c>
    </row>
    <row r="128" spans="1:11">
      <c r="A128" s="3" t="s">
        <v>843</v>
      </c>
    </row>
    <row r="129" spans="1:11">
      <c r="A129" s="4" t="s">
        <v>853</v>
      </c>
      <c r="C129" s="5" t="n">
        <v>551145000</v>
      </c>
      <c r="D129" s="5" t="n">
        <v>526269000</v>
      </c>
      <c r="E129" s="5" t="n">
        <v>474212000</v>
      </c>
      <c r="F129" s="5" t="n">
        <v>474140000</v>
      </c>
    </row>
    <row r="130" spans="1:11">
      <c r="A130" s="4" t="s">
        <v>854</v>
      </c>
      <c r="C130" s="5" t="n">
        <v>67629000</v>
      </c>
    </row>
    <row r="131" spans="1:11">
      <c r="A131" s="4" t="s">
        <v>855</v>
      </c>
      <c r="C131" s="5" t="n">
        <v>388640000</v>
      </c>
      <c r="D131" s="5" t="n">
        <v>338642000</v>
      </c>
      <c r="E131" s="5" t="n">
        <v>246616000</v>
      </c>
      <c r="F131" s="5" t="n">
        <v>86695000</v>
      </c>
    </row>
    <row r="132" spans="1:11">
      <c r="A132" s="4" t="s">
        <v>879</v>
      </c>
    </row>
    <row r="133" spans="1:11">
      <c r="A133" s="3" t="s">
        <v>843</v>
      </c>
    </row>
    <row r="134" spans="1:11">
      <c r="A134" s="4" t="s">
        <v>853</v>
      </c>
      <c r="C134" s="5" t="n">
        <v>627728000</v>
      </c>
      <c r="D134" s="5" t="n">
        <v>568006000</v>
      </c>
      <c r="E134" s="5" t="n">
        <v>528906000</v>
      </c>
    </row>
    <row r="135" spans="1:11">
      <c r="A135" s="4" t="s">
        <v>854</v>
      </c>
      <c r="C135" s="5" t="n">
        <v>113373000</v>
      </c>
    </row>
    <row r="136" spans="1:11">
      <c r="A136" s="4" t="s">
        <v>855</v>
      </c>
      <c r="C136" s="5" t="n">
        <v>380602000</v>
      </c>
      <c r="D136" s="5" t="n">
        <v>284501000</v>
      </c>
      <c r="E136" s="5" t="n">
        <v>110051000</v>
      </c>
    </row>
    <row r="137" spans="1:11">
      <c r="A137" s="4" t="s">
        <v>880</v>
      </c>
    </row>
    <row r="138" spans="1:11">
      <c r="A138" s="3" t="s">
        <v>843</v>
      </c>
    </row>
    <row r="139" spans="1:11">
      <c r="A139" s="4" t="s">
        <v>853</v>
      </c>
      <c r="C139" s="5" t="n">
        <v>654362000</v>
      </c>
      <c r="D139" s="5" t="n">
        <v>615957000</v>
      </c>
    </row>
    <row r="140" spans="1:11">
      <c r="A140" s="4" t="s">
        <v>854</v>
      </c>
      <c r="C140" s="5" t="n">
        <v>189557000</v>
      </c>
    </row>
    <row r="141" spans="1:11">
      <c r="A141" s="4" t="s">
        <v>855</v>
      </c>
      <c r="C141" s="5" t="n">
        <v>274596000</v>
      </c>
      <c r="D141" s="5" t="n">
        <v>111508000</v>
      </c>
    </row>
    <row r="142" spans="1:11">
      <c r="A142" s="4" t="s">
        <v>881</v>
      </c>
    </row>
    <row r="143" spans="1:11">
      <c r="A143" s="3" t="s">
        <v>843</v>
      </c>
    </row>
    <row r="144" spans="1:11">
      <c r="A144" s="4" t="s">
        <v>853</v>
      </c>
      <c r="C144" s="5" t="n">
        <v>592566000</v>
      </c>
    </row>
    <row r="145" spans="1:11">
      <c r="A145" s="4" t="s">
        <v>854</v>
      </c>
      <c r="C145" s="5" t="n">
        <v>264984000</v>
      </c>
    </row>
    <row r="146" spans="1:11">
      <c r="A146" s="4" t="s">
        <v>855</v>
      </c>
      <c r="C146" s="5" t="n">
        <v>110954000</v>
      </c>
    </row>
    <row r="147" spans="1:11">
      <c r="A147" s="4" t="s">
        <v>882</v>
      </c>
    </row>
    <row r="148" spans="1:11">
      <c r="A148" s="3" t="s">
        <v>843</v>
      </c>
    </row>
    <row r="149" spans="1:11">
      <c r="A149" s="4" t="s">
        <v>853</v>
      </c>
      <c r="C149" s="5" t="n">
        <v>945448000</v>
      </c>
    </row>
    <row r="150" spans="1:11">
      <c r="A150" s="4" t="s">
        <v>854</v>
      </c>
      <c r="C150" s="5" t="n">
        <v>215945000</v>
      </c>
    </row>
    <row r="151" spans="1:11">
      <c r="A151" s="4" t="s">
        <v>855</v>
      </c>
      <c r="C151" s="5" t="n">
        <v>517440000</v>
      </c>
    </row>
    <row r="152" spans="1:11">
      <c r="A152" s="4" t="s">
        <v>870</v>
      </c>
      <c r="C152" s="5" t="n">
        <v>96000</v>
      </c>
    </row>
    <row r="153" spans="1:11">
      <c r="A153" s="4" t="s">
        <v>844</v>
      </c>
      <c r="C153" s="5" t="n">
        <v>428104000</v>
      </c>
    </row>
    <row r="154" spans="1:11">
      <c r="A154" s="4" t="s">
        <v>883</v>
      </c>
    </row>
    <row r="155" spans="1:11">
      <c r="A155" s="3" t="s">
        <v>843</v>
      </c>
    </row>
    <row r="156" spans="1:11">
      <c r="A156" s="4" t="s">
        <v>853</v>
      </c>
      <c r="C156" s="5" t="n">
        <v>37605000</v>
      </c>
      <c r="D156" s="5" t="n">
        <v>36627000</v>
      </c>
      <c r="E156" s="5" t="n">
        <v>35985000</v>
      </c>
      <c r="F156" s="5" t="n">
        <v>34169000</v>
      </c>
      <c r="G156" s="5" t="n">
        <v>33792000</v>
      </c>
      <c r="H156" s="5" t="n">
        <v>33051000</v>
      </c>
      <c r="I156" s="5" t="n">
        <v>31921000</v>
      </c>
      <c r="J156" s="5" t="n">
        <v>28786000</v>
      </c>
    </row>
    <row r="157" spans="1:11">
      <c r="A157" s="4" t="s">
        <v>854</v>
      </c>
      <c r="C157" s="5" t="n">
        <v>558000</v>
      </c>
    </row>
    <row r="158" spans="1:11">
      <c r="A158" s="4" t="s">
        <v>855</v>
      </c>
      <c r="C158" s="5" t="n">
        <v>36699000</v>
      </c>
      <c r="D158" s="5" t="n">
        <v>34935000</v>
      </c>
      <c r="E158" s="5" t="n">
        <v>32765000</v>
      </c>
      <c r="F158" s="5" t="n">
        <v>32423000</v>
      </c>
      <c r="G158" s="5" t="n">
        <v>32849000</v>
      </c>
      <c r="H158" s="5" t="n">
        <v>29384000</v>
      </c>
      <c r="I158" s="5" t="n">
        <v>26288000</v>
      </c>
      <c r="J158" s="5" t="n">
        <v>20935000</v>
      </c>
    </row>
    <row r="159" spans="1:11">
      <c r="A159" s="4" t="s">
        <v>884</v>
      </c>
    </row>
    <row r="160" spans="1:11">
      <c r="A160" s="3" t="s">
        <v>843</v>
      </c>
    </row>
    <row r="161" spans="1:11">
      <c r="A161" s="4" t="s">
        <v>853</v>
      </c>
      <c r="C161" s="5" t="n">
        <v>35138000</v>
      </c>
      <c r="D161" s="5" t="n">
        <v>34863000</v>
      </c>
      <c r="E161" s="5" t="n">
        <v>34040000</v>
      </c>
      <c r="F161" s="5" t="n">
        <v>32418000</v>
      </c>
      <c r="G161" s="5" t="n">
        <v>30902000</v>
      </c>
      <c r="H161" s="5" t="n">
        <v>29123000</v>
      </c>
      <c r="I161" s="5" t="n">
        <v>28384000</v>
      </c>
      <c r="J161" s="5" t="n">
        <v>19311000</v>
      </c>
    </row>
    <row r="162" spans="1:11">
      <c r="A162" s="4" t="s">
        <v>854</v>
      </c>
      <c r="C162" s="5" t="n">
        <v>512000</v>
      </c>
    </row>
    <row r="163" spans="1:11">
      <c r="A163" s="4" t="s">
        <v>855</v>
      </c>
      <c r="C163" s="5" t="n">
        <v>33473000</v>
      </c>
      <c r="D163" s="5" t="n">
        <v>32878000</v>
      </c>
      <c r="E163" s="5" t="n">
        <v>30924000</v>
      </c>
      <c r="F163" s="5" t="n">
        <v>28312000</v>
      </c>
      <c r="G163" s="5" t="n">
        <v>24298000</v>
      </c>
      <c r="H163" s="5" t="n">
        <v>19727000</v>
      </c>
      <c r="I163" s="5" t="n">
        <v>13904000</v>
      </c>
      <c r="J163" s="5" t="n">
        <v>7840000</v>
      </c>
    </row>
    <row r="164" spans="1:11">
      <c r="A164" s="4" t="s">
        <v>885</v>
      </c>
    </row>
    <row r="165" spans="1:11">
      <c r="A165" s="3" t="s">
        <v>843</v>
      </c>
    </row>
    <row r="166" spans="1:11">
      <c r="A166" s="4" t="s">
        <v>853</v>
      </c>
      <c r="C166" s="5" t="n">
        <v>42884000</v>
      </c>
      <c r="D166" s="5" t="n">
        <v>41597000</v>
      </c>
      <c r="E166" s="5" t="n">
        <v>38298000</v>
      </c>
      <c r="F166" s="5" t="n">
        <v>38536000</v>
      </c>
      <c r="G166" s="5" t="n">
        <v>36455000</v>
      </c>
      <c r="H166" s="5" t="n">
        <v>34761000</v>
      </c>
      <c r="I166" s="5" t="n">
        <v>28850000</v>
      </c>
      <c r="J166" s="5" t="n">
        <v>15783000</v>
      </c>
    </row>
    <row r="167" spans="1:11">
      <c r="A167" s="4" t="s">
        <v>854</v>
      </c>
      <c r="C167" s="5" t="n">
        <v>400000</v>
      </c>
    </row>
    <row r="168" spans="1:11">
      <c r="A168" s="4" t="s">
        <v>855</v>
      </c>
      <c r="C168" s="5" t="n">
        <v>39214000</v>
      </c>
      <c r="D168" s="5" t="n">
        <v>37317000</v>
      </c>
      <c r="E168" s="5" t="n">
        <v>34125000</v>
      </c>
      <c r="F168" s="5" t="n">
        <v>30948000</v>
      </c>
      <c r="G168" s="5" t="n">
        <v>26429000</v>
      </c>
      <c r="H168" s="5" t="n">
        <v>19010000</v>
      </c>
      <c r="I168" s="5" t="n">
        <v>11187000</v>
      </c>
      <c r="J168" s="5" t="n">
        <v>5140000</v>
      </c>
    </row>
    <row r="169" spans="1:11">
      <c r="A169" s="4" t="s">
        <v>886</v>
      </c>
    </row>
    <row r="170" spans="1:11">
      <c r="A170" s="3" t="s">
        <v>843</v>
      </c>
    </row>
    <row r="171" spans="1:11">
      <c r="A171" s="4" t="s">
        <v>853</v>
      </c>
      <c r="C171" s="5" t="n">
        <v>52746000</v>
      </c>
      <c r="D171" s="5" t="n">
        <v>49338000</v>
      </c>
      <c r="E171" s="5" t="n">
        <v>45303000</v>
      </c>
      <c r="F171" s="5" t="n">
        <v>42100000</v>
      </c>
      <c r="G171" s="5" t="n">
        <v>40557000</v>
      </c>
      <c r="H171" s="5" t="n">
        <v>35628000</v>
      </c>
      <c r="I171" s="5" t="n">
        <v>24731000</v>
      </c>
      <c r="J171" s="5" t="n">
        <v>11334000</v>
      </c>
    </row>
    <row r="172" spans="1:11">
      <c r="A172" s="4" t="s">
        <v>854</v>
      </c>
      <c r="C172" s="5" t="n">
        <v>85000</v>
      </c>
    </row>
    <row r="173" spans="1:11">
      <c r="A173" s="4" t="s">
        <v>855</v>
      </c>
      <c r="C173" s="5" t="n">
        <v>47141000</v>
      </c>
      <c r="D173" s="5" t="n">
        <v>41257000</v>
      </c>
      <c r="E173" s="5" t="n">
        <v>39350000</v>
      </c>
      <c r="F173" s="5" t="n">
        <v>31619000</v>
      </c>
      <c r="G173" s="5" t="n">
        <v>22963000</v>
      </c>
      <c r="H173" s="5" t="n">
        <v>12158000</v>
      </c>
      <c r="I173" s="5" t="n">
        <v>6072000</v>
      </c>
      <c r="J173" s="5" t="n">
        <v>2813000</v>
      </c>
    </row>
    <row r="174" spans="1:11">
      <c r="A174" s="4" t="s">
        <v>887</v>
      </c>
    </row>
    <row r="175" spans="1:11">
      <c r="A175" s="3" t="s">
        <v>843</v>
      </c>
    </row>
    <row r="176" spans="1:11">
      <c r="A176" s="4" t="s">
        <v>853</v>
      </c>
      <c r="C176" s="5" t="n">
        <v>59948000</v>
      </c>
      <c r="D176" s="5" t="n">
        <v>55991000</v>
      </c>
      <c r="E176" s="5" t="n">
        <v>50800000</v>
      </c>
      <c r="F176" s="5" t="n">
        <v>48851000</v>
      </c>
      <c r="G176" s="5" t="n">
        <v>42450000</v>
      </c>
      <c r="H176" s="5" t="n">
        <v>33445000</v>
      </c>
      <c r="I176" s="5" t="n">
        <v>21281000</v>
      </c>
    </row>
    <row r="177" spans="1:11">
      <c r="A177" s="4" t="s">
        <v>854</v>
      </c>
      <c r="C177" s="5" t="n">
        <v>-373000</v>
      </c>
    </row>
    <row r="178" spans="1:11">
      <c r="A178" s="4" t="s">
        <v>855</v>
      </c>
      <c r="C178" s="5" t="n">
        <v>53526000</v>
      </c>
      <c r="D178" s="5" t="n">
        <v>45775000</v>
      </c>
      <c r="E178" s="5" t="n">
        <v>40864000</v>
      </c>
      <c r="F178" s="5" t="n">
        <v>29752000</v>
      </c>
      <c r="G178" s="5" t="n">
        <v>18020000</v>
      </c>
      <c r="H178" s="5" t="n">
        <v>13224000</v>
      </c>
      <c r="I178" s="5" t="n">
        <v>5084000</v>
      </c>
    </row>
    <row r="179" spans="1:11">
      <c r="A179" s="4" t="s">
        <v>888</v>
      </c>
    </row>
    <row r="180" spans="1:11">
      <c r="A180" s="3" t="s">
        <v>843</v>
      </c>
    </row>
    <row r="181" spans="1:11">
      <c r="A181" s="4" t="s">
        <v>853</v>
      </c>
      <c r="C181" s="5" t="n">
        <v>89204000</v>
      </c>
      <c r="D181" s="5" t="n">
        <v>79731000</v>
      </c>
      <c r="E181" s="5" t="n">
        <v>68641000</v>
      </c>
      <c r="F181" s="5" t="n">
        <v>66869000</v>
      </c>
      <c r="G181" s="5" t="n">
        <v>43116000</v>
      </c>
      <c r="H181" s="5" t="n">
        <v>42021000</v>
      </c>
    </row>
    <row r="182" spans="1:11">
      <c r="A182" s="4" t="s">
        <v>854</v>
      </c>
      <c r="C182" s="5" t="n">
        <v>4239000</v>
      </c>
    </row>
    <row r="183" spans="1:11">
      <c r="A183" s="4" t="s">
        <v>855</v>
      </c>
      <c r="C183" s="5" t="n">
        <v>70074000</v>
      </c>
      <c r="D183" s="5" t="n">
        <v>58377000</v>
      </c>
      <c r="E183" s="5" t="n">
        <v>44698000</v>
      </c>
      <c r="F183" s="5" t="n">
        <v>32249000</v>
      </c>
      <c r="G183" s="5" t="n">
        <v>10226000</v>
      </c>
      <c r="H183" s="5" t="n">
        <v>4996000</v>
      </c>
    </row>
    <row r="184" spans="1:11">
      <c r="A184" s="4" t="s">
        <v>889</v>
      </c>
    </row>
    <row r="185" spans="1:11">
      <c r="A185" s="3" t="s">
        <v>843</v>
      </c>
    </row>
    <row r="186" spans="1:11">
      <c r="A186" s="4" t="s">
        <v>853</v>
      </c>
      <c r="C186" s="5" t="n">
        <v>111970000</v>
      </c>
      <c r="D186" s="5" t="n">
        <v>99873000</v>
      </c>
      <c r="E186" s="5" t="n">
        <v>77930000</v>
      </c>
      <c r="F186" s="5" t="n">
        <v>66558000</v>
      </c>
      <c r="G186" s="5" t="n">
        <v>65469000</v>
      </c>
    </row>
    <row r="187" spans="1:11">
      <c r="A187" s="4" t="s">
        <v>854</v>
      </c>
      <c r="C187" s="5" t="n">
        <v>10930000</v>
      </c>
    </row>
    <row r="188" spans="1:11">
      <c r="A188" s="4" t="s">
        <v>855</v>
      </c>
      <c r="C188" s="5" t="n">
        <v>77259000</v>
      </c>
      <c r="D188" s="5" t="n">
        <v>57678000</v>
      </c>
      <c r="E188" s="5" t="n">
        <v>36026000</v>
      </c>
      <c r="F188" s="5" t="n">
        <v>24581000</v>
      </c>
      <c r="G188" s="5" t="n">
        <v>3503000</v>
      </c>
    </row>
    <row r="189" spans="1:11">
      <c r="A189" s="4" t="s">
        <v>890</v>
      </c>
    </row>
    <row r="190" spans="1:11">
      <c r="A190" s="3" t="s">
        <v>843</v>
      </c>
    </row>
    <row r="191" spans="1:11">
      <c r="A191" s="4" t="s">
        <v>853</v>
      </c>
      <c r="C191" s="5" t="n">
        <v>139518000</v>
      </c>
      <c r="D191" s="5" t="n">
        <v>122942000</v>
      </c>
      <c r="E191" s="5" t="n">
        <v>95766000</v>
      </c>
      <c r="F191" s="5" t="n">
        <v>118111000</v>
      </c>
    </row>
    <row r="192" spans="1:11">
      <c r="A192" s="4" t="s">
        <v>854</v>
      </c>
      <c r="C192" s="5" t="n">
        <v>21911000</v>
      </c>
    </row>
    <row r="193" spans="1:11">
      <c r="A193" s="4" t="s">
        <v>855</v>
      </c>
      <c r="C193" s="5" t="n">
        <v>79291000</v>
      </c>
      <c r="D193" s="5" t="n">
        <v>52350000</v>
      </c>
      <c r="E193" s="5" t="n">
        <v>33963000</v>
      </c>
      <c r="F193" s="5" t="n">
        <v>20849000</v>
      </c>
    </row>
    <row r="194" spans="1:11">
      <c r="A194" s="4" t="s">
        <v>891</v>
      </c>
    </row>
    <row r="195" spans="1:11">
      <c r="A195" s="3" t="s">
        <v>843</v>
      </c>
    </row>
    <row r="196" spans="1:11">
      <c r="A196" s="4" t="s">
        <v>853</v>
      </c>
      <c r="C196" s="5" t="n">
        <v>120911000</v>
      </c>
      <c r="D196" s="5" t="n">
        <v>114864000</v>
      </c>
      <c r="E196" s="5" t="n">
        <v>98149000</v>
      </c>
    </row>
    <row r="197" spans="1:11">
      <c r="A197" s="4" t="s">
        <v>854</v>
      </c>
      <c r="C197" s="5" t="n">
        <v>30371000</v>
      </c>
    </row>
    <row r="198" spans="1:11">
      <c r="A198" s="4" t="s">
        <v>855</v>
      </c>
      <c r="C198" s="5" t="n">
        <v>45855000</v>
      </c>
      <c r="D198" s="5" t="n">
        <v>21959000</v>
      </c>
      <c r="E198" s="5" t="n">
        <v>6402000</v>
      </c>
    </row>
    <row r="199" spans="1:11">
      <c r="A199" s="4" t="s">
        <v>892</v>
      </c>
    </row>
    <row r="200" spans="1:11">
      <c r="A200" s="3" t="s">
        <v>843</v>
      </c>
    </row>
    <row r="201" spans="1:11">
      <c r="A201" s="4" t="s">
        <v>853</v>
      </c>
      <c r="C201" s="5" t="n">
        <v>133533000</v>
      </c>
      <c r="D201" s="5" t="n">
        <v>116158000</v>
      </c>
    </row>
    <row r="202" spans="1:11">
      <c r="A202" s="4" t="s">
        <v>854</v>
      </c>
      <c r="C202" s="5" t="n">
        <v>59757000</v>
      </c>
    </row>
    <row r="203" spans="1:11">
      <c r="A203" s="4" t="s">
        <v>855</v>
      </c>
      <c r="C203" s="5" t="n">
        <v>27001000</v>
      </c>
      <c r="D203" s="5" t="n">
        <v>6967000</v>
      </c>
    </row>
    <row r="204" spans="1:11">
      <c r="A204" s="4" t="s">
        <v>893</v>
      </c>
    </row>
    <row r="205" spans="1:11">
      <c r="A205" s="3" t="s">
        <v>843</v>
      </c>
    </row>
    <row r="206" spans="1:11">
      <c r="A206" s="4" t="s">
        <v>853</v>
      </c>
      <c r="C206" s="5" t="n">
        <v>121991000</v>
      </c>
    </row>
    <row r="207" spans="1:11">
      <c r="A207" s="4" t="s">
        <v>854</v>
      </c>
      <c r="C207" s="5" t="n">
        <v>87555000</v>
      </c>
    </row>
    <row r="208" spans="1:11">
      <c r="A208" s="4" t="s">
        <v>855</v>
      </c>
      <c r="C208" s="5" t="n">
        <v>7907000</v>
      </c>
    </row>
    <row r="209" spans="1:11">
      <c r="A209" s="4" t="s">
        <v>894</v>
      </c>
    </row>
    <row r="210" spans="1:11">
      <c r="A210" s="3" t="s">
        <v>843</v>
      </c>
    </row>
    <row r="211" spans="1:11">
      <c r="A211" s="4" t="s">
        <v>853</v>
      </c>
      <c r="C211" s="5" t="n">
        <v>971316000</v>
      </c>
    </row>
    <row r="212" spans="1:11">
      <c r="A212" s="4" t="s">
        <v>854</v>
      </c>
      <c r="C212" s="5" t="n">
        <v>199230000</v>
      </c>
    </row>
    <row r="213" spans="1:11">
      <c r="A213" s="4" t="s">
        <v>855</v>
      </c>
      <c r="C213" s="5" t="n">
        <v>586589000</v>
      </c>
    </row>
    <row r="214" spans="1:11">
      <c r="A214" s="4" t="s">
        <v>870</v>
      </c>
      <c r="C214" s="5" t="n">
        <v>-19000</v>
      </c>
    </row>
    <row r="215" spans="1:11">
      <c r="A215" s="4" t="s">
        <v>844</v>
      </c>
      <c r="C215" s="5" t="n">
        <v>384708000</v>
      </c>
    </row>
    <row r="216" spans="1:11">
      <c r="A216" s="4" t="s">
        <v>895</v>
      </c>
    </row>
    <row r="217" spans="1:11">
      <c r="A217" s="3" t="s">
        <v>843</v>
      </c>
    </row>
    <row r="218" spans="1:11">
      <c r="A218" s="4" t="s">
        <v>853</v>
      </c>
      <c r="C218" s="5" t="n">
        <v>35382000</v>
      </c>
      <c r="D218" s="5" t="n">
        <v>35521000</v>
      </c>
      <c r="E218" s="5" t="n">
        <v>35975000</v>
      </c>
      <c r="F218" s="5" t="n">
        <v>34584000</v>
      </c>
      <c r="G218" s="5" t="n">
        <v>34522000</v>
      </c>
      <c r="H218" s="5" t="n">
        <v>33700000</v>
      </c>
      <c r="I218" s="5" t="n">
        <v>32769000</v>
      </c>
      <c r="J218" s="5" t="n">
        <v>29890000</v>
      </c>
    </row>
    <row r="219" spans="1:11">
      <c r="A219" s="4" t="s">
        <v>854</v>
      </c>
      <c r="C219" s="5" t="n">
        <v>-86000</v>
      </c>
    </row>
    <row r="220" spans="1:11">
      <c r="A220" s="4" t="s">
        <v>855</v>
      </c>
      <c r="C220" s="5" t="n">
        <v>35284000</v>
      </c>
      <c r="D220" s="5" t="n">
        <v>34803000</v>
      </c>
      <c r="E220" s="5" t="n">
        <v>34074000</v>
      </c>
      <c r="F220" s="5" t="n">
        <v>33536000</v>
      </c>
      <c r="G220" s="5" t="n">
        <v>32643000</v>
      </c>
      <c r="H220" s="5" t="n">
        <v>30975000</v>
      </c>
      <c r="I220" s="5" t="n">
        <v>29386000</v>
      </c>
      <c r="J220" s="5" t="n">
        <v>25207000</v>
      </c>
    </row>
    <row r="221" spans="1:11">
      <c r="A221" s="4" t="s">
        <v>896</v>
      </c>
    </row>
    <row r="222" spans="1:11">
      <c r="A222" s="3" t="s">
        <v>843</v>
      </c>
    </row>
    <row r="223" spans="1:11">
      <c r="A223" s="4" t="s">
        <v>853</v>
      </c>
      <c r="C223" s="5" t="n">
        <v>31033000</v>
      </c>
      <c r="D223" s="5" t="n">
        <v>30919000</v>
      </c>
      <c r="E223" s="5" t="n">
        <v>30468000</v>
      </c>
      <c r="F223" s="5" t="n">
        <v>31024000</v>
      </c>
      <c r="G223" s="5" t="n">
        <v>30812000</v>
      </c>
      <c r="H223" s="5" t="n">
        <v>28551000</v>
      </c>
      <c r="I223" s="5" t="n">
        <v>26275000</v>
      </c>
      <c r="J223" s="5" t="n">
        <v>22183000</v>
      </c>
    </row>
    <row r="224" spans="1:11">
      <c r="A224" s="4" t="s">
        <v>854</v>
      </c>
      <c r="C224" s="5" t="n">
        <v>522000</v>
      </c>
    </row>
    <row r="225" spans="1:11">
      <c r="A225" s="4" t="s">
        <v>855</v>
      </c>
      <c r="C225" s="5" t="n">
        <v>30204000</v>
      </c>
      <c r="D225" s="5" t="n">
        <v>29842000</v>
      </c>
      <c r="E225" s="5" t="n">
        <v>29829000</v>
      </c>
      <c r="F225" s="5" t="n">
        <v>29226000</v>
      </c>
      <c r="G225" s="5" t="n">
        <v>26975000</v>
      </c>
      <c r="H225" s="5" t="n">
        <v>22959000</v>
      </c>
      <c r="I225" s="5" t="n">
        <v>18736000</v>
      </c>
      <c r="J225" s="5" t="n">
        <v>14532000</v>
      </c>
    </row>
    <row r="226" spans="1:11">
      <c r="A226" s="4" t="s">
        <v>897</v>
      </c>
    </row>
    <row r="227" spans="1:11">
      <c r="A227" s="3" t="s">
        <v>843</v>
      </c>
    </row>
    <row r="228" spans="1:11">
      <c r="A228" s="4" t="s">
        <v>853</v>
      </c>
      <c r="C228" s="5" t="n">
        <v>41996000</v>
      </c>
      <c r="D228" s="5" t="n">
        <v>42146000</v>
      </c>
      <c r="E228" s="5" t="n">
        <v>40523000</v>
      </c>
      <c r="F228" s="5" t="n">
        <v>40193000</v>
      </c>
      <c r="G228" s="5" t="n">
        <v>38043000</v>
      </c>
      <c r="H228" s="5" t="n">
        <v>37154000</v>
      </c>
      <c r="I228" s="5" t="n">
        <v>33457000</v>
      </c>
      <c r="J228" s="5" t="n">
        <v>26239000</v>
      </c>
    </row>
    <row r="229" spans="1:11">
      <c r="A229" s="4" t="s">
        <v>854</v>
      </c>
      <c r="C229" s="5" t="n">
        <v>1657000</v>
      </c>
    </row>
    <row r="230" spans="1:11">
      <c r="A230" s="4" t="s">
        <v>855</v>
      </c>
      <c r="C230" s="5" t="n">
        <v>40282000</v>
      </c>
      <c r="D230" s="5" t="n">
        <v>39750000</v>
      </c>
      <c r="E230" s="5" t="n">
        <v>39413000</v>
      </c>
      <c r="F230" s="5" t="n">
        <v>37734000</v>
      </c>
      <c r="G230" s="5" t="n">
        <v>34855000</v>
      </c>
      <c r="H230" s="5" t="n">
        <v>28602000</v>
      </c>
      <c r="I230" s="5" t="n">
        <v>21050000</v>
      </c>
      <c r="J230" s="5" t="n">
        <v>14203000</v>
      </c>
    </row>
    <row r="231" spans="1:11">
      <c r="A231" s="4" t="s">
        <v>898</v>
      </c>
    </row>
    <row r="232" spans="1:11">
      <c r="A232" s="3" t="s">
        <v>843</v>
      </c>
    </row>
    <row r="233" spans="1:11">
      <c r="A233" s="4" t="s">
        <v>853</v>
      </c>
      <c r="C233" s="5" t="n">
        <v>36065000</v>
      </c>
      <c r="D233" s="5" t="n">
        <v>36149000</v>
      </c>
      <c r="E233" s="5" t="n">
        <v>34790000</v>
      </c>
      <c r="F233" s="5" t="n">
        <v>33839000</v>
      </c>
      <c r="G233" s="5" t="n">
        <v>32578000</v>
      </c>
      <c r="H233" s="5" t="n">
        <v>29577000</v>
      </c>
      <c r="I233" s="5" t="n">
        <v>24292000</v>
      </c>
      <c r="J233" s="5" t="n">
        <v>16193000</v>
      </c>
    </row>
    <row r="234" spans="1:11">
      <c r="A234" s="4" t="s">
        <v>854</v>
      </c>
      <c r="C234" s="5" t="n">
        <v>2122000</v>
      </c>
    </row>
    <row r="235" spans="1:11">
      <c r="A235" s="4" t="s">
        <v>855</v>
      </c>
      <c r="C235" s="5" t="n">
        <v>33155000</v>
      </c>
      <c r="D235" s="5" t="n">
        <v>33130000</v>
      </c>
      <c r="E235" s="5" t="n">
        <v>32362000</v>
      </c>
      <c r="F235" s="5" t="n">
        <v>29769000</v>
      </c>
      <c r="G235" s="5" t="n">
        <v>25808000</v>
      </c>
      <c r="H235" s="5" t="n">
        <v>18813000</v>
      </c>
      <c r="I235" s="5" t="n">
        <v>12333000</v>
      </c>
      <c r="J235" s="5" t="n">
        <v>5721000</v>
      </c>
    </row>
    <row r="236" spans="1:11">
      <c r="A236" s="4" t="s">
        <v>899</v>
      </c>
    </row>
    <row r="237" spans="1:11">
      <c r="A237" s="3" t="s">
        <v>843</v>
      </c>
    </row>
    <row r="238" spans="1:11">
      <c r="A238" s="4" t="s">
        <v>853</v>
      </c>
      <c r="C238" s="5" t="n">
        <v>45753000</v>
      </c>
      <c r="D238" s="5" t="n">
        <v>46150000</v>
      </c>
      <c r="E238" s="5" t="n">
        <v>48116000</v>
      </c>
      <c r="F238" s="5" t="n">
        <v>44812000</v>
      </c>
      <c r="G238" s="5" t="n">
        <v>40076000</v>
      </c>
      <c r="H238" s="5" t="n">
        <v>32691000</v>
      </c>
      <c r="I238" s="5" t="n">
        <v>20863000</v>
      </c>
    </row>
    <row r="239" spans="1:11">
      <c r="A239" s="4" t="s">
        <v>854</v>
      </c>
      <c r="C239" s="5" t="n">
        <v>-159000</v>
      </c>
    </row>
    <row r="240" spans="1:11">
      <c r="A240" s="4" t="s">
        <v>855</v>
      </c>
      <c r="C240" s="5" t="n">
        <v>45555000</v>
      </c>
      <c r="D240" s="5" t="n">
        <v>44165000</v>
      </c>
      <c r="E240" s="5" t="n">
        <v>43745000</v>
      </c>
      <c r="F240" s="5" t="n">
        <v>35460000</v>
      </c>
      <c r="G240" s="5" t="n">
        <v>26508000</v>
      </c>
      <c r="H240" s="5" t="n">
        <v>14979000</v>
      </c>
      <c r="I240" s="5" t="n">
        <v>6693000</v>
      </c>
    </row>
    <row r="241" spans="1:11">
      <c r="A241" s="4" t="s">
        <v>900</v>
      </c>
    </row>
    <row r="242" spans="1:11">
      <c r="A242" s="3" t="s">
        <v>843</v>
      </c>
    </row>
    <row r="243" spans="1:11">
      <c r="A243" s="4" t="s">
        <v>853</v>
      </c>
      <c r="C243" s="5" t="n">
        <v>62163000</v>
      </c>
      <c r="D243" s="5" t="n">
        <v>63162000</v>
      </c>
      <c r="E243" s="5" t="n">
        <v>59702000</v>
      </c>
      <c r="F243" s="5" t="n">
        <v>50647000</v>
      </c>
      <c r="G243" s="5" t="n">
        <v>44771000</v>
      </c>
      <c r="H243" s="5" t="n">
        <v>33473000</v>
      </c>
    </row>
    <row r="244" spans="1:11">
      <c r="A244" s="4" t="s">
        <v>854</v>
      </c>
      <c r="C244" s="5" t="n">
        <v>-86000</v>
      </c>
    </row>
    <row r="245" spans="1:11">
      <c r="A245" s="4" t="s">
        <v>855</v>
      </c>
      <c r="C245" s="5" t="n">
        <v>59600000</v>
      </c>
      <c r="D245" s="5" t="n">
        <v>57349000</v>
      </c>
      <c r="E245" s="5" t="n">
        <v>48122000</v>
      </c>
      <c r="F245" s="5" t="n">
        <v>34379000</v>
      </c>
      <c r="G245" s="5" t="n">
        <v>19865000</v>
      </c>
      <c r="H245" s="5" t="n">
        <v>8267000</v>
      </c>
    </row>
    <row r="246" spans="1:11">
      <c r="A246" s="4" t="s">
        <v>901</v>
      </c>
    </row>
    <row r="247" spans="1:11">
      <c r="A247" s="3" t="s">
        <v>843</v>
      </c>
    </row>
    <row r="248" spans="1:11">
      <c r="A248" s="4" t="s">
        <v>853</v>
      </c>
      <c r="C248" s="5" t="n">
        <v>89299000</v>
      </c>
      <c r="D248" s="5" t="n">
        <v>82427000</v>
      </c>
      <c r="E248" s="5" t="n">
        <v>73966000</v>
      </c>
      <c r="F248" s="5" t="n">
        <v>55023000</v>
      </c>
      <c r="G248" s="5" t="n">
        <v>47525000</v>
      </c>
    </row>
    <row r="249" spans="1:11">
      <c r="A249" s="4" t="s">
        <v>854</v>
      </c>
      <c r="C249" s="5" t="n">
        <v>-195000</v>
      </c>
    </row>
    <row r="250" spans="1:11">
      <c r="A250" s="4" t="s">
        <v>855</v>
      </c>
      <c r="C250" s="5" t="n">
        <v>79766000</v>
      </c>
      <c r="D250" s="5" t="n">
        <v>64459000</v>
      </c>
      <c r="E250" s="5" t="n">
        <v>42960000</v>
      </c>
      <c r="F250" s="5" t="n">
        <v>22858000</v>
      </c>
      <c r="G250" s="5" t="n">
        <v>8450000</v>
      </c>
    </row>
    <row r="251" spans="1:11">
      <c r="A251" s="4" t="s">
        <v>902</v>
      </c>
    </row>
    <row r="252" spans="1:11">
      <c r="A252" s="3" t="s">
        <v>843</v>
      </c>
    </row>
    <row r="253" spans="1:11">
      <c r="A253" s="4" t="s">
        <v>853</v>
      </c>
      <c r="C253" s="5" t="n">
        <v>119141000</v>
      </c>
      <c r="D253" s="5" t="n">
        <v>106560000</v>
      </c>
      <c r="E253" s="5" t="n">
        <v>92955000</v>
      </c>
      <c r="F253" s="5" t="n">
        <v>66967000</v>
      </c>
    </row>
    <row r="254" spans="1:11">
      <c r="A254" s="4" t="s">
        <v>854</v>
      </c>
      <c r="C254" s="5" t="n">
        <v>8164000</v>
      </c>
    </row>
    <row r="255" spans="1:11">
      <c r="A255" s="4" t="s">
        <v>855</v>
      </c>
      <c r="C255" s="5" t="n">
        <v>86433000</v>
      </c>
      <c r="D255" s="5" t="n">
        <v>62945000</v>
      </c>
      <c r="E255" s="5" t="n">
        <v>39179000</v>
      </c>
      <c r="F255" s="5" t="n">
        <v>13102000</v>
      </c>
    </row>
    <row r="256" spans="1:11">
      <c r="A256" s="4" t="s">
        <v>903</v>
      </c>
    </row>
    <row r="257" spans="1:11">
      <c r="A257" s="3" t="s">
        <v>843</v>
      </c>
    </row>
    <row r="258" spans="1:11">
      <c r="A258" s="4" t="s">
        <v>853</v>
      </c>
      <c r="C258" s="5" t="n">
        <v>144077000</v>
      </c>
      <c r="D258" s="5" t="n">
        <v>118210000</v>
      </c>
      <c r="E258" s="5" t="n">
        <v>121828000</v>
      </c>
    </row>
    <row r="259" spans="1:11">
      <c r="A259" s="4" t="s">
        <v>854</v>
      </c>
      <c r="C259" s="5" t="n">
        <v>19594000</v>
      </c>
    </row>
    <row r="260" spans="1:11">
      <c r="A260" s="4" t="s">
        <v>855</v>
      </c>
      <c r="C260" s="5" t="n">
        <v>76635000</v>
      </c>
      <c r="D260" s="5" t="n">
        <v>48595000</v>
      </c>
      <c r="E260" s="5" t="n">
        <v>19071000</v>
      </c>
    </row>
    <row r="261" spans="1:11">
      <c r="A261" s="4" t="s">
        <v>904</v>
      </c>
    </row>
    <row r="262" spans="1:11">
      <c r="A262" s="3" t="s">
        <v>843</v>
      </c>
    </row>
    <row r="263" spans="1:11">
      <c r="A263" s="4" t="s">
        <v>853</v>
      </c>
      <c r="C263" s="5" t="n">
        <v>189257000</v>
      </c>
      <c r="D263" s="5" t="n">
        <v>156575000</v>
      </c>
    </row>
    <row r="264" spans="1:11">
      <c r="A264" s="4" t="s">
        <v>854</v>
      </c>
      <c r="C264" s="5" t="n">
        <v>63652000</v>
      </c>
    </row>
    <row r="265" spans="1:11">
      <c r="A265" s="4" t="s">
        <v>855</v>
      </c>
      <c r="C265" s="5" t="n">
        <v>69657000</v>
      </c>
      <c r="D265" s="5" t="n">
        <v>26863000</v>
      </c>
    </row>
    <row r="266" spans="1:11">
      <c r="A266" s="4" t="s">
        <v>905</v>
      </c>
    </row>
    <row r="267" spans="1:11">
      <c r="A267" s="3" t="s">
        <v>843</v>
      </c>
    </row>
    <row r="268" spans="1:11">
      <c r="A268" s="4" t="s">
        <v>853</v>
      </c>
      <c r="C268" s="5" t="n">
        <v>177150000</v>
      </c>
    </row>
    <row r="269" spans="1:11">
      <c r="A269" s="4" t="s">
        <v>854</v>
      </c>
      <c r="C269" s="5" t="n">
        <v>104045000</v>
      </c>
    </row>
    <row r="270" spans="1:11">
      <c r="A270" s="4" t="s">
        <v>855</v>
      </c>
      <c r="C270" s="5" t="n">
        <v>30018000</v>
      </c>
    </row>
    <row r="271" spans="1:11">
      <c r="A271" s="4" t="s">
        <v>906</v>
      </c>
    </row>
    <row r="272" spans="1:11">
      <c r="A272" s="3" t="s">
        <v>843</v>
      </c>
    </row>
    <row r="273" spans="1:11">
      <c r="A273" s="4" t="s">
        <v>853</v>
      </c>
      <c r="C273" s="5" t="n">
        <v>591332000</v>
      </c>
    </row>
    <row r="274" spans="1:11">
      <c r="A274" s="4" t="s">
        <v>854</v>
      </c>
      <c r="C274" s="5" t="n">
        <v>62824000</v>
      </c>
    </row>
    <row r="275" spans="1:11">
      <c r="A275" s="4" t="s">
        <v>855</v>
      </c>
      <c r="C275" s="5" t="n">
        <v>273502000</v>
      </c>
    </row>
    <row r="276" spans="1:11">
      <c r="A276" s="4" t="s">
        <v>844</v>
      </c>
      <c r="C276" s="5" t="n">
        <v>317830000</v>
      </c>
    </row>
    <row r="277" spans="1:11">
      <c r="A277" s="4" t="s">
        <v>907</v>
      </c>
    </row>
    <row r="278" spans="1:11">
      <c r="A278" s="3" t="s">
        <v>843</v>
      </c>
    </row>
    <row r="279" spans="1:11">
      <c r="A279" s="4" t="s">
        <v>853</v>
      </c>
      <c r="C279" s="5" t="n">
        <v>61308000</v>
      </c>
      <c r="D279" s="5" t="n">
        <v>63939000</v>
      </c>
      <c r="E279" s="5" t="n">
        <v>65940000</v>
      </c>
      <c r="F279" s="5" t="n">
        <v>47888000</v>
      </c>
      <c r="G279" s="5" t="n">
        <v>50344000</v>
      </c>
      <c r="H279" s="5" t="n">
        <v>36438000</v>
      </c>
      <c r="I279" s="5" t="n">
        <v>23539000</v>
      </c>
      <c r="J279" s="5" t="n">
        <v>50395000</v>
      </c>
    </row>
    <row r="280" spans="1:11">
      <c r="A280" s="4" t="s">
        <v>854</v>
      </c>
      <c r="C280" s="5" t="n">
        <v>-1161000</v>
      </c>
    </row>
    <row r="281" spans="1:11">
      <c r="A281" s="4" t="s">
        <v>855</v>
      </c>
      <c r="C281" s="5" t="n">
        <v>46220000</v>
      </c>
      <c r="D281" s="5" t="n">
        <v>41966000</v>
      </c>
      <c r="E281" s="5" t="n">
        <v>36272000</v>
      </c>
      <c r="F281" s="5" t="n">
        <v>29193000</v>
      </c>
      <c r="G281" s="5" t="n">
        <v>23865000</v>
      </c>
      <c r="H281" s="5" t="n">
        <v>13005000</v>
      </c>
      <c r="I281" s="5" t="n">
        <v>4408000</v>
      </c>
      <c r="J281" s="5" t="n">
        <v>1113000</v>
      </c>
    </row>
    <row r="282" spans="1:11">
      <c r="A282" s="4" t="s">
        <v>908</v>
      </c>
    </row>
    <row r="283" spans="1:11">
      <c r="A283" s="3" t="s">
        <v>843</v>
      </c>
    </row>
    <row r="284" spans="1:11">
      <c r="A284" s="4" t="s">
        <v>853</v>
      </c>
      <c r="C284" s="5" t="n">
        <v>114627000</v>
      </c>
      <c r="D284" s="5" t="n">
        <v>88696000</v>
      </c>
      <c r="E284" s="5" t="n">
        <v>93673000</v>
      </c>
      <c r="F284" s="5" t="n">
        <v>104716000</v>
      </c>
      <c r="G284" s="5" t="n">
        <v>81665000</v>
      </c>
      <c r="H284" s="5" t="n">
        <v>82465000</v>
      </c>
      <c r="I284" s="5" t="n">
        <v>80912000</v>
      </c>
    </row>
    <row r="285" spans="1:11">
      <c r="A285" s="4" t="s">
        <v>854</v>
      </c>
      <c r="C285" s="5" t="n">
        <v>4749000</v>
      </c>
    </row>
    <row r="286" spans="1:11">
      <c r="A286" s="4" t="s">
        <v>855</v>
      </c>
      <c r="C286" s="5" t="n">
        <v>78214000</v>
      </c>
      <c r="D286" s="5" t="n">
        <v>70069000</v>
      </c>
      <c r="E286" s="5" t="n">
        <v>59425000</v>
      </c>
      <c r="F286" s="5" t="n">
        <v>46221000</v>
      </c>
      <c r="G286" s="5" t="n">
        <v>35487000</v>
      </c>
      <c r="H286" s="5" t="n">
        <v>15593000</v>
      </c>
      <c r="I286" s="5" t="n">
        <v>4877000</v>
      </c>
    </row>
    <row r="287" spans="1:11">
      <c r="A287" s="4" t="s">
        <v>909</v>
      </c>
    </row>
    <row r="288" spans="1:11">
      <c r="A288" s="3" t="s">
        <v>843</v>
      </c>
    </row>
    <row r="289" spans="1:11">
      <c r="A289" s="4" t="s">
        <v>853</v>
      </c>
      <c r="C289" s="5" t="n">
        <v>100312000</v>
      </c>
      <c r="D289" s="5" t="n">
        <v>78261000</v>
      </c>
      <c r="E289" s="5" t="n">
        <v>85591000</v>
      </c>
      <c r="F289" s="5" t="n">
        <v>65152000</v>
      </c>
      <c r="G289" s="5" t="n">
        <v>62456000</v>
      </c>
      <c r="H289" s="5" t="n">
        <v>49712000</v>
      </c>
    </row>
    <row r="290" spans="1:11">
      <c r="A290" s="4" t="s">
        <v>854</v>
      </c>
      <c r="C290" s="5" t="n">
        <v>4522000</v>
      </c>
    </row>
    <row r="291" spans="1:11">
      <c r="A291" s="4" t="s">
        <v>855</v>
      </c>
      <c r="C291" s="5" t="n">
        <v>56372000</v>
      </c>
      <c r="D291" s="5" t="n">
        <v>50302000</v>
      </c>
      <c r="E291" s="5" t="n">
        <v>40015000</v>
      </c>
      <c r="F291" s="5" t="n">
        <v>26225000</v>
      </c>
      <c r="G291" s="5" t="n">
        <v>15243000</v>
      </c>
      <c r="H291" s="5" t="n">
        <v>3030000</v>
      </c>
    </row>
    <row r="292" spans="1:11">
      <c r="A292" s="4" t="s">
        <v>910</v>
      </c>
    </row>
    <row r="293" spans="1:11">
      <c r="A293" s="3" t="s">
        <v>843</v>
      </c>
    </row>
    <row r="294" spans="1:11">
      <c r="A294" s="4" t="s">
        <v>853</v>
      </c>
      <c r="C294" s="5" t="n">
        <v>81846000</v>
      </c>
      <c r="D294" s="5" t="n">
        <v>64909000</v>
      </c>
      <c r="E294" s="5" t="n">
        <v>58335000</v>
      </c>
      <c r="F294" s="5" t="n">
        <v>54462000</v>
      </c>
      <c r="G294" s="5" t="n">
        <v>51720000</v>
      </c>
    </row>
    <row r="295" spans="1:11">
      <c r="A295" s="4" t="s">
        <v>854</v>
      </c>
      <c r="C295" s="5" t="n">
        <v>5846000</v>
      </c>
    </row>
    <row r="296" spans="1:11">
      <c r="A296" s="4" t="s">
        <v>855</v>
      </c>
      <c r="C296" s="5" t="n">
        <v>39884000</v>
      </c>
      <c r="D296" s="5" t="n">
        <v>35544000</v>
      </c>
      <c r="E296" s="5" t="n">
        <v>24974000</v>
      </c>
      <c r="F296" s="5" t="n">
        <v>12014000</v>
      </c>
      <c r="G296" s="5" t="n">
        <v>4265000</v>
      </c>
    </row>
    <row r="297" spans="1:11">
      <c r="A297" s="4" t="s">
        <v>911</v>
      </c>
    </row>
    <row r="298" spans="1:11">
      <c r="A298" s="3" t="s">
        <v>843</v>
      </c>
    </row>
    <row r="299" spans="1:11">
      <c r="A299" s="4" t="s">
        <v>853</v>
      </c>
      <c r="C299" s="5" t="n">
        <v>67018000</v>
      </c>
      <c r="D299" s="5" t="n">
        <v>60954000</v>
      </c>
      <c r="E299" s="5" t="n">
        <v>46815000</v>
      </c>
      <c r="F299" s="5" t="n">
        <v>48219000</v>
      </c>
    </row>
    <row r="300" spans="1:11">
      <c r="A300" s="4" t="s">
        <v>854</v>
      </c>
      <c r="C300" s="5" t="n">
        <v>5329000</v>
      </c>
    </row>
    <row r="301" spans="1:11">
      <c r="A301" s="4" t="s">
        <v>855</v>
      </c>
      <c r="C301" s="5" t="n">
        <v>29511000</v>
      </c>
      <c r="D301" s="5" t="n">
        <v>23124000</v>
      </c>
      <c r="E301" s="5" t="n">
        <v>11200000</v>
      </c>
      <c r="F301" s="5" t="n">
        <v>3522000</v>
      </c>
    </row>
    <row r="302" spans="1:11">
      <c r="A302" s="4" t="s">
        <v>912</v>
      </c>
    </row>
    <row r="303" spans="1:11">
      <c r="A303" s="3" t="s">
        <v>843</v>
      </c>
    </row>
    <row r="304" spans="1:11">
      <c r="A304" s="4" t="s">
        <v>853</v>
      </c>
      <c r="C304" s="5" t="n">
        <v>68023000</v>
      </c>
      <c r="D304" s="5" t="n">
        <v>51973000</v>
      </c>
      <c r="E304" s="5" t="n">
        <v>45146000</v>
      </c>
    </row>
    <row r="305" spans="1:11">
      <c r="A305" s="4" t="s">
        <v>854</v>
      </c>
      <c r="C305" s="5" t="n">
        <v>8942000</v>
      </c>
    </row>
    <row r="306" spans="1:11">
      <c r="A306" s="4" t="s">
        <v>855</v>
      </c>
      <c r="C306" s="5" t="n">
        <v>17888000</v>
      </c>
      <c r="D306" s="5" t="n">
        <v>10796000</v>
      </c>
      <c r="E306" s="5" t="n">
        <v>3634000</v>
      </c>
    </row>
    <row r="307" spans="1:11">
      <c r="A307" s="4" t="s">
        <v>913</v>
      </c>
    </row>
    <row r="308" spans="1:11">
      <c r="A308" s="3" t="s">
        <v>843</v>
      </c>
    </row>
    <row r="309" spans="1:11">
      <c r="A309" s="4" t="s">
        <v>853</v>
      </c>
      <c r="C309" s="5" t="n">
        <v>52954000</v>
      </c>
      <c r="D309" s="5" t="n">
        <v>41562000</v>
      </c>
    </row>
    <row r="310" spans="1:11">
      <c r="A310" s="4" t="s">
        <v>854</v>
      </c>
      <c r="C310" s="5" t="n">
        <v>13172000</v>
      </c>
    </row>
    <row r="311" spans="1:11">
      <c r="A311" s="4" t="s">
        <v>855</v>
      </c>
      <c r="C311" s="5" t="n">
        <v>4479000</v>
      </c>
      <c r="D311" s="5" t="n">
        <v>1297000</v>
      </c>
    </row>
    <row r="312" spans="1:11">
      <c r="A312" s="4" t="s">
        <v>914</v>
      </c>
    </row>
    <row r="313" spans="1:11">
      <c r="A313" s="3" t="s">
        <v>843</v>
      </c>
    </row>
    <row r="314" spans="1:11">
      <c r="A314" s="4" t="s">
        <v>853</v>
      </c>
      <c r="C314" s="5" t="n">
        <v>45244000</v>
      </c>
    </row>
    <row r="315" spans="1:11">
      <c r="A315" s="4" t="s">
        <v>854</v>
      </c>
      <c r="C315" s="5" t="n">
        <v>21425000</v>
      </c>
    </row>
    <row r="316" spans="1:11">
      <c r="A316" s="4" t="s">
        <v>855</v>
      </c>
      <c r="C316" s="5" t="n">
        <v>934000</v>
      </c>
    </row>
    <row r="317" spans="1:11">
      <c r="A317" s="4" t="s">
        <v>915</v>
      </c>
    </row>
    <row r="318" spans="1:11">
      <c r="A318" s="3" t="s">
        <v>843</v>
      </c>
    </row>
    <row r="319" spans="1:11">
      <c r="A319" s="4" t="s">
        <v>853</v>
      </c>
      <c r="C319" s="5" t="n">
        <v>469568000</v>
      </c>
    </row>
    <row r="320" spans="1:11">
      <c r="A320" s="4" t="s">
        <v>854</v>
      </c>
      <c r="C320" s="5" t="n">
        <v>41376000</v>
      </c>
    </row>
    <row r="321" spans="1:11">
      <c r="A321" s="4" t="s">
        <v>855</v>
      </c>
      <c r="C321" s="5" t="n">
        <v>396186000</v>
      </c>
    </row>
    <row r="322" spans="1:11">
      <c r="A322" s="4" t="s">
        <v>870</v>
      </c>
      <c r="C322" s="5" t="n">
        <v>-1000</v>
      </c>
    </row>
    <row r="323" spans="1:11">
      <c r="A323" s="4" t="s">
        <v>844</v>
      </c>
      <c r="C323" s="5" t="n">
        <v>73381000</v>
      </c>
    </row>
    <row r="324" spans="1:11">
      <c r="A324" s="4" t="s">
        <v>916</v>
      </c>
    </row>
    <row r="325" spans="1:11">
      <c r="A325" s="3" t="s">
        <v>843</v>
      </c>
    </row>
    <row r="326" spans="1:11">
      <c r="A326" s="4" t="s">
        <v>853</v>
      </c>
      <c r="C326" s="5" t="n">
        <v>29574000</v>
      </c>
      <c r="D326" s="5" t="n">
        <v>29576000</v>
      </c>
      <c r="E326" s="5" t="n">
        <v>29070000</v>
      </c>
      <c r="F326" s="5" t="n">
        <v>29237000</v>
      </c>
      <c r="G326" s="5" t="n">
        <v>29149000</v>
      </c>
      <c r="H326" s="5" t="n">
        <v>28715000</v>
      </c>
      <c r="I326" s="5" t="n">
        <v>28724000</v>
      </c>
      <c r="J326" s="5" t="n">
        <v>27630000</v>
      </c>
    </row>
    <row r="327" spans="1:11">
      <c r="A327" s="4" t="s">
        <v>854</v>
      </c>
      <c r="C327" s="5" t="n">
        <v>58000</v>
      </c>
    </row>
    <row r="328" spans="1:11">
      <c r="A328" s="4" t="s">
        <v>855</v>
      </c>
      <c r="C328" s="5" t="n">
        <v>30683000</v>
      </c>
      <c r="D328" s="5" t="n">
        <v>30833000</v>
      </c>
      <c r="E328" s="5" t="n">
        <v>29177000</v>
      </c>
      <c r="F328" s="5" t="n">
        <v>29388000</v>
      </c>
      <c r="G328" s="5" t="n">
        <v>31217000</v>
      </c>
      <c r="H328" s="5" t="n">
        <v>29900000</v>
      </c>
      <c r="I328" s="5" t="n">
        <v>29710000</v>
      </c>
      <c r="J328" s="5" t="n">
        <v>25776000</v>
      </c>
    </row>
    <row r="329" spans="1:11">
      <c r="A329" s="4" t="s">
        <v>917</v>
      </c>
    </row>
    <row r="330" spans="1:11">
      <c r="A330" s="3" t="s">
        <v>843</v>
      </c>
    </row>
    <row r="331" spans="1:11">
      <c r="A331" s="4" t="s">
        <v>853</v>
      </c>
      <c r="C331" s="5" t="n">
        <v>15653000</v>
      </c>
      <c r="D331" s="5" t="n">
        <v>16088000</v>
      </c>
      <c r="E331" s="5" t="n">
        <v>14492000</v>
      </c>
      <c r="F331" s="5" t="n">
        <v>14309000</v>
      </c>
      <c r="G331" s="5" t="n">
        <v>13329000</v>
      </c>
      <c r="H331" s="5" t="n">
        <v>11959000</v>
      </c>
      <c r="I331" s="5" t="n">
        <v>20349000</v>
      </c>
      <c r="J331" s="5" t="n">
        <v>12516000</v>
      </c>
    </row>
    <row r="332" spans="1:11">
      <c r="A332" s="4" t="s">
        <v>854</v>
      </c>
      <c r="C332" s="5" t="n">
        <v>397000</v>
      </c>
    </row>
    <row r="333" spans="1:11">
      <c r="A333" s="4" t="s">
        <v>855</v>
      </c>
      <c r="C333" s="5" t="n">
        <v>15051000</v>
      </c>
      <c r="D333" s="5" t="n">
        <v>15224000</v>
      </c>
      <c r="E333" s="5" t="n">
        <v>13870000</v>
      </c>
      <c r="F333" s="5" t="n">
        <v>13105000</v>
      </c>
      <c r="G333" s="5" t="n">
        <v>11093000</v>
      </c>
      <c r="H333" s="5" t="n">
        <v>8743000</v>
      </c>
      <c r="I333" s="5" t="n">
        <v>8084000</v>
      </c>
      <c r="J333" s="5" t="n">
        <v>7891000</v>
      </c>
    </row>
    <row r="334" spans="1:11">
      <c r="A334" s="4" t="s">
        <v>918</v>
      </c>
    </row>
    <row r="335" spans="1:11">
      <c r="A335" s="3" t="s">
        <v>843</v>
      </c>
    </row>
    <row r="336" spans="1:11">
      <c r="A336" s="4" t="s">
        <v>853</v>
      </c>
      <c r="C336" s="5" t="n">
        <v>17059000</v>
      </c>
      <c r="D336" s="5" t="n">
        <v>17071000</v>
      </c>
      <c r="E336" s="5" t="n">
        <v>16105000</v>
      </c>
      <c r="F336" s="5" t="n">
        <v>16078000</v>
      </c>
      <c r="G336" s="5" t="n">
        <v>15484000</v>
      </c>
      <c r="H336" s="5" t="n">
        <v>24718000</v>
      </c>
      <c r="I336" s="5" t="n">
        <v>15182000</v>
      </c>
      <c r="J336" s="5" t="n">
        <v>14440000</v>
      </c>
    </row>
    <row r="337" spans="1:11">
      <c r="A337" s="4" t="s">
        <v>854</v>
      </c>
      <c r="C337" s="5" t="n">
        <v>1213000</v>
      </c>
    </row>
    <row r="338" spans="1:11">
      <c r="A338" s="4" t="s">
        <v>855</v>
      </c>
      <c r="C338" s="5" t="n">
        <v>16786000</v>
      </c>
      <c r="D338" s="5" t="n">
        <v>16919000</v>
      </c>
      <c r="E338" s="5" t="n">
        <v>16058000</v>
      </c>
      <c r="F338" s="5" t="n">
        <v>15748000</v>
      </c>
      <c r="G338" s="5" t="n">
        <v>15375000</v>
      </c>
      <c r="H338" s="5" t="n">
        <v>13012000</v>
      </c>
      <c r="I338" s="5" t="n">
        <v>12332000</v>
      </c>
      <c r="J338" s="5" t="n">
        <v>12373000</v>
      </c>
    </row>
    <row r="339" spans="1:11">
      <c r="A339" s="4" t="s">
        <v>919</v>
      </c>
    </row>
    <row r="340" spans="1:11">
      <c r="A340" s="3" t="s">
        <v>843</v>
      </c>
    </row>
    <row r="341" spans="1:11">
      <c r="A341" s="4" t="s">
        <v>853</v>
      </c>
      <c r="C341" s="5" t="n">
        <v>23506000</v>
      </c>
      <c r="D341" s="5" t="n">
        <v>23376000</v>
      </c>
      <c r="E341" s="5" t="n">
        <v>22616000</v>
      </c>
      <c r="F341" s="5" t="n">
        <v>22359000</v>
      </c>
      <c r="G341" s="5" t="n">
        <v>27509000</v>
      </c>
      <c r="H341" s="5" t="n">
        <v>26343000</v>
      </c>
      <c r="I341" s="5" t="n">
        <v>19948000</v>
      </c>
      <c r="J341" s="5" t="n">
        <v>18822000</v>
      </c>
    </row>
    <row r="342" spans="1:11">
      <c r="A342" s="4" t="s">
        <v>854</v>
      </c>
      <c r="C342" s="5" t="n">
        <v>1157000</v>
      </c>
    </row>
    <row r="343" spans="1:11">
      <c r="A343" s="4" t="s">
        <v>855</v>
      </c>
      <c r="C343" s="5" t="n">
        <v>23661000</v>
      </c>
      <c r="D343" s="5" t="n">
        <v>23892000</v>
      </c>
      <c r="E343" s="5" t="n">
        <v>22715000</v>
      </c>
      <c r="F343" s="5" t="n">
        <v>22044000</v>
      </c>
      <c r="G343" s="5" t="n">
        <v>21279000</v>
      </c>
      <c r="H343" s="5" t="n">
        <v>17571000</v>
      </c>
      <c r="I343" s="5" t="n">
        <v>16424000</v>
      </c>
      <c r="J343" s="7" t="n">
        <v>13840000</v>
      </c>
    </row>
    <row r="344" spans="1:11">
      <c r="A344" s="4" t="s">
        <v>920</v>
      </c>
    </row>
    <row r="345" spans="1:11">
      <c r="A345" s="3" t="s">
        <v>843</v>
      </c>
    </row>
    <row r="346" spans="1:11">
      <c r="A346" s="4" t="s">
        <v>853</v>
      </c>
      <c r="C346" s="5" t="n">
        <v>20260000</v>
      </c>
      <c r="D346" s="5" t="n">
        <v>19850000</v>
      </c>
      <c r="E346" s="5" t="n">
        <v>18673000</v>
      </c>
      <c r="F346" s="5" t="n">
        <v>21898000</v>
      </c>
      <c r="G346" s="5" t="n">
        <v>19426000</v>
      </c>
      <c r="H346" s="5" t="n">
        <v>18443000</v>
      </c>
      <c r="I346" s="5" t="n">
        <v>14697000</v>
      </c>
    </row>
    <row r="347" spans="1:11">
      <c r="A347" s="4" t="s">
        <v>854</v>
      </c>
      <c r="C347" s="5" t="n">
        <v>1961000</v>
      </c>
    </row>
    <row r="348" spans="1:11">
      <c r="A348" s="4" t="s">
        <v>855</v>
      </c>
      <c r="C348" s="5" t="n">
        <v>18685000</v>
      </c>
      <c r="D348" s="5" t="n">
        <v>18205000</v>
      </c>
      <c r="E348" s="5" t="n">
        <v>17946000</v>
      </c>
      <c r="F348" s="5" t="n">
        <v>16936000</v>
      </c>
      <c r="G348" s="5" t="n">
        <v>16033000</v>
      </c>
      <c r="H348" s="5" t="n">
        <v>14031000</v>
      </c>
      <c r="I348" s="7" t="n">
        <v>10308000</v>
      </c>
    </row>
    <row r="349" spans="1:11">
      <c r="A349" s="4" t="s">
        <v>921</v>
      </c>
    </row>
    <row r="350" spans="1:11">
      <c r="A350" s="3" t="s">
        <v>843</v>
      </c>
    </row>
    <row r="351" spans="1:11">
      <c r="A351" s="4" t="s">
        <v>853</v>
      </c>
      <c r="C351" s="5" t="n">
        <v>21669000</v>
      </c>
      <c r="D351" s="5" t="n">
        <v>21313000</v>
      </c>
      <c r="E351" s="5" t="n">
        <v>22918000</v>
      </c>
      <c r="F351" s="5" t="n">
        <v>28058000</v>
      </c>
      <c r="G351" s="5" t="n">
        <v>17630000</v>
      </c>
      <c r="H351" s="5" t="n">
        <v>17806000</v>
      </c>
    </row>
    <row r="352" spans="1:11">
      <c r="A352" s="4" t="s">
        <v>854</v>
      </c>
      <c r="C352" s="5" t="n">
        <v>1535000</v>
      </c>
    </row>
    <row r="353" spans="1:11">
      <c r="A353" s="4" t="s">
        <v>855</v>
      </c>
      <c r="C353" s="5" t="n">
        <v>20447000</v>
      </c>
      <c r="D353" s="5" t="n">
        <v>20456000</v>
      </c>
      <c r="E353" s="5" t="n">
        <v>20258000</v>
      </c>
      <c r="F353" s="5" t="n">
        <v>17509000</v>
      </c>
      <c r="G353" s="5" t="n">
        <v>15997000</v>
      </c>
      <c r="H353" s="7" t="n">
        <v>11877000</v>
      </c>
    </row>
    <row r="354" spans="1:11">
      <c r="A354" s="4" t="s">
        <v>922</v>
      </c>
    </row>
    <row r="355" spans="1:11">
      <c r="A355" s="3" t="s">
        <v>843</v>
      </c>
    </row>
    <row r="356" spans="1:11">
      <c r="A356" s="4" t="s">
        <v>853</v>
      </c>
      <c r="C356" s="5" t="n">
        <v>26278000</v>
      </c>
      <c r="D356" s="5" t="n">
        <v>24958000</v>
      </c>
      <c r="E356" s="5" t="n">
        <v>26021000</v>
      </c>
      <c r="F356" s="5" t="n">
        <v>25268000</v>
      </c>
      <c r="G356" s="5" t="n">
        <v>20597000</v>
      </c>
    </row>
    <row r="357" spans="1:11">
      <c r="A357" s="4" t="s">
        <v>854</v>
      </c>
      <c r="C357" s="5" t="n">
        <v>341000</v>
      </c>
    </row>
    <row r="358" spans="1:11">
      <c r="A358" s="4" t="s">
        <v>855</v>
      </c>
      <c r="C358" s="5" t="n">
        <v>26194000</v>
      </c>
      <c r="D358" s="5" t="n">
        <v>22018000</v>
      </c>
      <c r="E358" s="5" t="n">
        <v>20940000</v>
      </c>
      <c r="F358" s="5" t="n">
        <v>20277000</v>
      </c>
      <c r="G358" s="7" t="n">
        <v>12028000</v>
      </c>
    </row>
    <row r="359" spans="1:11">
      <c r="A359" s="4" t="s">
        <v>923</v>
      </c>
    </row>
    <row r="360" spans="1:11">
      <c r="A360" s="3" t="s">
        <v>843</v>
      </c>
    </row>
    <row r="361" spans="1:11">
      <c r="A361" s="4" t="s">
        <v>853</v>
      </c>
      <c r="C361" s="5" t="n">
        <v>49463000</v>
      </c>
      <c r="D361" s="5" t="n">
        <v>49631000</v>
      </c>
      <c r="E361" s="5" t="n">
        <v>54857000</v>
      </c>
      <c r="F361" s="5" t="n">
        <v>52706000</v>
      </c>
    </row>
    <row r="362" spans="1:11">
      <c r="A362" s="4" t="s">
        <v>854</v>
      </c>
      <c r="C362" s="5" t="n">
        <v>7284000</v>
      </c>
    </row>
    <row r="363" spans="1:11">
      <c r="A363" s="4" t="s">
        <v>855</v>
      </c>
      <c r="C363" s="5" t="n">
        <v>41962000</v>
      </c>
      <c r="D363" s="5" t="n">
        <v>42631000</v>
      </c>
      <c r="E363" s="5" t="n">
        <v>45208000</v>
      </c>
      <c r="F363" s="7" t="n">
        <v>28929000</v>
      </c>
    </row>
    <row r="364" spans="1:11">
      <c r="A364" s="4" t="s">
        <v>924</v>
      </c>
    </row>
    <row r="365" spans="1:11">
      <c r="A365" s="3" t="s">
        <v>843</v>
      </c>
    </row>
    <row r="366" spans="1:11">
      <c r="A366" s="4" t="s">
        <v>853</v>
      </c>
      <c r="C366" s="5" t="n">
        <v>72384000</v>
      </c>
      <c r="D366" s="5" t="n">
        <v>74948000</v>
      </c>
      <c r="E366" s="5" t="n">
        <v>79654000</v>
      </c>
    </row>
    <row r="367" spans="1:11">
      <c r="A367" s="4" t="s">
        <v>854</v>
      </c>
      <c r="C367" s="5" t="n">
        <v>6203000</v>
      </c>
    </row>
    <row r="368" spans="1:11">
      <c r="A368" s="4" t="s">
        <v>855</v>
      </c>
      <c r="C368" s="5" t="n">
        <v>65452000</v>
      </c>
      <c r="D368" s="5" t="n">
        <v>69805000</v>
      </c>
      <c r="E368" s="7" t="n">
        <v>42795000</v>
      </c>
    </row>
    <row r="369" spans="1:11">
      <c r="A369" s="4" t="s">
        <v>925</v>
      </c>
    </row>
    <row r="370" spans="1:11">
      <c r="A370" s="3" t="s">
        <v>843</v>
      </c>
    </row>
    <row r="371" spans="1:11">
      <c r="A371" s="4" t="s">
        <v>853</v>
      </c>
      <c r="C371" s="5" t="n">
        <v>96812000</v>
      </c>
      <c r="D371" s="5" t="n">
        <v>104637000</v>
      </c>
    </row>
    <row r="372" spans="1:11">
      <c r="A372" s="4" t="s">
        <v>854</v>
      </c>
      <c r="C372" s="5" t="n">
        <v>10796000</v>
      </c>
    </row>
    <row r="373" spans="1:11">
      <c r="A373" s="4" t="s">
        <v>855</v>
      </c>
      <c r="C373" s="5" t="n">
        <v>80726000</v>
      </c>
      <c r="D373" s="7" t="n">
        <v>48903000</v>
      </c>
    </row>
    <row r="374" spans="1:11">
      <c r="A374" s="4" t="s">
        <v>926</v>
      </c>
    </row>
    <row r="375" spans="1:11">
      <c r="A375" s="3" t="s">
        <v>843</v>
      </c>
    </row>
    <row r="376" spans="1:11">
      <c r="A376" s="4" t="s">
        <v>853</v>
      </c>
      <c r="C376" s="5" t="n">
        <v>96910000</v>
      </c>
    </row>
    <row r="377" spans="1:11">
      <c r="A377" s="4" t="s">
        <v>854</v>
      </c>
      <c r="C377" s="5" t="n">
        <v>10431000</v>
      </c>
    </row>
    <row r="378" spans="1:11">
      <c r="A378" s="4" t="s">
        <v>855</v>
      </c>
      <c r="C378" s="5" t="n">
        <v>56539000</v>
      </c>
    </row>
    <row r="379" spans="1:11">
      <c r="A379" s="4" t="s">
        <v>927</v>
      </c>
    </row>
    <row r="380" spans="1:11">
      <c r="A380" s="3" t="s">
        <v>843</v>
      </c>
    </row>
    <row r="381" spans="1:11">
      <c r="A381" s="4" t="s">
        <v>844</v>
      </c>
      <c r="C381" s="5" t="n">
        <v>103846000</v>
      </c>
    </row>
    <row r="382" spans="1:11">
      <c r="A382" s="4" t="s">
        <v>928</v>
      </c>
    </row>
    <row r="383" spans="1:11">
      <c r="A383" s="3" t="s">
        <v>843</v>
      </c>
    </row>
    <row r="384" spans="1:11">
      <c r="A384" s="4" t="s">
        <v>844</v>
      </c>
      <c r="C384" s="7" t="n">
        <v>2947547000</v>
      </c>
    </row>
    <row r="385" spans="1:11">
      <c r="A385" s="4" t="s">
        <v>929</v>
      </c>
    </row>
    <row r="386" spans="1:11">
      <c r="A386" s="3" t="s">
        <v>843</v>
      </c>
    </row>
    <row r="387" spans="1:11">
      <c r="A387" s="4" t="s">
        <v>930</v>
      </c>
      <c r="B387" s="4" t="s">
        <v>851</v>
      </c>
    </row>
    <row r="388" spans="1:11">
      <c r="A388" s="4" t="s">
        <v>931</v>
      </c>
    </row>
    <row r="389" spans="1:11">
      <c r="A389" s="3" t="s">
        <v>843</v>
      </c>
    </row>
    <row r="390" spans="1:11">
      <c r="A390" s="4" t="s">
        <v>932</v>
      </c>
      <c r="B390" s="4" t="s">
        <v>933</v>
      </c>
    </row>
    <row r="391" spans="1:11">
      <c r="A391" s="4" t="s">
        <v>934</v>
      </c>
    </row>
    <row r="392" spans="1:11">
      <c r="A392" s="3" t="s">
        <v>843</v>
      </c>
    </row>
    <row r="393" spans="1:11">
      <c r="A393" s="4" t="s">
        <v>935</v>
      </c>
      <c r="B393" s="4" t="s">
        <v>9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7</v>
      </c>
      <c r="B1" s="2" t="s">
        <v>2</v>
      </c>
      <c r="C1" s="2" t="s">
        <v>37</v>
      </c>
      <c r="D1" s="2" t="s">
        <v>90</v>
      </c>
      <c r="E1" s="2" t="s">
        <v>406</v>
      </c>
      <c r="F1" s="2" t="s">
        <v>799</v>
      </c>
    </row>
    <row r="2" spans="1:6">
      <c r="A2" s="3" t="s">
        <v>938</v>
      </c>
    </row>
    <row r="3" spans="1:6">
      <c r="A3" s="4" t="s">
        <v>939</v>
      </c>
      <c r="B3" s="7" t="n">
        <v>3054233</v>
      </c>
    </row>
    <row r="4" spans="1:6">
      <c r="A4" s="4" t="s">
        <v>794</v>
      </c>
      <c r="B4" s="5" t="n">
        <v>1743</v>
      </c>
    </row>
    <row r="5" spans="1:6">
      <c r="A5" s="4" t="s">
        <v>81</v>
      </c>
      <c r="B5" s="5" t="n">
        <v>3055976</v>
      </c>
      <c r="C5" s="7" t="n">
        <v>2386722</v>
      </c>
      <c r="D5" s="7" t="n">
        <v>1845407</v>
      </c>
      <c r="E5" s="7" t="n">
        <v>1521364</v>
      </c>
    </row>
    <row r="6" spans="1:6">
      <c r="A6" s="4" t="s">
        <v>847</v>
      </c>
    </row>
    <row r="7" spans="1:6">
      <c r="A7" s="3" t="s">
        <v>938</v>
      </c>
    </row>
    <row r="8" spans="1:6">
      <c r="A8" s="4" t="s">
        <v>939</v>
      </c>
      <c r="F8" s="7" t="n">
        <v>98827</v>
      </c>
    </row>
    <row r="9" spans="1:6">
      <c r="A9" s="4" t="s">
        <v>927</v>
      </c>
    </row>
    <row r="10" spans="1:6">
      <c r="A10" s="3" t="s">
        <v>938</v>
      </c>
    </row>
    <row r="11" spans="1:6">
      <c r="A11" s="4" t="s">
        <v>939</v>
      </c>
      <c r="B11" s="5" t="n">
        <v>103846</v>
      </c>
    </row>
    <row r="12" spans="1:6">
      <c r="A12" s="4" t="s">
        <v>794</v>
      </c>
      <c r="B12" s="5" t="n">
        <v>1743</v>
      </c>
    </row>
    <row r="13" spans="1:6">
      <c r="A13" s="4" t="s">
        <v>81</v>
      </c>
      <c r="B13" s="5" t="n">
        <v>105589</v>
      </c>
    </row>
    <row r="14" spans="1:6">
      <c r="A14" s="4" t="s">
        <v>485</v>
      </c>
    </row>
    <row r="15" spans="1:6">
      <c r="A15" s="3" t="s">
        <v>938</v>
      </c>
    </row>
    <row r="16" spans="1:6">
      <c r="A16" s="4" t="s">
        <v>939</v>
      </c>
      <c r="B16" s="5" t="n">
        <v>2947547</v>
      </c>
    </row>
    <row r="17" spans="1:6">
      <c r="A17" s="4" t="s">
        <v>794</v>
      </c>
      <c r="B17" s="5" t="n">
        <v>0</v>
      </c>
    </row>
    <row r="18" spans="1:6">
      <c r="A18" s="4" t="s">
        <v>81</v>
      </c>
      <c r="B18" s="5" t="n">
        <v>2947547</v>
      </c>
    </row>
    <row r="19" spans="1:6">
      <c r="A19" s="4" t="s">
        <v>495</v>
      </c>
    </row>
    <row r="20" spans="1:6">
      <c r="A20" s="3" t="s">
        <v>938</v>
      </c>
    </row>
    <row r="21" spans="1:6">
      <c r="A21" s="4" t="s">
        <v>939</v>
      </c>
      <c r="B21" s="5" t="n">
        <v>2840</v>
      </c>
    </row>
    <row r="22" spans="1:6">
      <c r="A22" s="4" t="s">
        <v>794</v>
      </c>
      <c r="B22" s="5" t="n">
        <v>0</v>
      </c>
    </row>
    <row r="23" spans="1:6">
      <c r="A23" s="4" t="s">
        <v>81</v>
      </c>
      <c r="B23" s="5" t="n">
        <v>2840</v>
      </c>
    </row>
    <row r="24" spans="1:6">
      <c r="A24" s="4" t="s">
        <v>859</v>
      </c>
    </row>
    <row r="25" spans="1:6">
      <c r="A25" s="3" t="s">
        <v>938</v>
      </c>
    </row>
    <row r="26" spans="1:6">
      <c r="A26" s="4" t="s">
        <v>939</v>
      </c>
      <c r="B26" s="5" t="n">
        <v>65583</v>
      </c>
    </row>
    <row r="27" spans="1:6">
      <c r="A27" s="4" t="s">
        <v>81</v>
      </c>
      <c r="B27" s="5" t="n">
        <v>67326</v>
      </c>
    </row>
    <row r="28" spans="1:6">
      <c r="A28" s="4" t="s">
        <v>852</v>
      </c>
    </row>
    <row r="29" spans="1:6">
      <c r="A29" s="3" t="s">
        <v>938</v>
      </c>
    </row>
    <row r="30" spans="1:6">
      <c r="A30" s="4" t="s">
        <v>939</v>
      </c>
      <c r="B30" s="5" t="n">
        <v>26842</v>
      </c>
    </row>
    <row r="31" spans="1:6">
      <c r="A31" s="4" t="s">
        <v>794</v>
      </c>
      <c r="B31" s="5" t="n">
        <v>0</v>
      </c>
    </row>
    <row r="32" spans="1:6">
      <c r="A32" s="4" t="s">
        <v>81</v>
      </c>
      <c r="B32" s="5" t="n">
        <v>26842</v>
      </c>
    </row>
    <row r="33" spans="1:6">
      <c r="A33" s="4" t="s">
        <v>826</v>
      </c>
    </row>
    <row r="34" spans="1:6">
      <c r="A34" s="3" t="s">
        <v>938</v>
      </c>
    </row>
    <row r="35" spans="1:6">
      <c r="A35" s="4" t="s">
        <v>939</v>
      </c>
      <c r="B35" s="5" t="n">
        <v>1486787</v>
      </c>
    </row>
    <row r="36" spans="1:6">
      <c r="A36" s="4" t="s">
        <v>794</v>
      </c>
      <c r="B36" s="5" t="n">
        <v>0</v>
      </c>
    </row>
    <row r="37" spans="1:6">
      <c r="A37" s="4" t="s">
        <v>81</v>
      </c>
      <c r="B37" s="5" t="n">
        <v>1486787</v>
      </c>
    </row>
    <row r="38" spans="1:6">
      <c r="A38" s="4" t="s">
        <v>828</v>
      </c>
    </row>
    <row r="39" spans="1:6">
      <c r="A39" s="3" t="s">
        <v>938</v>
      </c>
    </row>
    <row r="40" spans="1:6">
      <c r="A40" s="4" t="s">
        <v>939</v>
      </c>
      <c r="B40" s="5" t="n">
        <v>428104</v>
      </c>
    </row>
    <row r="41" spans="1:6">
      <c r="A41" s="4" t="s">
        <v>794</v>
      </c>
      <c r="B41" s="5" t="n">
        <v>0</v>
      </c>
    </row>
    <row r="42" spans="1:6">
      <c r="A42" s="4" t="s">
        <v>81</v>
      </c>
      <c r="B42" s="5" t="n">
        <v>428104</v>
      </c>
    </row>
    <row r="43" spans="1:6">
      <c r="A43" s="4" t="s">
        <v>829</v>
      </c>
    </row>
    <row r="44" spans="1:6">
      <c r="A44" s="3" t="s">
        <v>938</v>
      </c>
    </row>
    <row r="45" spans="1:6">
      <c r="A45" s="4" t="s">
        <v>939</v>
      </c>
      <c r="B45" s="5" t="n">
        <v>384708</v>
      </c>
    </row>
    <row r="46" spans="1:6">
      <c r="A46" s="4" t="s">
        <v>794</v>
      </c>
      <c r="B46" s="5" t="n">
        <v>0</v>
      </c>
    </row>
    <row r="47" spans="1:6">
      <c r="A47" s="4" t="s">
        <v>81</v>
      </c>
      <c r="B47" s="5" t="n">
        <v>384708</v>
      </c>
    </row>
    <row r="48" spans="1:6">
      <c r="A48" s="4" t="s">
        <v>827</v>
      </c>
    </row>
    <row r="49" spans="1:6">
      <c r="A49" s="3" t="s">
        <v>938</v>
      </c>
    </row>
    <row r="50" spans="1:6">
      <c r="A50" s="4" t="s">
        <v>939</v>
      </c>
      <c r="B50" s="5" t="n">
        <v>317830</v>
      </c>
    </row>
    <row r="51" spans="1:6">
      <c r="A51" s="4" t="s">
        <v>794</v>
      </c>
      <c r="B51" s="5" t="n">
        <v>0</v>
      </c>
    </row>
    <row r="52" spans="1:6">
      <c r="A52" s="4" t="s">
        <v>81</v>
      </c>
      <c r="B52" s="5" t="n">
        <v>317830</v>
      </c>
    </row>
    <row r="53" spans="1:6">
      <c r="A53" s="4" t="s">
        <v>940</v>
      </c>
    </row>
    <row r="54" spans="1:6">
      <c r="A54" s="3" t="s">
        <v>938</v>
      </c>
    </row>
    <row r="55" spans="1:6">
      <c r="A55" s="4" t="s">
        <v>939</v>
      </c>
      <c r="B55" s="5" t="n">
        <v>73381</v>
      </c>
    </row>
    <row r="56" spans="1:6">
      <c r="A56" s="4" t="s">
        <v>794</v>
      </c>
      <c r="B56" s="5" t="n">
        <v>0</v>
      </c>
    </row>
    <row r="57" spans="1:6">
      <c r="A57" s="4" t="s">
        <v>81</v>
      </c>
      <c r="B57" s="5" t="n">
        <v>73381</v>
      </c>
    </row>
    <row r="58" spans="1:6">
      <c r="A58" s="4" t="s">
        <v>941</v>
      </c>
    </row>
    <row r="59" spans="1:6">
      <c r="A59" s="3" t="s">
        <v>938</v>
      </c>
    </row>
    <row r="60" spans="1:6">
      <c r="A60" s="4" t="s">
        <v>939</v>
      </c>
      <c r="B60" s="5" t="n">
        <v>2690810</v>
      </c>
    </row>
    <row r="61" spans="1:6">
      <c r="A61" s="4" t="s">
        <v>794</v>
      </c>
      <c r="B61" s="5" t="n">
        <v>0</v>
      </c>
    </row>
    <row r="62" spans="1:6">
      <c r="A62" s="4" t="s">
        <v>81</v>
      </c>
      <c r="B62" s="5" t="n">
        <v>2690810</v>
      </c>
    </row>
    <row r="63" spans="1:6">
      <c r="A63" s="4" t="s">
        <v>942</v>
      </c>
    </row>
    <row r="64" spans="1:6">
      <c r="A64" s="3" t="s">
        <v>938</v>
      </c>
    </row>
    <row r="65" spans="1:6">
      <c r="A65" s="4" t="s">
        <v>939</v>
      </c>
      <c r="B65" s="5" t="n">
        <v>11421</v>
      </c>
    </row>
    <row r="66" spans="1:6">
      <c r="A66" s="4" t="s">
        <v>794</v>
      </c>
      <c r="B66" s="5" t="n">
        <v>0</v>
      </c>
    </row>
    <row r="67" spans="1:6">
      <c r="A67" s="4" t="s">
        <v>81</v>
      </c>
      <c r="B67" s="5" t="n">
        <v>11421</v>
      </c>
    </row>
    <row r="68" spans="1:6">
      <c r="A68" s="4" t="s">
        <v>943</v>
      </c>
    </row>
    <row r="69" spans="1:6">
      <c r="A69" s="3" t="s">
        <v>938</v>
      </c>
    </row>
    <row r="70" spans="1:6">
      <c r="A70" s="4" t="s">
        <v>939</v>
      </c>
      <c r="B70" s="5" t="n">
        <v>256737</v>
      </c>
    </row>
    <row r="71" spans="1:6">
      <c r="A71" s="4" t="s">
        <v>794</v>
      </c>
      <c r="B71" s="5" t="n">
        <v>0</v>
      </c>
    </row>
    <row r="72" spans="1:6">
      <c r="A72" s="4" t="s">
        <v>81</v>
      </c>
      <c r="B72" s="7" t="n">
        <v>2567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14"/>
  </cols>
  <sheetData>
    <row r="1" spans="1:2">
      <c r="A1" s="1" t="s">
        <v>944</v>
      </c>
      <c r="B1" s="2" t="s">
        <v>2</v>
      </c>
    </row>
    <row r="2" spans="1:2">
      <c r="A2" s="4" t="s">
        <v>859</v>
      </c>
    </row>
    <row r="3" spans="1:2">
      <c r="A3" s="3" t="s">
        <v>945</v>
      </c>
    </row>
    <row r="4" spans="1:2">
      <c r="A4" s="4" t="s">
        <v>946</v>
      </c>
      <c r="B4" s="4" t="s">
        <v>947</v>
      </c>
    </row>
    <row r="5" spans="1:2">
      <c r="A5" s="4" t="s">
        <v>948</v>
      </c>
      <c r="B5" s="4" t="s">
        <v>949</v>
      </c>
    </row>
    <row r="6" spans="1:2">
      <c r="A6" s="4" t="s">
        <v>950</v>
      </c>
      <c r="B6" s="4" t="s">
        <v>519</v>
      </c>
    </row>
    <row r="7" spans="1:2">
      <c r="A7" s="4" t="s">
        <v>951</v>
      </c>
      <c r="B7" s="4" t="s">
        <v>952</v>
      </c>
    </row>
    <row r="8" spans="1:2">
      <c r="A8" s="4" t="s">
        <v>953</v>
      </c>
      <c r="B8" s="4" t="s">
        <v>530</v>
      </c>
    </row>
    <row r="9" spans="1:2">
      <c r="A9" s="4" t="s">
        <v>954</v>
      </c>
      <c r="B9" s="4" t="s">
        <v>530</v>
      </c>
    </row>
    <row r="10" spans="1:2">
      <c r="A10" s="4" t="s">
        <v>955</v>
      </c>
      <c r="B10" s="4" t="s">
        <v>956</v>
      </c>
    </row>
    <row r="11" spans="1:2">
      <c r="A11" s="4" t="s">
        <v>957</v>
      </c>
      <c r="B11" s="4" t="s">
        <v>519</v>
      </c>
    </row>
    <row r="12" spans="1:2">
      <c r="A12" s="4" t="s">
        <v>852</v>
      </c>
    </row>
    <row r="13" spans="1:2">
      <c r="A13" s="3" t="s">
        <v>945</v>
      </c>
    </row>
    <row r="14" spans="1:2">
      <c r="A14" s="4" t="s">
        <v>946</v>
      </c>
      <c r="B14" s="4" t="s">
        <v>958</v>
      </c>
    </row>
    <row r="15" spans="1:2">
      <c r="A15" s="4" t="s">
        <v>948</v>
      </c>
      <c r="B15" s="4" t="s">
        <v>959</v>
      </c>
    </row>
    <row r="16" spans="1:2">
      <c r="A16" s="4" t="s">
        <v>950</v>
      </c>
      <c r="B16" s="4" t="s">
        <v>960</v>
      </c>
    </row>
    <row r="17" spans="1:2">
      <c r="A17" s="4" t="s">
        <v>951</v>
      </c>
      <c r="B17" s="4" t="s">
        <v>530</v>
      </c>
    </row>
    <row r="18" spans="1:2">
      <c r="A18" s="4" t="s">
        <v>953</v>
      </c>
      <c r="B18" s="4" t="s">
        <v>530</v>
      </c>
    </row>
    <row r="19" spans="1:2">
      <c r="A19" s="4" t="s">
        <v>954</v>
      </c>
      <c r="B19" s="4" t="s">
        <v>530</v>
      </c>
    </row>
    <row r="20" spans="1:2">
      <c r="A20" s="4" t="s">
        <v>955</v>
      </c>
      <c r="B20" s="4" t="s">
        <v>530</v>
      </c>
    </row>
    <row r="21" spans="1:2">
      <c r="A21" s="4" t="s">
        <v>957</v>
      </c>
      <c r="B21" s="4" t="s">
        <v>530</v>
      </c>
    </row>
    <row r="22" spans="1:2">
      <c r="A22" s="4" t="s">
        <v>869</v>
      </c>
    </row>
    <row r="23" spans="1:2">
      <c r="A23" s="3" t="s">
        <v>945</v>
      </c>
    </row>
    <row r="24" spans="1:2">
      <c r="A24" s="4" t="s">
        <v>946</v>
      </c>
      <c r="B24" s="4" t="s">
        <v>819</v>
      </c>
    </row>
    <row r="25" spans="1:2">
      <c r="A25" s="4" t="s">
        <v>948</v>
      </c>
      <c r="B25" s="4" t="s">
        <v>961</v>
      </c>
    </row>
    <row r="26" spans="1:2">
      <c r="A26" s="4" t="s">
        <v>950</v>
      </c>
      <c r="B26" s="4" t="s">
        <v>962</v>
      </c>
    </row>
    <row r="27" spans="1:2">
      <c r="A27" s="4" t="s">
        <v>951</v>
      </c>
      <c r="B27" s="4" t="s">
        <v>963</v>
      </c>
    </row>
    <row r="28" spans="1:2">
      <c r="A28" s="4" t="s">
        <v>953</v>
      </c>
      <c r="B28" s="4" t="s">
        <v>964</v>
      </c>
    </row>
    <row r="29" spans="1:2">
      <c r="A29" s="4" t="s">
        <v>954</v>
      </c>
      <c r="B29" s="4" t="s">
        <v>622</v>
      </c>
    </row>
    <row r="30" spans="1:2">
      <c r="A30" s="4" t="s">
        <v>955</v>
      </c>
      <c r="B30" s="4" t="s">
        <v>622</v>
      </c>
    </row>
    <row r="31" spans="1:2">
      <c r="A31" s="4" t="s">
        <v>957</v>
      </c>
      <c r="B31" s="4" t="s">
        <v>965</v>
      </c>
    </row>
    <row r="32" spans="1:2">
      <c r="A32" s="4" t="s">
        <v>882</v>
      </c>
    </row>
    <row r="33" spans="1:2">
      <c r="A33" s="3" t="s">
        <v>945</v>
      </c>
    </row>
    <row r="34" spans="1:2">
      <c r="A34" s="4" t="s">
        <v>946</v>
      </c>
      <c r="B34" s="4" t="s">
        <v>966</v>
      </c>
    </row>
    <row r="35" spans="1:2">
      <c r="A35" s="4" t="s">
        <v>948</v>
      </c>
      <c r="B35" s="4" t="s">
        <v>967</v>
      </c>
    </row>
    <row r="36" spans="1:2">
      <c r="A36" s="4" t="s">
        <v>950</v>
      </c>
      <c r="B36" s="4" t="s">
        <v>968</v>
      </c>
    </row>
    <row r="37" spans="1:2">
      <c r="A37" s="4" t="s">
        <v>951</v>
      </c>
      <c r="B37" s="4" t="s">
        <v>969</v>
      </c>
    </row>
    <row r="38" spans="1:2">
      <c r="A38" s="4" t="s">
        <v>953</v>
      </c>
      <c r="B38" s="4" t="s">
        <v>970</v>
      </c>
    </row>
    <row r="39" spans="1:2">
      <c r="A39" s="4" t="s">
        <v>954</v>
      </c>
      <c r="B39" s="4" t="s">
        <v>971</v>
      </c>
    </row>
    <row r="40" spans="1:2">
      <c r="A40" s="4" t="s">
        <v>955</v>
      </c>
      <c r="B40" s="4" t="s">
        <v>972</v>
      </c>
    </row>
    <row r="41" spans="1:2">
      <c r="A41" s="4" t="s">
        <v>957</v>
      </c>
      <c r="B41" s="4" t="s">
        <v>973</v>
      </c>
    </row>
    <row r="42" spans="1:2">
      <c r="A42" s="4" t="s">
        <v>894</v>
      </c>
    </row>
    <row r="43" spans="1:2">
      <c r="A43" s="3" t="s">
        <v>945</v>
      </c>
    </row>
    <row r="44" spans="1:2">
      <c r="A44" s="4" t="s">
        <v>946</v>
      </c>
      <c r="B44" s="4" t="s">
        <v>974</v>
      </c>
    </row>
    <row r="45" spans="1:2">
      <c r="A45" s="4" t="s">
        <v>948</v>
      </c>
      <c r="B45" s="4" t="s">
        <v>975</v>
      </c>
    </row>
    <row r="46" spans="1:2">
      <c r="A46" s="4" t="s">
        <v>950</v>
      </c>
      <c r="B46" s="4" t="s">
        <v>976</v>
      </c>
    </row>
    <row r="47" spans="1:2">
      <c r="A47" s="4" t="s">
        <v>951</v>
      </c>
      <c r="B47" s="4" t="s">
        <v>977</v>
      </c>
    </row>
    <row r="48" spans="1:2">
      <c r="A48" s="4" t="s">
        <v>953</v>
      </c>
      <c r="B48" s="4" t="s">
        <v>968</v>
      </c>
    </row>
    <row r="49" spans="1:2">
      <c r="A49" s="4" t="s">
        <v>954</v>
      </c>
      <c r="B49" s="4" t="s">
        <v>964</v>
      </c>
    </row>
    <row r="50" spans="1:2">
      <c r="A50" s="4" t="s">
        <v>955</v>
      </c>
      <c r="B50" s="4" t="s">
        <v>978</v>
      </c>
    </row>
    <row r="51" spans="1:2">
      <c r="A51" s="4" t="s">
        <v>957</v>
      </c>
      <c r="B51" s="4" t="s">
        <v>979</v>
      </c>
    </row>
    <row r="52" spans="1:2">
      <c r="A52" s="4" t="s">
        <v>906</v>
      </c>
    </row>
    <row r="53" spans="1:2">
      <c r="A53" s="3" t="s">
        <v>945</v>
      </c>
    </row>
    <row r="54" spans="1:2">
      <c r="A54" s="4" t="s">
        <v>946</v>
      </c>
      <c r="B54" s="4" t="s">
        <v>980</v>
      </c>
    </row>
    <row r="55" spans="1:2">
      <c r="A55" s="4" t="s">
        <v>948</v>
      </c>
      <c r="B55" s="4" t="s">
        <v>981</v>
      </c>
    </row>
    <row r="56" spans="1:2">
      <c r="A56" s="4" t="s">
        <v>950</v>
      </c>
      <c r="B56" s="4" t="s">
        <v>982</v>
      </c>
    </row>
    <row r="57" spans="1:2">
      <c r="A57" s="4" t="s">
        <v>951</v>
      </c>
      <c r="B57" s="4" t="s">
        <v>983</v>
      </c>
    </row>
    <row r="58" spans="1:2">
      <c r="A58" s="4" t="s">
        <v>953</v>
      </c>
      <c r="B58" s="4" t="s">
        <v>984</v>
      </c>
    </row>
    <row r="59" spans="1:2">
      <c r="A59" s="4" t="s">
        <v>954</v>
      </c>
      <c r="B59" s="4" t="s">
        <v>985</v>
      </c>
    </row>
    <row r="60" spans="1:2">
      <c r="A60" s="4" t="s">
        <v>955</v>
      </c>
      <c r="B60" s="4" t="s">
        <v>986</v>
      </c>
    </row>
    <row r="61" spans="1:2">
      <c r="A61" s="4" t="s">
        <v>957</v>
      </c>
      <c r="B61" s="4" t="s">
        <v>987</v>
      </c>
    </row>
    <row r="62" spans="1:2">
      <c r="A62" s="4" t="s">
        <v>915</v>
      </c>
    </row>
    <row r="63" spans="1:2">
      <c r="A63" s="3" t="s">
        <v>945</v>
      </c>
    </row>
    <row r="64" spans="1:2">
      <c r="A64" s="4" t="s">
        <v>946</v>
      </c>
      <c r="B64" s="4" t="s">
        <v>988</v>
      </c>
    </row>
    <row r="65" spans="1:2">
      <c r="A65" s="4" t="s">
        <v>948</v>
      </c>
      <c r="B65" s="4" t="s">
        <v>989</v>
      </c>
    </row>
    <row r="66" spans="1:2">
      <c r="A66" s="4" t="s">
        <v>950</v>
      </c>
      <c r="B66" s="4" t="s">
        <v>990</v>
      </c>
    </row>
    <row r="67" spans="1:2">
      <c r="A67" s="4" t="s">
        <v>951</v>
      </c>
      <c r="B67" s="4" t="s">
        <v>991</v>
      </c>
    </row>
    <row r="68" spans="1:2">
      <c r="A68" s="4" t="s">
        <v>953</v>
      </c>
      <c r="B68" s="4" t="s">
        <v>992</v>
      </c>
    </row>
    <row r="69" spans="1:2">
      <c r="A69" s="4" t="s">
        <v>954</v>
      </c>
      <c r="B69" s="4" t="s">
        <v>993</v>
      </c>
    </row>
    <row r="70" spans="1:2">
      <c r="A70" s="4" t="s">
        <v>955</v>
      </c>
      <c r="B70" s="4" t="s">
        <v>994</v>
      </c>
    </row>
    <row r="71" spans="1:2">
      <c r="A71" s="4" t="s">
        <v>957</v>
      </c>
      <c r="B71" s="4" t="s">
        <v>6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 customWidth="1" max="6" min="6" width="21"/>
    <col customWidth="1" max="7" min="7" width="21"/>
    <col customWidth="1" max="8" min="8" width="14"/>
    <col customWidth="1" max="9" min="9" width="14"/>
    <col customWidth="1" max="10" min="10" width="14"/>
    <col customWidth="1" max="11" min="11" width="21"/>
    <col customWidth="1" max="12" min="12" width="21"/>
    <col customWidth="1" max="13" min="13" width="21"/>
    <col customWidth="1" max="14" min="14" width="14"/>
  </cols>
  <sheetData>
    <row r="1" spans="1:14">
      <c r="A1" s="1" t="s">
        <v>995</v>
      </c>
      <c r="B1" s="2" t="s">
        <v>996</v>
      </c>
      <c r="C1" s="2" t="s">
        <v>997</v>
      </c>
      <c r="D1" s="2" t="s">
        <v>998</v>
      </c>
      <c r="E1" s="2" t="s">
        <v>999</v>
      </c>
      <c r="F1" s="2" t="s">
        <v>1000</v>
      </c>
      <c r="G1" s="2" t="s">
        <v>1001</v>
      </c>
      <c r="H1" s="2" t="s">
        <v>1002</v>
      </c>
      <c r="I1" s="2" t="s">
        <v>1003</v>
      </c>
      <c r="J1" s="2" t="s">
        <v>835</v>
      </c>
      <c r="K1" s="2" t="s">
        <v>425</v>
      </c>
      <c r="L1" s="2" t="s">
        <v>429</v>
      </c>
      <c r="M1" s="2" t="s">
        <v>434</v>
      </c>
      <c r="N1" s="2" t="s">
        <v>1004</v>
      </c>
    </row>
    <row r="2" spans="1:14">
      <c r="A2" s="3" t="s">
        <v>1005</v>
      </c>
    </row>
    <row r="3" spans="1:14">
      <c r="A3" s="4" t="s">
        <v>95</v>
      </c>
      <c r="K3" s="7" t="n">
        <v>2026202</v>
      </c>
      <c r="L3" s="7" t="n">
        <v>1992659</v>
      </c>
      <c r="M3" s="7" t="n">
        <v>1925588</v>
      </c>
    </row>
    <row r="4" spans="1:14">
      <c r="A4" s="4" t="s">
        <v>47</v>
      </c>
      <c r="K4" s="5" t="n">
        <v>167975</v>
      </c>
      <c r="L4" s="5" t="n">
        <v>167975</v>
      </c>
    </row>
    <row r="5" spans="1:14">
      <c r="A5" s="4" t="s">
        <v>1006</v>
      </c>
      <c r="K5" s="7" t="n">
        <v>50975</v>
      </c>
      <c r="L5" s="5" t="n">
        <v>2193</v>
      </c>
    </row>
    <row r="6" spans="1:14">
      <c r="A6" s="4" t="s">
        <v>1007</v>
      </c>
    </row>
    <row r="7" spans="1:14">
      <c r="A7" s="3" t="s">
        <v>1005</v>
      </c>
    </row>
    <row r="8" spans="1:14">
      <c r="A8" s="4" t="s">
        <v>1008</v>
      </c>
      <c r="K8" s="4" t="s">
        <v>986</v>
      </c>
    </row>
    <row r="9" spans="1:14">
      <c r="A9" s="4" t="s">
        <v>1009</v>
      </c>
    </row>
    <row r="10" spans="1:14">
      <c r="A10" s="3" t="s">
        <v>1005</v>
      </c>
    </row>
    <row r="11" spans="1:14">
      <c r="A11" s="4" t="s">
        <v>1008</v>
      </c>
      <c r="K11" s="4" t="s">
        <v>1010</v>
      </c>
    </row>
    <row r="12" spans="1:14">
      <c r="A12" s="4" t="s">
        <v>1011</v>
      </c>
    </row>
    <row r="13" spans="1:14">
      <c r="A13" s="3" t="s">
        <v>1005</v>
      </c>
    </row>
    <row r="14" spans="1:14">
      <c r="A14" s="4" t="s">
        <v>1008</v>
      </c>
      <c r="K14" s="4" t="s">
        <v>1012</v>
      </c>
    </row>
    <row r="15" spans="1:14">
      <c r="A15" s="4" t="s">
        <v>1013</v>
      </c>
    </row>
    <row r="16" spans="1:14">
      <c r="A16" s="3" t="s">
        <v>1005</v>
      </c>
    </row>
    <row r="17" spans="1:14">
      <c r="A17" s="4" t="s">
        <v>1008</v>
      </c>
      <c r="K17" s="4" t="s">
        <v>1014</v>
      </c>
    </row>
    <row r="18" spans="1:14">
      <c r="A18" s="4" t="s">
        <v>1015</v>
      </c>
    </row>
    <row r="19" spans="1:14">
      <c r="A19" s="3" t="s">
        <v>1005</v>
      </c>
    </row>
    <row r="20" spans="1:14">
      <c r="A20" s="4" t="s">
        <v>1016</v>
      </c>
      <c r="K20" s="4" t="s">
        <v>1017</v>
      </c>
    </row>
    <row r="21" spans="1:14">
      <c r="A21" s="4" t="s">
        <v>1018</v>
      </c>
    </row>
    <row r="22" spans="1:14">
      <c r="A22" s="3" t="s">
        <v>1005</v>
      </c>
    </row>
    <row r="23" spans="1:14">
      <c r="A23" s="4" t="s">
        <v>47</v>
      </c>
      <c r="K23" s="7" t="n">
        <v>167975</v>
      </c>
      <c r="L23" s="7" t="n">
        <v>167975</v>
      </c>
    </row>
    <row r="24" spans="1:14">
      <c r="A24" s="4" t="s">
        <v>1019</v>
      </c>
    </row>
    <row r="25" spans="1:14">
      <c r="A25" s="3" t="s">
        <v>1005</v>
      </c>
    </row>
    <row r="26" spans="1:14">
      <c r="A26" s="4" t="s">
        <v>1020</v>
      </c>
      <c r="K26" s="4" t="s">
        <v>952</v>
      </c>
    </row>
    <row r="27" spans="1:14">
      <c r="A27" s="4" t="s">
        <v>1021</v>
      </c>
    </row>
    <row r="28" spans="1:14">
      <c r="A28" s="3" t="s">
        <v>1005</v>
      </c>
    </row>
    <row r="29" spans="1:14">
      <c r="A29" s="4" t="s">
        <v>1020</v>
      </c>
      <c r="L29" s="4" t="s">
        <v>617</v>
      </c>
      <c r="N29" s="4" t="s">
        <v>617</v>
      </c>
    </row>
    <row r="30" spans="1:14">
      <c r="A30" s="4" t="s">
        <v>929</v>
      </c>
    </row>
    <row r="31" spans="1:14">
      <c r="A31" s="3" t="s">
        <v>1005</v>
      </c>
    </row>
    <row r="32" spans="1:14">
      <c r="A32" s="4" t="s">
        <v>1022</v>
      </c>
      <c r="J32" s="4" t="s">
        <v>851</v>
      </c>
    </row>
    <row r="33" spans="1:14">
      <c r="A33" s="4" t="s">
        <v>930</v>
      </c>
      <c r="J33" s="4" t="s">
        <v>851</v>
      </c>
    </row>
    <row r="34" spans="1:14">
      <c r="A34" s="4" t="s">
        <v>1023</v>
      </c>
      <c r="I34" s="4" t="s">
        <v>1024</v>
      </c>
      <c r="J34" s="4" t="s">
        <v>1025</v>
      </c>
      <c r="K34" s="4" t="s">
        <v>1026</v>
      </c>
    </row>
    <row r="35" spans="1:14">
      <c r="A35" s="4" t="s">
        <v>1027</v>
      </c>
      <c r="E35" s="4" t="s">
        <v>1028</v>
      </c>
    </row>
    <row r="36" spans="1:14">
      <c r="A36" s="4" t="s">
        <v>1029</v>
      </c>
      <c r="J36" s="4" t="s">
        <v>1030</v>
      </c>
    </row>
    <row r="37" spans="1:14">
      <c r="A37" s="4" t="s">
        <v>1031</v>
      </c>
      <c r="J37" s="4" t="s">
        <v>947</v>
      </c>
    </row>
    <row r="38" spans="1:14">
      <c r="A38" s="4" t="s">
        <v>1032</v>
      </c>
      <c r="J38" s="4" t="s">
        <v>1033</v>
      </c>
    </row>
    <row r="39" spans="1:14">
      <c r="A39" s="4" t="s">
        <v>931</v>
      </c>
    </row>
    <row r="40" spans="1:14">
      <c r="A40" s="3" t="s">
        <v>1005</v>
      </c>
    </row>
    <row r="41" spans="1:14">
      <c r="A41" s="4" t="s">
        <v>932</v>
      </c>
      <c r="J41" s="4" t="s">
        <v>933</v>
      </c>
    </row>
    <row r="42" spans="1:14">
      <c r="A42" s="4" t="s">
        <v>934</v>
      </c>
    </row>
    <row r="43" spans="1:14">
      <c r="A43" s="3" t="s">
        <v>1005</v>
      </c>
    </row>
    <row r="44" spans="1:14">
      <c r="A44" s="4" t="s">
        <v>935</v>
      </c>
      <c r="J44" s="4" t="s">
        <v>936</v>
      </c>
    </row>
    <row r="45" spans="1:14">
      <c r="A45" s="4" t="s">
        <v>1034</v>
      </c>
    </row>
    <row r="46" spans="1:14">
      <c r="A46" s="3" t="s">
        <v>1005</v>
      </c>
    </row>
    <row r="47" spans="1:14">
      <c r="A47" s="4" t="s">
        <v>1023</v>
      </c>
      <c r="G47" s="4" t="s">
        <v>1014</v>
      </c>
    </row>
    <row r="48" spans="1:14">
      <c r="A48" s="4" t="s">
        <v>1035</v>
      </c>
      <c r="E48" s="4" t="s">
        <v>1036</v>
      </c>
      <c r="G48" s="4" t="s">
        <v>851</v>
      </c>
    </row>
    <row r="49" spans="1:14">
      <c r="A49" s="4" t="s">
        <v>1037</v>
      </c>
      <c r="F49" s="10" t="n">
        <v>10000000</v>
      </c>
      <c r="G49" s="10" t="n">
        <v>5000000</v>
      </c>
    </row>
    <row r="50" spans="1:14">
      <c r="A50" s="4" t="s">
        <v>1038</v>
      </c>
      <c r="G50" s="4" t="s">
        <v>513</v>
      </c>
    </row>
    <row r="51" spans="1:14">
      <c r="A51" s="4" t="s">
        <v>1039</v>
      </c>
      <c r="E51" s="4" t="s">
        <v>1026</v>
      </c>
    </row>
    <row r="52" spans="1:14">
      <c r="A52" s="4" t="s">
        <v>1040</v>
      </c>
    </row>
    <row r="53" spans="1:14">
      <c r="A53" s="3" t="s">
        <v>1005</v>
      </c>
    </row>
    <row r="54" spans="1:14">
      <c r="A54" s="4" t="s">
        <v>1041</v>
      </c>
      <c r="K54" s="7" t="n">
        <v>3650418</v>
      </c>
      <c r="L54" s="7" t="n">
        <v>3328757</v>
      </c>
    </row>
    <row r="55" spans="1:14">
      <c r="A55" s="4" t="s">
        <v>1042</v>
      </c>
      <c r="K55" s="5" t="n">
        <v>23283</v>
      </c>
      <c r="L55" s="5" t="n">
        <v>20830</v>
      </c>
    </row>
    <row r="56" spans="1:14">
      <c r="A56" s="4" t="s">
        <v>1043</v>
      </c>
    </row>
    <row r="57" spans="1:14">
      <c r="A57" s="3" t="s">
        <v>1005</v>
      </c>
    </row>
    <row r="58" spans="1:14">
      <c r="A58" s="4" t="s">
        <v>1044</v>
      </c>
      <c r="J58" s="4" t="s">
        <v>1030</v>
      </c>
    </row>
    <row r="59" spans="1:14">
      <c r="A59" s="4" t="s">
        <v>1045</v>
      </c>
      <c r="J59" s="4" t="s">
        <v>1046</v>
      </c>
    </row>
    <row r="60" spans="1:14">
      <c r="A60" s="4" t="s">
        <v>1047</v>
      </c>
    </row>
    <row r="61" spans="1:14">
      <c r="A61" s="3" t="s">
        <v>1005</v>
      </c>
    </row>
    <row r="62" spans="1:14">
      <c r="A62" s="4" t="s">
        <v>1048</v>
      </c>
      <c r="K62" s="5" t="n">
        <v>24103</v>
      </c>
      <c r="L62" s="5" t="n">
        <v>24624</v>
      </c>
      <c r="M62" s="5" t="n">
        <v>24146</v>
      </c>
    </row>
    <row r="63" spans="1:14">
      <c r="A63" s="4" t="s">
        <v>1006</v>
      </c>
      <c r="K63" s="7" t="n">
        <v>14199</v>
      </c>
      <c r="L63" s="5" t="n">
        <v>14741</v>
      </c>
    </row>
    <row r="64" spans="1:14">
      <c r="A64" s="4" t="s">
        <v>1049</v>
      </c>
    </row>
    <row r="65" spans="1:14">
      <c r="A65" s="3" t="s">
        <v>1005</v>
      </c>
    </row>
    <row r="66" spans="1:14">
      <c r="A66" s="4" t="s">
        <v>1044</v>
      </c>
      <c r="J66" s="4" t="s">
        <v>1030</v>
      </c>
    </row>
    <row r="67" spans="1:14">
      <c r="A67" s="4" t="s">
        <v>1050</v>
      </c>
      <c r="J67" s="4" t="s">
        <v>1051</v>
      </c>
      <c r="K67" s="4" t="s">
        <v>1052</v>
      </c>
    </row>
    <row r="68" spans="1:14">
      <c r="A68" s="4" t="s">
        <v>1053</v>
      </c>
    </row>
    <row r="69" spans="1:14">
      <c r="A69" s="3" t="s">
        <v>1005</v>
      </c>
    </row>
    <row r="70" spans="1:14">
      <c r="A70" s="4" t="s">
        <v>1048</v>
      </c>
      <c r="K70" s="7" t="n">
        <v>4189</v>
      </c>
      <c r="L70" s="5" t="n">
        <v>7474</v>
      </c>
      <c r="M70" s="5" t="n">
        <v>6925</v>
      </c>
    </row>
    <row r="71" spans="1:14">
      <c r="A71" s="4" t="s">
        <v>1054</v>
      </c>
    </row>
    <row r="72" spans="1:14">
      <c r="A72" s="3" t="s">
        <v>1005</v>
      </c>
    </row>
    <row r="73" spans="1:14">
      <c r="A73" s="4" t="s">
        <v>1027</v>
      </c>
      <c r="H73" s="4" t="s">
        <v>1055</v>
      </c>
    </row>
    <row r="74" spans="1:14">
      <c r="A74" s="4" t="s">
        <v>1056</v>
      </c>
    </row>
    <row r="75" spans="1:14">
      <c r="A75" s="3" t="s">
        <v>1005</v>
      </c>
    </row>
    <row r="76" spans="1:14">
      <c r="A76" s="4" t="s">
        <v>1048</v>
      </c>
      <c r="K76" s="7" t="n">
        <v>69</v>
      </c>
      <c r="L76" s="7" t="n">
        <v>39</v>
      </c>
      <c r="M76" s="7" t="n">
        <v>61</v>
      </c>
    </row>
    <row r="77" spans="1:14">
      <c r="A77" s="4" t="s">
        <v>1057</v>
      </c>
    </row>
    <row r="78" spans="1:14">
      <c r="A78" s="3" t="s">
        <v>1005</v>
      </c>
    </row>
    <row r="79" spans="1:14">
      <c r="A79" s="4" t="s">
        <v>1008</v>
      </c>
      <c r="K79" s="4" t="s">
        <v>1058</v>
      </c>
    </row>
    <row r="80" spans="1:14">
      <c r="A80" s="4" t="s">
        <v>1059</v>
      </c>
    </row>
    <row r="81" spans="1:14">
      <c r="A81" s="3" t="s">
        <v>1005</v>
      </c>
    </row>
    <row r="82" spans="1:14">
      <c r="A82" s="4" t="s">
        <v>1023</v>
      </c>
      <c r="B82" s="4" t="s">
        <v>1026</v>
      </c>
    </row>
    <row r="83" spans="1:14">
      <c r="A83" s="4" t="s">
        <v>1060</v>
      </c>
    </row>
    <row r="84" spans="1:14">
      <c r="A84" s="3" t="s">
        <v>1005</v>
      </c>
    </row>
    <row r="85" spans="1:14">
      <c r="A85" s="4" t="s">
        <v>1061</v>
      </c>
      <c r="D85" s="7" t="n">
        <v>-716100</v>
      </c>
    </row>
    <row r="86" spans="1:14">
      <c r="A86" s="4" t="s">
        <v>1062</v>
      </c>
    </row>
    <row r="87" spans="1:14">
      <c r="A87" s="3" t="s">
        <v>1005</v>
      </c>
    </row>
    <row r="88" spans="1:14">
      <c r="A88" s="4" t="s">
        <v>1061</v>
      </c>
      <c r="C88" s="7" t="n">
        <v>-575000</v>
      </c>
      <c r="D88" s="7" t="n">
        <v>-480000</v>
      </c>
    </row>
    <row r="89" spans="1:14">
      <c r="A89" s="4" t="s">
        <v>1063</v>
      </c>
    </row>
    <row r="90" spans="1:14">
      <c r="A90" s="3" t="s">
        <v>1005</v>
      </c>
    </row>
    <row r="91" spans="1:14">
      <c r="A91" s="4" t="s">
        <v>1035</v>
      </c>
      <c r="B91" s="4" t="s">
        <v>8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64</v>
      </c>
      <c r="B1" s="2" t="s">
        <v>999</v>
      </c>
      <c r="C1" s="2" t="s">
        <v>1002</v>
      </c>
      <c r="D1" s="2" t="s">
        <v>835</v>
      </c>
      <c r="E1" s="2" t="s">
        <v>2</v>
      </c>
      <c r="F1" s="2" t="s">
        <v>37</v>
      </c>
      <c r="G1" s="2" t="s">
        <v>90</v>
      </c>
    </row>
    <row r="2" spans="1:7">
      <c r="A2" s="3" t="s">
        <v>1005</v>
      </c>
    </row>
    <row r="3" spans="1:7">
      <c r="A3" s="4" t="s">
        <v>92</v>
      </c>
      <c r="E3" s="7" t="n">
        <v>2017798</v>
      </c>
      <c r="F3" s="7" t="n">
        <v>2078091</v>
      </c>
      <c r="G3" s="7" t="n">
        <v>2089029</v>
      </c>
    </row>
    <row r="4" spans="1:7">
      <c r="A4" s="4" t="s">
        <v>95</v>
      </c>
      <c r="E4" s="5" t="n">
        <v>2026202</v>
      </c>
      <c r="F4" s="5" t="n">
        <v>1992659</v>
      </c>
      <c r="G4" s="5" t="n">
        <v>1925588</v>
      </c>
    </row>
    <row r="5" spans="1:7">
      <c r="A5" s="4" t="s">
        <v>438</v>
      </c>
      <c r="E5" s="5" t="n">
        <v>-1880121</v>
      </c>
      <c r="F5" s="5" t="n">
        <v>-1555433</v>
      </c>
      <c r="G5" s="5" t="n">
        <v>-1289512</v>
      </c>
    </row>
    <row r="6" spans="1:7">
      <c r="A6" s="4" t="s">
        <v>103</v>
      </c>
      <c r="E6" s="5" t="n">
        <v>-654740</v>
      </c>
      <c r="F6" s="5" t="n">
        <v>-643797</v>
      </c>
      <c r="G6" s="5" t="n">
        <v>-615523</v>
      </c>
    </row>
    <row r="7" spans="1:7">
      <c r="A7" s="4" t="s">
        <v>1065</v>
      </c>
    </row>
    <row r="8" spans="1:7">
      <c r="A8" s="3" t="s">
        <v>1005</v>
      </c>
    </row>
    <row r="9" spans="1:7">
      <c r="A9" s="4" t="s">
        <v>1027</v>
      </c>
      <c r="B9" s="4" t="s">
        <v>1028</v>
      </c>
    </row>
    <row r="10" spans="1:7">
      <c r="A10" s="4" t="s">
        <v>1032</v>
      </c>
      <c r="D10" s="4" t="s">
        <v>1033</v>
      </c>
    </row>
    <row r="11" spans="1:7">
      <c r="A11" s="4" t="s">
        <v>1029</v>
      </c>
      <c r="D11" s="4" t="s">
        <v>1030</v>
      </c>
    </row>
    <row r="12" spans="1:7">
      <c r="A12" s="4" t="s">
        <v>1066</v>
      </c>
    </row>
    <row r="13" spans="1:7">
      <c r="A13" s="3" t="s">
        <v>1005</v>
      </c>
    </row>
    <row r="14" spans="1:7">
      <c r="A14" s="4" t="s">
        <v>92</v>
      </c>
      <c r="E14" s="5" t="n">
        <v>1886280</v>
      </c>
      <c r="F14" s="5" t="n">
        <v>1993478</v>
      </c>
      <c r="G14" s="5" t="n">
        <v>2006646</v>
      </c>
    </row>
    <row r="15" spans="1:7">
      <c r="A15" s="4" t="s">
        <v>95</v>
      </c>
      <c r="E15" s="5" t="n">
        <v>1928208</v>
      </c>
      <c r="F15" s="5" t="n">
        <v>1969907</v>
      </c>
      <c r="G15" s="5" t="n">
        <v>1931656</v>
      </c>
    </row>
    <row r="16" spans="1:7">
      <c r="A16" s="4" t="s">
        <v>438</v>
      </c>
      <c r="E16" s="5" t="n">
        <v>-1810667</v>
      </c>
      <c r="F16" s="5" t="n">
        <v>-1549064</v>
      </c>
      <c r="G16" s="5" t="n">
        <v>-1287035</v>
      </c>
    </row>
    <row r="17" spans="1:7">
      <c r="A17" s="4" t="s">
        <v>103</v>
      </c>
      <c r="E17" s="7" t="n">
        <v>-622495</v>
      </c>
      <c r="F17" s="7" t="n">
        <v>-630376</v>
      </c>
      <c r="G17" s="7" t="n">
        <v>-614882</v>
      </c>
    </row>
    <row r="18" spans="1:7">
      <c r="A18" s="4" t="s">
        <v>1067</v>
      </c>
    </row>
    <row r="19" spans="1:7">
      <c r="A19" s="3" t="s">
        <v>1005</v>
      </c>
    </row>
    <row r="20" spans="1:7">
      <c r="A20" s="4" t="s">
        <v>1027</v>
      </c>
      <c r="C20" s="4" t="s">
        <v>10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8</v>
      </c>
      <c r="B1" s="2" t="s">
        <v>1069</v>
      </c>
      <c r="C1" s="2" t="s">
        <v>2</v>
      </c>
      <c r="D1" s="2" t="s">
        <v>37</v>
      </c>
      <c r="E1" s="2" t="s">
        <v>90</v>
      </c>
    </row>
    <row r="2" spans="1:5">
      <c r="A2" s="3" t="s">
        <v>1005</v>
      </c>
    </row>
    <row r="3" spans="1:5">
      <c r="A3" s="4" t="s">
        <v>1070</v>
      </c>
      <c r="C3" s="7" t="n">
        <v>2026202</v>
      </c>
      <c r="D3" s="7" t="n">
        <v>1992659</v>
      </c>
      <c r="E3" s="7" t="n">
        <v>1925588</v>
      </c>
    </row>
    <row r="4" spans="1:5">
      <c r="A4" s="4" t="s">
        <v>1071</v>
      </c>
    </row>
    <row r="5" spans="1:5">
      <c r="A5" s="3" t="s">
        <v>1005</v>
      </c>
    </row>
    <row r="6" spans="1:5">
      <c r="A6" s="4" t="s">
        <v>1072</v>
      </c>
      <c r="B6" s="4" t="s">
        <v>947</v>
      </c>
    </row>
    <row r="7" spans="1:5">
      <c r="A7" s="4" t="s">
        <v>1073</v>
      </c>
      <c r="B7" s="4" t="s">
        <v>1074</v>
      </c>
    </row>
    <row r="8" spans="1:5">
      <c r="A8" s="4" t="s">
        <v>1075</v>
      </c>
      <c r="B8" s="4" t="s">
        <v>10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076</v>
      </c>
      <c r="B1" s="2" t="s">
        <v>1077</v>
      </c>
      <c r="C1" s="2" t="s">
        <v>2</v>
      </c>
      <c r="D1" s="2" t="s">
        <v>37</v>
      </c>
      <c r="E1" s="2" t="s">
        <v>90</v>
      </c>
    </row>
    <row r="2" spans="1:5">
      <c r="A2" s="3" t="s">
        <v>1078</v>
      </c>
    </row>
    <row r="3" spans="1:5">
      <c r="A3" s="4" t="s">
        <v>209</v>
      </c>
      <c r="C3" s="7" t="n">
        <v>19106</v>
      </c>
      <c r="D3" s="7" t="n">
        <v>23106</v>
      </c>
      <c r="E3" s="7" t="n">
        <v>27897</v>
      </c>
    </row>
    <row r="4" spans="1:5">
      <c r="A4" s="4" t="s">
        <v>1079</v>
      </c>
      <c r="C4" s="5" t="n">
        <v>0</v>
      </c>
      <c r="D4" s="5" t="n">
        <v>2809</v>
      </c>
      <c r="E4" s="5" t="n">
        <v>2345</v>
      </c>
    </row>
    <row r="5" spans="1:5">
      <c r="A5" s="4" t="s">
        <v>1080</v>
      </c>
      <c r="C5" s="5" t="n">
        <v>19318</v>
      </c>
      <c r="D5" s="5" t="n">
        <v>23260</v>
      </c>
      <c r="E5" s="5" t="n">
        <v>28173</v>
      </c>
    </row>
    <row r="6" spans="1:5">
      <c r="A6" s="4" t="s">
        <v>1081</v>
      </c>
    </row>
    <row r="7" spans="1:5">
      <c r="A7" s="3" t="s">
        <v>1078</v>
      </c>
    </row>
    <row r="8" spans="1:5">
      <c r="A8" s="4" t="s">
        <v>209</v>
      </c>
      <c r="C8" s="5" t="n">
        <v>19106</v>
      </c>
    </row>
    <row r="9" spans="1:5">
      <c r="A9" s="4" t="s">
        <v>1082</v>
      </c>
      <c r="C9" s="5" t="n">
        <v>262500</v>
      </c>
      <c r="D9" s="5" t="n">
        <v>262500</v>
      </c>
    </row>
    <row r="10" spans="1:5">
      <c r="A10" s="4" t="s">
        <v>1080</v>
      </c>
      <c r="D10" s="5" t="n">
        <v>22996</v>
      </c>
      <c r="E10" s="5" t="n">
        <v>27827</v>
      </c>
    </row>
    <row r="11" spans="1:5">
      <c r="A11" s="4" t="s">
        <v>1083</v>
      </c>
      <c r="C11" s="5" t="n">
        <v>1342</v>
      </c>
      <c r="D11" s="5" t="n">
        <v>1342</v>
      </c>
    </row>
    <row r="12" spans="1:5">
      <c r="A12" s="4" t="s">
        <v>1084</v>
      </c>
      <c r="C12" s="7" t="n">
        <v>212</v>
      </c>
      <c r="D12" s="5" t="n">
        <v>264</v>
      </c>
      <c r="E12" s="7" t="n">
        <v>346</v>
      </c>
    </row>
    <row r="13" spans="1:5">
      <c r="A13" s="4" t="s">
        <v>1085</v>
      </c>
    </row>
    <row r="14" spans="1:5">
      <c r="A14" s="3" t="s">
        <v>1078</v>
      </c>
    </row>
    <row r="15" spans="1:5">
      <c r="A15" s="4" t="s">
        <v>1086</v>
      </c>
      <c r="B15" s="4" t="s">
        <v>513</v>
      </c>
    </row>
    <row r="16" spans="1:5">
      <c r="A16" s="4" t="s">
        <v>1082</v>
      </c>
      <c r="B16" s="7" t="n">
        <v>100000</v>
      </c>
    </row>
    <row r="17" spans="1:5">
      <c r="A17" s="4" t="s">
        <v>1079</v>
      </c>
      <c r="D17" s="7" t="n">
        <v>28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87</v>
      </c>
      <c r="B1" s="2" t="s">
        <v>2</v>
      </c>
      <c r="C1" s="2" t="s">
        <v>37</v>
      </c>
    </row>
    <row r="2" spans="1:3">
      <c r="A2" s="3" t="s">
        <v>1078</v>
      </c>
    </row>
    <row r="3" spans="1:3">
      <c r="A3" s="4" t="s">
        <v>57</v>
      </c>
      <c r="B3" s="7" t="n">
        <v>7806000</v>
      </c>
      <c r="C3" s="7" t="n">
        <v>8018000</v>
      </c>
    </row>
    <row r="4" spans="1:3">
      <c r="A4" s="4" t="s">
        <v>58</v>
      </c>
      <c r="B4" s="5" t="n">
        <v>254694000</v>
      </c>
      <c r="C4" s="5" t="n">
        <v>254482000</v>
      </c>
    </row>
    <row r="5" spans="1:3">
      <c r="A5" s="4" t="s">
        <v>1081</v>
      </c>
    </row>
    <row r="6" spans="1:3">
      <c r="A6" s="3" t="s">
        <v>1078</v>
      </c>
    </row>
    <row r="7" spans="1:3">
      <c r="A7" s="4" t="s">
        <v>1088</v>
      </c>
      <c r="B7" s="5" t="n">
        <v>262500000</v>
      </c>
      <c r="C7" s="5" t="n">
        <v>262500000</v>
      </c>
    </row>
    <row r="8" spans="1:3">
      <c r="A8" s="4" t="s">
        <v>57</v>
      </c>
      <c r="B8" s="5" t="n">
        <v>7806000</v>
      </c>
      <c r="C8" s="5" t="n">
        <v>8018000</v>
      </c>
    </row>
    <row r="9" spans="1:3">
      <c r="A9" s="4" t="s">
        <v>58</v>
      </c>
      <c r="B9" s="5" t="n">
        <v>254694000</v>
      </c>
      <c r="C9" s="5" t="n">
        <v>254482000</v>
      </c>
    </row>
    <row r="10" spans="1:3">
      <c r="A10" s="4" t="s">
        <v>1089</v>
      </c>
    </row>
    <row r="11" spans="1:3">
      <c r="A11" s="3" t="s">
        <v>1078</v>
      </c>
    </row>
    <row r="12" spans="1:3">
      <c r="A12" s="4" t="s">
        <v>1088</v>
      </c>
      <c r="B12" s="5" t="n">
        <v>110000000</v>
      </c>
      <c r="C12" s="5" t="n">
        <v>110000000</v>
      </c>
    </row>
    <row r="13" spans="1:3">
      <c r="A13" s="4" t="s">
        <v>57</v>
      </c>
      <c r="B13" s="5" t="n">
        <v>3610000</v>
      </c>
      <c r="C13" s="5" t="n">
        <v>3654000</v>
      </c>
    </row>
    <row r="14" spans="1:3">
      <c r="A14" s="4" t="s">
        <v>58</v>
      </c>
      <c r="B14" s="5" t="n">
        <v>106390000</v>
      </c>
      <c r="C14" s="5" t="n">
        <v>106346000</v>
      </c>
    </row>
    <row r="15" spans="1:3">
      <c r="A15" s="4" t="s">
        <v>1090</v>
      </c>
      <c r="B15" s="7" t="n">
        <v>3715000</v>
      </c>
    </row>
    <row r="16" spans="1:3">
      <c r="A16" s="4" t="s">
        <v>1091</v>
      </c>
      <c r="B16" s="4" t="s">
        <v>724</v>
      </c>
    </row>
    <row r="17" spans="1:3">
      <c r="A17" s="4" t="s">
        <v>1092</v>
      </c>
      <c r="B17" s="4" t="s">
        <v>1093</v>
      </c>
    </row>
    <row r="18" spans="1:3">
      <c r="A18" s="4" t="s">
        <v>1094</v>
      </c>
    </row>
    <row r="19" spans="1:3">
      <c r="A19" s="3" t="s">
        <v>1078</v>
      </c>
    </row>
    <row r="20" spans="1:3">
      <c r="A20" s="4" t="s">
        <v>1088</v>
      </c>
      <c r="B20" s="7" t="n">
        <v>152500000</v>
      </c>
    </row>
    <row r="21" spans="1:3">
      <c r="A21" s="4" t="s">
        <v>57</v>
      </c>
      <c r="B21" s="5" t="n">
        <v>4196000</v>
      </c>
      <c r="C21" s="5" t="n">
        <v>4364000</v>
      </c>
    </row>
    <row r="22" spans="1:3">
      <c r="A22" s="4" t="s">
        <v>58</v>
      </c>
      <c r="B22" s="5" t="n">
        <v>148304000</v>
      </c>
      <c r="C22" s="7" t="n">
        <v>148136000</v>
      </c>
    </row>
    <row r="23" spans="1:3">
      <c r="A23" s="4" t="s">
        <v>1090</v>
      </c>
      <c r="B23" s="7" t="n">
        <v>5054000</v>
      </c>
    </row>
    <row r="24" spans="1:3">
      <c r="A24" s="4" t="s">
        <v>1091</v>
      </c>
      <c r="B24" s="4" t="s">
        <v>726</v>
      </c>
    </row>
    <row r="25" spans="1:3">
      <c r="A25" s="4" t="s">
        <v>1092</v>
      </c>
      <c r="B25" s="4" t="s">
        <v>10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7</v>
      </c>
      <c r="D2" s="2" t="s">
        <v>90</v>
      </c>
    </row>
    <row r="3" spans="1:4">
      <c r="A3" s="3" t="s">
        <v>1097</v>
      </c>
    </row>
    <row r="4" spans="1:4">
      <c r="A4" s="4" t="s">
        <v>92</v>
      </c>
      <c r="B4" s="7" t="n">
        <v>2017798</v>
      </c>
      <c r="C4" s="7" t="n">
        <v>2078091</v>
      </c>
      <c r="D4" s="7" t="n">
        <v>2089029</v>
      </c>
    </row>
    <row r="5" spans="1:4">
      <c r="A5" s="4" t="s">
        <v>1098</v>
      </c>
      <c r="B5" s="5" t="n">
        <v>88327</v>
      </c>
      <c r="C5" s="5" t="n">
        <v>83903</v>
      </c>
    </row>
    <row r="6" spans="1:4">
      <c r="A6" s="4" t="s">
        <v>1099</v>
      </c>
      <c r="B6" s="5" t="n">
        <v>2318</v>
      </c>
      <c r="C6" s="5" t="n">
        <v>2196</v>
      </c>
      <c r="D6" s="5" t="n">
        <v>1616</v>
      </c>
    </row>
    <row r="7" spans="1:4">
      <c r="A7" s="4" t="s">
        <v>1100</v>
      </c>
      <c r="B7" s="5" t="n">
        <v>1442</v>
      </c>
    </row>
    <row r="8" spans="1:4">
      <c r="A8" s="4" t="s">
        <v>1101</v>
      </c>
      <c r="B8" s="5" t="n">
        <v>1228</v>
      </c>
    </row>
    <row r="9" spans="1:4">
      <c r="A9" s="4" t="s">
        <v>1102</v>
      </c>
      <c r="B9" s="5" t="n">
        <v>772</v>
      </c>
    </row>
    <row r="10" spans="1:4">
      <c r="A10" s="4" t="s">
        <v>1103</v>
      </c>
      <c r="B10" s="5" t="n">
        <v>750</v>
      </c>
    </row>
    <row r="11" spans="1:4">
      <c r="A11" s="4" t="s">
        <v>140</v>
      </c>
      <c r="B11" s="5" t="n">
        <v>4192</v>
      </c>
    </row>
    <row r="12" spans="1:4">
      <c r="A12" s="4" t="s">
        <v>1104</v>
      </c>
    </row>
    <row r="13" spans="1:4">
      <c r="A13" s="3" t="s">
        <v>1097</v>
      </c>
    </row>
    <row r="14" spans="1:4">
      <c r="A14" s="4" t="s">
        <v>1105</v>
      </c>
      <c r="B14" s="5" t="n">
        <v>111134</v>
      </c>
      <c r="C14" s="5" t="n">
        <v>114172</v>
      </c>
    </row>
    <row r="15" spans="1:4">
      <c r="A15" s="4" t="s">
        <v>848</v>
      </c>
    </row>
    <row r="16" spans="1:4">
      <c r="A16" s="3" t="s">
        <v>1097</v>
      </c>
    </row>
    <row r="17" spans="1:4">
      <c r="A17" s="4" t="s">
        <v>92</v>
      </c>
      <c r="B17" s="5" t="n">
        <v>1886280</v>
      </c>
      <c r="C17" s="5" t="n">
        <v>1993478</v>
      </c>
      <c r="D17" s="7" t="n">
        <v>2006646</v>
      </c>
    </row>
    <row r="18" spans="1:4">
      <c r="A18" s="4" t="s">
        <v>636</v>
      </c>
    </row>
    <row r="19" spans="1:4">
      <c r="A19" s="3" t="s">
        <v>1097</v>
      </c>
    </row>
    <row r="20" spans="1:4">
      <c r="A20" s="4" t="s">
        <v>639</v>
      </c>
      <c r="B20" s="5" t="n">
        <v>414</v>
      </c>
      <c r="C20" s="7" t="n">
        <v>306</v>
      </c>
    </row>
    <row r="21" spans="1:4">
      <c r="A21" s="4" t="s">
        <v>642</v>
      </c>
    </row>
    <row r="22" spans="1:4">
      <c r="A22" s="3" t="s">
        <v>1097</v>
      </c>
    </row>
    <row r="23" spans="1:4">
      <c r="A23" s="4" t="s">
        <v>639</v>
      </c>
      <c r="B23" s="7" t="n">
        <v>7359</v>
      </c>
    </row>
    <row r="24" spans="1:4">
      <c r="A24" s="4" t="s">
        <v>1106</v>
      </c>
    </row>
    <row r="25" spans="1:4">
      <c r="A25" s="3" t="s">
        <v>1097</v>
      </c>
    </row>
    <row r="26" spans="1:4">
      <c r="A26" s="4" t="s">
        <v>416</v>
      </c>
      <c r="B26" s="4" t="s">
        <v>417</v>
      </c>
      <c r="C26" s="4" t="s">
        <v>418</v>
      </c>
      <c r="D26" s="4" t="s">
        <v>4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07</v>
      </c>
      <c r="B1" s="2" t="s">
        <v>1108</v>
      </c>
      <c r="C1" s="2" t="s">
        <v>2</v>
      </c>
      <c r="D1" s="2" t="s">
        <v>497</v>
      </c>
      <c r="E1" s="2" t="s">
        <v>4</v>
      </c>
      <c r="F1" s="2" t="s">
        <v>741</v>
      </c>
      <c r="G1" s="2" t="s">
        <v>37</v>
      </c>
      <c r="H1" s="2" t="s">
        <v>498</v>
      </c>
      <c r="I1" s="2" t="s">
        <v>742</v>
      </c>
      <c r="J1" s="2" t="s">
        <v>743</v>
      </c>
      <c r="K1" s="2" t="s">
        <v>2</v>
      </c>
      <c r="L1" s="2" t="s">
        <v>37</v>
      </c>
      <c r="M1" s="2" t="s">
        <v>90</v>
      </c>
    </row>
    <row r="2" spans="1:13">
      <c r="A2" s="3" t="s">
        <v>1109</v>
      </c>
    </row>
    <row r="3" spans="1:13">
      <c r="A3" s="4" t="s">
        <v>111</v>
      </c>
      <c r="C3" s="7" t="n">
        <v>-216692</v>
      </c>
      <c r="D3" s="7" t="n">
        <v>-240413</v>
      </c>
      <c r="E3" s="7" t="n">
        <v>-5535</v>
      </c>
      <c r="F3" s="7" t="n">
        <v>12348</v>
      </c>
      <c r="G3" s="7" t="n">
        <v>-116466</v>
      </c>
      <c r="H3" s="7" t="n">
        <v>-43983</v>
      </c>
      <c r="I3" s="7" t="n">
        <v>-1927</v>
      </c>
      <c r="J3" s="7" t="n">
        <v>14727</v>
      </c>
      <c r="K3" s="7" t="n">
        <v>-450292</v>
      </c>
      <c r="L3" s="7" t="n">
        <v>-147649</v>
      </c>
      <c r="M3" s="7" t="n">
        <v>79060</v>
      </c>
    </row>
    <row r="4" spans="1:13">
      <c r="A4" s="4" t="s">
        <v>114</v>
      </c>
      <c r="K4" s="5" t="n">
        <v>-219</v>
      </c>
      <c r="L4" s="5" t="n">
        <v>-151</v>
      </c>
      <c r="M4" s="5" t="n">
        <v>842</v>
      </c>
    </row>
    <row r="5" spans="1:13">
      <c r="A5" s="4" t="s">
        <v>1110</v>
      </c>
      <c r="K5" s="5" t="n">
        <v>-450511</v>
      </c>
      <c r="L5" s="5" t="n">
        <v>-147800</v>
      </c>
      <c r="M5" s="5" t="n">
        <v>79902</v>
      </c>
    </row>
    <row r="6" spans="1:13">
      <c r="A6" s="4" t="s">
        <v>116</v>
      </c>
      <c r="K6" s="5" t="n">
        <v>-25636</v>
      </c>
      <c r="L6" s="5" t="n">
        <v>-29156</v>
      </c>
      <c r="M6" s="5" t="n">
        <v>-33756</v>
      </c>
    </row>
    <row r="7" spans="1:13">
      <c r="A7" s="4" t="s">
        <v>1111</v>
      </c>
      <c r="K7" s="5" t="n">
        <v>-17</v>
      </c>
      <c r="L7" s="5" t="n">
        <v>-23</v>
      </c>
      <c r="M7" s="5" t="n">
        <v>-7</v>
      </c>
    </row>
    <row r="8" spans="1:13">
      <c r="A8" s="4" t="s">
        <v>1112</v>
      </c>
      <c r="K8" s="5" t="n">
        <v>-476164</v>
      </c>
      <c r="L8" s="5" t="n">
        <v>-176979</v>
      </c>
      <c r="M8" s="5" t="n">
        <v>46139</v>
      </c>
    </row>
    <row r="9" spans="1:13">
      <c r="A9" s="4" t="s">
        <v>112</v>
      </c>
      <c r="C9" s="7" t="n">
        <v>-52504</v>
      </c>
      <c r="D9" s="7" t="n">
        <v>-59819</v>
      </c>
      <c r="E9" s="7" t="n">
        <v>8215</v>
      </c>
      <c r="F9" s="7" t="n">
        <v>9995</v>
      </c>
      <c r="G9" s="7" t="n">
        <v>-8391</v>
      </c>
      <c r="H9" s="7" t="n">
        <v>-11071</v>
      </c>
      <c r="I9" s="7" t="n">
        <v>-14408</v>
      </c>
      <c r="J9" s="7" t="n">
        <v>11774</v>
      </c>
      <c r="K9" s="5" t="n">
        <v>-94113</v>
      </c>
      <c r="L9" s="5" t="n">
        <v>-22096</v>
      </c>
      <c r="M9" s="5" t="n">
        <v>-30922</v>
      </c>
    </row>
    <row r="10" spans="1:13">
      <c r="A10" s="4" t="s">
        <v>1113</v>
      </c>
      <c r="K10" s="7" t="n">
        <v>-570277</v>
      </c>
      <c r="L10" s="7" t="n">
        <v>-199075</v>
      </c>
      <c r="M10" s="7" t="n">
        <v>15217</v>
      </c>
    </row>
    <row r="11" spans="1:13">
      <c r="A11" s="4" t="s">
        <v>1114</v>
      </c>
      <c r="K11" s="5" t="n">
        <v>83050362</v>
      </c>
      <c r="L11" s="5" t="n">
        <v>85678232</v>
      </c>
      <c r="M11" s="5" t="n">
        <v>77534860</v>
      </c>
    </row>
    <row r="12" spans="1:13">
      <c r="A12" s="3" t="s">
        <v>1115</v>
      </c>
    </row>
    <row r="13" spans="1:13">
      <c r="A13" s="4" t="s">
        <v>1116</v>
      </c>
      <c r="K13" s="5" t="n">
        <v>0</v>
      </c>
      <c r="L13" s="5" t="n">
        <v>0</v>
      </c>
      <c r="M13" s="5" t="n">
        <v>1152083</v>
      </c>
    </row>
    <row r="14" spans="1:13">
      <c r="A14" s="4" t="s">
        <v>124</v>
      </c>
      <c r="K14" s="5" t="n">
        <v>83050362</v>
      </c>
      <c r="L14" s="5" t="n">
        <v>85678232</v>
      </c>
      <c r="M14" s="5" t="n">
        <v>78686943</v>
      </c>
    </row>
    <row r="15" spans="1:13">
      <c r="A15" s="4" t="s">
        <v>118</v>
      </c>
      <c r="C15" s="8" t="n">
        <v>-2.61</v>
      </c>
      <c r="D15" s="7" t="n">
        <v>-3</v>
      </c>
      <c r="E15" s="8" t="n">
        <v>-0.17</v>
      </c>
      <c r="F15" s="8" t="n">
        <v>0.05</v>
      </c>
      <c r="G15" s="8" t="n">
        <v>-1.49</v>
      </c>
      <c r="H15" s="8" t="n">
        <v>-0.61</v>
      </c>
      <c r="I15" s="8" t="n">
        <v>-0.09</v>
      </c>
      <c r="J15" s="8" t="n">
        <v>0.1</v>
      </c>
      <c r="K15" s="8" t="n">
        <v>-5.74</v>
      </c>
      <c r="L15" s="8" t="n">
        <v>-2.06</v>
      </c>
      <c r="M15" s="8" t="n">
        <v>0.6</v>
      </c>
    </row>
    <row r="16" spans="1:13">
      <c r="A16" s="4" t="s">
        <v>119</v>
      </c>
      <c r="C16" s="9" t="n">
        <v>-0.64</v>
      </c>
      <c r="D16" s="9" t="n">
        <v>-0.72</v>
      </c>
      <c r="E16" s="9" t="n">
        <v>0.1</v>
      </c>
      <c r="F16" s="9" t="n">
        <v>0.12</v>
      </c>
      <c r="G16" s="9" t="n">
        <v>-0.1</v>
      </c>
      <c r="H16" s="9" t="n">
        <v>-0.13</v>
      </c>
      <c r="I16" s="9" t="n">
        <v>-0.17</v>
      </c>
      <c r="J16" s="9" t="n">
        <v>0.14</v>
      </c>
      <c r="K16" s="9" t="n">
        <v>-1.13</v>
      </c>
      <c r="L16" s="9" t="n">
        <v>-0.26</v>
      </c>
      <c r="M16" s="9" t="n">
        <v>-0.4</v>
      </c>
    </row>
    <row r="17" spans="1:13">
      <c r="A17" s="4" t="s">
        <v>120</v>
      </c>
      <c r="C17" s="9" t="n">
        <v>-3.25</v>
      </c>
      <c r="D17" s="9" t="n">
        <v>-3.72</v>
      </c>
      <c r="E17" s="9" t="n">
        <v>-0.07000000000000001</v>
      </c>
      <c r="F17" s="9" t="n">
        <v>0.17</v>
      </c>
      <c r="G17" s="9" t="n">
        <v>-1.59</v>
      </c>
      <c r="H17" s="9" t="n">
        <v>-0.74</v>
      </c>
      <c r="I17" s="9" t="n">
        <v>-0.26</v>
      </c>
      <c r="J17" s="9" t="n">
        <v>0.24</v>
      </c>
      <c r="K17" s="9" t="n">
        <v>-6.87</v>
      </c>
      <c r="L17" s="9" t="n">
        <v>-2.32</v>
      </c>
      <c r="M17" s="9" t="n">
        <v>0.2</v>
      </c>
    </row>
    <row r="18" spans="1:13">
      <c r="A18" s="4" t="s">
        <v>121</v>
      </c>
      <c r="C18" s="9" t="n">
        <v>-2.61</v>
      </c>
      <c r="D18" s="5" t="n">
        <v>-3</v>
      </c>
      <c r="E18" s="9" t="n">
        <v>-0.17</v>
      </c>
      <c r="F18" s="9" t="n">
        <v>0.04</v>
      </c>
      <c r="G18" s="9" t="n">
        <v>-1.49</v>
      </c>
      <c r="H18" s="9" t="n">
        <v>-0.61</v>
      </c>
      <c r="I18" s="9" t="n">
        <v>-0.09</v>
      </c>
      <c r="J18" s="9" t="n">
        <v>0.1</v>
      </c>
      <c r="K18" s="9" t="n">
        <v>-5.74</v>
      </c>
      <c r="L18" s="9" t="n">
        <v>-2.06</v>
      </c>
      <c r="M18" s="9" t="n">
        <v>0.58</v>
      </c>
    </row>
    <row r="19" spans="1:13">
      <c r="A19" s="4" t="s">
        <v>122</v>
      </c>
      <c r="C19" s="9" t="n">
        <v>-0.64</v>
      </c>
      <c r="D19" s="9" t="n">
        <v>-0.72</v>
      </c>
      <c r="E19" s="9" t="n">
        <v>0.1</v>
      </c>
      <c r="F19" s="9" t="n">
        <v>0.12</v>
      </c>
      <c r="G19" s="9" t="n">
        <v>-0.1</v>
      </c>
      <c r="H19" s="9" t="n">
        <v>-0.13</v>
      </c>
      <c r="I19" s="9" t="n">
        <v>-0.17</v>
      </c>
      <c r="J19" s="9" t="n">
        <v>0.13</v>
      </c>
      <c r="K19" s="9" t="n">
        <v>-1.13</v>
      </c>
      <c r="L19" s="9" t="n">
        <v>-0.26</v>
      </c>
      <c r="M19" s="9" t="n">
        <v>-0.39</v>
      </c>
    </row>
    <row r="20" spans="1:13">
      <c r="A20" s="4" t="s">
        <v>121</v>
      </c>
      <c r="C20" s="8" t="n">
        <v>-3.25</v>
      </c>
      <c r="D20" s="8" t="n">
        <v>-3.72</v>
      </c>
      <c r="E20" s="8" t="n">
        <v>-0.07000000000000001</v>
      </c>
      <c r="F20" s="8" t="n">
        <v>0.16</v>
      </c>
      <c r="G20" s="8" t="n">
        <v>-1.59</v>
      </c>
      <c r="H20" s="8" t="n">
        <v>-0.74</v>
      </c>
      <c r="I20" s="8" t="n">
        <v>-0.26</v>
      </c>
      <c r="J20" s="8" t="n">
        <v>0.23</v>
      </c>
      <c r="K20" s="8" t="n">
        <v>-6.87</v>
      </c>
      <c r="L20" s="8" t="n">
        <v>-2.32</v>
      </c>
      <c r="M20" s="8" t="n">
        <v>0.19</v>
      </c>
    </row>
    <row r="21" spans="1:13">
      <c r="A21" s="4" t="s">
        <v>1117</v>
      </c>
    </row>
    <row r="22" spans="1:13">
      <c r="A22" s="3" t="s">
        <v>1109</v>
      </c>
    </row>
    <row r="23" spans="1:13">
      <c r="A23" s="4" t="s">
        <v>116</v>
      </c>
      <c r="K23" s="7" t="n">
        <v>-25636</v>
      </c>
      <c r="L23" s="7" t="n">
        <v>-29156</v>
      </c>
      <c r="M23" s="7" t="n">
        <v>-24785</v>
      </c>
    </row>
    <row r="24" spans="1:13">
      <c r="A24" s="4" t="s">
        <v>1118</v>
      </c>
    </row>
    <row r="25" spans="1:13">
      <c r="A25" s="3" t="s">
        <v>1109</v>
      </c>
    </row>
    <row r="26" spans="1:13">
      <c r="A26" s="4" t="s">
        <v>116</v>
      </c>
      <c r="K26" s="7" t="n">
        <v>0</v>
      </c>
      <c r="L26" s="7" t="n">
        <v>0</v>
      </c>
      <c r="M26" s="7" t="n">
        <v>-8971</v>
      </c>
    </row>
    <row r="27" spans="1:13">
      <c r="A27" s="3" t="s">
        <v>1115</v>
      </c>
    </row>
    <row r="28" spans="1:13">
      <c r="A28" s="4" t="s">
        <v>1119</v>
      </c>
      <c r="B28" s="7" t="n">
        <v>165000</v>
      </c>
    </row>
    <row r="29" spans="1:13">
      <c r="A29" s="4" t="s">
        <v>1120</v>
      </c>
      <c r="B29" s="5" t="n">
        <v>12069090</v>
      </c>
      <c r="K29" s="5" t="n">
        <v>0</v>
      </c>
      <c r="L29" s="5" t="n">
        <v>0</v>
      </c>
      <c r="M29" s="5" t="n">
        <v>12069090</v>
      </c>
    </row>
    <row r="30" spans="1:13">
      <c r="A30" s="4" t="s">
        <v>1121</v>
      </c>
      <c r="B30" s="11" t="n">
        <v>3.657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7</v>
      </c>
      <c r="D2" s="2" t="s">
        <v>90</v>
      </c>
    </row>
    <row r="3" spans="1:4">
      <c r="A3" s="4" t="s">
        <v>1123</v>
      </c>
    </row>
    <row r="4" spans="1:4">
      <c r="A4" s="3" t="s">
        <v>1109</v>
      </c>
    </row>
    <row r="5" spans="1:4">
      <c r="A5" s="4" t="s">
        <v>1124</v>
      </c>
      <c r="B5" s="5" t="n">
        <v>710543</v>
      </c>
      <c r="C5" s="5" t="n">
        <v>1688010</v>
      </c>
      <c r="D5" s="5" t="n">
        <v>24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45"/>
    <col customWidth="1" max="3" min="3" width="20"/>
    <col customWidth="1" max="4" min="4" width="45"/>
    <col customWidth="1" max="5" min="5" width="45"/>
    <col customWidth="1" max="6" min="6" width="37"/>
    <col customWidth="1" max="7" min="7" width="37"/>
    <col customWidth="1" max="8" min="8" width="37"/>
    <col customWidth="1" max="9" min="9" width="37"/>
    <col customWidth="1" max="10" min="10" width="21"/>
    <col customWidth="1" max="11" min="11" width="20"/>
  </cols>
  <sheetData>
    <row r="1" spans="1:11">
      <c r="A1" s="1" t="s">
        <v>1125</v>
      </c>
      <c r="B1" s="2" t="s">
        <v>1126</v>
      </c>
      <c r="C1" s="2" t="s">
        <v>1127</v>
      </c>
      <c r="D1" s="2" t="s">
        <v>1128</v>
      </c>
      <c r="E1" s="2" t="s">
        <v>1129</v>
      </c>
      <c r="F1" s="2" t="s">
        <v>1130</v>
      </c>
      <c r="G1" s="2" t="s">
        <v>1131</v>
      </c>
      <c r="H1" s="2" t="s">
        <v>1132</v>
      </c>
      <c r="I1" s="2" t="s">
        <v>1133</v>
      </c>
      <c r="J1" s="2" t="s">
        <v>1134</v>
      </c>
      <c r="K1" s="2" t="s">
        <v>1135</v>
      </c>
    </row>
    <row r="2" spans="1:11">
      <c r="A2" s="3" t="s">
        <v>1136</v>
      </c>
    </row>
    <row r="3" spans="1:11">
      <c r="A3" s="4" t="s">
        <v>1137</v>
      </c>
      <c r="G3" s="5" t="n">
        <v>150000000</v>
      </c>
    </row>
    <row r="4" spans="1:11">
      <c r="A4" s="4" t="s">
        <v>1138</v>
      </c>
      <c r="G4" s="5" t="n">
        <v>87938537</v>
      </c>
      <c r="H4" s="5" t="n">
        <v>87730054</v>
      </c>
    </row>
    <row r="5" spans="1:11">
      <c r="A5" s="4" t="s">
        <v>1139</v>
      </c>
      <c r="G5" s="5" t="n">
        <v>82948577</v>
      </c>
      <c r="H5" s="5" t="n">
        <v>82974895</v>
      </c>
      <c r="I5" s="5" t="n">
        <v>86271109</v>
      </c>
      <c r="K5" s="5" t="n">
        <v>73721140</v>
      </c>
    </row>
    <row r="6" spans="1:11">
      <c r="A6" s="4" t="s">
        <v>1140</v>
      </c>
      <c r="G6" s="5" t="n">
        <v>18600000</v>
      </c>
    </row>
    <row r="7" spans="1:11">
      <c r="A7" s="4" t="s">
        <v>1141</v>
      </c>
      <c r="G7" s="5" t="n">
        <v>43461463</v>
      </c>
    </row>
    <row r="8" spans="1:11">
      <c r="A8" s="4" t="s">
        <v>84</v>
      </c>
      <c r="G8" s="8" t="n">
        <v>0.01</v>
      </c>
      <c r="H8" s="8" t="n">
        <v>0.01</v>
      </c>
    </row>
    <row r="9" spans="1:11">
      <c r="A9" s="4" t="s">
        <v>1142</v>
      </c>
      <c r="G9" s="8" t="n">
        <v>0.35</v>
      </c>
      <c r="H9" s="8" t="n">
        <v>0.6</v>
      </c>
      <c r="I9" s="8" t="n">
        <v>0.57</v>
      </c>
    </row>
    <row r="10" spans="1:11">
      <c r="A10" s="4" t="s">
        <v>1143</v>
      </c>
      <c r="G10" s="5" t="n">
        <v>198983</v>
      </c>
      <c r="H10" s="5" t="n">
        <v>246382</v>
      </c>
      <c r="I10" s="5" t="n">
        <v>251027</v>
      </c>
    </row>
    <row r="11" spans="1:11">
      <c r="A11" s="4" t="s">
        <v>1144</v>
      </c>
      <c r="G11" s="7" t="n">
        <v>0</v>
      </c>
      <c r="H11" s="7" t="n">
        <v>144942000</v>
      </c>
      <c r="I11" s="7" t="n">
        <v>-143000</v>
      </c>
    </row>
    <row r="12" spans="1:11">
      <c r="A12" s="4" t="s">
        <v>1145</v>
      </c>
      <c r="E12" s="5" t="n">
        <v>2</v>
      </c>
    </row>
    <row r="13" spans="1:11">
      <c r="A13" s="4" t="s">
        <v>1146</v>
      </c>
      <c r="E13" s="4" t="s">
        <v>1147</v>
      </c>
    </row>
    <row r="14" spans="1:11">
      <c r="A14" s="4" t="s">
        <v>1148</v>
      </c>
      <c r="J14" s="7" t="n">
        <v>100000000</v>
      </c>
    </row>
    <row r="15" spans="1:11">
      <c r="A15" s="4" t="s">
        <v>1149</v>
      </c>
      <c r="G15" s="5" t="n">
        <v>205000</v>
      </c>
      <c r="H15" s="5" t="n">
        <v>3667134</v>
      </c>
    </row>
    <row r="16" spans="1:11">
      <c r="A16" s="4" t="s">
        <v>1150</v>
      </c>
      <c r="G16" s="8" t="n">
        <v>3.31</v>
      </c>
      <c r="H16" s="8" t="n">
        <v>6.84</v>
      </c>
    </row>
    <row r="17" spans="1:11">
      <c r="A17" s="4" t="s">
        <v>1151</v>
      </c>
      <c r="G17" s="7" t="n">
        <v>74245000</v>
      </c>
      <c r="H17" s="7" t="n">
        <v>74924000</v>
      </c>
    </row>
    <row r="18" spans="1:11">
      <c r="A18" s="4" t="s">
        <v>1152</v>
      </c>
      <c r="G18" s="5" t="n">
        <v>29801</v>
      </c>
      <c r="H18" s="5" t="n">
        <v>38122</v>
      </c>
      <c r="I18" s="5" t="n">
        <v>35258</v>
      </c>
    </row>
    <row r="19" spans="1:11">
      <c r="A19" s="4" t="s">
        <v>1153</v>
      </c>
      <c r="G19" s="8" t="n">
        <v>6.52</v>
      </c>
      <c r="H19" s="8" t="n">
        <v>15.06</v>
      </c>
      <c r="I19" s="8" t="n">
        <v>13.33</v>
      </c>
    </row>
    <row r="20" spans="1:11">
      <c r="A20" s="4" t="s">
        <v>141</v>
      </c>
    </row>
    <row r="21" spans="1:11">
      <c r="A21" s="3" t="s">
        <v>1136</v>
      </c>
    </row>
    <row r="22" spans="1:11">
      <c r="A22" s="4" t="s">
        <v>1143</v>
      </c>
      <c r="B22" s="5" t="n">
        <v>6000000</v>
      </c>
    </row>
    <row r="23" spans="1:11">
      <c r="A23" s="4" t="s">
        <v>1154</v>
      </c>
      <c r="B23" s="4" t="s">
        <v>1155</v>
      </c>
    </row>
    <row r="24" spans="1:11">
      <c r="A24" s="4" t="s">
        <v>1156</v>
      </c>
      <c r="B24" s="8" t="n">
        <v>0.01</v>
      </c>
    </row>
    <row r="25" spans="1:11">
      <c r="A25" s="4" t="s">
        <v>1157</v>
      </c>
      <c r="B25" s="7" t="n">
        <v>25</v>
      </c>
    </row>
    <row r="26" spans="1:11">
      <c r="A26" s="4" t="s">
        <v>1144</v>
      </c>
      <c r="B26" s="7" t="n">
        <v>144942000</v>
      </c>
    </row>
    <row r="27" spans="1:11">
      <c r="A27" s="4" t="s">
        <v>1158</v>
      </c>
      <c r="B27" s="7" t="n">
        <v>5058000</v>
      </c>
    </row>
    <row r="28" spans="1:11">
      <c r="A28" s="4" t="s">
        <v>1145</v>
      </c>
      <c r="B28" s="5" t="n">
        <v>2</v>
      </c>
    </row>
    <row r="29" spans="1:11">
      <c r="A29" s="4" t="s">
        <v>1159</v>
      </c>
      <c r="B29" s="7" t="n">
        <v>5025000</v>
      </c>
      <c r="G29" s="7" t="n">
        <v>7538000</v>
      </c>
    </row>
    <row r="30" spans="1:11">
      <c r="A30" s="4" t="s">
        <v>1160</v>
      </c>
      <c r="G30" s="12" t="n">
        <v>1.2563</v>
      </c>
      <c r="H30" s="12" t="n">
        <v>0.8375</v>
      </c>
    </row>
    <row r="31" spans="1:11">
      <c r="A31" s="4" t="s">
        <v>1161</v>
      </c>
      <c r="B31" s="7" t="n">
        <v>25</v>
      </c>
    </row>
    <row r="32" spans="1:11">
      <c r="A32" s="4" t="s">
        <v>1162</v>
      </c>
    </row>
    <row r="33" spans="1:11">
      <c r="A33" s="3" t="s">
        <v>1136</v>
      </c>
    </row>
    <row r="34" spans="1:11">
      <c r="A34" s="4" t="s">
        <v>1143</v>
      </c>
      <c r="D34" s="5" t="n">
        <v>6600000</v>
      </c>
    </row>
    <row r="35" spans="1:11">
      <c r="A35" s="4" t="s">
        <v>1154</v>
      </c>
      <c r="D35" s="4" t="s">
        <v>1163</v>
      </c>
    </row>
    <row r="36" spans="1:11">
      <c r="A36" s="4" t="s">
        <v>1156</v>
      </c>
      <c r="D36" s="8" t="n">
        <v>0.01</v>
      </c>
    </row>
    <row r="37" spans="1:11">
      <c r="A37" s="4" t="s">
        <v>1157</v>
      </c>
      <c r="D37" s="7" t="n">
        <v>25</v>
      </c>
    </row>
    <row r="38" spans="1:11">
      <c r="A38" s="4" t="s">
        <v>1144</v>
      </c>
      <c r="D38" s="7" t="n">
        <v>159485000</v>
      </c>
    </row>
    <row r="39" spans="1:11">
      <c r="A39" s="4" t="s">
        <v>1158</v>
      </c>
      <c r="D39" s="7" t="n">
        <v>5515000</v>
      </c>
    </row>
    <row r="40" spans="1:11">
      <c r="A40" s="4" t="s">
        <v>1164</v>
      </c>
      <c r="D40" s="7" t="n">
        <v>25</v>
      </c>
    </row>
    <row r="41" spans="1:11">
      <c r="A41" s="4" t="s">
        <v>1145</v>
      </c>
      <c r="D41" s="5" t="n">
        <v>2</v>
      </c>
    </row>
    <row r="42" spans="1:11">
      <c r="A42" s="4" t="s">
        <v>1159</v>
      </c>
      <c r="G42" s="7" t="n">
        <v>8816000</v>
      </c>
      <c r="H42" s="7" t="n">
        <v>11756000</v>
      </c>
      <c r="I42" s="7" t="n">
        <v>12410000</v>
      </c>
    </row>
    <row r="43" spans="1:11">
      <c r="A43" s="4" t="s">
        <v>1160</v>
      </c>
      <c r="G43" s="12" t="n">
        <v>1.3359</v>
      </c>
      <c r="H43" s="12" t="n">
        <v>1.7813</v>
      </c>
      <c r="I43" s="12" t="n">
        <v>1.8803</v>
      </c>
    </row>
    <row r="44" spans="1:11">
      <c r="A44" s="4" t="s">
        <v>1161</v>
      </c>
      <c r="D44" s="7" t="n">
        <v>25</v>
      </c>
    </row>
    <row r="45" spans="1:11">
      <c r="A45" s="4" t="s">
        <v>1165</v>
      </c>
    </row>
    <row r="46" spans="1:11">
      <c r="A46" s="3" t="s">
        <v>1136</v>
      </c>
    </row>
    <row r="47" spans="1:11">
      <c r="A47" s="4" t="s">
        <v>1154</v>
      </c>
      <c r="F47" s="4" t="s">
        <v>1166</v>
      </c>
    </row>
    <row r="48" spans="1:11">
      <c r="A48" s="4" t="s">
        <v>1156</v>
      </c>
      <c r="F48" s="8" t="n">
        <v>0.01</v>
      </c>
    </row>
    <row r="49" spans="1:11">
      <c r="A49" s="4" t="s">
        <v>1157</v>
      </c>
      <c r="F49" s="7" t="n">
        <v>50</v>
      </c>
    </row>
    <row r="50" spans="1:11">
      <c r="A50" s="4" t="s">
        <v>1144</v>
      </c>
      <c r="F50" s="7" t="n">
        <v>159675000</v>
      </c>
    </row>
    <row r="51" spans="1:11">
      <c r="A51" s="4" t="s">
        <v>1158</v>
      </c>
      <c r="F51" s="7" t="n">
        <v>5325000</v>
      </c>
    </row>
    <row r="52" spans="1:11">
      <c r="A52" s="4" t="s">
        <v>1164</v>
      </c>
      <c r="F52" s="7" t="n">
        <v>50</v>
      </c>
    </row>
    <row r="53" spans="1:11">
      <c r="A53" s="4" t="s">
        <v>1159</v>
      </c>
      <c r="I53" s="7" t="n">
        <v>8971000</v>
      </c>
    </row>
    <row r="54" spans="1:11">
      <c r="A54" s="4" t="s">
        <v>1160</v>
      </c>
      <c r="I54" s="12" t="n">
        <v>2.7188</v>
      </c>
    </row>
    <row r="55" spans="1:11">
      <c r="A55" s="4" t="s">
        <v>1167</v>
      </c>
      <c r="F55" s="5" t="n">
        <v>3300000</v>
      </c>
    </row>
    <row r="56" spans="1:11">
      <c r="A56" s="4" t="s">
        <v>1168</v>
      </c>
      <c r="F56" s="13" t="n">
        <v>3.625</v>
      </c>
    </row>
    <row r="57" spans="1:11">
      <c r="A57" s="4" t="s">
        <v>1169</v>
      </c>
      <c r="F57" s="14" t="n">
        <v>0.90625</v>
      </c>
    </row>
    <row r="58" spans="1:11">
      <c r="A58" s="4" t="s">
        <v>1170</v>
      </c>
      <c r="F58" s="15" t="n">
        <v>0.745139</v>
      </c>
    </row>
    <row r="59" spans="1:11">
      <c r="A59" s="4" t="s">
        <v>1171</v>
      </c>
      <c r="F59" s="4" t="s">
        <v>1172</v>
      </c>
    </row>
    <row r="60" spans="1:11">
      <c r="A60" s="4" t="s">
        <v>1118</v>
      </c>
    </row>
    <row r="61" spans="1:11">
      <c r="A61" s="3" t="s">
        <v>1136</v>
      </c>
    </row>
    <row r="62" spans="1:11">
      <c r="A62" s="4" t="s">
        <v>1173</v>
      </c>
      <c r="C62" s="5" t="n">
        <v>12069090</v>
      </c>
      <c r="G62" s="5" t="n">
        <v>0</v>
      </c>
      <c r="H62" s="5" t="n">
        <v>0</v>
      </c>
      <c r="I62" s="5" t="n">
        <v>12069090</v>
      </c>
    </row>
    <row r="63" spans="1:11">
      <c r="A63" s="4" t="s">
        <v>1174</v>
      </c>
      <c r="C63" s="11" t="n">
        <v>3.6573</v>
      </c>
    </row>
    <row r="64" spans="1:11">
      <c r="A64" s="4" t="s">
        <v>1175</v>
      </c>
    </row>
    <row r="65" spans="1:11">
      <c r="A65" s="3" t="s">
        <v>1136</v>
      </c>
    </row>
    <row r="66" spans="1:11">
      <c r="A66" s="4" t="s">
        <v>1143</v>
      </c>
      <c r="E66" s="5" t="n">
        <v>6000000</v>
      </c>
    </row>
    <row r="67" spans="1:11">
      <c r="A67" s="4" t="s">
        <v>1154</v>
      </c>
      <c r="E67" s="4" t="s">
        <v>1176</v>
      </c>
    </row>
    <row r="68" spans="1:11">
      <c r="A68" s="4" t="s">
        <v>1156</v>
      </c>
      <c r="E68" s="8" t="n">
        <v>0.01</v>
      </c>
    </row>
    <row r="69" spans="1:11">
      <c r="A69" s="4" t="s">
        <v>1157</v>
      </c>
      <c r="E69" s="7" t="n">
        <v>25</v>
      </c>
    </row>
    <row r="70" spans="1:11">
      <c r="A70" s="4" t="s">
        <v>1144</v>
      </c>
      <c r="E70" s="7" t="n">
        <v>145041000</v>
      </c>
    </row>
    <row r="71" spans="1:11">
      <c r="A71" s="4" t="s">
        <v>1158</v>
      </c>
      <c r="E71" s="7" t="n">
        <v>4959000</v>
      </c>
    </row>
    <row r="72" spans="1:11">
      <c r="A72" s="4" t="s">
        <v>1164</v>
      </c>
      <c r="E72" s="7" t="n">
        <v>25</v>
      </c>
    </row>
    <row r="73" spans="1:11">
      <c r="A73" s="4" t="s">
        <v>1159</v>
      </c>
      <c r="G73" s="7" t="n">
        <v>9282000</v>
      </c>
      <c r="H73" s="7" t="n">
        <v>12375000</v>
      </c>
      <c r="I73" s="7" t="n">
        <v>12375000</v>
      </c>
    </row>
    <row r="74" spans="1:11">
      <c r="A74" s="4" t="s">
        <v>1160</v>
      </c>
      <c r="G74" s="12" t="n">
        <v>1.5469</v>
      </c>
      <c r="H74" s="12" t="n">
        <v>2.0625</v>
      </c>
      <c r="I74" s="12" t="n">
        <v>2.0625</v>
      </c>
    </row>
    <row r="75" spans="1:11">
      <c r="A75" s="4" t="s">
        <v>1161</v>
      </c>
      <c r="E75" s="7" t="n">
        <v>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177</v>
      </c>
      <c r="B1" s="2" t="s">
        <v>1108</v>
      </c>
      <c r="C1" s="2" t="s">
        <v>2</v>
      </c>
      <c r="D1" s="2" t="s">
        <v>37</v>
      </c>
      <c r="E1" s="2" t="s">
        <v>90</v>
      </c>
    </row>
    <row r="2" spans="1:5">
      <c r="A2" s="3" t="s">
        <v>150</v>
      </c>
    </row>
    <row r="3" spans="1:5">
      <c r="A3" s="4" t="s">
        <v>1178</v>
      </c>
      <c r="C3" s="5" t="n">
        <v>82974895</v>
      </c>
      <c r="D3" s="5" t="n">
        <v>86271109</v>
      </c>
      <c r="E3" s="5" t="n">
        <v>73721140</v>
      </c>
    </row>
    <row r="4" spans="1:5">
      <c r="A4" s="4" t="s">
        <v>1179</v>
      </c>
      <c r="C4" s="5" t="n">
        <v>198983</v>
      </c>
      <c r="D4" s="5" t="n">
        <v>246382</v>
      </c>
      <c r="E4" s="5" t="n">
        <v>251027</v>
      </c>
    </row>
    <row r="5" spans="1:5">
      <c r="A5" s="4" t="s">
        <v>1180</v>
      </c>
      <c r="C5" s="5" t="n">
        <v>-234801</v>
      </c>
      <c r="D5" s="5" t="n">
        <v>-3705256</v>
      </c>
      <c r="E5" s="5" t="n">
        <v>-35258</v>
      </c>
    </row>
    <row r="6" spans="1:5">
      <c r="A6" s="4" t="s">
        <v>1181</v>
      </c>
      <c r="C6" s="5" t="n">
        <v>9500</v>
      </c>
      <c r="D6" s="5" t="n">
        <v>162660</v>
      </c>
      <c r="E6" s="5" t="n">
        <v>265110</v>
      </c>
    </row>
    <row r="7" spans="1:5">
      <c r="A7" s="4" t="s">
        <v>1182</v>
      </c>
      <c r="C7" s="5" t="n">
        <v>82948577</v>
      </c>
      <c r="D7" s="5" t="n">
        <v>82974895</v>
      </c>
      <c r="E7" s="5" t="n">
        <v>86271109</v>
      </c>
    </row>
    <row r="8" spans="1:5">
      <c r="A8" s="4" t="s">
        <v>1118</v>
      </c>
    </row>
    <row r="9" spans="1:5">
      <c r="A9" s="3" t="s">
        <v>150</v>
      </c>
    </row>
    <row r="10" spans="1:5">
      <c r="A10" s="4" t="s">
        <v>1183</v>
      </c>
      <c r="B10" s="5" t="n">
        <v>12069090</v>
      </c>
      <c r="C10" s="5" t="n">
        <v>0</v>
      </c>
      <c r="D10" s="5" t="n">
        <v>0</v>
      </c>
      <c r="E10" s="5" t="n">
        <v>1206909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7</v>
      </c>
      <c r="D2" s="2" t="s">
        <v>90</v>
      </c>
    </row>
    <row r="3" spans="1:4">
      <c r="A3" s="3" t="s">
        <v>1185</v>
      </c>
    </row>
    <row r="4" spans="1:4">
      <c r="A4" s="4" t="s">
        <v>1186</v>
      </c>
      <c r="B4" s="7" t="n">
        <v>1232626</v>
      </c>
      <c r="C4" s="7" t="n">
        <v>1361152</v>
      </c>
    </row>
    <row r="5" spans="1:4">
      <c r="A5" s="4" t="s">
        <v>1187</v>
      </c>
      <c r="B5" s="5" t="n">
        <v>-106075</v>
      </c>
      <c r="C5" s="5" t="n">
        <v>234</v>
      </c>
      <c r="D5" s="7" t="n">
        <v>38193</v>
      </c>
    </row>
    <row r="6" spans="1:4">
      <c r="A6" s="4" t="s">
        <v>1188</v>
      </c>
      <c r="B6" s="5" t="n">
        <v>27075</v>
      </c>
      <c r="C6" s="5" t="n">
        <v>-1816</v>
      </c>
      <c r="D6" s="5" t="n">
        <v>576</v>
      </c>
    </row>
    <row r="7" spans="1:4">
      <c r="A7" s="4" t="s">
        <v>133</v>
      </c>
      <c r="B7" s="5" t="n">
        <v>-79000</v>
      </c>
      <c r="C7" s="5" t="n">
        <v>-1582</v>
      </c>
      <c r="D7" s="5" t="n">
        <v>38769</v>
      </c>
    </row>
    <row r="8" spans="1:4">
      <c r="A8" s="4" t="s">
        <v>1189</v>
      </c>
      <c r="B8" s="5" t="n">
        <v>554916</v>
      </c>
      <c r="C8" s="5" t="n">
        <v>1232626</v>
      </c>
      <c r="D8" s="5" t="n">
        <v>1361152</v>
      </c>
    </row>
    <row r="9" spans="1:4">
      <c r="A9" s="4" t="s">
        <v>1190</v>
      </c>
    </row>
    <row r="10" spans="1:4">
      <c r="A10" s="3" t="s">
        <v>1185</v>
      </c>
    </row>
    <row r="11" spans="1:4">
      <c r="A11" s="4" t="s">
        <v>1186</v>
      </c>
      <c r="B11" s="5" t="n">
        <v>21889</v>
      </c>
      <c r="C11" s="5" t="n">
        <v>-20716</v>
      </c>
      <c r="D11" s="5" t="n">
        <v>-54112</v>
      </c>
    </row>
    <row r="12" spans="1:4">
      <c r="A12" s="4" t="s">
        <v>1187</v>
      </c>
      <c r="B12" s="5" t="n">
        <v>-108726</v>
      </c>
      <c r="C12" s="5" t="n">
        <v>44421</v>
      </c>
      <c r="D12" s="5" t="n">
        <v>32820</v>
      </c>
    </row>
    <row r="13" spans="1:4">
      <c r="A13" s="4" t="s">
        <v>1188</v>
      </c>
      <c r="B13" s="5" t="n">
        <v>27075</v>
      </c>
      <c r="C13" s="5" t="n">
        <v>-1816</v>
      </c>
      <c r="D13" s="5" t="n">
        <v>576</v>
      </c>
    </row>
    <row r="14" spans="1:4">
      <c r="A14" s="4" t="s">
        <v>133</v>
      </c>
      <c r="B14" s="5" t="n">
        <v>-81651</v>
      </c>
      <c r="C14" s="5" t="n">
        <v>42605</v>
      </c>
      <c r="D14" s="5" t="n">
        <v>33396</v>
      </c>
    </row>
    <row r="15" spans="1:4">
      <c r="A15" s="4" t="s">
        <v>1189</v>
      </c>
      <c r="B15" s="5" t="n">
        <v>-59762</v>
      </c>
      <c r="C15" s="5" t="n">
        <v>21889</v>
      </c>
      <c r="D15" s="5" t="n">
        <v>-20716</v>
      </c>
    </row>
    <row r="16" spans="1:4">
      <c r="A16" s="4" t="s">
        <v>1191</v>
      </c>
    </row>
    <row r="17" spans="1:4">
      <c r="A17" s="3" t="s">
        <v>1185</v>
      </c>
    </row>
    <row r="18" spans="1:4">
      <c r="A18" s="4" t="s">
        <v>1186</v>
      </c>
      <c r="B18" s="5" t="n">
        <v>-8583</v>
      </c>
      <c r="C18" s="5" t="n">
        <v>35604</v>
      </c>
      <c r="D18" s="5" t="n">
        <v>30231</v>
      </c>
    </row>
    <row r="19" spans="1:4">
      <c r="A19" s="4" t="s">
        <v>1187</v>
      </c>
      <c r="B19" s="5" t="n">
        <v>2651</v>
      </c>
      <c r="C19" s="5" t="n">
        <v>-44187</v>
      </c>
      <c r="D19" s="5" t="n">
        <v>5373</v>
      </c>
    </row>
    <row r="20" spans="1:4">
      <c r="A20" s="4" t="s">
        <v>1188</v>
      </c>
      <c r="B20" s="5" t="n">
        <v>0</v>
      </c>
      <c r="C20" s="5" t="n">
        <v>0</v>
      </c>
      <c r="D20" s="5" t="n">
        <v>0</v>
      </c>
    </row>
    <row r="21" spans="1:4">
      <c r="A21" s="4" t="s">
        <v>133</v>
      </c>
      <c r="B21" s="5" t="n">
        <v>2651</v>
      </c>
      <c r="C21" s="5" t="n">
        <v>-44187</v>
      </c>
      <c r="D21" s="5" t="n">
        <v>5373</v>
      </c>
    </row>
    <row r="22" spans="1:4">
      <c r="A22" s="4" t="s">
        <v>1189</v>
      </c>
      <c r="B22" s="5" t="n">
        <v>-5932</v>
      </c>
      <c r="C22" s="5" t="n">
        <v>-8583</v>
      </c>
      <c r="D22" s="5" t="n">
        <v>35604</v>
      </c>
    </row>
    <row r="23" spans="1:4">
      <c r="A23" s="4" t="s">
        <v>1192</v>
      </c>
    </row>
    <row r="24" spans="1:4">
      <c r="A24" s="3" t="s">
        <v>1185</v>
      </c>
    </row>
    <row r="25" spans="1:4">
      <c r="A25" s="4" t="s">
        <v>1186</v>
      </c>
      <c r="B25" s="5" t="n">
        <v>13306</v>
      </c>
      <c r="C25" s="5" t="n">
        <v>14888</v>
      </c>
      <c r="D25" s="5" t="n">
        <v>-23881</v>
      </c>
    </row>
    <row r="26" spans="1:4">
      <c r="A26" s="4" t="s">
        <v>1189</v>
      </c>
      <c r="B26" s="5" t="n">
        <v>-65694</v>
      </c>
      <c r="C26" s="5" t="n">
        <v>13306</v>
      </c>
      <c r="D26" s="5" t="n">
        <v>14888</v>
      </c>
    </row>
    <row r="27" spans="1:4">
      <c r="A27" s="4" t="s">
        <v>1193</v>
      </c>
    </row>
    <row r="28" spans="1:4">
      <c r="A28" s="3" t="s">
        <v>1185</v>
      </c>
    </row>
    <row r="29" spans="1:4">
      <c r="A29" s="4" t="s">
        <v>1186</v>
      </c>
      <c r="B29" s="5" t="n">
        <v>0</v>
      </c>
      <c r="C29" s="5" t="n">
        <v>0</v>
      </c>
    </row>
    <row r="30" spans="1:4">
      <c r="A30" s="4" t="s">
        <v>1189</v>
      </c>
      <c r="B30" s="5" t="n">
        <v>0</v>
      </c>
      <c r="C30" s="5" t="n">
        <v>0</v>
      </c>
      <c r="D30" s="5" t="n">
        <v>0</v>
      </c>
    </row>
    <row r="31" spans="1:4">
      <c r="A31" s="4" t="s">
        <v>1194</v>
      </c>
    </row>
    <row r="32" spans="1:4">
      <c r="A32" s="3" t="s">
        <v>1185</v>
      </c>
    </row>
    <row r="33" spans="1:4">
      <c r="A33" s="4" t="s">
        <v>1186</v>
      </c>
      <c r="B33" s="5" t="n">
        <v>-48</v>
      </c>
      <c r="C33" s="5" t="n">
        <v>-109</v>
      </c>
    </row>
    <row r="34" spans="1:4">
      <c r="A34" s="4" t="s">
        <v>1189</v>
      </c>
      <c r="B34" s="5" t="n">
        <v>-78</v>
      </c>
      <c r="C34" s="5" t="n">
        <v>-48</v>
      </c>
      <c r="D34" s="5" t="n">
        <v>-109</v>
      </c>
    </row>
    <row r="35" spans="1:4">
      <c r="A35" s="4" t="s">
        <v>1195</v>
      </c>
    </row>
    <row r="36" spans="1:4">
      <c r="A36" s="3" t="s">
        <v>1185</v>
      </c>
    </row>
    <row r="37" spans="1:4">
      <c r="A37" s="4" t="s">
        <v>1186</v>
      </c>
      <c r="B37" s="5" t="n">
        <v>-48</v>
      </c>
      <c r="C37" s="5" t="n">
        <v>-109</v>
      </c>
    </row>
    <row r="38" spans="1:4">
      <c r="A38" s="4" t="s">
        <v>1189</v>
      </c>
      <c r="B38" s="5" t="n">
        <v>-78</v>
      </c>
      <c r="C38" s="5" t="n">
        <v>-48</v>
      </c>
      <c r="D38" s="5" t="n">
        <v>-109</v>
      </c>
    </row>
    <row r="39" spans="1:4">
      <c r="A39" s="4" t="s">
        <v>1196</v>
      </c>
    </row>
    <row r="40" spans="1:4">
      <c r="A40" s="3" t="s">
        <v>1185</v>
      </c>
    </row>
    <row r="41" spans="1:4">
      <c r="A41" s="4" t="s">
        <v>1186</v>
      </c>
      <c r="B41" s="5" t="n">
        <v>21889</v>
      </c>
      <c r="C41" s="5" t="n">
        <v>-20716</v>
      </c>
    </row>
    <row r="42" spans="1:4">
      <c r="A42" s="4" t="s">
        <v>1189</v>
      </c>
      <c r="B42" s="5" t="n">
        <v>-59762</v>
      </c>
      <c r="C42" s="5" t="n">
        <v>21889</v>
      </c>
      <c r="D42" s="5" t="n">
        <v>-20716</v>
      </c>
    </row>
    <row r="43" spans="1:4">
      <c r="A43" s="4" t="s">
        <v>507</v>
      </c>
    </row>
    <row r="44" spans="1:4">
      <c r="A44" s="3" t="s">
        <v>1185</v>
      </c>
    </row>
    <row r="45" spans="1:4">
      <c r="A45" s="4" t="s">
        <v>1186</v>
      </c>
      <c r="B45" s="5" t="n">
        <v>-8535</v>
      </c>
      <c r="C45" s="5" t="n">
        <v>35713</v>
      </c>
    </row>
    <row r="46" spans="1:4">
      <c r="A46" s="4" t="s">
        <v>1189</v>
      </c>
      <c r="B46" s="5" t="n">
        <v>-5854</v>
      </c>
      <c r="C46" s="5" t="n">
        <v>-8535</v>
      </c>
      <c r="D46" s="5" t="n">
        <v>35713</v>
      </c>
    </row>
    <row r="47" spans="1:4">
      <c r="A47" s="4" t="s">
        <v>1197</v>
      </c>
    </row>
    <row r="48" spans="1:4">
      <c r="A48" s="3" t="s">
        <v>1185</v>
      </c>
    </row>
    <row r="49" spans="1:4">
      <c r="A49" s="4" t="s">
        <v>1186</v>
      </c>
      <c r="B49" s="5" t="n">
        <v>13354</v>
      </c>
      <c r="C49" s="5" t="n">
        <v>14997</v>
      </c>
      <c r="D49" s="5" t="n">
        <v>-23767</v>
      </c>
    </row>
    <row r="50" spans="1:4">
      <c r="A50" s="4" t="s">
        <v>1189</v>
      </c>
      <c r="B50" s="7" t="n">
        <v>-65616</v>
      </c>
      <c r="C50" s="7" t="n">
        <v>13354</v>
      </c>
      <c r="D50" s="7" t="n">
        <v>1499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8</v>
      </c>
      <c r="B1" s="2" t="s">
        <v>424</v>
      </c>
      <c r="J1" s="2" t="s">
        <v>1</v>
      </c>
    </row>
    <row r="2" spans="1:12">
      <c r="B2" s="2" t="s">
        <v>2</v>
      </c>
      <c r="C2" s="2" t="s">
        <v>497</v>
      </c>
      <c r="D2" s="2" t="s">
        <v>4</v>
      </c>
      <c r="E2" s="2" t="s">
        <v>741</v>
      </c>
      <c r="F2" s="2" t="s">
        <v>37</v>
      </c>
      <c r="G2" s="2" t="s">
        <v>498</v>
      </c>
      <c r="H2" s="2" t="s">
        <v>742</v>
      </c>
      <c r="I2" s="2" t="s">
        <v>743</v>
      </c>
      <c r="J2" s="2" t="s">
        <v>2</v>
      </c>
      <c r="K2" s="2" t="s">
        <v>37</v>
      </c>
      <c r="L2" s="2" t="s">
        <v>90</v>
      </c>
    </row>
    <row r="3" spans="1:12">
      <c r="A3" s="3" t="s">
        <v>1199</v>
      </c>
    </row>
    <row r="4" spans="1:12">
      <c r="A4" s="4" t="s">
        <v>98</v>
      </c>
      <c r="J4" s="7" t="n">
        <v>-1529</v>
      </c>
      <c r="K4" s="7" t="n">
        <v>12222</v>
      </c>
      <c r="L4" s="7" t="n">
        <v>6774</v>
      </c>
    </row>
    <row r="5" spans="1:12">
      <c r="A5" s="4" t="s">
        <v>109</v>
      </c>
      <c r="J5" s="5" t="n">
        <v>-449851</v>
      </c>
      <c r="K5" s="5" t="n">
        <v>-154406</v>
      </c>
      <c r="L5" s="5" t="n">
        <v>79473</v>
      </c>
    </row>
    <row r="6" spans="1:12">
      <c r="A6" s="4" t="s">
        <v>1200</v>
      </c>
      <c r="J6" s="5" t="n">
        <v>-441</v>
      </c>
      <c r="K6" s="5" t="n">
        <v>6757</v>
      </c>
      <c r="L6" s="5" t="n">
        <v>-413</v>
      </c>
    </row>
    <row r="7" spans="1:12">
      <c r="A7" s="4" t="s">
        <v>113</v>
      </c>
      <c r="B7" s="7" t="n">
        <v>-269196</v>
      </c>
      <c r="C7" s="7" t="n">
        <v>-300232</v>
      </c>
      <c r="D7" s="7" t="n">
        <v>2680</v>
      </c>
      <c r="E7" s="7" t="n">
        <v>22343</v>
      </c>
      <c r="F7" s="7" t="n">
        <v>-124857</v>
      </c>
      <c r="G7" s="7" t="n">
        <v>-55054</v>
      </c>
      <c r="H7" s="7" t="n">
        <v>-16335</v>
      </c>
      <c r="I7" s="7" t="n">
        <v>26501</v>
      </c>
      <c r="J7" s="5" t="n">
        <v>-544405</v>
      </c>
      <c r="K7" s="5" t="n">
        <v>-169745</v>
      </c>
      <c r="L7" s="5" t="n">
        <v>48138</v>
      </c>
    </row>
    <row r="8" spans="1:12">
      <c r="A8" s="4" t="s">
        <v>1201</v>
      </c>
    </row>
    <row r="9" spans="1:12">
      <c r="A9" s="3" t="s">
        <v>1199</v>
      </c>
    </row>
    <row r="10" spans="1:12">
      <c r="A10" s="4" t="s">
        <v>98</v>
      </c>
      <c r="J10" s="5" t="n">
        <v>-21243</v>
      </c>
      <c r="K10" s="5" t="n">
        <v>1816</v>
      </c>
      <c r="L10" s="5" t="n">
        <v>-576</v>
      </c>
    </row>
    <row r="11" spans="1:12">
      <c r="A11" s="4" t="s">
        <v>1202</v>
      </c>
      <c r="J11" s="5" t="n">
        <v>-5832</v>
      </c>
      <c r="K11" s="5" t="n">
        <v>0</v>
      </c>
      <c r="L11" s="5" t="n">
        <v>0</v>
      </c>
    </row>
    <row r="12" spans="1:12">
      <c r="A12" s="4" t="s">
        <v>109</v>
      </c>
      <c r="J12" s="5" t="n">
        <v>-27075</v>
      </c>
      <c r="K12" s="5" t="n">
        <v>1816</v>
      </c>
      <c r="L12" s="5" t="n">
        <v>-576</v>
      </c>
    </row>
    <row r="13" spans="1:12">
      <c r="A13" s="4" t="s">
        <v>1200</v>
      </c>
      <c r="J13" s="5" t="n">
        <v>0</v>
      </c>
      <c r="K13" s="5" t="n">
        <v>0</v>
      </c>
      <c r="L13" s="5" t="n">
        <v>0</v>
      </c>
    </row>
    <row r="14" spans="1:12">
      <c r="A14" s="4" t="s">
        <v>113</v>
      </c>
      <c r="J14" s="7" t="n">
        <v>-27075</v>
      </c>
      <c r="K14" s="7" t="n">
        <v>1816</v>
      </c>
      <c r="L14" s="7" t="n">
        <v>-57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03</v>
      </c>
      <c r="B1" s="2" t="s">
        <v>1</v>
      </c>
    </row>
    <row r="2" spans="1:4">
      <c r="B2" s="2" t="s">
        <v>2</v>
      </c>
      <c r="C2" s="2" t="s">
        <v>37</v>
      </c>
      <c r="D2" s="2" t="s">
        <v>90</v>
      </c>
    </row>
    <row r="3" spans="1:4">
      <c r="A3" s="3" t="s">
        <v>1204</v>
      </c>
    </row>
    <row r="4" spans="1:4">
      <c r="A4" s="4" t="s">
        <v>1205</v>
      </c>
      <c r="B4" s="5" t="n">
        <v>10000000</v>
      </c>
    </row>
    <row r="5" spans="1:4">
      <c r="A5" s="4" t="s">
        <v>1206</v>
      </c>
      <c r="B5" s="5" t="n">
        <v>275000</v>
      </c>
      <c r="D5" s="5" t="n">
        <v>24000</v>
      </c>
    </row>
    <row r="6" spans="1:4">
      <c r="A6" s="4" t="s">
        <v>1207</v>
      </c>
      <c r="B6" s="8" t="n">
        <v>2.08</v>
      </c>
      <c r="C6" s="8" t="n">
        <v>2.13</v>
      </c>
      <c r="D6" s="8" t="n">
        <v>2.1</v>
      </c>
    </row>
    <row r="7" spans="1:4">
      <c r="A7" s="4" t="s">
        <v>1208</v>
      </c>
      <c r="B7" s="7" t="n">
        <v>31</v>
      </c>
      <c r="C7" s="7" t="n">
        <v>1081</v>
      </c>
      <c r="D7" s="7" t="n">
        <v>1931</v>
      </c>
    </row>
    <row r="8" spans="1:4">
      <c r="A8" s="4" t="s">
        <v>1209</v>
      </c>
      <c r="B8" s="5" t="n">
        <v>1276</v>
      </c>
      <c r="C8" s="5" t="n">
        <v>2938</v>
      </c>
      <c r="D8" s="5" t="n">
        <v>3414</v>
      </c>
    </row>
    <row r="9" spans="1:4">
      <c r="A9" s="4" t="s">
        <v>1210</v>
      </c>
      <c r="B9" s="7" t="n">
        <v>1543</v>
      </c>
      <c r="C9" s="5" t="n">
        <v>1386</v>
      </c>
      <c r="D9" s="5" t="n">
        <v>1515</v>
      </c>
    </row>
    <row r="10" spans="1:4">
      <c r="A10" s="4" t="s">
        <v>1211</v>
      </c>
    </row>
    <row r="11" spans="1:4">
      <c r="A11" s="3" t="s">
        <v>1204</v>
      </c>
    </row>
    <row r="12" spans="1:4">
      <c r="A12" s="4" t="s">
        <v>1212</v>
      </c>
      <c r="B12" s="4" t="s">
        <v>1213</v>
      </c>
    </row>
    <row r="13" spans="1:4">
      <c r="A13" s="4" t="s">
        <v>1214</v>
      </c>
      <c r="B13" s="4" t="s">
        <v>1215</v>
      </c>
    </row>
    <row r="14" spans="1:4">
      <c r="A14" s="4" t="s">
        <v>1216</v>
      </c>
      <c r="B14" s="7" t="n">
        <v>178</v>
      </c>
      <c r="C14" s="5" t="n">
        <v>12</v>
      </c>
    </row>
    <row r="15" spans="1:4">
      <c r="A15" s="4" t="s">
        <v>1217</v>
      </c>
      <c r="B15" s="4" t="s">
        <v>1218</v>
      </c>
    </row>
    <row r="16" spans="1:4">
      <c r="A16" s="4" t="s">
        <v>1219</v>
      </c>
    </row>
    <row r="17" spans="1:4">
      <c r="A17" s="3" t="s">
        <v>1204</v>
      </c>
    </row>
    <row r="18" spans="1:4">
      <c r="A18" s="4" t="s">
        <v>1220</v>
      </c>
      <c r="B18" s="4" t="s">
        <v>947</v>
      </c>
    </row>
    <row r="19" spans="1:4">
      <c r="A19" s="4" t="s">
        <v>1221</v>
      </c>
      <c r="B19" s="4" t="s">
        <v>947</v>
      </c>
    </row>
    <row r="20" spans="1:4">
      <c r="A20" s="4" t="s">
        <v>1222</v>
      </c>
      <c r="B20" s="4" t="s">
        <v>1028</v>
      </c>
    </row>
    <row r="21" spans="1:4">
      <c r="A21" s="4" t="s">
        <v>1223</v>
      </c>
    </row>
    <row r="22" spans="1:4">
      <c r="A22" s="3" t="s">
        <v>1204</v>
      </c>
    </row>
    <row r="23" spans="1:4">
      <c r="A23" s="4" t="s">
        <v>1222</v>
      </c>
      <c r="B23" s="4" t="s">
        <v>1028</v>
      </c>
    </row>
    <row r="24" spans="1:4">
      <c r="A24" s="4" t="s">
        <v>1224</v>
      </c>
      <c r="B24" s="7" t="n">
        <v>897</v>
      </c>
      <c r="C24" s="5" t="n">
        <v>633</v>
      </c>
      <c r="D24" s="5" t="n">
        <v>1068</v>
      </c>
    </row>
    <row r="25" spans="1:4">
      <c r="A25" s="4" t="s">
        <v>1225</v>
      </c>
    </row>
    <row r="26" spans="1:4">
      <c r="A26" s="3" t="s">
        <v>1204</v>
      </c>
    </row>
    <row r="27" spans="1:4">
      <c r="A27" s="4" t="s">
        <v>1224</v>
      </c>
      <c r="B27" s="5" t="n">
        <v>400</v>
      </c>
      <c r="C27" s="7" t="n">
        <v>357</v>
      </c>
      <c r="D27" s="7" t="n">
        <v>379</v>
      </c>
    </row>
    <row r="28" spans="1:4">
      <c r="A28" s="4" t="s">
        <v>1226</v>
      </c>
    </row>
    <row r="29" spans="1:4">
      <c r="A29" s="3" t="s">
        <v>1204</v>
      </c>
    </row>
    <row r="30" spans="1:4">
      <c r="A30" s="4" t="s">
        <v>1216</v>
      </c>
      <c r="B30" s="7" t="n">
        <v>91</v>
      </c>
    </row>
    <row r="31" spans="1:4">
      <c r="A31" s="4" t="s">
        <v>1217</v>
      </c>
      <c r="B31" s="4" t="s">
        <v>1227</v>
      </c>
    </row>
    <row r="32" spans="1:4">
      <c r="A32" s="4" t="s">
        <v>1228</v>
      </c>
    </row>
    <row r="33" spans="1:4">
      <c r="A33" s="3" t="s">
        <v>1204</v>
      </c>
    </row>
    <row r="34" spans="1:4">
      <c r="A34" s="4" t="s">
        <v>1216</v>
      </c>
      <c r="B34" s="7" t="n">
        <v>1298</v>
      </c>
    </row>
    <row r="35" spans="1:4">
      <c r="A35" s="4" t="s">
        <v>1217</v>
      </c>
      <c r="B35" s="4" t="s">
        <v>1229</v>
      </c>
    </row>
    <row r="36" spans="1:4">
      <c r="A36" s="4" t="s">
        <v>1230</v>
      </c>
    </row>
    <row r="37" spans="1:4">
      <c r="A37" s="3" t="s">
        <v>1204</v>
      </c>
    </row>
    <row r="38" spans="1:4">
      <c r="A38" s="4" t="s">
        <v>1222</v>
      </c>
      <c r="B38" s="4" t="s">
        <v>1231</v>
      </c>
    </row>
    <row r="39" spans="1:4">
      <c r="A39" s="4" t="s">
        <v>1232</v>
      </c>
    </row>
    <row r="40" spans="1:4">
      <c r="A40" s="3" t="s">
        <v>1204</v>
      </c>
    </row>
    <row r="41" spans="1:4">
      <c r="A41" s="4" t="s">
        <v>1222</v>
      </c>
      <c r="B41" s="4" t="s">
        <v>1028</v>
      </c>
    </row>
    <row r="42" spans="1:4">
      <c r="A42" s="4" t="s">
        <v>1233</v>
      </c>
    </row>
    <row r="43" spans="1:4">
      <c r="A43" s="3" t="s">
        <v>1204</v>
      </c>
    </row>
    <row r="44" spans="1:4">
      <c r="A44" s="4" t="s">
        <v>1234</v>
      </c>
      <c r="B44" s="4" t="s">
        <v>1074</v>
      </c>
    </row>
    <row r="45" spans="1:4">
      <c r="A45" s="4" t="s">
        <v>1235</v>
      </c>
    </row>
    <row r="46" spans="1:4">
      <c r="A46" s="3" t="s">
        <v>1204</v>
      </c>
    </row>
    <row r="47" spans="1:4">
      <c r="A47" s="4" t="s">
        <v>1234</v>
      </c>
      <c r="B47" s="4" t="s">
        <v>1236</v>
      </c>
    </row>
    <row r="48" spans="1:4">
      <c r="A48" s="4" t="s">
        <v>1237</v>
      </c>
    </row>
    <row r="49" spans="1:4">
      <c r="A49" s="3" t="s">
        <v>1204</v>
      </c>
    </row>
    <row r="50" spans="1:4">
      <c r="A50" s="4" t="s">
        <v>1222</v>
      </c>
      <c r="B50" s="4" t="s">
        <v>102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4"/>
    <col customWidth="1" max="6" min="6" width="14"/>
  </cols>
  <sheetData>
    <row r="1" spans="1:6">
      <c r="A1" s="1" t="s">
        <v>1238</v>
      </c>
      <c r="B1" s="2" t="s">
        <v>1</v>
      </c>
    </row>
    <row r="2" spans="1:6">
      <c r="B2" s="2" t="s">
        <v>2</v>
      </c>
      <c r="C2" s="2" t="s">
        <v>37</v>
      </c>
      <c r="D2" s="2" t="s">
        <v>90</v>
      </c>
      <c r="E2" s="2" t="s">
        <v>406</v>
      </c>
      <c r="F2" s="2" t="s">
        <v>1239</v>
      </c>
    </row>
    <row r="3" spans="1:6">
      <c r="A3" s="3" t="s">
        <v>1240</v>
      </c>
    </row>
    <row r="4" spans="1:6">
      <c r="A4" s="4" t="s">
        <v>1241</v>
      </c>
      <c r="B4" s="5" t="n">
        <v>1516769</v>
      </c>
      <c r="C4" s="5" t="n">
        <v>1684089</v>
      </c>
      <c r="D4" s="5" t="n">
        <v>1926199</v>
      </c>
    </row>
    <row r="5" spans="1:6">
      <c r="A5" s="4" t="s">
        <v>1242</v>
      </c>
      <c r="B5" s="5" t="n">
        <v>275000</v>
      </c>
      <c r="D5" s="5" t="n">
        <v>24000</v>
      </c>
    </row>
    <row r="6" spans="1:6">
      <c r="A6" s="4" t="s">
        <v>1243</v>
      </c>
      <c r="B6" s="5" t="n">
        <v>-9500</v>
      </c>
      <c r="C6" s="5" t="n">
        <v>-162660</v>
      </c>
      <c r="D6" s="5" t="n">
        <v>-265110</v>
      </c>
    </row>
    <row r="7" spans="1:6">
      <c r="A7" s="4" t="s">
        <v>1244</v>
      </c>
      <c r="B7" s="5" t="n">
        <v>-1038510</v>
      </c>
      <c r="C7" s="5" t="n">
        <v>-4660</v>
      </c>
      <c r="D7" s="5" t="n">
        <v>-1000</v>
      </c>
    </row>
    <row r="8" spans="1:6">
      <c r="A8" s="4" t="s">
        <v>1245</v>
      </c>
      <c r="B8" s="5" t="n">
        <v>-85935</v>
      </c>
    </row>
    <row r="9" spans="1:6">
      <c r="A9" s="4" t="s">
        <v>1246</v>
      </c>
      <c r="B9" s="5" t="n">
        <v>657824</v>
      </c>
      <c r="C9" s="5" t="n">
        <v>1516769</v>
      </c>
      <c r="D9" s="5" t="n">
        <v>1684089</v>
      </c>
      <c r="E9" s="5" t="n">
        <v>1926199</v>
      </c>
    </row>
    <row r="10" spans="1:6">
      <c r="A10" s="4" t="s">
        <v>1247</v>
      </c>
      <c r="B10" s="5" t="n">
        <v>467824</v>
      </c>
    </row>
    <row r="11" spans="1:6">
      <c r="A11" s="3" t="s">
        <v>1248</v>
      </c>
    </row>
    <row r="12" spans="1:6">
      <c r="A12" s="4" t="s">
        <v>1249</v>
      </c>
      <c r="B12" s="8" t="n">
        <v>7.03</v>
      </c>
      <c r="C12" s="7" t="n">
        <v>7</v>
      </c>
      <c r="D12" s="8" t="n">
        <v>6.96</v>
      </c>
    </row>
    <row r="13" spans="1:6">
      <c r="A13" s="4" t="s">
        <v>1250</v>
      </c>
      <c r="B13" s="9" t="n">
        <v>7.07</v>
      </c>
      <c r="D13" s="9" t="n">
        <v>13.12</v>
      </c>
      <c r="F13" s="8" t="n">
        <v>13.98</v>
      </c>
    </row>
    <row r="14" spans="1:6">
      <c r="A14" s="4" t="s">
        <v>1251</v>
      </c>
      <c r="B14" s="9" t="n">
        <v>3.28</v>
      </c>
      <c r="C14" s="9" t="n">
        <v>6.64</v>
      </c>
      <c r="D14" s="9" t="n">
        <v>7.28</v>
      </c>
    </row>
    <row r="15" spans="1:6">
      <c r="A15" s="4" t="s">
        <v>1252</v>
      </c>
      <c r="B15" s="9" t="n">
        <v>6.5</v>
      </c>
      <c r="C15" s="9" t="n">
        <v>9.92</v>
      </c>
      <c r="D15" s="9" t="n">
        <v>7.67</v>
      </c>
    </row>
    <row r="16" spans="1:6">
      <c r="A16" s="4" t="s">
        <v>1253</v>
      </c>
      <c r="B16" s="9" t="n">
        <v>7.23</v>
      </c>
    </row>
    <row r="17" spans="1:6">
      <c r="A17" s="4" t="s">
        <v>1254</v>
      </c>
      <c r="B17" s="9" t="n">
        <v>7.92</v>
      </c>
      <c r="C17" s="8" t="n">
        <v>7.03</v>
      </c>
      <c r="D17" s="5" t="n">
        <v>7</v>
      </c>
      <c r="E17" s="8" t="n">
        <v>6.96</v>
      </c>
    </row>
    <row r="18" spans="1:6">
      <c r="A18" s="4" t="s">
        <v>1255</v>
      </c>
      <c r="B18" s="9" t="n">
        <v>8.279999999999999</v>
      </c>
    </row>
    <row r="19" spans="1:6">
      <c r="A19" s="4" t="s">
        <v>1256</v>
      </c>
      <c r="B19" s="8" t="n">
        <v>1.36</v>
      </c>
      <c r="D19" s="8" t="n">
        <v>2.45</v>
      </c>
    </row>
    <row r="20" spans="1:6">
      <c r="A20" s="4" t="s">
        <v>1257</v>
      </c>
      <c r="B20" s="4" t="s">
        <v>1258</v>
      </c>
      <c r="C20" s="4" t="s">
        <v>1259</v>
      </c>
      <c r="D20" s="4" t="s">
        <v>1260</v>
      </c>
      <c r="E20" s="4" t="s">
        <v>1261</v>
      </c>
    </row>
    <row r="21" spans="1:6">
      <c r="A21" s="4" t="s">
        <v>1262</v>
      </c>
      <c r="B21" s="4" t="s">
        <v>1263</v>
      </c>
    </row>
    <row r="22" spans="1:6">
      <c r="A22" s="4" t="s">
        <v>1264</v>
      </c>
      <c r="B22" s="7" t="n">
        <v>0</v>
      </c>
      <c r="C22" s="7" t="n">
        <v>1100</v>
      </c>
      <c r="D22" s="7" t="n">
        <v>17598</v>
      </c>
      <c r="E22" s="7" t="n">
        <v>15306</v>
      </c>
    </row>
    <row r="23" spans="1:6">
      <c r="A23" s="4" t="s">
        <v>1265</v>
      </c>
      <c r="B23" s="5" t="n">
        <v>5715</v>
      </c>
      <c r="C23" s="7" t="n">
        <v>955</v>
      </c>
      <c r="D23" s="7" t="n">
        <v>1453</v>
      </c>
    </row>
    <row r="24" spans="1:6">
      <c r="A24" s="4" t="s">
        <v>1266</v>
      </c>
      <c r="B24" s="7" t="n">
        <v>0</v>
      </c>
    </row>
    <row r="25" spans="1:6">
      <c r="A25" s="4" t="s">
        <v>1267</v>
      </c>
    </row>
    <row r="26" spans="1:6">
      <c r="A26" s="3" t="s">
        <v>1248</v>
      </c>
    </row>
    <row r="27" spans="1:6">
      <c r="A27" s="4" t="s">
        <v>1249</v>
      </c>
      <c r="B27" s="8" t="n">
        <v>3.28</v>
      </c>
      <c r="C27" s="8" t="n">
        <v>3.28</v>
      </c>
      <c r="D27" s="8" t="n">
        <v>3.28</v>
      </c>
    </row>
    <row r="28" spans="1:6">
      <c r="A28" s="4" t="s">
        <v>1250</v>
      </c>
      <c r="C28" s="9" t="n">
        <v>3.24</v>
      </c>
    </row>
    <row r="29" spans="1:6">
      <c r="A29" s="4" t="s">
        <v>1254</v>
      </c>
      <c r="B29" s="9" t="n">
        <v>3.24</v>
      </c>
      <c r="C29" s="9" t="n">
        <v>3.28</v>
      </c>
      <c r="D29" s="9" t="n">
        <v>3.28</v>
      </c>
      <c r="E29" s="8" t="n">
        <v>3.28</v>
      </c>
    </row>
    <row r="30" spans="1:6">
      <c r="A30" s="4" t="s">
        <v>1255</v>
      </c>
      <c r="B30" s="9" t="n">
        <v>3.24</v>
      </c>
    </row>
    <row r="31" spans="1:6">
      <c r="A31" s="4" t="s">
        <v>1268</v>
      </c>
    </row>
    <row r="32" spans="1:6">
      <c r="A32" s="3" t="s">
        <v>1248</v>
      </c>
    </row>
    <row r="33" spans="1:6">
      <c r="A33" s="4" t="s">
        <v>1249</v>
      </c>
      <c r="B33" s="9" t="n">
        <v>13.98</v>
      </c>
      <c r="C33" s="9" t="n">
        <v>13.98</v>
      </c>
      <c r="D33" s="9" t="n">
        <v>13.98</v>
      </c>
    </row>
    <row r="34" spans="1:6">
      <c r="A34" s="4" t="s">
        <v>1250</v>
      </c>
      <c r="C34" s="9" t="n">
        <v>7.2</v>
      </c>
    </row>
    <row r="35" spans="1:6">
      <c r="A35" s="4" t="s">
        <v>1254</v>
      </c>
      <c r="B35" s="9" t="n">
        <v>13.98</v>
      </c>
      <c r="C35" s="8" t="n">
        <v>13.98</v>
      </c>
      <c r="D35" s="8" t="n">
        <v>13.98</v>
      </c>
      <c r="E35" s="8" t="n">
        <v>13.98</v>
      </c>
    </row>
    <row r="36" spans="1:6">
      <c r="A36" s="4" t="s">
        <v>1255</v>
      </c>
      <c r="B36" s="8" t="n">
        <v>13.98</v>
      </c>
    </row>
  </sheetData>
  <mergeCells count="2">
    <mergeCell ref="A1:A2"/>
    <mergeCell ref="B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37</v>
      </c>
      <c r="D2" s="2" t="s">
        <v>90</v>
      </c>
    </row>
    <row r="3" spans="1:4">
      <c r="A3" s="4" t="s">
        <v>1223</v>
      </c>
    </row>
    <row r="4" spans="1:4">
      <c r="A4" s="3" t="s">
        <v>1270</v>
      </c>
    </row>
    <row r="5" spans="1:4">
      <c r="A5" s="4" t="s">
        <v>1271</v>
      </c>
      <c r="B5" s="5" t="n">
        <v>97258</v>
      </c>
      <c r="C5" s="5" t="n">
        <v>119185</v>
      </c>
      <c r="D5" s="5" t="n">
        <v>138128</v>
      </c>
    </row>
    <row r="6" spans="1:4">
      <c r="A6" s="4" t="s">
        <v>1272</v>
      </c>
      <c r="B6" s="5" t="n">
        <v>25000</v>
      </c>
      <c r="C6" s="5" t="n">
        <v>25000</v>
      </c>
      <c r="D6" s="5" t="n">
        <v>75988</v>
      </c>
    </row>
    <row r="7" spans="1:4">
      <c r="A7" s="4" t="s">
        <v>1273</v>
      </c>
      <c r="B7" s="5" t="n">
        <v>-71928</v>
      </c>
      <c r="C7" s="5" t="n">
        <v>-46927</v>
      </c>
      <c r="D7" s="5" t="n">
        <v>-94931</v>
      </c>
    </row>
    <row r="8" spans="1:4">
      <c r="A8" s="4" t="s">
        <v>1274</v>
      </c>
      <c r="B8" s="5" t="n">
        <v>-25330</v>
      </c>
      <c r="C8" s="5" t="n">
        <v>0</v>
      </c>
      <c r="D8" s="5" t="n">
        <v>0</v>
      </c>
    </row>
    <row r="9" spans="1:4">
      <c r="A9" s="4" t="s">
        <v>1275</v>
      </c>
      <c r="B9" s="5" t="n">
        <v>25000</v>
      </c>
      <c r="C9" s="5" t="n">
        <v>97258</v>
      </c>
      <c r="D9" s="5" t="n">
        <v>119185</v>
      </c>
    </row>
    <row r="10" spans="1:4">
      <c r="A10" s="3" t="s">
        <v>1276</v>
      </c>
    </row>
    <row r="11" spans="1:4">
      <c r="A11" s="4" t="s">
        <v>1277</v>
      </c>
      <c r="B11" s="8" t="n">
        <v>12.65</v>
      </c>
      <c r="C11" s="8" t="n">
        <v>13.42</v>
      </c>
      <c r="D11" s="8" t="n">
        <v>12.07</v>
      </c>
    </row>
    <row r="12" spans="1:4">
      <c r="A12" s="4" t="s">
        <v>1278</v>
      </c>
      <c r="B12" s="9" t="n">
        <v>8.75</v>
      </c>
      <c r="C12" s="9" t="n">
        <v>10.55</v>
      </c>
      <c r="D12" s="9" t="n">
        <v>13.16</v>
      </c>
    </row>
    <row r="13" spans="1:4">
      <c r="A13" s="4" t="s">
        <v>1279</v>
      </c>
      <c r="B13" s="9" t="n">
        <v>12.47</v>
      </c>
      <c r="C13" s="9" t="n">
        <v>13.5</v>
      </c>
      <c r="D13" s="9" t="n">
        <v>11.24</v>
      </c>
    </row>
    <row r="14" spans="1:4">
      <c r="A14" s="4" t="s">
        <v>1280</v>
      </c>
      <c r="B14" s="9" t="n">
        <v>13.16</v>
      </c>
      <c r="C14" s="5" t="n">
        <v>0</v>
      </c>
      <c r="D14" s="5" t="n">
        <v>0</v>
      </c>
    </row>
    <row r="15" spans="1:4">
      <c r="A15" s="4" t="s">
        <v>1281</v>
      </c>
      <c r="B15" s="8" t="n">
        <v>8.75</v>
      </c>
      <c r="C15" s="8" t="n">
        <v>12.65</v>
      </c>
      <c r="D15" s="8" t="n">
        <v>13.42</v>
      </c>
    </row>
    <row r="16" spans="1:4">
      <c r="A16" s="4" t="s">
        <v>1225</v>
      </c>
    </row>
    <row r="17" spans="1:4">
      <c r="A17" s="3" t="s">
        <v>1270</v>
      </c>
    </row>
    <row r="18" spans="1:4">
      <c r="A18" s="4" t="s">
        <v>1271</v>
      </c>
      <c r="B18" s="5" t="n">
        <v>37226</v>
      </c>
      <c r="C18" s="5" t="n">
        <v>46203</v>
      </c>
      <c r="D18" s="5" t="n">
        <v>53152</v>
      </c>
    </row>
    <row r="19" spans="1:4">
      <c r="A19" s="4" t="s">
        <v>1272</v>
      </c>
      <c r="B19" s="5" t="n">
        <v>268971</v>
      </c>
      <c r="C19" s="5" t="n">
        <v>17500</v>
      </c>
      <c r="D19" s="5" t="n">
        <v>23000</v>
      </c>
    </row>
    <row r="20" spans="1:4">
      <c r="A20" s="4" t="s">
        <v>1273</v>
      </c>
      <c r="B20" s="5" t="n">
        <v>-27726</v>
      </c>
      <c r="C20" s="5" t="n">
        <v>-26477</v>
      </c>
      <c r="D20" s="5" t="n">
        <v>-29949</v>
      </c>
    </row>
    <row r="21" spans="1:4">
      <c r="A21" s="4" t="s">
        <v>1274</v>
      </c>
      <c r="B21" s="5" t="n">
        <v>-17500</v>
      </c>
      <c r="C21" s="5" t="n">
        <v>0</v>
      </c>
      <c r="D21" s="5" t="n">
        <v>0</v>
      </c>
    </row>
    <row r="22" spans="1:4">
      <c r="A22" s="4" t="s">
        <v>1275</v>
      </c>
      <c r="B22" s="5" t="n">
        <v>260971</v>
      </c>
      <c r="C22" s="5" t="n">
        <v>37226</v>
      </c>
      <c r="D22" s="5" t="n">
        <v>46203</v>
      </c>
    </row>
    <row r="23" spans="1:4">
      <c r="A23" s="3" t="s">
        <v>1276</v>
      </c>
    </row>
    <row r="24" spans="1:4">
      <c r="A24" s="4" t="s">
        <v>1277</v>
      </c>
      <c r="B24" s="8" t="n">
        <v>14.93</v>
      </c>
      <c r="C24" s="8" t="n">
        <v>13.42</v>
      </c>
      <c r="D24" s="8" t="n">
        <v>13.22</v>
      </c>
    </row>
    <row r="25" spans="1:4">
      <c r="A25" s="4" t="s">
        <v>1278</v>
      </c>
      <c r="B25" s="9" t="n">
        <v>5.79</v>
      </c>
      <c r="C25" s="9" t="n">
        <v>16.75</v>
      </c>
      <c r="D25" s="9" t="n">
        <v>12.9</v>
      </c>
    </row>
    <row r="26" spans="1:4">
      <c r="A26" s="4" t="s">
        <v>1279</v>
      </c>
      <c r="B26" s="9" t="n">
        <v>14.43</v>
      </c>
      <c r="C26" s="9" t="n">
        <v>13.49</v>
      </c>
      <c r="D26" s="9" t="n">
        <v>12.67</v>
      </c>
    </row>
    <row r="27" spans="1:4">
      <c r="A27" s="4" t="s">
        <v>1280</v>
      </c>
      <c r="B27" s="9" t="n">
        <v>9.359999999999999</v>
      </c>
      <c r="C27" s="5" t="n">
        <v>0</v>
      </c>
      <c r="D27" s="5" t="n">
        <v>0</v>
      </c>
    </row>
    <row r="28" spans="1:4">
      <c r="A28" s="4" t="s">
        <v>1281</v>
      </c>
      <c r="B28" s="8" t="n">
        <v>5.94</v>
      </c>
      <c r="C28" s="8" t="n">
        <v>14.93</v>
      </c>
      <c r="D28" s="8" t="n">
        <v>13.42</v>
      </c>
    </row>
    <row r="29" spans="1:4">
      <c r="A29" s="4" t="s">
        <v>1219</v>
      </c>
    </row>
    <row r="30" spans="1:4">
      <c r="A30" s="3" t="s">
        <v>1270</v>
      </c>
    </row>
    <row r="31" spans="1:4">
      <c r="A31" s="4" t="s">
        <v>1271</v>
      </c>
      <c r="B31" s="5" t="n">
        <v>810464</v>
      </c>
      <c r="C31" s="5" t="n">
        <v>845721</v>
      </c>
      <c r="D31" s="5" t="n">
        <v>745482</v>
      </c>
    </row>
    <row r="32" spans="1:4">
      <c r="A32" s="4" t="s">
        <v>1272</v>
      </c>
      <c r="B32" s="5" t="n">
        <v>734668</v>
      </c>
      <c r="C32" s="5" t="n">
        <v>284130</v>
      </c>
      <c r="D32" s="5" t="n">
        <v>355544</v>
      </c>
    </row>
    <row r="33" spans="1:4">
      <c r="A33" s="4" t="s">
        <v>1273</v>
      </c>
      <c r="B33" s="5" t="n">
        <v>-99931</v>
      </c>
      <c r="C33" s="5" t="n">
        <v>-110976</v>
      </c>
      <c r="D33" s="5" t="n">
        <v>-85847</v>
      </c>
    </row>
    <row r="34" spans="1:4">
      <c r="A34" s="4" t="s">
        <v>1274</v>
      </c>
      <c r="B34" s="5" t="n">
        <v>-597556</v>
      </c>
      <c r="C34" s="5" t="n">
        <v>-208411</v>
      </c>
      <c r="D34" s="5" t="n">
        <v>-169458</v>
      </c>
    </row>
    <row r="35" spans="1:4">
      <c r="A35" s="4" t="s">
        <v>1275</v>
      </c>
      <c r="B35" s="5" t="n">
        <v>847645</v>
      </c>
      <c r="C35" s="5" t="n">
        <v>810464</v>
      </c>
      <c r="D35" s="5" t="n">
        <v>845721</v>
      </c>
    </row>
    <row r="36" spans="1:4">
      <c r="A36" s="3" t="s">
        <v>1276</v>
      </c>
    </row>
    <row r="37" spans="1:4">
      <c r="A37" s="4" t="s">
        <v>1277</v>
      </c>
      <c r="B37" s="8" t="n">
        <v>14.6</v>
      </c>
      <c r="C37" s="8" t="n">
        <v>12.88</v>
      </c>
      <c r="D37" s="8" t="n">
        <v>12.05</v>
      </c>
    </row>
    <row r="38" spans="1:4">
      <c r="A38" s="4" t="s">
        <v>1278</v>
      </c>
      <c r="B38" s="9" t="n">
        <v>7.2</v>
      </c>
      <c r="C38" s="9" t="n">
        <v>16.75</v>
      </c>
      <c r="D38" s="9" t="n">
        <v>13.11</v>
      </c>
    </row>
    <row r="39" spans="1:4">
      <c r="A39" s="4" t="s">
        <v>1279</v>
      </c>
      <c r="B39" s="9" t="n">
        <v>13.88</v>
      </c>
      <c r="C39" s="9" t="n">
        <v>12.2</v>
      </c>
      <c r="D39" s="9" t="n">
        <v>12.29</v>
      </c>
    </row>
    <row r="40" spans="1:4">
      <c r="A40" s="4" t="s">
        <v>1280</v>
      </c>
      <c r="B40" s="9" t="n">
        <v>11.15</v>
      </c>
      <c r="C40" s="9" t="n">
        <v>11.73</v>
      </c>
      <c r="D40" s="9" t="n">
        <v>10.02</v>
      </c>
    </row>
    <row r="41" spans="1:4">
      <c r="A41" s="4" t="s">
        <v>1281</v>
      </c>
      <c r="B41" s="8" t="n">
        <v>10.71</v>
      </c>
      <c r="C41" s="8" t="n">
        <v>14.6</v>
      </c>
      <c r="D41" s="8" t="n">
        <v>12.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1"/>
    <col customWidth="1" max="8" min="8" width="31"/>
    <col customWidth="1" max="9" min="9" width="21"/>
    <col customWidth="1" max="10" min="10" width="21"/>
  </cols>
  <sheetData>
    <row r="1" spans="1:10">
      <c r="A1" s="1" t="s">
        <v>1282</v>
      </c>
      <c r="B1" s="2" t="s">
        <v>996</v>
      </c>
      <c r="C1" s="2" t="s">
        <v>999</v>
      </c>
      <c r="D1" s="2" t="s">
        <v>1283</v>
      </c>
      <c r="E1" s="2" t="s">
        <v>1003</v>
      </c>
      <c r="F1" s="2" t="s">
        <v>835</v>
      </c>
      <c r="G1" s="2" t="s">
        <v>1284</v>
      </c>
      <c r="H1" s="2" t="s">
        <v>1285</v>
      </c>
      <c r="I1" s="2" t="s">
        <v>429</v>
      </c>
      <c r="J1" s="2" t="s">
        <v>434</v>
      </c>
    </row>
    <row r="2" spans="1:10">
      <c r="A2" s="3" t="s">
        <v>1286</v>
      </c>
    </row>
    <row r="3" spans="1:10">
      <c r="A3" s="4" t="s">
        <v>1287</v>
      </c>
      <c r="H3" s="7" t="n">
        <v>554916</v>
      </c>
      <c r="I3" s="7" t="n">
        <v>1232626</v>
      </c>
      <c r="J3" s="7" t="n">
        <v>1361152</v>
      </c>
    </row>
    <row r="4" spans="1:10">
      <c r="A4" s="4" t="s">
        <v>408</v>
      </c>
      <c r="H4" s="7" t="n">
        <v>125000</v>
      </c>
    </row>
    <row r="5" spans="1:10">
      <c r="A5" s="4" t="s">
        <v>1288</v>
      </c>
      <c r="H5" s="4" t="s">
        <v>1074</v>
      </c>
    </row>
    <row r="6" spans="1:10">
      <c r="A6" s="4" t="s">
        <v>1289</v>
      </c>
      <c r="H6" s="4" t="s">
        <v>1290</v>
      </c>
    </row>
    <row r="7" spans="1:10">
      <c r="A7" s="4" t="s">
        <v>1291</v>
      </c>
    </row>
    <row r="8" spans="1:10">
      <c r="A8" s="3" t="s">
        <v>1286</v>
      </c>
    </row>
    <row r="9" spans="1:10">
      <c r="A9" s="4" t="s">
        <v>1292</v>
      </c>
      <c r="H9" s="5" t="n">
        <v>2</v>
      </c>
    </row>
    <row r="10" spans="1:10">
      <c r="A10" s="4" t="s">
        <v>1293</v>
      </c>
    </row>
    <row r="11" spans="1:10">
      <c r="A11" s="3" t="s">
        <v>1286</v>
      </c>
    </row>
    <row r="12" spans="1:10">
      <c r="A12" s="4" t="s">
        <v>1294</v>
      </c>
      <c r="H12" s="7" t="n">
        <v>869886</v>
      </c>
      <c r="I12" s="5" t="n">
        <v>1205991</v>
      </c>
    </row>
    <row r="13" spans="1:10">
      <c r="A13" s="4" t="s">
        <v>1295</v>
      </c>
      <c r="H13" s="5" t="n">
        <v>-389372</v>
      </c>
      <c r="I13" s="5" t="n">
        <v>-167307</v>
      </c>
      <c r="J13" s="5" t="n">
        <v>87888</v>
      </c>
    </row>
    <row r="14" spans="1:10">
      <c r="A14" s="4" t="s">
        <v>1296</v>
      </c>
    </row>
    <row r="15" spans="1:10">
      <c r="A15" s="3" t="s">
        <v>1286</v>
      </c>
    </row>
    <row r="16" spans="1:10">
      <c r="A16" s="4" t="s">
        <v>1297</v>
      </c>
      <c r="H16" s="5" t="n">
        <v>301498</v>
      </c>
    </row>
    <row r="17" spans="1:10">
      <c r="A17" s="4" t="s">
        <v>1298</v>
      </c>
      <c r="H17" s="5" t="n">
        <v>0</v>
      </c>
      <c r="I17" s="5" t="n">
        <v>105000</v>
      </c>
      <c r="J17" s="5" t="n">
        <v>445000</v>
      </c>
    </row>
    <row r="18" spans="1:10">
      <c r="A18" s="4" t="s">
        <v>1299</v>
      </c>
    </row>
    <row r="19" spans="1:10">
      <c r="A19" s="3" t="s">
        <v>1286</v>
      </c>
    </row>
    <row r="20" spans="1:10">
      <c r="A20" s="4" t="s">
        <v>1294</v>
      </c>
      <c r="H20" s="5" t="n">
        <v>7607</v>
      </c>
      <c r="I20" s="5" t="n">
        <v>8552</v>
      </c>
    </row>
    <row r="21" spans="1:10">
      <c r="A21" s="4" t="s">
        <v>1295</v>
      </c>
      <c r="H21" s="5" t="n">
        <v>-462</v>
      </c>
      <c r="I21" s="5" t="n">
        <v>-441</v>
      </c>
      <c r="J21" s="5" t="n">
        <v>756</v>
      </c>
    </row>
    <row r="22" spans="1:10">
      <c r="A22" s="4" t="s">
        <v>1300</v>
      </c>
    </row>
    <row r="23" spans="1:10">
      <c r="A23" s="3" t="s">
        <v>1286</v>
      </c>
    </row>
    <row r="24" spans="1:10">
      <c r="A24" s="4" t="s">
        <v>1297</v>
      </c>
      <c r="H24" s="5" t="n">
        <v>1873</v>
      </c>
      <c r="I24" s="5" t="n">
        <v>2507</v>
      </c>
    </row>
    <row r="25" spans="1:10">
      <c r="A25" s="4" t="s">
        <v>1301</v>
      </c>
      <c r="H25" s="5" t="n">
        <v>4243</v>
      </c>
      <c r="I25" s="5" t="n">
        <v>4442</v>
      </c>
    </row>
    <row r="26" spans="1:10">
      <c r="A26" s="4" t="s">
        <v>1302</v>
      </c>
    </row>
    <row r="27" spans="1:10">
      <c r="A27" s="3" t="s">
        <v>1286</v>
      </c>
    </row>
    <row r="28" spans="1:10">
      <c r="A28" s="4" t="s">
        <v>1294</v>
      </c>
      <c r="H28" s="5" t="n">
        <v>6192</v>
      </c>
      <c r="I28" s="5" t="n">
        <v>6417</v>
      </c>
    </row>
    <row r="29" spans="1:10">
      <c r="A29" s="4" t="s">
        <v>1295</v>
      </c>
      <c r="H29" s="5" t="n">
        <v>98</v>
      </c>
      <c r="I29" s="5" t="n">
        <v>-242</v>
      </c>
      <c r="J29" s="5" t="n">
        <v>0</v>
      </c>
    </row>
    <row r="30" spans="1:10">
      <c r="A30" s="4" t="s">
        <v>1303</v>
      </c>
    </row>
    <row r="31" spans="1:10">
      <c r="A31" s="3" t="s">
        <v>1286</v>
      </c>
    </row>
    <row r="32" spans="1:10">
      <c r="A32" s="4" t="s">
        <v>1301</v>
      </c>
      <c r="H32" s="7" t="n">
        <v>4243</v>
      </c>
      <c r="I32" s="7" t="n">
        <v>4442</v>
      </c>
      <c r="J32" s="7" t="n">
        <v>6135</v>
      </c>
    </row>
    <row r="33" spans="1:10">
      <c r="A33" s="4" t="s">
        <v>422</v>
      </c>
    </row>
    <row r="34" spans="1:10">
      <c r="A34" s="3" t="s">
        <v>1286</v>
      </c>
    </row>
    <row r="35" spans="1:10">
      <c r="A35" s="4" t="s">
        <v>408</v>
      </c>
      <c r="G35" s="7" t="n">
        <v>70000</v>
      </c>
    </row>
    <row r="36" spans="1:10">
      <c r="A36" s="4" t="s">
        <v>929</v>
      </c>
    </row>
    <row r="37" spans="1:10">
      <c r="A37" s="3" t="s">
        <v>1286</v>
      </c>
    </row>
    <row r="38" spans="1:10">
      <c r="A38" s="4" t="s">
        <v>1023</v>
      </c>
      <c r="E38" s="4" t="s">
        <v>1024</v>
      </c>
      <c r="F38" s="4" t="s">
        <v>1025</v>
      </c>
      <c r="H38" s="4" t="s">
        <v>1026</v>
      </c>
    </row>
    <row r="39" spans="1:10">
      <c r="A39" s="4" t="s">
        <v>1304</v>
      </c>
    </row>
    <row r="40" spans="1:10">
      <c r="A40" s="3" t="s">
        <v>1286</v>
      </c>
    </row>
    <row r="41" spans="1:10">
      <c r="A41" s="4" t="s">
        <v>1023</v>
      </c>
      <c r="B41" s="4" t="s">
        <v>1026</v>
      </c>
    </row>
    <row r="42" spans="1:10">
      <c r="A42" s="4" t="s">
        <v>1034</v>
      </c>
    </row>
    <row r="43" spans="1:10">
      <c r="A43" s="3" t="s">
        <v>1286</v>
      </c>
    </row>
    <row r="44" spans="1:10">
      <c r="A44" s="4" t="s">
        <v>1023</v>
      </c>
      <c r="D44" s="4" t="s">
        <v>1014</v>
      </c>
    </row>
    <row r="45" spans="1:10">
      <c r="A45" s="4" t="s">
        <v>1035</v>
      </c>
      <c r="C45" s="4" t="s">
        <v>1036</v>
      </c>
      <c r="D45" s="4" t="s">
        <v>851</v>
      </c>
    </row>
    <row r="46" spans="1:10">
      <c r="A46" s="4" t="s">
        <v>1305</v>
      </c>
    </row>
    <row r="47" spans="1:10">
      <c r="A47" s="3" t="s">
        <v>1286</v>
      </c>
    </row>
    <row r="48" spans="1:10">
      <c r="A48" s="4" t="s">
        <v>1035</v>
      </c>
      <c r="B48" s="4" t="s">
        <v>85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7</v>
      </c>
      <c r="D2" s="2" t="s">
        <v>90</v>
      </c>
    </row>
    <row r="3" spans="1:4">
      <c r="A3" s="3" t="s">
        <v>261</v>
      </c>
    </row>
    <row r="4" spans="1:4">
      <c r="A4" s="4" t="s">
        <v>1307</v>
      </c>
      <c r="B4" s="7" t="n">
        <v>0</v>
      </c>
      <c r="C4" s="7" t="n">
        <v>0</v>
      </c>
      <c r="D4" s="7" t="n">
        <v>0</v>
      </c>
    </row>
    <row r="5" spans="1:4">
      <c r="A5" s="4" t="s">
        <v>1308</v>
      </c>
      <c r="B5" s="5" t="n">
        <v>-424667000</v>
      </c>
      <c r="C5" s="5" t="n">
        <v>-140874000</v>
      </c>
      <c r="D5" s="5" t="n">
        <v>78651000</v>
      </c>
    </row>
    <row r="6" spans="1:4">
      <c r="A6" s="4" t="s">
        <v>1309</v>
      </c>
      <c r="B6" s="5" t="n">
        <v>-25184000</v>
      </c>
      <c r="C6" s="5" t="n">
        <v>-13532000</v>
      </c>
      <c r="D6" s="5" t="n">
        <v>822000</v>
      </c>
    </row>
    <row r="7" spans="1:4">
      <c r="A7" s="4" t="s">
        <v>1310</v>
      </c>
      <c r="B7" s="5" t="n">
        <v>-449851000</v>
      </c>
      <c r="C7" s="5" t="n">
        <v>-154406000</v>
      </c>
      <c r="D7" s="5" t="n">
        <v>79473000</v>
      </c>
    </row>
    <row r="8" spans="1:4">
      <c r="A8" s="4" t="s">
        <v>1311</v>
      </c>
      <c r="B8" s="5" t="n">
        <v>0</v>
      </c>
      <c r="C8" s="5" t="n">
        <v>0</v>
      </c>
      <c r="D8" s="5" t="n">
        <v>0</v>
      </c>
    </row>
    <row r="9" spans="1:4">
      <c r="A9" s="4" t="s">
        <v>1312</v>
      </c>
      <c r="B9" s="5" t="n">
        <v>501000</v>
      </c>
      <c r="C9" s="5" t="n">
        <v>669000</v>
      </c>
      <c r="D9" s="5" t="n">
        <v>490000</v>
      </c>
    </row>
    <row r="10" spans="1:4">
      <c r="A10" s="4" t="s">
        <v>1313</v>
      </c>
      <c r="B10" s="5" t="n">
        <v>501000</v>
      </c>
      <c r="C10" s="5" t="n">
        <v>669000</v>
      </c>
      <c r="D10" s="5" t="n">
        <v>490000</v>
      </c>
    </row>
    <row r="11" spans="1:4">
      <c r="A11" s="4" t="s">
        <v>1314</v>
      </c>
      <c r="B11" s="5" t="n">
        <v>0</v>
      </c>
      <c r="C11" s="5" t="n">
        <v>0</v>
      </c>
      <c r="D11" s="5" t="n">
        <v>0</v>
      </c>
    </row>
    <row r="12" spans="1:4">
      <c r="A12" s="4" t="s">
        <v>1315</v>
      </c>
      <c r="B12" s="5" t="n">
        <v>-60000</v>
      </c>
      <c r="C12" s="5" t="n">
        <v>-7426000</v>
      </c>
      <c r="D12" s="5" t="n">
        <v>-77000</v>
      </c>
    </row>
    <row r="13" spans="1:4">
      <c r="A13" s="4" t="s">
        <v>1316</v>
      </c>
      <c r="B13" s="5" t="n">
        <v>-60000</v>
      </c>
      <c r="C13" s="5" t="n">
        <v>-7426000</v>
      </c>
      <c r="D13" s="5" t="n">
        <v>-77000</v>
      </c>
    </row>
    <row r="14" spans="1:4">
      <c r="A14" s="4" t="s">
        <v>1317</v>
      </c>
      <c r="B14" s="7" t="n">
        <v>441000</v>
      </c>
      <c r="C14" s="7" t="n">
        <v>-6757000</v>
      </c>
      <c r="D14" s="7" t="n">
        <v>413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8</v>
      </c>
      <c r="B1" s="2" t="s">
        <v>424</v>
      </c>
      <c r="J1" s="2" t="s">
        <v>1</v>
      </c>
    </row>
    <row r="2" spans="1:12">
      <c r="B2" s="2" t="s">
        <v>2</v>
      </c>
      <c r="C2" s="2" t="s">
        <v>497</v>
      </c>
      <c r="D2" s="2" t="s">
        <v>4</v>
      </c>
      <c r="E2" s="2" t="s">
        <v>741</v>
      </c>
      <c r="F2" s="2" t="s">
        <v>37</v>
      </c>
      <c r="G2" s="2" t="s">
        <v>498</v>
      </c>
      <c r="H2" s="2" t="s">
        <v>742</v>
      </c>
      <c r="I2" s="2" t="s">
        <v>743</v>
      </c>
      <c r="J2" s="2" t="s">
        <v>2</v>
      </c>
      <c r="K2" s="2" t="s">
        <v>37</v>
      </c>
      <c r="L2" s="2" t="s">
        <v>90</v>
      </c>
    </row>
    <row r="3" spans="1:12">
      <c r="A3" s="3" t="s">
        <v>261</v>
      </c>
    </row>
    <row r="4" spans="1:12">
      <c r="A4" s="4" t="s">
        <v>109</v>
      </c>
      <c r="J4" s="7" t="n">
        <v>-449851</v>
      </c>
      <c r="K4" s="7" t="n">
        <v>-154406</v>
      </c>
      <c r="L4" s="7" t="n">
        <v>79473</v>
      </c>
    </row>
    <row r="5" spans="1:12">
      <c r="A5" s="4" t="s">
        <v>110</v>
      </c>
      <c r="J5" s="5" t="n">
        <v>441</v>
      </c>
      <c r="K5" s="5" t="n">
        <v>-6757</v>
      </c>
      <c r="L5" s="5" t="n">
        <v>413</v>
      </c>
    </row>
    <row r="6" spans="1:12">
      <c r="A6" s="4" t="s">
        <v>111</v>
      </c>
      <c r="B6" s="7" t="n">
        <v>-216692</v>
      </c>
      <c r="C6" s="7" t="n">
        <v>-240413</v>
      </c>
      <c r="D6" s="7" t="n">
        <v>-5535</v>
      </c>
      <c r="E6" s="7" t="n">
        <v>12348</v>
      </c>
      <c r="F6" s="7" t="n">
        <v>-116466</v>
      </c>
      <c r="G6" s="7" t="n">
        <v>-43983</v>
      </c>
      <c r="H6" s="7" t="n">
        <v>-1927</v>
      </c>
      <c r="I6" s="7" t="n">
        <v>14727</v>
      </c>
      <c r="J6" s="7" t="n">
        <v>-450292</v>
      </c>
      <c r="K6" s="7" t="n">
        <v>-147649</v>
      </c>
      <c r="L6" s="7" t="n">
        <v>79060</v>
      </c>
    </row>
    <row r="7" spans="1:12">
      <c r="A7" s="3" t="s">
        <v>1319</v>
      </c>
    </row>
    <row r="8" spans="1:12">
      <c r="A8" s="4" t="s">
        <v>1320</v>
      </c>
      <c r="J8" s="4" t="s">
        <v>530</v>
      </c>
      <c r="K8" s="4" t="s">
        <v>530</v>
      </c>
      <c r="L8" s="4" t="s">
        <v>530</v>
      </c>
    </row>
    <row r="9" spans="1:12">
      <c r="A9" s="4" t="s">
        <v>1321</v>
      </c>
      <c r="J9" s="4" t="s">
        <v>965</v>
      </c>
      <c r="K9" s="4" t="s">
        <v>1322</v>
      </c>
      <c r="L9" s="4" t="s">
        <v>1323</v>
      </c>
    </row>
    <row r="10" spans="1:12">
      <c r="A10" s="4" t="s">
        <v>1324</v>
      </c>
      <c r="J10" s="4" t="s">
        <v>530</v>
      </c>
      <c r="K10" s="4" t="s">
        <v>453</v>
      </c>
      <c r="L10" s="4" t="s">
        <v>530</v>
      </c>
    </row>
    <row r="11" spans="1:12">
      <c r="A11" s="4" t="s">
        <v>1325</v>
      </c>
      <c r="J11" s="4" t="s">
        <v>1326</v>
      </c>
      <c r="K11" s="4" t="s">
        <v>1327</v>
      </c>
      <c r="L11" s="4" t="s">
        <v>991</v>
      </c>
    </row>
    <row r="12" spans="1:12">
      <c r="A12" s="4" t="s">
        <v>1328</v>
      </c>
      <c r="J12" s="4" t="s">
        <v>1329</v>
      </c>
      <c r="K12" s="4" t="s">
        <v>1329</v>
      </c>
      <c r="L12" s="4" t="s">
        <v>693</v>
      </c>
    </row>
    <row r="13" spans="1:12">
      <c r="A13" s="4" t="s">
        <v>1330</v>
      </c>
      <c r="J13" s="4" t="s">
        <v>1329</v>
      </c>
      <c r="K13" s="4" t="s">
        <v>624</v>
      </c>
      <c r="L13" s="4" t="s">
        <v>693</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1</v>
      </c>
      <c r="B1" s="2" t="s">
        <v>1</v>
      </c>
    </row>
    <row r="2" spans="1:3">
      <c r="B2" s="2" t="s">
        <v>2</v>
      </c>
      <c r="C2" s="2" t="s">
        <v>37</v>
      </c>
    </row>
    <row r="3" spans="1:3">
      <c r="A3" s="3" t="s">
        <v>1332</v>
      </c>
    </row>
    <row r="4" spans="1:3">
      <c r="A4" s="4" t="s">
        <v>1333</v>
      </c>
      <c r="B4" s="7" t="n">
        <v>44119</v>
      </c>
      <c r="C4" s="7" t="n">
        <v>39923</v>
      </c>
    </row>
    <row r="5" spans="1:3">
      <c r="A5" s="4" t="s">
        <v>1334</v>
      </c>
      <c r="B5" s="5" t="n">
        <v>12345</v>
      </c>
      <c r="C5" s="5" t="n">
        <v>0</v>
      </c>
    </row>
    <row r="6" spans="1:3">
      <c r="A6" s="4" t="s">
        <v>155</v>
      </c>
      <c r="B6" s="5" t="n">
        <v>548</v>
      </c>
      <c r="C6" s="5" t="n">
        <v>643</v>
      </c>
    </row>
    <row r="7" spans="1:3">
      <c r="A7" s="4" t="s">
        <v>1335</v>
      </c>
      <c r="B7" s="5" t="n">
        <v>57012</v>
      </c>
      <c r="C7" s="5" t="n">
        <v>40566</v>
      </c>
    </row>
    <row r="8" spans="1:3">
      <c r="A8" s="4" t="s">
        <v>1336</v>
      </c>
      <c r="B8" s="5" t="n">
        <v>56326</v>
      </c>
      <c r="C8" s="5" t="n">
        <v>39934</v>
      </c>
    </row>
    <row r="9" spans="1:3">
      <c r="A9" s="4" t="s">
        <v>1337</v>
      </c>
      <c r="B9" s="5" t="n">
        <v>686</v>
      </c>
      <c r="C9" s="5" t="n">
        <v>632</v>
      </c>
    </row>
    <row r="10" spans="1:3">
      <c r="A10" s="3" t="s">
        <v>1338</v>
      </c>
    </row>
    <row r="11" spans="1:3">
      <c r="A11" s="4" t="s">
        <v>1339</v>
      </c>
      <c r="B11" s="5" t="n">
        <v>33</v>
      </c>
      <c r="C11" s="5" t="n">
        <v>78</v>
      </c>
    </row>
    <row r="12" spans="1:3">
      <c r="A12" s="4" t="s">
        <v>1340</v>
      </c>
      <c r="B12" s="5" t="n">
        <v>33</v>
      </c>
      <c r="C12" s="5" t="n">
        <v>78</v>
      </c>
    </row>
    <row r="13" spans="1:3">
      <c r="A13" s="4" t="s">
        <v>1341</v>
      </c>
      <c r="B13" s="5" t="n">
        <v>653</v>
      </c>
      <c r="C13" s="5" t="n">
        <v>554</v>
      </c>
    </row>
    <row r="14" spans="1:3">
      <c r="A14" s="4" t="s">
        <v>1342</v>
      </c>
      <c r="B14" s="5" t="n">
        <v>16392</v>
      </c>
      <c r="C14" s="5" t="n">
        <v>-23479</v>
      </c>
    </row>
    <row r="15" spans="1:3">
      <c r="A15" s="4" t="s">
        <v>1343</v>
      </c>
      <c r="B15" s="5" t="n">
        <v>58785</v>
      </c>
      <c r="C15" s="5" t="n">
        <v>0</v>
      </c>
    </row>
    <row r="16" spans="1:3">
      <c r="A16" s="4" t="s">
        <v>1344</v>
      </c>
    </row>
    <row r="17" spans="1:3">
      <c r="A17" s="3" t="s">
        <v>1338</v>
      </c>
    </row>
    <row r="18" spans="1:3">
      <c r="A18" s="4" t="s">
        <v>1345</v>
      </c>
      <c r="B18" s="7" t="n">
        <v>208853</v>
      </c>
      <c r="C18" s="7" t="n">
        <v>18940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46</v>
      </c>
      <c r="B1" s="2" t="s">
        <v>1347</v>
      </c>
      <c r="C1" s="2" t="s">
        <v>996</v>
      </c>
      <c r="D1" s="2" t="s">
        <v>1348</v>
      </c>
      <c r="E1" s="2" t="s">
        <v>1349</v>
      </c>
      <c r="F1" s="2" t="s">
        <v>1350</v>
      </c>
      <c r="G1" s="2" t="s">
        <v>999</v>
      </c>
      <c r="H1" s="2" t="s">
        <v>1283</v>
      </c>
      <c r="I1" s="2" t="s">
        <v>1003</v>
      </c>
      <c r="J1" s="2" t="s">
        <v>835</v>
      </c>
      <c r="K1" s="2" t="s">
        <v>2</v>
      </c>
    </row>
    <row r="2" spans="1:11">
      <c r="A2" s="4" t="s">
        <v>422</v>
      </c>
    </row>
    <row r="3" spans="1:11">
      <c r="A3" s="3" t="s">
        <v>1351</v>
      </c>
    </row>
    <row r="4" spans="1:11">
      <c r="A4" s="4" t="s">
        <v>1352</v>
      </c>
      <c r="B4" s="7" t="n">
        <v>2441359</v>
      </c>
    </row>
    <row r="5" spans="1:11">
      <c r="A5" s="4" t="s">
        <v>1353</v>
      </c>
      <c r="B5" s="5" t="n">
        <v>675000</v>
      </c>
    </row>
    <row r="6" spans="1:11">
      <c r="A6" s="4" t="s">
        <v>1354</v>
      </c>
      <c r="B6" s="5" t="n">
        <v>175000</v>
      </c>
    </row>
    <row r="7" spans="1:11">
      <c r="A7" s="4" t="s">
        <v>1355</v>
      </c>
      <c r="B7" s="7" t="n">
        <v>500000</v>
      </c>
    </row>
    <row r="8" spans="1:11">
      <c r="A8" s="4" t="s">
        <v>1065</v>
      </c>
    </row>
    <row r="9" spans="1:11">
      <c r="A9" s="3" t="s">
        <v>1351</v>
      </c>
    </row>
    <row r="10" spans="1:11">
      <c r="A10" s="4" t="s">
        <v>1023</v>
      </c>
      <c r="I10" s="4" t="s">
        <v>1024</v>
      </c>
      <c r="J10" s="4" t="s">
        <v>1025</v>
      </c>
      <c r="K10" s="4" t="s">
        <v>1026</v>
      </c>
    </row>
    <row r="11" spans="1:11">
      <c r="A11" s="4" t="s">
        <v>1356</v>
      </c>
    </row>
    <row r="12" spans="1:11">
      <c r="A12" s="3" t="s">
        <v>1351</v>
      </c>
    </row>
    <row r="13" spans="1:11">
      <c r="A13" s="4" t="s">
        <v>1023</v>
      </c>
      <c r="C13" s="4" t="s">
        <v>1026</v>
      </c>
    </row>
    <row r="14" spans="1:11">
      <c r="A14" s="4" t="s">
        <v>1357</v>
      </c>
    </row>
    <row r="15" spans="1:11">
      <c r="A15" s="3" t="s">
        <v>1351</v>
      </c>
    </row>
    <row r="16" spans="1:11">
      <c r="A16" s="4" t="s">
        <v>1023</v>
      </c>
      <c r="H16" s="4" t="s">
        <v>1014</v>
      </c>
    </row>
    <row r="17" spans="1:11">
      <c r="A17" s="4" t="s">
        <v>1035</v>
      </c>
      <c r="G17" s="4" t="s">
        <v>1036</v>
      </c>
      <c r="H17" s="4" t="s">
        <v>851</v>
      </c>
    </row>
    <row r="18" spans="1:11">
      <c r="A18" s="4" t="s">
        <v>1358</v>
      </c>
    </row>
    <row r="19" spans="1:11">
      <c r="A19" s="3" t="s">
        <v>1351</v>
      </c>
    </row>
    <row r="20" spans="1:11">
      <c r="A20" s="4" t="s">
        <v>1035</v>
      </c>
      <c r="C20" s="4" t="s">
        <v>851</v>
      </c>
    </row>
    <row r="21" spans="1:11">
      <c r="A21" s="4" t="s">
        <v>1359</v>
      </c>
    </row>
    <row r="22" spans="1:11">
      <c r="A22" s="3" t="s">
        <v>1351</v>
      </c>
    </row>
    <row r="23" spans="1:11">
      <c r="A23" s="4" t="s">
        <v>1061</v>
      </c>
      <c r="F23" s="7" t="n">
        <v>-716100</v>
      </c>
    </row>
    <row r="24" spans="1:11">
      <c r="A24" s="4" t="s">
        <v>1360</v>
      </c>
    </row>
    <row r="25" spans="1:11">
      <c r="A25" s="3" t="s">
        <v>1351</v>
      </c>
    </row>
    <row r="26" spans="1:11">
      <c r="A26" s="4" t="s">
        <v>1061</v>
      </c>
      <c r="E26" s="7" t="n">
        <v>-575000</v>
      </c>
      <c r="F26" s="7" t="n">
        <v>-480000</v>
      </c>
    </row>
    <row r="27" spans="1:11">
      <c r="A27" s="4" t="s">
        <v>1361</v>
      </c>
    </row>
    <row r="28" spans="1:11">
      <c r="A28" s="3" t="s">
        <v>1351</v>
      </c>
    </row>
    <row r="29" spans="1:11">
      <c r="A29" s="4" t="s">
        <v>1362</v>
      </c>
      <c r="E29" s="4" t="s">
        <v>1363</v>
      </c>
    </row>
    <row r="30" spans="1:11">
      <c r="A30" s="4" t="s">
        <v>1364</v>
      </c>
    </row>
    <row r="31" spans="1:11">
      <c r="A31" s="3" t="s">
        <v>1351</v>
      </c>
    </row>
    <row r="32" spans="1:11">
      <c r="A32" s="4" t="s">
        <v>1365</v>
      </c>
      <c r="D32" s="4" t="s">
        <v>10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6</v>
      </c>
      <c r="B1" s="2" t="s">
        <v>424</v>
      </c>
      <c r="J1" s="2" t="s">
        <v>1</v>
      </c>
    </row>
    <row r="2" spans="1:12">
      <c r="B2" s="2" t="s">
        <v>2</v>
      </c>
      <c r="C2" s="2" t="s">
        <v>497</v>
      </c>
      <c r="D2" s="2" t="s">
        <v>4</v>
      </c>
      <c r="E2" s="2" t="s">
        <v>741</v>
      </c>
      <c r="F2" s="2" t="s">
        <v>37</v>
      </c>
      <c r="G2" s="2" t="s">
        <v>498</v>
      </c>
      <c r="H2" s="2" t="s">
        <v>742</v>
      </c>
      <c r="I2" s="2" t="s">
        <v>743</v>
      </c>
      <c r="J2" s="2" t="s">
        <v>2</v>
      </c>
      <c r="K2" s="2" t="s">
        <v>37</v>
      </c>
      <c r="L2" s="2" t="s">
        <v>90</v>
      </c>
    </row>
    <row r="3" spans="1:12">
      <c r="A3" s="3" t="s">
        <v>1367</v>
      </c>
    </row>
    <row r="4" spans="1:12">
      <c r="A4" s="4" t="s">
        <v>1368</v>
      </c>
      <c r="B4" s="7" t="n">
        <v>515113</v>
      </c>
      <c r="C4" s="7" t="n">
        <v>555662</v>
      </c>
      <c r="D4" s="7" t="n">
        <v>540267</v>
      </c>
      <c r="E4" s="7" t="n">
        <v>553765</v>
      </c>
      <c r="F4" s="7" t="n">
        <v>519074</v>
      </c>
      <c r="G4" s="7" t="n">
        <v>496544</v>
      </c>
      <c r="H4" s="7" t="n">
        <v>563116</v>
      </c>
      <c r="I4" s="7" t="n">
        <v>560084</v>
      </c>
      <c r="J4" s="7" t="n">
        <v>2164807</v>
      </c>
      <c r="K4" s="7" t="n">
        <v>2138818</v>
      </c>
      <c r="L4" s="7" t="n">
        <v>2051868</v>
      </c>
    </row>
    <row r="5" spans="1:12">
      <c r="A5" s="4" t="s">
        <v>111</v>
      </c>
      <c r="B5" s="5" t="n">
        <v>-216692</v>
      </c>
      <c r="C5" s="5" t="n">
        <v>-240413</v>
      </c>
      <c r="D5" s="5" t="n">
        <v>-5535</v>
      </c>
      <c r="E5" s="5" t="n">
        <v>12348</v>
      </c>
      <c r="F5" s="5" t="n">
        <v>-116466</v>
      </c>
      <c r="G5" s="5" t="n">
        <v>-43983</v>
      </c>
      <c r="H5" s="5" t="n">
        <v>-1927</v>
      </c>
      <c r="I5" s="5" t="n">
        <v>14727</v>
      </c>
      <c r="J5" s="5" t="n">
        <v>-450292</v>
      </c>
      <c r="K5" s="5" t="n">
        <v>-147649</v>
      </c>
      <c r="L5" s="5" t="n">
        <v>79060</v>
      </c>
    </row>
    <row r="6" spans="1:12">
      <c r="A6" s="4" t="s">
        <v>112</v>
      </c>
      <c r="B6" s="5" t="n">
        <v>-52504</v>
      </c>
      <c r="C6" s="5" t="n">
        <v>-59819</v>
      </c>
      <c r="D6" s="5" t="n">
        <v>8215</v>
      </c>
      <c r="E6" s="5" t="n">
        <v>9995</v>
      </c>
      <c r="F6" s="5" t="n">
        <v>-8391</v>
      </c>
      <c r="G6" s="5" t="n">
        <v>-11071</v>
      </c>
      <c r="H6" s="5" t="n">
        <v>-14408</v>
      </c>
      <c r="I6" s="5" t="n">
        <v>11774</v>
      </c>
      <c r="J6" s="5" t="n">
        <v>-94113</v>
      </c>
      <c r="K6" s="5" t="n">
        <v>-22096</v>
      </c>
      <c r="L6" s="5" t="n">
        <v>-30922</v>
      </c>
    </row>
    <row r="7" spans="1:12">
      <c r="A7" s="4" t="s">
        <v>113</v>
      </c>
      <c r="B7" s="5" t="n">
        <v>-269196</v>
      </c>
      <c r="C7" s="5" t="n">
        <v>-300232</v>
      </c>
      <c r="D7" s="5" t="n">
        <v>2680</v>
      </c>
      <c r="E7" s="5" t="n">
        <v>22343</v>
      </c>
      <c r="F7" s="5" t="n">
        <v>-124857</v>
      </c>
      <c r="G7" s="5" t="n">
        <v>-55054</v>
      </c>
      <c r="H7" s="5" t="n">
        <v>-16335</v>
      </c>
      <c r="I7" s="5" t="n">
        <v>26501</v>
      </c>
      <c r="J7" s="5" t="n">
        <v>-544405</v>
      </c>
      <c r="K7" s="5" t="n">
        <v>-169745</v>
      </c>
      <c r="L7" s="5" t="n">
        <v>48138</v>
      </c>
    </row>
    <row r="8" spans="1:12">
      <c r="A8" s="4" t="s">
        <v>1369</v>
      </c>
      <c r="B8" s="7" t="n">
        <v>-269235</v>
      </c>
      <c r="C8" s="5" t="n">
        <v>-308839</v>
      </c>
      <c r="D8" s="5" t="n">
        <v>-5913</v>
      </c>
      <c r="E8" s="5" t="n">
        <v>13727</v>
      </c>
      <c r="F8" s="5" t="n">
        <v>-133587</v>
      </c>
      <c r="G8" s="5" t="n">
        <v>-63596</v>
      </c>
      <c r="H8" s="5" t="n">
        <v>-22359</v>
      </c>
      <c r="I8" s="5" t="n">
        <v>20490</v>
      </c>
      <c r="J8" s="5" t="n">
        <v>-544624</v>
      </c>
      <c r="K8" s="5" t="n">
        <v>-169896</v>
      </c>
      <c r="L8" s="5" t="n">
        <v>48980</v>
      </c>
    </row>
    <row r="9" spans="1:12">
      <c r="A9" s="4" t="s">
        <v>1370</v>
      </c>
      <c r="C9" s="7" t="n">
        <v>-319704</v>
      </c>
      <c r="D9" s="7" t="n">
        <v>-31411</v>
      </c>
      <c r="E9" s="7" t="n">
        <v>-53997</v>
      </c>
      <c r="F9" s="7" t="n">
        <v>-157767</v>
      </c>
      <c r="G9" s="7" t="n">
        <v>-44547</v>
      </c>
      <c r="H9" s="7" t="n">
        <v>3658</v>
      </c>
      <c r="I9" s="7" t="n">
        <v>27117</v>
      </c>
      <c r="J9" s="7" t="n">
        <v>-623594</v>
      </c>
      <c r="K9" s="7" t="n">
        <v>-171539</v>
      </c>
      <c r="L9" s="7" t="n">
        <v>87744</v>
      </c>
    </row>
    <row r="10" spans="1:12">
      <c r="A10" s="4" t="s">
        <v>118</v>
      </c>
      <c r="B10" s="8" t="n">
        <v>-2.61</v>
      </c>
      <c r="C10" s="7" t="n">
        <v>-3</v>
      </c>
      <c r="D10" s="8" t="n">
        <v>-0.17</v>
      </c>
      <c r="E10" s="8" t="n">
        <v>0.05</v>
      </c>
      <c r="F10" s="8" t="n">
        <v>-1.49</v>
      </c>
      <c r="G10" s="8" t="n">
        <v>-0.61</v>
      </c>
      <c r="H10" s="8" t="n">
        <v>-0.09</v>
      </c>
      <c r="I10" s="8" t="n">
        <v>0.1</v>
      </c>
      <c r="J10" s="8" t="n">
        <v>-5.74</v>
      </c>
      <c r="K10" s="8" t="n">
        <v>-2.06</v>
      </c>
      <c r="L10" s="8" t="n">
        <v>0.6</v>
      </c>
    </row>
    <row r="11" spans="1:12">
      <c r="A11" s="4" t="s">
        <v>119</v>
      </c>
      <c r="B11" s="9" t="n">
        <v>-0.64</v>
      </c>
      <c r="C11" s="9" t="n">
        <v>-0.72</v>
      </c>
      <c r="D11" s="9" t="n">
        <v>0.1</v>
      </c>
      <c r="E11" s="9" t="n">
        <v>0.12</v>
      </c>
      <c r="F11" s="9" t="n">
        <v>-0.1</v>
      </c>
      <c r="G11" s="9" t="n">
        <v>-0.13</v>
      </c>
      <c r="H11" s="9" t="n">
        <v>-0.17</v>
      </c>
      <c r="I11" s="9" t="n">
        <v>0.14</v>
      </c>
      <c r="J11" s="9" t="n">
        <v>-1.13</v>
      </c>
      <c r="K11" s="9" t="n">
        <v>-0.26</v>
      </c>
      <c r="L11" s="9" t="n">
        <v>-0.4</v>
      </c>
    </row>
    <row r="12" spans="1:12">
      <c r="A12" s="4" t="s">
        <v>120</v>
      </c>
      <c r="B12" s="9" t="n">
        <v>-3.25</v>
      </c>
      <c r="C12" s="9" t="n">
        <v>-3.72</v>
      </c>
      <c r="D12" s="9" t="n">
        <v>-0.07000000000000001</v>
      </c>
      <c r="E12" s="9" t="n">
        <v>0.17</v>
      </c>
      <c r="F12" s="9" t="n">
        <v>-1.59</v>
      </c>
      <c r="G12" s="9" t="n">
        <v>-0.74</v>
      </c>
      <c r="H12" s="9" t="n">
        <v>-0.26</v>
      </c>
      <c r="I12" s="9" t="n">
        <v>0.24</v>
      </c>
      <c r="J12" s="9" t="n">
        <v>-6.87</v>
      </c>
      <c r="K12" s="9" t="n">
        <v>-2.32</v>
      </c>
      <c r="L12" s="9" t="n">
        <v>0.2</v>
      </c>
    </row>
    <row r="13" spans="1:12">
      <c r="A13" s="4" t="s">
        <v>121</v>
      </c>
      <c r="B13" s="9" t="n">
        <v>-2.61</v>
      </c>
      <c r="C13" s="5" t="n">
        <v>-3</v>
      </c>
      <c r="D13" s="9" t="n">
        <v>-0.17</v>
      </c>
      <c r="E13" s="9" t="n">
        <v>0.04</v>
      </c>
      <c r="F13" s="9" t="n">
        <v>-1.49</v>
      </c>
      <c r="G13" s="9" t="n">
        <v>-0.61</v>
      </c>
      <c r="H13" s="9" t="n">
        <v>-0.09</v>
      </c>
      <c r="I13" s="9" t="n">
        <v>0.1</v>
      </c>
      <c r="J13" s="9" t="n">
        <v>-5.74</v>
      </c>
      <c r="K13" s="9" t="n">
        <v>-2.06</v>
      </c>
      <c r="L13" s="9" t="n">
        <v>0.58</v>
      </c>
    </row>
    <row r="14" spans="1:12">
      <c r="A14" s="4" t="s">
        <v>122</v>
      </c>
      <c r="B14" s="9" t="n">
        <v>-0.64</v>
      </c>
      <c r="C14" s="9" t="n">
        <v>-0.72</v>
      </c>
      <c r="D14" s="9" t="n">
        <v>0.1</v>
      </c>
      <c r="E14" s="9" t="n">
        <v>0.12</v>
      </c>
      <c r="F14" s="9" t="n">
        <v>-0.1</v>
      </c>
      <c r="G14" s="9" t="n">
        <v>-0.13</v>
      </c>
      <c r="H14" s="9" t="n">
        <v>-0.17</v>
      </c>
      <c r="I14" s="9" t="n">
        <v>0.13</v>
      </c>
      <c r="J14" s="9" t="n">
        <v>-1.13</v>
      </c>
      <c r="K14" s="9" t="n">
        <v>-0.26</v>
      </c>
      <c r="L14" s="9" t="n">
        <v>-0.39</v>
      </c>
    </row>
    <row r="15" spans="1:12">
      <c r="A15" s="4" t="s">
        <v>121</v>
      </c>
      <c r="B15" s="9" t="n">
        <v>-3.25</v>
      </c>
      <c r="C15" s="9" t="n">
        <v>-3.72</v>
      </c>
      <c r="D15" s="8" t="n">
        <v>-0.07000000000000001</v>
      </c>
      <c r="E15" s="8" t="n">
        <v>0.16</v>
      </c>
      <c r="F15" s="8" t="n">
        <v>-1.59</v>
      </c>
      <c r="G15" s="9" t="n">
        <v>-0.74</v>
      </c>
      <c r="H15" s="8" t="n">
        <v>-0.26</v>
      </c>
      <c r="I15" s="8" t="n">
        <v>0.23</v>
      </c>
      <c r="J15" s="9" t="n">
        <v>-6.87</v>
      </c>
      <c r="K15" s="9" t="n">
        <v>-2.32</v>
      </c>
      <c r="L15" s="8" t="n">
        <v>0.19</v>
      </c>
    </row>
    <row r="16" spans="1:12">
      <c r="A16" s="4" t="s">
        <v>501</v>
      </c>
      <c r="B16" s="8" t="n">
        <v>1.83</v>
      </c>
      <c r="C16" s="8" t="n">
        <v>-2.53</v>
      </c>
      <c r="G16" s="8" t="n">
        <v>-1.66</v>
      </c>
      <c r="J16" s="8" t="n">
        <v>4.81</v>
      </c>
      <c r="K16" s="8" t="n">
        <v>2.8</v>
      </c>
    </row>
    <row r="17" spans="1:12">
      <c r="A17" s="4" t="s">
        <v>817</v>
      </c>
      <c r="J17" s="7" t="n">
        <v>403211</v>
      </c>
      <c r="K17" s="7" t="n">
        <v>247175</v>
      </c>
      <c r="L17" s="7" t="n">
        <v>76969</v>
      </c>
    </row>
    <row r="18" spans="1:12">
      <c r="A18" s="4" t="s">
        <v>465</v>
      </c>
    </row>
    <row r="19" spans="1:12">
      <c r="A19" s="3" t="s">
        <v>1367</v>
      </c>
    </row>
    <row r="20" spans="1:12">
      <c r="A20" s="4" t="s">
        <v>817</v>
      </c>
      <c r="B20" s="7" t="n">
        <v>151874</v>
      </c>
      <c r="C20" s="7" t="n">
        <v>-210433</v>
      </c>
      <c r="G20" s="7" t="n">
        <v>139024</v>
      </c>
      <c r="J20" s="7" t="n">
        <v>399200</v>
      </c>
      <c r="K20" s="7" t="n">
        <v>239896</v>
      </c>
      <c r="L20" s="7" t="n">
        <v>5400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1</v>
      </c>
      <c r="B1" s="2" t="s">
        <v>2</v>
      </c>
      <c r="C1" s="2" t="s">
        <v>37</v>
      </c>
    </row>
    <row r="2" spans="1:3">
      <c r="A2" s="3" t="s">
        <v>1372</v>
      </c>
    </row>
    <row r="3" spans="1:3">
      <c r="A3" s="4" t="s">
        <v>75</v>
      </c>
      <c r="B3" s="7" t="n">
        <v>3109980</v>
      </c>
      <c r="C3" s="7" t="n">
        <v>2699297</v>
      </c>
    </row>
    <row r="4" spans="1:3">
      <c r="A4" s="4" t="s">
        <v>585</v>
      </c>
      <c r="B4" s="5" t="n">
        <v>1015681</v>
      </c>
      <c r="C4" s="5" t="n">
        <v>1097801</v>
      </c>
    </row>
    <row r="5" spans="1:3">
      <c r="A5" s="4" t="s">
        <v>1373</v>
      </c>
      <c r="B5" s="4" t="s">
        <v>62</v>
      </c>
      <c r="C5" s="4" t="s">
        <v>62</v>
      </c>
    </row>
    <row r="6" spans="1:3">
      <c r="A6" s="4" t="s">
        <v>561</v>
      </c>
      <c r="B6" s="5" t="n">
        <v>4125661</v>
      </c>
      <c r="C6" s="5" t="n">
        <v>3797098</v>
      </c>
    </row>
    <row r="7" spans="1:3">
      <c r="A7" s="4" t="s">
        <v>556</v>
      </c>
      <c r="B7" s="5" t="n">
        <v>3051568</v>
      </c>
      <c r="C7" s="5" t="n">
        <v>2707516</v>
      </c>
    </row>
    <row r="8" spans="1:3">
      <c r="A8" s="4" t="s">
        <v>560</v>
      </c>
      <c r="B8" s="5" t="n">
        <v>998012</v>
      </c>
      <c r="C8" s="5" t="n">
        <v>1125626</v>
      </c>
    </row>
    <row r="9" spans="1:3">
      <c r="A9" s="4" t="s">
        <v>635</v>
      </c>
      <c r="B9" s="5" t="n">
        <v>23716</v>
      </c>
      <c r="C9" s="5" t="n">
        <v>6600</v>
      </c>
    </row>
    <row r="10" spans="1:3">
      <c r="A10" s="4" t="s">
        <v>567</v>
      </c>
    </row>
    <row r="11" spans="1:3">
      <c r="A11" s="3" t="s">
        <v>1372</v>
      </c>
    </row>
    <row r="12" spans="1:3">
      <c r="A12" s="4" t="s">
        <v>75</v>
      </c>
      <c r="B12" s="5" t="n">
        <v>138625</v>
      </c>
      <c r="C12" s="5" t="n">
        <v>35093</v>
      </c>
    </row>
    <row r="13" spans="1:3">
      <c r="A13" s="4" t="s">
        <v>556</v>
      </c>
      <c r="B13" s="5" t="n">
        <v>139072</v>
      </c>
      <c r="C13" s="5" t="n">
        <v>35097</v>
      </c>
    </row>
    <row r="14" spans="1:3">
      <c r="A14" s="4" t="s">
        <v>1374</v>
      </c>
      <c r="B14" s="5" t="n">
        <v>139072</v>
      </c>
    </row>
    <row r="15" spans="1:3">
      <c r="A15" s="4" t="s">
        <v>568</v>
      </c>
    </row>
    <row r="16" spans="1:3">
      <c r="A16" s="3" t="s">
        <v>1372</v>
      </c>
    </row>
    <row r="17" spans="1:3">
      <c r="A17" s="4" t="s">
        <v>75</v>
      </c>
      <c r="B17" s="5" t="n">
        <v>1485716</v>
      </c>
      <c r="C17" s="5" t="n">
        <v>1475682</v>
      </c>
    </row>
    <row r="18" spans="1:3">
      <c r="A18" s="4" t="s">
        <v>556</v>
      </c>
      <c r="B18" s="5" t="n">
        <v>1453134</v>
      </c>
      <c r="C18" s="5" t="n">
        <v>1468140</v>
      </c>
    </row>
    <row r="19" spans="1:3">
      <c r="A19" s="4" t="s">
        <v>1374</v>
      </c>
      <c r="B19" s="5" t="n">
        <v>1453134</v>
      </c>
    </row>
    <row r="20" spans="1:3">
      <c r="A20" s="4" t="s">
        <v>569</v>
      </c>
    </row>
    <row r="21" spans="1:3">
      <c r="A21" s="3" t="s">
        <v>1372</v>
      </c>
    </row>
    <row r="22" spans="1:3">
      <c r="A22" s="4" t="s">
        <v>75</v>
      </c>
      <c r="B22" s="5" t="n">
        <v>129741</v>
      </c>
      <c r="C22" s="5" t="n">
        <v>19868</v>
      </c>
    </row>
    <row r="23" spans="1:3">
      <c r="A23" s="4" t="s">
        <v>556</v>
      </c>
      <c r="B23" s="5" t="n">
        <v>129233</v>
      </c>
      <c r="C23" s="5" t="n">
        <v>19719</v>
      </c>
    </row>
    <row r="24" spans="1:3">
      <c r="A24" s="4" t="s">
        <v>1374</v>
      </c>
      <c r="B24" s="5" t="n">
        <v>129233</v>
      </c>
    </row>
    <row r="25" spans="1:3">
      <c r="A25" s="4" t="s">
        <v>570</v>
      </c>
    </row>
    <row r="26" spans="1:3">
      <c r="A26" s="3" t="s">
        <v>1372</v>
      </c>
    </row>
    <row r="27" spans="1:3">
      <c r="A27" s="4" t="s">
        <v>75</v>
      </c>
      <c r="B27" s="5" t="n">
        <v>11212</v>
      </c>
      <c r="C27" s="5" t="n">
        <v>32380</v>
      </c>
    </row>
    <row r="28" spans="1:3">
      <c r="A28" s="4" t="s">
        <v>556</v>
      </c>
      <c r="B28" s="5" t="n">
        <v>10072</v>
      </c>
      <c r="C28" s="5" t="n">
        <v>30898</v>
      </c>
    </row>
    <row r="29" spans="1:3">
      <c r="A29" s="4" t="s">
        <v>1374</v>
      </c>
      <c r="B29" s="5" t="n">
        <v>10072</v>
      </c>
    </row>
    <row r="30" spans="1:3">
      <c r="A30" s="4" t="s">
        <v>571</v>
      </c>
    </row>
    <row r="31" spans="1:3">
      <c r="A31" s="3" t="s">
        <v>1372</v>
      </c>
    </row>
    <row r="32" spans="1:3">
      <c r="A32" s="4" t="s">
        <v>75</v>
      </c>
      <c r="B32" s="5" t="n">
        <v>216072</v>
      </c>
    </row>
    <row r="33" spans="1:3">
      <c r="A33" s="4" t="s">
        <v>556</v>
      </c>
      <c r="B33" s="5" t="n">
        <v>215082</v>
      </c>
    </row>
    <row r="34" spans="1:3">
      <c r="A34" s="4" t="s">
        <v>1374</v>
      </c>
      <c r="B34" s="5" t="n">
        <v>215082</v>
      </c>
    </row>
    <row r="35" spans="1:3">
      <c r="A35" s="4" t="s">
        <v>572</v>
      </c>
    </row>
    <row r="36" spans="1:3">
      <c r="A36" s="3" t="s">
        <v>1372</v>
      </c>
    </row>
    <row r="37" spans="1:3">
      <c r="A37" s="4" t="s">
        <v>75</v>
      </c>
      <c r="B37" s="5" t="n">
        <v>1128614</v>
      </c>
      <c r="C37" s="5" t="n">
        <v>911259</v>
      </c>
    </row>
    <row r="38" spans="1:3">
      <c r="A38" s="4" t="s">
        <v>585</v>
      </c>
      <c r="B38" s="5" t="n">
        <v>957845</v>
      </c>
      <c r="C38" s="5" t="n">
        <v>1037464</v>
      </c>
    </row>
    <row r="39" spans="1:3">
      <c r="A39" s="4" t="s">
        <v>556</v>
      </c>
      <c r="B39" s="5" t="n">
        <v>1104975</v>
      </c>
      <c r="C39" s="5" t="n">
        <v>925269</v>
      </c>
    </row>
    <row r="40" spans="1:3">
      <c r="A40" s="4" t="s">
        <v>560</v>
      </c>
      <c r="B40" s="5" t="n">
        <v>940727</v>
      </c>
      <c r="C40" s="7" t="n">
        <v>1065245</v>
      </c>
    </row>
    <row r="41" spans="1:3">
      <c r="A41" s="4" t="s">
        <v>1374</v>
      </c>
      <c r="B41" s="5" t="n">
        <v>1104975</v>
      </c>
    </row>
    <row r="42" spans="1:3">
      <c r="A42" s="4" t="s">
        <v>1375</v>
      </c>
    </row>
    <row r="43" spans="1:3">
      <c r="A43" s="3" t="s">
        <v>1372</v>
      </c>
    </row>
    <row r="44" spans="1:3">
      <c r="A44" s="4" t="s">
        <v>75</v>
      </c>
      <c r="B44" s="5" t="n">
        <v>3109980</v>
      </c>
    </row>
    <row r="45" spans="1:3">
      <c r="A45" s="4" t="s">
        <v>556</v>
      </c>
      <c r="B45" s="5" t="n">
        <v>3051568</v>
      </c>
    </row>
    <row r="46" spans="1:3">
      <c r="A46" s="4" t="s">
        <v>1374</v>
      </c>
      <c r="B46" s="5" t="n">
        <v>3051568</v>
      </c>
    </row>
    <row r="47" spans="1:3">
      <c r="A47" s="4" t="s">
        <v>1376</v>
      </c>
    </row>
    <row r="48" spans="1:3">
      <c r="A48" s="3" t="s">
        <v>1372</v>
      </c>
    </row>
    <row r="49" spans="1:3">
      <c r="A49" s="4" t="s">
        <v>585</v>
      </c>
      <c r="B49" s="5" t="n">
        <v>957845</v>
      </c>
    </row>
    <row r="50" spans="1:3">
      <c r="A50" s="4" t="s">
        <v>560</v>
      </c>
      <c r="B50" s="5" t="n">
        <v>940727</v>
      </c>
    </row>
    <row r="51" spans="1:3">
      <c r="A51" s="4" t="s">
        <v>1374</v>
      </c>
      <c r="B51" s="5" t="n">
        <v>957845</v>
      </c>
    </row>
    <row r="52" spans="1:3">
      <c r="A52" s="4" t="s">
        <v>1377</v>
      </c>
    </row>
    <row r="53" spans="1:3">
      <c r="A53" s="3" t="s">
        <v>1372</v>
      </c>
    </row>
    <row r="54" spans="1:3">
      <c r="A54" s="4" t="s">
        <v>585</v>
      </c>
      <c r="B54" s="5" t="n">
        <v>57836</v>
      </c>
    </row>
    <row r="55" spans="1:3">
      <c r="A55" s="4" t="s">
        <v>560</v>
      </c>
      <c r="B55" s="5" t="n">
        <v>57285</v>
      </c>
    </row>
    <row r="56" spans="1:3">
      <c r="A56" s="4" t="s">
        <v>1374</v>
      </c>
      <c r="B56" s="5" t="n">
        <v>57836</v>
      </c>
    </row>
    <row r="57" spans="1:3">
      <c r="A57" s="4" t="s">
        <v>1378</v>
      </c>
    </row>
    <row r="58" spans="1:3">
      <c r="A58" s="3" t="s">
        <v>1372</v>
      </c>
    </row>
    <row r="59" spans="1:3">
      <c r="A59" s="4" t="s">
        <v>585</v>
      </c>
      <c r="B59" s="5" t="n">
        <v>1015681</v>
      </c>
    </row>
    <row r="60" spans="1:3">
      <c r="A60" s="4" t="s">
        <v>560</v>
      </c>
      <c r="B60" s="5" t="n">
        <v>998012</v>
      </c>
    </row>
    <row r="61" spans="1:3">
      <c r="A61" s="4" t="s">
        <v>1374</v>
      </c>
      <c r="B61" s="5" t="n">
        <v>1015681</v>
      </c>
    </row>
    <row r="62" spans="1:3">
      <c r="A62" s="4" t="s">
        <v>642</v>
      </c>
    </row>
    <row r="63" spans="1:3">
      <c r="A63" s="3" t="s">
        <v>1372</v>
      </c>
    </row>
    <row r="64" spans="1:3">
      <c r="A64" s="4" t="s">
        <v>1373</v>
      </c>
      <c r="B64" s="5" t="n">
        <v>23435</v>
      </c>
    </row>
    <row r="65" spans="1:3">
      <c r="A65" s="4" t="s">
        <v>635</v>
      </c>
      <c r="B65" s="5" t="n">
        <v>23716</v>
      </c>
    </row>
    <row r="66" spans="1:3">
      <c r="A66" s="4" t="s">
        <v>1374</v>
      </c>
      <c r="B66" s="7" t="n">
        <v>2371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379</v>
      </c>
      <c r="B1" s="2" t="s">
        <v>2</v>
      </c>
      <c r="C1" s="2" t="s">
        <v>37</v>
      </c>
      <c r="D1" s="2" t="s">
        <v>90</v>
      </c>
      <c r="E1" s="2" t="s">
        <v>406</v>
      </c>
    </row>
    <row r="2" spans="1:5">
      <c r="A2" s="3" t="s">
        <v>1367</v>
      </c>
    </row>
    <row r="3" spans="1:5">
      <c r="A3" s="4" t="s">
        <v>1380</v>
      </c>
      <c r="B3" s="7" t="n">
        <v>3051568000</v>
      </c>
      <c r="C3" s="7" t="n">
        <v>2707516000</v>
      </c>
    </row>
    <row r="4" spans="1:5">
      <c r="A4" s="4" t="s">
        <v>1381</v>
      </c>
      <c r="B4" s="5" t="n">
        <v>23716000</v>
      </c>
      <c r="C4" s="5" t="n">
        <v>6600000</v>
      </c>
    </row>
    <row r="5" spans="1:5">
      <c r="A5" s="4" t="s">
        <v>43</v>
      </c>
      <c r="B5" s="5" t="n">
        <v>200841000</v>
      </c>
      <c r="C5" s="5" t="n">
        <v>54470000</v>
      </c>
      <c r="D5" s="7" t="n">
        <v>41276000</v>
      </c>
    </row>
    <row r="6" spans="1:5">
      <c r="A6" s="4" t="s">
        <v>1382</v>
      </c>
      <c r="B6" s="5" t="n">
        <v>0</v>
      </c>
      <c r="C6" s="5" t="n">
        <v>57192000</v>
      </c>
      <c r="D6" s="7" t="n">
        <v>57192000</v>
      </c>
    </row>
    <row r="7" spans="1:5">
      <c r="A7" s="4" t="s">
        <v>49</v>
      </c>
      <c r="B7" s="5" t="n">
        <v>39482000</v>
      </c>
      <c r="C7" s="5" t="n">
        <v>131608000</v>
      </c>
    </row>
    <row r="8" spans="1:5">
      <c r="A8" s="4" t="s">
        <v>51</v>
      </c>
      <c r="B8" s="5" t="n">
        <v>5287460000</v>
      </c>
      <c r="C8" s="5" t="n">
        <v>6644189000</v>
      </c>
    </row>
    <row r="9" spans="1:5">
      <c r="A9" s="4" t="s">
        <v>55</v>
      </c>
      <c r="B9" s="5" t="n">
        <v>65494000</v>
      </c>
      <c r="C9" s="5" t="n">
        <v>90069000</v>
      </c>
    </row>
    <row r="10" spans="1:5">
      <c r="A10" s="4" t="s">
        <v>1006</v>
      </c>
      <c r="B10" s="5" t="n">
        <v>50975000</v>
      </c>
      <c r="C10" s="5" t="n">
        <v>2193000</v>
      </c>
    </row>
    <row r="11" spans="1:5">
      <c r="A11" s="4" t="s">
        <v>56</v>
      </c>
      <c r="B11" s="5" t="n">
        <v>262500000</v>
      </c>
      <c r="C11" s="5" t="n">
        <v>262500000</v>
      </c>
    </row>
    <row r="12" spans="1:5">
      <c r="A12" s="4" t="s">
        <v>57</v>
      </c>
      <c r="B12" s="5" t="n">
        <v>7806000</v>
      </c>
      <c r="C12" s="5" t="n">
        <v>8018000</v>
      </c>
    </row>
    <row r="13" spans="1:5">
      <c r="A13" s="4" t="s">
        <v>58</v>
      </c>
      <c r="B13" s="5" t="n">
        <v>254694000</v>
      </c>
      <c r="C13" s="5" t="n">
        <v>254482000</v>
      </c>
    </row>
    <row r="14" spans="1:5">
      <c r="A14" s="4" t="s">
        <v>60</v>
      </c>
      <c r="B14" s="5" t="n">
        <v>4732544000</v>
      </c>
      <c r="C14" s="5" t="n">
        <v>5411563000</v>
      </c>
    </row>
    <row r="15" spans="1:5">
      <c r="A15" s="4" t="s">
        <v>64</v>
      </c>
      <c r="B15" s="5" t="n">
        <v>465000000</v>
      </c>
      <c r="C15" s="5" t="n">
        <v>465000000</v>
      </c>
    </row>
    <row r="16" spans="1:5">
      <c r="A16" s="4" t="s">
        <v>65</v>
      </c>
      <c r="B16" s="5" t="n">
        <v>879000</v>
      </c>
      <c r="C16" s="5" t="n">
        <v>877000</v>
      </c>
    </row>
    <row r="17" spans="1:5">
      <c r="A17" s="4" t="s">
        <v>66</v>
      </c>
      <c r="B17" s="5" t="n">
        <v>749418000</v>
      </c>
      <c r="C17" s="5" t="n">
        <v>748113000</v>
      </c>
    </row>
    <row r="18" spans="1:5">
      <c r="A18" s="4" t="s">
        <v>67</v>
      </c>
      <c r="B18" s="5" t="n">
        <v>-65616000</v>
      </c>
      <c r="C18" s="5" t="n">
        <v>13354000</v>
      </c>
    </row>
    <row r="19" spans="1:5">
      <c r="A19" s="4" t="s">
        <v>68</v>
      </c>
      <c r="B19" s="5" t="n">
        <v>-563891000</v>
      </c>
      <c r="C19" s="5" t="n">
        <v>35472000</v>
      </c>
    </row>
    <row r="20" spans="1:5">
      <c r="A20" s="4" t="s">
        <v>69</v>
      </c>
      <c r="B20" s="5" t="n">
        <v>-31515000</v>
      </c>
      <c r="C20" s="5" t="n">
        <v>-30642000</v>
      </c>
    </row>
    <row r="21" spans="1:5">
      <c r="A21" s="4" t="s">
        <v>70</v>
      </c>
      <c r="B21" s="5" t="n">
        <v>554275000</v>
      </c>
      <c r="C21" s="5" t="n">
        <v>1232174000</v>
      </c>
    </row>
    <row r="22" spans="1:5">
      <c r="A22" s="4" t="s">
        <v>73</v>
      </c>
      <c r="B22" s="5" t="n">
        <v>5287460000</v>
      </c>
      <c r="C22" s="5" t="n">
        <v>6644189000</v>
      </c>
    </row>
    <row r="23" spans="1:5">
      <c r="A23" s="3" t="s">
        <v>1383</v>
      </c>
    </row>
    <row r="24" spans="1:5">
      <c r="A24" s="4" t="s">
        <v>1384</v>
      </c>
      <c r="B24" s="7" t="n">
        <v>3109980000</v>
      </c>
      <c r="C24" s="7" t="n">
        <v>2699297000</v>
      </c>
    </row>
    <row r="25" spans="1:5">
      <c r="A25" s="4" t="s">
        <v>84</v>
      </c>
      <c r="B25" s="8" t="n">
        <v>0.01</v>
      </c>
      <c r="C25" s="8" t="n">
        <v>0.01</v>
      </c>
    </row>
    <row r="26" spans="1:5">
      <c r="A26" s="4" t="s">
        <v>85</v>
      </c>
      <c r="B26" s="5" t="n">
        <v>87938537</v>
      </c>
      <c r="C26" s="5" t="n">
        <v>87730054</v>
      </c>
    </row>
    <row r="27" spans="1:5">
      <c r="A27" s="4" t="s">
        <v>86</v>
      </c>
      <c r="B27" s="5" t="n">
        <v>82948577</v>
      </c>
      <c r="C27" s="5" t="n">
        <v>82974895</v>
      </c>
      <c r="D27" s="5" t="n">
        <v>86271109</v>
      </c>
      <c r="E27" s="5" t="n">
        <v>73721140</v>
      </c>
    </row>
    <row r="28" spans="1:5">
      <c r="A28" s="4" t="s">
        <v>87</v>
      </c>
      <c r="B28" s="5" t="n">
        <v>4989960</v>
      </c>
      <c r="C28" s="5" t="n">
        <v>4755159</v>
      </c>
    </row>
    <row r="29" spans="1:5">
      <c r="A29" s="4" t="s">
        <v>1385</v>
      </c>
    </row>
    <row r="30" spans="1:5">
      <c r="A30" s="3" t="s">
        <v>1367</v>
      </c>
    </row>
    <row r="31" spans="1:5">
      <c r="A31" s="4" t="s">
        <v>1380</v>
      </c>
      <c r="B31" s="7" t="n">
        <v>0</v>
      </c>
      <c r="C31" s="7" t="n">
        <v>68965000</v>
      </c>
    </row>
    <row r="32" spans="1:5">
      <c r="A32" s="4" t="s">
        <v>1381</v>
      </c>
      <c r="B32" s="5" t="n">
        <v>500000</v>
      </c>
      <c r="C32" s="5" t="n">
        <v>500000</v>
      </c>
    </row>
    <row r="33" spans="1:5">
      <c r="A33" s="4" t="s">
        <v>43</v>
      </c>
      <c r="B33" s="5" t="n">
        <v>7273000</v>
      </c>
      <c r="C33" s="5" t="n">
        <v>9886000</v>
      </c>
      <c r="D33" s="7" t="n">
        <v>16677000</v>
      </c>
      <c r="E33" s="7" t="n">
        <v>3606000</v>
      </c>
    </row>
    <row r="34" spans="1:5">
      <c r="A34" s="4" t="s">
        <v>1386</v>
      </c>
      <c r="B34" s="5" t="n">
        <v>883462000</v>
      </c>
      <c r="C34" s="5" t="n">
        <v>1401547000</v>
      </c>
    </row>
    <row r="35" spans="1:5">
      <c r="A35" s="4" t="s">
        <v>1387</v>
      </c>
      <c r="B35" s="5" t="n">
        <v>73000</v>
      </c>
      <c r="C35" s="5" t="n">
        <v>79376000</v>
      </c>
    </row>
    <row r="36" spans="1:5">
      <c r="A36" s="4" t="s">
        <v>1382</v>
      </c>
      <c r="B36" s="5" t="n">
        <v>0</v>
      </c>
      <c r="C36" s="5" t="n">
        <v>5972000</v>
      </c>
    </row>
    <row r="37" spans="1:5">
      <c r="A37" s="4" t="s">
        <v>49</v>
      </c>
      <c r="B37" s="5" t="n">
        <v>4923000</v>
      </c>
      <c r="C37" s="5" t="n">
        <v>4260000</v>
      </c>
    </row>
    <row r="38" spans="1:5">
      <c r="A38" s="4" t="s">
        <v>51</v>
      </c>
      <c r="B38" s="5" t="n">
        <v>896231000</v>
      </c>
      <c r="C38" s="5" t="n">
        <v>1570506000</v>
      </c>
    </row>
    <row r="39" spans="1:5">
      <c r="A39" s="4" t="s">
        <v>55</v>
      </c>
      <c r="B39" s="5" t="n">
        <v>4602000</v>
      </c>
      <c r="C39" s="5" t="n">
        <v>14810000</v>
      </c>
    </row>
    <row r="40" spans="1:5">
      <c r="A40" s="4" t="s">
        <v>1006</v>
      </c>
      <c r="B40" s="5" t="n">
        <v>230965000</v>
      </c>
      <c r="C40" s="5" t="n">
        <v>217176000</v>
      </c>
    </row>
    <row r="41" spans="1:5">
      <c r="A41" s="4" t="s">
        <v>56</v>
      </c>
      <c r="B41" s="5" t="n">
        <v>110000000</v>
      </c>
      <c r="C41" s="5" t="n">
        <v>110000000</v>
      </c>
    </row>
    <row r="42" spans="1:5">
      <c r="A42" s="4" t="s">
        <v>57</v>
      </c>
      <c r="B42" s="5" t="n">
        <v>3611000</v>
      </c>
      <c r="C42" s="5" t="n">
        <v>3654000</v>
      </c>
    </row>
    <row r="43" spans="1:5">
      <c r="A43" s="4" t="s">
        <v>58</v>
      </c>
      <c r="B43" s="5" t="n">
        <v>106389000</v>
      </c>
      <c r="C43" s="5" t="n">
        <v>106346000</v>
      </c>
    </row>
    <row r="44" spans="1:5">
      <c r="A44" s="4" t="s">
        <v>60</v>
      </c>
      <c r="B44" s="5" t="n">
        <v>341956000</v>
      </c>
      <c r="C44" s="5" t="n">
        <v>338332000</v>
      </c>
    </row>
    <row r="45" spans="1:5">
      <c r="A45" s="4" t="s">
        <v>64</v>
      </c>
      <c r="B45" s="5" t="n">
        <v>465000000</v>
      </c>
      <c r="C45" s="5" t="n">
        <v>465000000</v>
      </c>
    </row>
    <row r="46" spans="1:5">
      <c r="A46" s="4" t="s">
        <v>65</v>
      </c>
      <c r="B46" s="5" t="n">
        <v>879000</v>
      </c>
      <c r="C46" s="5" t="n">
        <v>877000</v>
      </c>
    </row>
    <row r="47" spans="1:5">
      <c r="A47" s="4" t="s">
        <v>66</v>
      </c>
      <c r="B47" s="5" t="n">
        <v>749418000</v>
      </c>
      <c r="C47" s="5" t="n">
        <v>748113000</v>
      </c>
    </row>
    <row r="48" spans="1:5">
      <c r="A48" s="4" t="s">
        <v>67</v>
      </c>
      <c r="B48" s="5" t="n">
        <v>-65616000</v>
      </c>
      <c r="C48" s="5" t="n">
        <v>13354000</v>
      </c>
    </row>
    <row r="49" spans="1:5">
      <c r="A49" s="4" t="s">
        <v>68</v>
      </c>
      <c r="B49" s="5" t="n">
        <v>-563891000</v>
      </c>
      <c r="C49" s="5" t="n">
        <v>35472000</v>
      </c>
    </row>
    <row r="50" spans="1:5">
      <c r="A50" s="4" t="s">
        <v>69</v>
      </c>
      <c r="B50" s="5" t="n">
        <v>-31515000</v>
      </c>
      <c r="C50" s="5" t="n">
        <v>-30642000</v>
      </c>
    </row>
    <row r="51" spans="1:5">
      <c r="A51" s="4" t="s">
        <v>70</v>
      </c>
      <c r="B51" s="5" t="n">
        <v>554275000</v>
      </c>
      <c r="C51" s="5" t="n">
        <v>1232174000</v>
      </c>
    </row>
    <row r="52" spans="1:5">
      <c r="A52" s="4" t="s">
        <v>73</v>
      </c>
      <c r="B52" s="5" t="n">
        <v>896231000</v>
      </c>
      <c r="C52" s="5" t="n">
        <v>1570506000</v>
      </c>
    </row>
    <row r="53" spans="1:5">
      <c r="A53" s="3" t="s">
        <v>1383</v>
      </c>
    </row>
    <row r="54" spans="1:5">
      <c r="A54" s="4" t="s">
        <v>1384</v>
      </c>
      <c r="B54" s="5" t="n">
        <v>0</v>
      </c>
      <c r="C54" s="5" t="n">
        <v>68952000</v>
      </c>
    </row>
    <row r="55" spans="1:5">
      <c r="A55" s="4" t="s">
        <v>77</v>
      </c>
      <c r="B55" s="7" t="n">
        <v>500000</v>
      </c>
      <c r="C55" s="7" t="n">
        <v>500000</v>
      </c>
    </row>
    <row r="56" spans="1:5">
      <c r="A56" s="4" t="s">
        <v>84</v>
      </c>
      <c r="B56" s="8" t="n">
        <v>0.01</v>
      </c>
      <c r="C56" s="8" t="n">
        <v>0.01</v>
      </c>
    </row>
    <row r="57" spans="1:5">
      <c r="A57" s="4" t="s">
        <v>85</v>
      </c>
      <c r="B57" s="5" t="n">
        <v>87938537</v>
      </c>
      <c r="C57" s="5" t="n">
        <v>87730054</v>
      </c>
    </row>
    <row r="58" spans="1:5">
      <c r="A58" s="4" t="s">
        <v>86</v>
      </c>
      <c r="B58" s="5" t="n">
        <v>82948577</v>
      </c>
      <c r="C58" s="5" t="n">
        <v>82974895</v>
      </c>
    </row>
    <row r="59" spans="1:5">
      <c r="A59" s="4" t="s">
        <v>87</v>
      </c>
      <c r="B59" s="5" t="n">
        <v>4989960</v>
      </c>
      <c r="C59" s="5" t="n">
        <v>4755159</v>
      </c>
    </row>
    <row r="60" spans="1:5">
      <c r="A60" s="4" t="s">
        <v>1081</v>
      </c>
    </row>
    <row r="61" spans="1:5">
      <c r="A61" s="3" t="s">
        <v>1367</v>
      </c>
    </row>
    <row r="62" spans="1:5">
      <c r="A62" s="4" t="s">
        <v>57</v>
      </c>
      <c r="B62" s="7" t="n">
        <v>7806000</v>
      </c>
      <c r="C62" s="7" t="n">
        <v>8018000</v>
      </c>
    </row>
    <row r="63" spans="1:5">
      <c r="A63" s="4" t="s">
        <v>58</v>
      </c>
      <c r="B63" s="5" t="n">
        <v>254694000</v>
      </c>
      <c r="C63" s="5" t="n">
        <v>254482000</v>
      </c>
    </row>
    <row r="64" spans="1:5">
      <c r="A64" s="3" t="s">
        <v>1383</v>
      </c>
    </row>
    <row r="65" spans="1:5">
      <c r="A65" s="4" t="s">
        <v>1088</v>
      </c>
      <c r="B65" s="5" t="n">
        <v>262500000</v>
      </c>
      <c r="C65" s="5" t="n">
        <v>262500000</v>
      </c>
    </row>
    <row r="66" spans="1:5">
      <c r="A66" s="4" t="s">
        <v>1388</v>
      </c>
    </row>
    <row r="67" spans="1:5">
      <c r="A67" s="3" t="s">
        <v>1367</v>
      </c>
    </row>
    <row r="68" spans="1:5">
      <c r="A68" s="4" t="s">
        <v>57</v>
      </c>
      <c r="B68" s="5" t="n">
        <v>4196000</v>
      </c>
      <c r="C68" s="5" t="n">
        <v>4364000</v>
      </c>
    </row>
    <row r="69" spans="1:5">
      <c r="A69" s="4" t="s">
        <v>58</v>
      </c>
      <c r="B69" s="5" t="n">
        <v>148304000</v>
      </c>
      <c r="C69" s="7" t="n">
        <v>148136000</v>
      </c>
    </row>
    <row r="70" spans="1:5">
      <c r="A70" s="3" t="s">
        <v>1383</v>
      </c>
    </row>
    <row r="71" spans="1:5">
      <c r="A71" s="4" t="s">
        <v>1088</v>
      </c>
      <c r="B71" s="7" t="n">
        <v>152500000</v>
      </c>
    </row>
    <row r="72" spans="1:5">
      <c r="A72" s="4" t="s">
        <v>723</v>
      </c>
      <c r="B72" s="4" t="s">
        <v>726</v>
      </c>
    </row>
    <row r="73" spans="1:5">
      <c r="A73" s="4" t="s">
        <v>1389</v>
      </c>
    </row>
    <row r="74" spans="1:5">
      <c r="A74" s="3" t="s">
        <v>1383</v>
      </c>
    </row>
    <row r="75" spans="1:5">
      <c r="A75" s="4" t="s">
        <v>1088</v>
      </c>
      <c r="B75" s="7" t="n">
        <v>152500000</v>
      </c>
    </row>
    <row r="76" spans="1:5">
      <c r="A76" s="4" t="s">
        <v>723</v>
      </c>
      <c r="B76" s="4" t="s">
        <v>72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0</v>
      </c>
      <c r="B1" s="2" t="s">
        <v>424</v>
      </c>
      <c r="J1" s="2" t="s">
        <v>1</v>
      </c>
    </row>
    <row r="2" spans="1:12">
      <c r="B2" s="2" t="s">
        <v>2</v>
      </c>
      <c r="C2" s="2" t="s">
        <v>497</v>
      </c>
      <c r="D2" s="2" t="s">
        <v>4</v>
      </c>
      <c r="E2" s="2" t="s">
        <v>741</v>
      </c>
      <c r="F2" s="2" t="s">
        <v>37</v>
      </c>
      <c r="G2" s="2" t="s">
        <v>498</v>
      </c>
      <c r="H2" s="2" t="s">
        <v>742</v>
      </c>
      <c r="I2" s="2" t="s">
        <v>743</v>
      </c>
      <c r="J2" s="2" t="s">
        <v>2</v>
      </c>
      <c r="K2" s="2" t="s">
        <v>37</v>
      </c>
      <c r="L2" s="2" t="s">
        <v>90</v>
      </c>
    </row>
    <row r="3" spans="1:12">
      <c r="A3" s="3" t="s">
        <v>91</v>
      </c>
    </row>
    <row r="4" spans="1:12">
      <c r="A4" s="4" t="s">
        <v>97</v>
      </c>
      <c r="J4" s="7" t="n">
        <v>136285</v>
      </c>
      <c r="K4" s="7" t="n">
        <v>124135</v>
      </c>
      <c r="L4" s="7" t="n">
        <v>108689</v>
      </c>
    </row>
    <row r="5" spans="1:12">
      <c r="A5" s="4" t="s">
        <v>98</v>
      </c>
      <c r="J5" s="5" t="n">
        <v>-1529</v>
      </c>
      <c r="K5" s="5" t="n">
        <v>12222</v>
      </c>
      <c r="L5" s="5" t="n">
        <v>6774</v>
      </c>
    </row>
    <row r="6" spans="1:12">
      <c r="A6" s="4" t="s">
        <v>100</v>
      </c>
      <c r="B6" s="7" t="n">
        <v>515113</v>
      </c>
      <c r="C6" s="7" t="n">
        <v>555662</v>
      </c>
      <c r="D6" s="7" t="n">
        <v>540267</v>
      </c>
      <c r="E6" s="7" t="n">
        <v>553765</v>
      </c>
      <c r="F6" s="7" t="n">
        <v>519074</v>
      </c>
      <c r="G6" s="7" t="n">
        <v>496544</v>
      </c>
      <c r="H6" s="7" t="n">
        <v>563116</v>
      </c>
      <c r="I6" s="7" t="n">
        <v>560084</v>
      </c>
      <c r="J6" s="5" t="n">
        <v>2164807</v>
      </c>
      <c r="K6" s="5" t="n">
        <v>2138818</v>
      </c>
      <c r="L6" s="5" t="n">
        <v>2051868</v>
      </c>
    </row>
    <row r="7" spans="1:12">
      <c r="A7" s="3" t="s">
        <v>101</v>
      </c>
    </row>
    <row r="8" spans="1:12">
      <c r="A8" s="4" t="s">
        <v>104</v>
      </c>
      <c r="J8" s="5" t="n">
        <v>64940</v>
      </c>
      <c r="K8" s="5" t="n">
        <v>53004</v>
      </c>
      <c r="L8" s="5" t="n">
        <v>50254</v>
      </c>
    </row>
    <row r="9" spans="1:12">
      <c r="A9" s="4" t="s">
        <v>105</v>
      </c>
      <c r="J9" s="5" t="n">
        <v>19318</v>
      </c>
      <c r="K9" s="5" t="n">
        <v>23260</v>
      </c>
      <c r="L9" s="5" t="n">
        <v>28173</v>
      </c>
    </row>
    <row r="10" spans="1:12">
      <c r="A10" s="4" t="s">
        <v>1391</v>
      </c>
      <c r="J10" s="5" t="n">
        <v>-4461</v>
      </c>
      <c r="K10" s="5" t="n">
        <v>14921</v>
      </c>
      <c r="L10" s="5" t="n">
        <v>-13412</v>
      </c>
    </row>
    <row r="11" spans="1:12">
      <c r="A11" s="4" t="s">
        <v>108</v>
      </c>
      <c r="J11" s="5" t="n">
        <v>2614658</v>
      </c>
      <c r="K11" s="5" t="n">
        <v>2293224</v>
      </c>
      <c r="L11" s="5" t="n">
        <v>1972395</v>
      </c>
    </row>
    <row r="12" spans="1:12">
      <c r="A12" s="4" t="s">
        <v>115</v>
      </c>
      <c r="B12" s="7" t="n">
        <v>-269235</v>
      </c>
      <c r="C12" s="5" t="n">
        <v>-308839</v>
      </c>
      <c r="D12" s="5" t="n">
        <v>-5913</v>
      </c>
      <c r="E12" s="5" t="n">
        <v>13727</v>
      </c>
      <c r="F12" s="5" t="n">
        <v>-133587</v>
      </c>
      <c r="G12" s="5" t="n">
        <v>-63596</v>
      </c>
      <c r="H12" s="5" t="n">
        <v>-22359</v>
      </c>
      <c r="I12" s="5" t="n">
        <v>20490</v>
      </c>
      <c r="J12" s="5" t="n">
        <v>-544624</v>
      </c>
      <c r="K12" s="5" t="n">
        <v>-169896</v>
      </c>
      <c r="L12" s="5" t="n">
        <v>48980</v>
      </c>
    </row>
    <row r="13" spans="1:12">
      <c r="A13" s="4" t="s">
        <v>116</v>
      </c>
      <c r="J13" s="5" t="n">
        <v>-25636</v>
      </c>
      <c r="K13" s="5" t="n">
        <v>-29156</v>
      </c>
      <c r="L13" s="5" t="n">
        <v>-33756</v>
      </c>
    </row>
    <row r="14" spans="1:12">
      <c r="A14" s="4" t="s">
        <v>117</v>
      </c>
      <c r="J14" s="5" t="n">
        <v>-570260</v>
      </c>
      <c r="K14" s="5" t="n">
        <v>-199052</v>
      </c>
      <c r="L14" s="5" t="n">
        <v>15224</v>
      </c>
    </row>
    <row r="15" spans="1:12">
      <c r="A15" s="4" t="s">
        <v>1370</v>
      </c>
      <c r="C15" s="7" t="n">
        <v>-319704</v>
      </c>
      <c r="D15" s="7" t="n">
        <v>-31411</v>
      </c>
      <c r="E15" s="7" t="n">
        <v>-53997</v>
      </c>
      <c r="F15" s="7" t="n">
        <v>-157767</v>
      </c>
      <c r="G15" s="7" t="n">
        <v>-44547</v>
      </c>
      <c r="H15" s="7" t="n">
        <v>3658</v>
      </c>
      <c r="I15" s="7" t="n">
        <v>27117</v>
      </c>
      <c r="J15" s="5" t="n">
        <v>-623594</v>
      </c>
      <c r="K15" s="5" t="n">
        <v>-171539</v>
      </c>
      <c r="L15" s="5" t="n">
        <v>87744</v>
      </c>
    </row>
    <row r="16" spans="1:12">
      <c r="A16" s="4" t="s">
        <v>1385</v>
      </c>
    </row>
    <row r="17" spans="1:12">
      <c r="A17" s="3" t="s">
        <v>91</v>
      </c>
    </row>
    <row r="18" spans="1:12">
      <c r="A18" s="4" t="s">
        <v>97</v>
      </c>
      <c r="J18" s="5" t="n">
        <v>1039</v>
      </c>
      <c r="K18" s="5" t="n">
        <v>885</v>
      </c>
      <c r="L18" s="5" t="n">
        <v>1693</v>
      </c>
    </row>
    <row r="19" spans="1:12">
      <c r="A19" s="4" t="s">
        <v>98</v>
      </c>
      <c r="J19" s="5" t="n">
        <v>-1532</v>
      </c>
      <c r="K19" s="5" t="n">
        <v>5466</v>
      </c>
      <c r="L19" s="5" t="n">
        <v>1990</v>
      </c>
    </row>
    <row r="20" spans="1:12">
      <c r="A20" s="4" t="s">
        <v>100</v>
      </c>
      <c r="J20" s="5" t="n">
        <v>-493</v>
      </c>
      <c r="K20" s="5" t="n">
        <v>6351</v>
      </c>
      <c r="L20" s="5" t="n">
        <v>3683</v>
      </c>
    </row>
    <row r="21" spans="1:12">
      <c r="A21" s="3" t="s">
        <v>101</v>
      </c>
    </row>
    <row r="22" spans="1:12">
      <c r="A22" s="4" t="s">
        <v>104</v>
      </c>
      <c r="J22" s="5" t="n">
        <v>25991</v>
      </c>
      <c r="K22" s="5" t="n">
        <v>20092</v>
      </c>
      <c r="L22" s="5" t="n">
        <v>17008</v>
      </c>
    </row>
    <row r="23" spans="1:12">
      <c r="A23" s="4" t="s">
        <v>105</v>
      </c>
      <c r="J23" s="5" t="n">
        <v>7331</v>
      </c>
      <c r="K23" s="5" t="n">
        <v>7328</v>
      </c>
      <c r="L23" s="5" t="n">
        <v>3988</v>
      </c>
    </row>
    <row r="24" spans="1:12">
      <c r="A24" s="4" t="s">
        <v>1391</v>
      </c>
      <c r="J24" s="5" t="n">
        <v>6324</v>
      </c>
      <c r="K24" s="5" t="n">
        <v>-819</v>
      </c>
      <c r="L24" s="5" t="n">
        <v>1371</v>
      </c>
    </row>
    <row r="25" spans="1:12">
      <c r="A25" s="4" t="s">
        <v>108</v>
      </c>
      <c r="J25" s="5" t="n">
        <v>39646</v>
      </c>
      <c r="K25" s="5" t="n">
        <v>26601</v>
      </c>
      <c r="L25" s="5" t="n">
        <v>22367</v>
      </c>
    </row>
    <row r="26" spans="1:12">
      <c r="A26" s="4" t="s">
        <v>1392</v>
      </c>
      <c r="J26" s="5" t="n">
        <v>-40139</v>
      </c>
      <c r="K26" s="5" t="n">
        <v>-20250</v>
      </c>
      <c r="L26" s="5" t="n">
        <v>-18684</v>
      </c>
    </row>
    <row r="27" spans="1:12">
      <c r="A27" s="4" t="s">
        <v>1393</v>
      </c>
      <c r="J27" s="5" t="n">
        <v>-504485</v>
      </c>
      <c r="K27" s="5" t="n">
        <v>-149646</v>
      </c>
      <c r="L27" s="5" t="n">
        <v>67664</v>
      </c>
    </row>
    <row r="28" spans="1:12">
      <c r="A28" s="4" t="s">
        <v>115</v>
      </c>
      <c r="J28" s="5" t="n">
        <v>-544624</v>
      </c>
      <c r="K28" s="5" t="n">
        <v>-169896</v>
      </c>
      <c r="L28" s="5" t="n">
        <v>48980</v>
      </c>
    </row>
    <row r="29" spans="1:12">
      <c r="A29" s="4" t="s">
        <v>116</v>
      </c>
      <c r="J29" s="5" t="n">
        <v>-25636</v>
      </c>
      <c r="K29" s="5" t="n">
        <v>-29156</v>
      </c>
      <c r="L29" s="5" t="n">
        <v>-33756</v>
      </c>
    </row>
    <row r="30" spans="1:12">
      <c r="A30" s="4" t="s">
        <v>117</v>
      </c>
      <c r="J30" s="5" t="n">
        <v>-570260</v>
      </c>
      <c r="K30" s="5" t="n">
        <v>-199052</v>
      </c>
      <c r="L30" s="5" t="n">
        <v>15224</v>
      </c>
    </row>
    <row r="31" spans="1:12">
      <c r="A31" s="4" t="s">
        <v>1370</v>
      </c>
      <c r="J31" s="7" t="n">
        <v>-623594</v>
      </c>
      <c r="K31" s="7" t="n">
        <v>-171539</v>
      </c>
      <c r="L31" s="7" t="n">
        <v>8774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4</v>
      </c>
      <c r="B1" s="2" t="s">
        <v>424</v>
      </c>
      <c r="J1" s="2" t="s">
        <v>1</v>
      </c>
    </row>
    <row r="2" spans="1:12">
      <c r="B2" s="2" t="s">
        <v>2</v>
      </c>
      <c r="C2" s="2" t="s">
        <v>497</v>
      </c>
      <c r="D2" s="2" t="s">
        <v>4</v>
      </c>
      <c r="E2" s="2" t="s">
        <v>741</v>
      </c>
      <c r="F2" s="2" t="s">
        <v>37</v>
      </c>
      <c r="G2" s="2" t="s">
        <v>498</v>
      </c>
      <c r="H2" s="2" t="s">
        <v>742</v>
      </c>
      <c r="I2" s="2" t="s">
        <v>743</v>
      </c>
      <c r="J2" s="2" t="s">
        <v>2</v>
      </c>
      <c r="K2" s="2" t="s">
        <v>37</v>
      </c>
      <c r="L2" s="2" t="s">
        <v>90</v>
      </c>
    </row>
    <row r="3" spans="1:12">
      <c r="A3" s="3" t="s">
        <v>1395</v>
      </c>
    </row>
    <row r="4" spans="1:12">
      <c r="A4" s="4" t="s">
        <v>113</v>
      </c>
      <c r="B4" s="7" t="n">
        <v>-269235</v>
      </c>
      <c r="C4" s="7" t="n">
        <v>-308839</v>
      </c>
      <c r="D4" s="7" t="n">
        <v>-5913</v>
      </c>
      <c r="E4" s="7" t="n">
        <v>13727</v>
      </c>
      <c r="F4" s="7" t="n">
        <v>-133587</v>
      </c>
      <c r="G4" s="7" t="n">
        <v>-63596</v>
      </c>
      <c r="H4" s="7" t="n">
        <v>-22359</v>
      </c>
      <c r="I4" s="7" t="n">
        <v>20490</v>
      </c>
      <c r="J4" s="7" t="n">
        <v>-544624</v>
      </c>
      <c r="K4" s="7" t="n">
        <v>-169896</v>
      </c>
      <c r="L4" s="7" t="n">
        <v>48980</v>
      </c>
    </row>
    <row r="5" spans="1:12">
      <c r="A5" s="3" t="s">
        <v>169</v>
      </c>
    </row>
    <row r="6" spans="1:12">
      <c r="A6" s="4" t="s">
        <v>171</v>
      </c>
      <c r="J6" s="5" t="n">
        <v>1529</v>
      </c>
      <c r="K6" s="5" t="n">
        <v>-12222</v>
      </c>
      <c r="L6" s="5" t="n">
        <v>-6774</v>
      </c>
    </row>
    <row r="7" spans="1:12">
      <c r="A7" s="4" t="s">
        <v>1391</v>
      </c>
      <c r="J7" s="5" t="n">
        <v>-4461</v>
      </c>
      <c r="K7" s="5" t="n">
        <v>14921</v>
      </c>
      <c r="L7" s="5" t="n">
        <v>-13412</v>
      </c>
    </row>
    <row r="8" spans="1:12">
      <c r="A8" s="3" t="s">
        <v>172</v>
      </c>
    </row>
    <row r="9" spans="1:12">
      <c r="A9" s="4" t="s">
        <v>49</v>
      </c>
      <c r="J9" s="5" t="n">
        <v>78544</v>
      </c>
      <c r="K9" s="5" t="n">
        <v>21932</v>
      </c>
      <c r="L9" s="5" t="n">
        <v>-45721</v>
      </c>
    </row>
    <row r="10" spans="1:12">
      <c r="A10" s="3" t="s">
        <v>173</v>
      </c>
    </row>
    <row r="11" spans="1:12">
      <c r="A11" s="4" t="s">
        <v>177</v>
      </c>
      <c r="J11" s="5" t="n">
        <v>182289</v>
      </c>
      <c r="K11" s="5" t="n">
        <v>458568</v>
      </c>
      <c r="L11" s="5" t="n">
        <v>470120</v>
      </c>
    </row>
    <row r="12" spans="1:12">
      <c r="A12" s="3" t="s">
        <v>1396</v>
      </c>
    </row>
    <row r="13" spans="1:12">
      <c r="A13" s="4" t="s">
        <v>179</v>
      </c>
      <c r="J13" s="5" t="n">
        <v>-997137</v>
      </c>
      <c r="K13" s="5" t="n">
        <v>-837903</v>
      </c>
      <c r="L13" s="5" t="n">
        <v>-1056618</v>
      </c>
    </row>
    <row r="14" spans="1:12">
      <c r="A14" s="4" t="s">
        <v>180</v>
      </c>
      <c r="J14" s="5" t="n">
        <v>-18383</v>
      </c>
      <c r="K14" s="5" t="n">
        <v>-986</v>
      </c>
      <c r="L14" s="5" t="n">
        <v>-172</v>
      </c>
    </row>
    <row r="15" spans="1:12">
      <c r="A15" s="4" t="s">
        <v>182</v>
      </c>
      <c r="J15" s="5" t="n">
        <v>367346</v>
      </c>
      <c r="K15" s="5" t="n">
        <v>164957</v>
      </c>
      <c r="L15" s="5" t="n">
        <v>69007</v>
      </c>
    </row>
    <row r="16" spans="1:12">
      <c r="A16" s="4" t="s">
        <v>183</v>
      </c>
      <c r="J16" s="5" t="n">
        <v>241962</v>
      </c>
      <c r="K16" s="5" t="n">
        <v>314540</v>
      </c>
      <c r="L16" s="5" t="n">
        <v>502266</v>
      </c>
    </row>
    <row r="17" spans="1:12">
      <c r="A17" s="4" t="s">
        <v>1397</v>
      </c>
      <c r="J17" s="5" t="n">
        <v>2161</v>
      </c>
      <c r="K17" s="5" t="n">
        <v>11702</v>
      </c>
      <c r="L17" s="5" t="n">
        <v>1481</v>
      </c>
    </row>
    <row r="18" spans="1:12">
      <c r="A18" s="4" t="s">
        <v>189</v>
      </c>
      <c r="J18" s="5" t="n">
        <v>32899</v>
      </c>
      <c r="K18" s="5" t="n">
        <v>-359855</v>
      </c>
      <c r="L18" s="5" t="n">
        <v>-578064</v>
      </c>
    </row>
    <row r="19" spans="1:12">
      <c r="A19" s="3" t="s">
        <v>1398</v>
      </c>
    </row>
    <row r="20" spans="1:12">
      <c r="A20" s="4" t="s">
        <v>192</v>
      </c>
      <c r="J20" s="5" t="n">
        <v>0</v>
      </c>
      <c r="K20" s="5" t="n">
        <v>0</v>
      </c>
      <c r="L20" s="5" t="n">
        <v>106285</v>
      </c>
    </row>
    <row r="21" spans="1:12">
      <c r="A21" s="4" t="s">
        <v>191</v>
      </c>
      <c r="J21" s="5" t="n">
        <v>0</v>
      </c>
      <c r="K21" s="5" t="n">
        <v>144942</v>
      </c>
      <c r="L21" s="5" t="n">
        <v>-143</v>
      </c>
    </row>
    <row r="22" spans="1:12">
      <c r="A22" s="4" t="s">
        <v>196</v>
      </c>
      <c r="J22" s="5" t="n">
        <v>-25636</v>
      </c>
      <c r="K22" s="5" t="n">
        <v>-29156</v>
      </c>
      <c r="L22" s="5" t="n">
        <v>-33756</v>
      </c>
    </row>
    <row r="23" spans="1:12">
      <c r="A23" s="4" t="s">
        <v>195</v>
      </c>
      <c r="J23" s="5" t="n">
        <v>-41555</v>
      </c>
      <c r="K23" s="5" t="n">
        <v>-51634</v>
      </c>
      <c r="L23" s="5" t="n">
        <v>-43127</v>
      </c>
    </row>
    <row r="24" spans="1:12">
      <c r="A24" s="4" t="s">
        <v>193</v>
      </c>
      <c r="J24" s="5" t="n">
        <v>31</v>
      </c>
      <c r="K24" s="5" t="n">
        <v>1081</v>
      </c>
      <c r="L24" s="5" t="n">
        <v>1931</v>
      </c>
    </row>
    <row r="25" spans="1:12">
      <c r="A25" s="4" t="s">
        <v>194</v>
      </c>
      <c r="J25" s="5" t="n">
        <v>-873</v>
      </c>
      <c r="K25" s="5" t="n">
        <v>-25651</v>
      </c>
      <c r="L25" s="5" t="n">
        <v>-470</v>
      </c>
    </row>
    <row r="26" spans="1:12">
      <c r="A26" s="4" t="s">
        <v>197</v>
      </c>
      <c r="J26" s="5" t="n">
        <v>-68033</v>
      </c>
      <c r="K26" s="5" t="n">
        <v>-60418</v>
      </c>
      <c r="L26" s="5" t="n">
        <v>-76780</v>
      </c>
    </row>
    <row r="27" spans="1:12">
      <c r="A27" s="4" t="s">
        <v>198</v>
      </c>
      <c r="J27" s="5" t="n">
        <v>-1556</v>
      </c>
      <c r="K27" s="5" t="n">
        <v>3673</v>
      </c>
      <c r="L27" s="5" t="n">
        <v>1759</v>
      </c>
    </row>
    <row r="28" spans="1:12">
      <c r="A28" s="4" t="s">
        <v>200</v>
      </c>
      <c r="E28" s="5" t="n">
        <v>54470</v>
      </c>
      <c r="I28" s="5" t="n">
        <v>41276</v>
      </c>
      <c r="J28" s="5" t="n">
        <v>54470</v>
      </c>
      <c r="K28" s="5" t="n">
        <v>41276</v>
      </c>
    </row>
    <row r="29" spans="1:12">
      <c r="A29" s="4" t="s">
        <v>203</v>
      </c>
      <c r="B29" s="5" t="n">
        <v>200841</v>
      </c>
      <c r="F29" s="5" t="n">
        <v>54470</v>
      </c>
      <c r="J29" s="5" t="n">
        <v>200841</v>
      </c>
      <c r="K29" s="5" t="n">
        <v>54470</v>
      </c>
      <c r="L29" s="5" t="n">
        <v>41276</v>
      </c>
    </row>
    <row r="30" spans="1:12">
      <c r="A30" s="4" t="s">
        <v>1385</v>
      </c>
    </row>
    <row r="31" spans="1:12">
      <c r="A31" s="3" t="s">
        <v>1395</v>
      </c>
    </row>
    <row r="32" spans="1:12">
      <c r="A32" s="4" t="s">
        <v>113</v>
      </c>
      <c r="J32" s="5" t="n">
        <v>-544624</v>
      </c>
      <c r="K32" s="5" t="n">
        <v>-169896</v>
      </c>
      <c r="L32" s="5" t="n">
        <v>48980</v>
      </c>
    </row>
    <row r="33" spans="1:12">
      <c r="A33" s="3" t="s">
        <v>169</v>
      </c>
    </row>
    <row r="34" spans="1:12">
      <c r="A34" s="4" t="s">
        <v>1399</v>
      </c>
      <c r="J34" s="5" t="n">
        <v>504485</v>
      </c>
      <c r="K34" s="5" t="n">
        <v>149646</v>
      </c>
      <c r="L34" s="5" t="n">
        <v>-67664</v>
      </c>
    </row>
    <row r="35" spans="1:12">
      <c r="A35" s="4" t="s">
        <v>1400</v>
      </c>
      <c r="J35" s="5" t="n">
        <v>656</v>
      </c>
      <c r="K35" s="5" t="n">
        <v>131</v>
      </c>
      <c r="L35" s="5" t="n">
        <v>207</v>
      </c>
    </row>
    <row r="36" spans="1:12">
      <c r="A36" s="4" t="s">
        <v>171</v>
      </c>
      <c r="J36" s="5" t="n">
        <v>1532</v>
      </c>
      <c r="K36" s="5" t="n">
        <v>-5466</v>
      </c>
      <c r="L36" s="5" t="n">
        <v>-1990</v>
      </c>
    </row>
    <row r="37" spans="1:12">
      <c r="A37" s="4" t="s">
        <v>1391</v>
      </c>
      <c r="J37" s="5" t="n">
        <v>6324</v>
      </c>
      <c r="K37" s="5" t="n">
        <v>-819</v>
      </c>
      <c r="L37" s="5" t="n">
        <v>1371</v>
      </c>
    </row>
    <row r="38" spans="1:12">
      <c r="A38" s="4" t="s">
        <v>154</v>
      </c>
      <c r="J38" s="5" t="n">
        <v>1276</v>
      </c>
      <c r="K38" s="5" t="n">
        <v>2938</v>
      </c>
      <c r="L38" s="5" t="n">
        <v>3414</v>
      </c>
    </row>
    <row r="39" spans="1:12">
      <c r="A39" s="3" t="s">
        <v>172</v>
      </c>
    </row>
    <row r="40" spans="1:12">
      <c r="A40" s="4" t="s">
        <v>1401</v>
      </c>
      <c r="J40" s="5" t="n">
        <v>78992</v>
      </c>
      <c r="K40" s="5" t="n">
        <v>-5159</v>
      </c>
      <c r="L40" s="5" t="n">
        <v>-7222</v>
      </c>
    </row>
    <row r="41" spans="1:12">
      <c r="A41" s="4" t="s">
        <v>49</v>
      </c>
      <c r="J41" s="5" t="n">
        <v>-751</v>
      </c>
      <c r="K41" s="5" t="n">
        <v>305</v>
      </c>
      <c r="L41" s="5" t="n">
        <v>-125</v>
      </c>
    </row>
    <row r="42" spans="1:12">
      <c r="A42" s="3" t="s">
        <v>173</v>
      </c>
    </row>
    <row r="43" spans="1:12">
      <c r="A43" s="4" t="s">
        <v>1402</v>
      </c>
      <c r="J43" s="5" t="n">
        <v>2244</v>
      </c>
      <c r="K43" s="5" t="n">
        <v>478</v>
      </c>
      <c r="L43" s="5" t="n">
        <v>-216</v>
      </c>
    </row>
    <row r="44" spans="1:12">
      <c r="A44" s="4" t="s">
        <v>1006</v>
      </c>
      <c r="J44" s="5" t="n">
        <v>13789</v>
      </c>
      <c r="K44" s="5" t="n">
        <v>22640</v>
      </c>
      <c r="L44" s="5" t="n">
        <v>84504</v>
      </c>
    </row>
    <row r="45" spans="1:12">
      <c r="A45" s="4" t="s">
        <v>177</v>
      </c>
      <c r="J45" s="5" t="n">
        <v>63923</v>
      </c>
      <c r="K45" s="5" t="n">
        <v>-5202</v>
      </c>
      <c r="L45" s="5" t="n">
        <v>61259</v>
      </c>
    </row>
    <row r="46" spans="1:12">
      <c r="A46" s="3" t="s">
        <v>1396</v>
      </c>
    </row>
    <row r="47" spans="1:12">
      <c r="A47" s="4" t="s">
        <v>179</v>
      </c>
      <c r="J47" s="5" t="n">
        <v>-37412</v>
      </c>
      <c r="K47" s="5" t="n">
        <v>-74893</v>
      </c>
      <c r="L47" s="5" t="n">
        <v>-16203</v>
      </c>
    </row>
    <row r="48" spans="1:12">
      <c r="A48" s="4" t="s">
        <v>180</v>
      </c>
      <c r="J48" s="5" t="n">
        <v>0</v>
      </c>
      <c r="K48" s="5" t="n">
        <v>-500</v>
      </c>
      <c r="L48" s="5" t="n">
        <v>0</v>
      </c>
    </row>
    <row r="49" spans="1:12">
      <c r="A49" s="4" t="s">
        <v>182</v>
      </c>
      <c r="J49" s="5" t="n">
        <v>80542</v>
      </c>
      <c r="K49" s="5" t="n">
        <v>22806</v>
      </c>
      <c r="L49" s="5" t="n">
        <v>44475</v>
      </c>
    </row>
    <row r="50" spans="1:12">
      <c r="A50" s="4" t="s">
        <v>183</v>
      </c>
      <c r="J50" s="5" t="n">
        <v>24240</v>
      </c>
      <c r="K50" s="5" t="n">
        <v>15</v>
      </c>
      <c r="L50" s="5" t="n">
        <v>0</v>
      </c>
    </row>
    <row r="51" spans="1:12">
      <c r="A51" s="4" t="s">
        <v>1397</v>
      </c>
      <c r="J51" s="5" t="n">
        <v>0</v>
      </c>
      <c r="K51" s="5" t="n">
        <v>9894</v>
      </c>
      <c r="L51" s="5" t="n">
        <v>350</v>
      </c>
    </row>
    <row r="52" spans="1:12">
      <c r="A52" s="4" t="s">
        <v>1403</v>
      </c>
      <c r="J52" s="5" t="n">
        <v>1033</v>
      </c>
      <c r="K52" s="5" t="n">
        <v>105652</v>
      </c>
      <c r="L52" s="5" t="n">
        <v>0</v>
      </c>
    </row>
    <row r="53" spans="1:12">
      <c r="A53" s="4" t="s">
        <v>1404</v>
      </c>
      <c r="J53" s="5" t="n">
        <v>-66391</v>
      </c>
      <c r="K53" s="5" t="n">
        <v>-100751</v>
      </c>
      <c r="L53" s="5" t="n">
        <v>-107546</v>
      </c>
    </row>
    <row r="54" spans="1:12">
      <c r="A54" s="4" t="s">
        <v>1405</v>
      </c>
      <c r="J54" s="5" t="n">
        <v>-506</v>
      </c>
      <c r="K54" s="5" t="n">
        <v>-3410</v>
      </c>
      <c r="L54" s="5" t="n">
        <v>0</v>
      </c>
    </row>
    <row r="55" spans="1:12">
      <c r="A55" s="4" t="s">
        <v>189</v>
      </c>
      <c r="J55" s="5" t="n">
        <v>1506</v>
      </c>
      <c r="K55" s="5" t="n">
        <v>-41187</v>
      </c>
      <c r="L55" s="5" t="n">
        <v>-78924</v>
      </c>
    </row>
    <row r="56" spans="1:12">
      <c r="A56" s="3" t="s">
        <v>1398</v>
      </c>
    </row>
    <row r="57" spans="1:12">
      <c r="A57" s="4" t="s">
        <v>192</v>
      </c>
      <c r="J57" s="5" t="n">
        <v>0</v>
      </c>
      <c r="K57" s="5" t="n">
        <v>0</v>
      </c>
      <c r="L57" s="5" t="n">
        <v>106285</v>
      </c>
    </row>
    <row r="58" spans="1:12">
      <c r="A58" s="4" t="s">
        <v>191</v>
      </c>
      <c r="J58" s="5" t="n">
        <v>0</v>
      </c>
      <c r="K58" s="5" t="n">
        <v>144942</v>
      </c>
      <c r="L58" s="5" t="n">
        <v>-143</v>
      </c>
    </row>
    <row r="59" spans="1:12">
      <c r="A59" s="4" t="s">
        <v>196</v>
      </c>
      <c r="J59" s="5" t="n">
        <v>-25636</v>
      </c>
      <c r="K59" s="5" t="n">
        <v>-29156</v>
      </c>
      <c r="L59" s="5" t="n">
        <v>-33756</v>
      </c>
    </row>
    <row r="60" spans="1:12">
      <c r="A60" s="4" t="s">
        <v>195</v>
      </c>
      <c r="J60" s="5" t="n">
        <v>-41555</v>
      </c>
      <c r="K60" s="5" t="n">
        <v>-51634</v>
      </c>
      <c r="L60" s="5" t="n">
        <v>-43127</v>
      </c>
    </row>
    <row r="61" spans="1:12">
      <c r="A61" s="4" t="s">
        <v>193</v>
      </c>
      <c r="J61" s="5" t="n">
        <v>31</v>
      </c>
      <c r="K61" s="5" t="n">
        <v>1081</v>
      </c>
      <c r="L61" s="5" t="n">
        <v>1931</v>
      </c>
    </row>
    <row r="62" spans="1:12">
      <c r="A62" s="4" t="s">
        <v>194</v>
      </c>
      <c r="J62" s="5" t="n">
        <v>-873</v>
      </c>
      <c r="K62" s="5" t="n">
        <v>-25651</v>
      </c>
      <c r="L62" s="5" t="n">
        <v>-470</v>
      </c>
    </row>
    <row r="63" spans="1:12">
      <c r="A63" s="4" t="s">
        <v>197</v>
      </c>
      <c r="J63" s="5" t="n">
        <v>-68033</v>
      </c>
      <c r="K63" s="5" t="n">
        <v>39582</v>
      </c>
      <c r="L63" s="5" t="n">
        <v>30720</v>
      </c>
    </row>
    <row r="64" spans="1:12">
      <c r="A64" s="4" t="s">
        <v>198</v>
      </c>
      <c r="J64" s="5" t="n">
        <v>-9</v>
      </c>
      <c r="K64" s="5" t="n">
        <v>16</v>
      </c>
      <c r="L64" s="5" t="n">
        <v>16</v>
      </c>
    </row>
    <row r="65" spans="1:12">
      <c r="A65" s="4" t="s">
        <v>1406</v>
      </c>
      <c r="J65" s="5" t="n">
        <v>-2613</v>
      </c>
      <c r="K65" s="5" t="n">
        <v>-6791</v>
      </c>
      <c r="L65" s="5" t="n">
        <v>13071</v>
      </c>
    </row>
    <row r="66" spans="1:12">
      <c r="A66" s="4" t="s">
        <v>200</v>
      </c>
      <c r="E66" s="7" t="n">
        <v>9886</v>
      </c>
      <c r="I66" s="7" t="n">
        <v>16677</v>
      </c>
      <c r="J66" s="5" t="n">
        <v>9886</v>
      </c>
      <c r="K66" s="5" t="n">
        <v>16677</v>
      </c>
      <c r="L66" s="5" t="n">
        <v>3606</v>
      </c>
    </row>
    <row r="67" spans="1:12">
      <c r="A67" s="4" t="s">
        <v>203</v>
      </c>
      <c r="B67" s="7" t="n">
        <v>7273</v>
      </c>
      <c r="F67" s="7" t="n">
        <v>9886</v>
      </c>
      <c r="J67" s="7" t="n">
        <v>7273</v>
      </c>
      <c r="K67" s="7" t="n">
        <v>9886</v>
      </c>
      <c r="L67" s="7" t="n">
        <v>1667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7:36:04Z</dcterms:created>
  <dcterms:modified xmlns:dcterms="http://purl.org/dc/terms/" xmlns:xsi="http://www.w3.org/2001/XMLSchema-instance" xsi:type="dcterms:W3CDTF">2019-03-14T17:36:04Z</dcterms:modified>
</cp:coreProperties>
</file>